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Acquisitions" sheetId="11" r:id="rId11"/>
    <s:sheet name="Securities" sheetId="12" r:id="rId12"/>
    <s:sheet name="Loans" sheetId="13" r:id="rId13"/>
    <s:sheet name="Allowance for Loan Losses and C" sheetId="14" r:id="rId14"/>
    <s:sheet name="Premises and Equipment, Net" sheetId="15" r:id="rId15"/>
    <s:sheet name="Goodwill and other Intangible A" sheetId="16" r:id="rId16"/>
    <s:sheet name="Deposits" sheetId="17" r:id="rId17"/>
    <s:sheet name="Short-Term Borrowings" sheetId="18" r:id="rId18"/>
    <s:sheet name="Long-Term Debt" sheetId="19" r:id="rId19"/>
    <s:sheet name="Junior Subordinated Debt" sheetId="20" r:id="rId20"/>
    <s:sheet name="Income Taxes" sheetId="21" r:id="rId21"/>
    <s:sheet name="Employee Benefit Plans" sheetId="22" r:id="rId22"/>
    <s:sheet name="Stock-Based Compensation" sheetId="23" r:id="rId23"/>
    <s:sheet name="Stockholders Equity" sheetId="24" r:id="rId24"/>
    <s:sheet name="Regulatory Capital Requirements" sheetId="25" r:id="rId25"/>
    <s:sheet name="Earnings Per Share" sheetId="26" r:id="rId26"/>
    <s:sheet name="Reclassification Adjustments Ou" sheetId="27" r:id="rId27"/>
    <s:sheet name="Commitments and Contingent Liab" sheetId="28" r:id="rId28"/>
    <s:sheet name="Fair Values of Financial Instru" sheetId="29" r:id="rId29"/>
    <s:sheet name="Sale of Equity Investments" sheetId="30" r:id="rId30"/>
    <s:sheet name="Parent Company Financial Inform" sheetId="31" r:id="rId31"/>
    <s:sheet name="Summary of Significant Accoun32" sheetId="32" r:id="rId32"/>
    <s:sheet name="Securities (Tables)" sheetId="33" r:id="rId33"/>
    <s:sheet name="Loans (Tables)" sheetId="34" r:id="rId34"/>
    <s:sheet name="Allowance for Loan Losses and35" sheetId="35" r:id="rId35"/>
    <s:sheet name="Premises and Equipment, Net (Ta" sheetId="36" r:id="rId36"/>
    <s:sheet name="Goodwill and other Intangible37" sheetId="37" r:id="rId37"/>
    <s:sheet name="Deposits (Tables)" sheetId="38" r:id="rId38"/>
    <s:sheet name="Short-Term Borrowings (Tables)" sheetId="39" r:id="rId39"/>
    <s:sheet name="Long-Term Debt (Tables)" sheetId="40" r:id="rId40"/>
    <s:sheet name="Junior Subordinated Debt (Table" sheetId="41" r:id="rId41"/>
    <s:sheet name="Income Taxes (Tables)" sheetId="42" r:id="rId42"/>
    <s:sheet name="Employee Benefit Plans (Tables)" sheetId="43" r:id="rId43"/>
    <s:sheet name="Stock-Based Compensation (Table" sheetId="44" r:id="rId44"/>
    <s:sheet name="Stockholders Equity (Tables)" sheetId="45" r:id="rId45"/>
    <s:sheet name="Regulatory Capital Requiremen46" sheetId="46" r:id="rId46"/>
    <s:sheet name="Earnings Per Share (Tables)" sheetId="47" r:id="rId47"/>
    <s:sheet name="Reclassification Adjustments 48" sheetId="48" r:id="rId48"/>
    <s:sheet name="Commitments and Contingent Li49" sheetId="49" r:id="rId49"/>
    <s:sheet name="Fair Values of Financial Inst50" sheetId="50" r:id="rId50"/>
    <s:sheet name="Parent Company Financial Info51" sheetId="51" r:id="rId51"/>
    <s:sheet name="Summary of Significant Accoun52" sheetId="52" r:id="rId52"/>
    <s:sheet name="Acquisitions (Details)" sheetId="53" r:id="rId53"/>
    <s:sheet name="Securities (Details)" sheetId="54" r:id="rId54"/>
    <s:sheet name="Loans (Details)" sheetId="55" r:id="rId55"/>
    <s:sheet name="Allowance for Loan Losses and56" sheetId="56" r:id="rId56"/>
    <s:sheet name="Allowance for Loan Losses and57" sheetId="57" r:id="rId57"/>
    <s:sheet name="Allowance for Loan Losses and58" sheetId="58" r:id="rId58"/>
    <s:sheet name="Allowance for Loan Losses and59" sheetId="59" r:id="rId59"/>
    <s:sheet name="Allowance for Loan Losses and60" sheetId="60" r:id="rId60"/>
    <s:sheet name="Allowance for Loan Losses and61" sheetId="61" r:id="rId61"/>
    <s:sheet name="Allowance for Loan Losses and62" sheetId="62" r:id="rId62"/>
    <s:sheet name="Premises and Equipment, Net (De" sheetId="63" r:id="rId63"/>
    <s:sheet name="Goodwill and other Intangible64" sheetId="64" r:id="rId64"/>
    <s:sheet name="Deposits (Details)" sheetId="65" r:id="rId65"/>
    <s:sheet name="Short-Term Borrowings (Details)" sheetId="66" r:id="rId66"/>
    <s:sheet name="Long-Term Debt (Details)" sheetId="67" r:id="rId67"/>
    <s:sheet name="Junior Subordinated Debt (Detai" sheetId="68" r:id="rId68"/>
    <s:sheet name="Income Taxes (Details)" sheetId="69" r:id="rId69"/>
    <s:sheet name="Employee Benefit Plans (Details" sheetId="70" r:id="rId70"/>
    <s:sheet name="Stock-Based Compensation (Detai" sheetId="71" r:id="rId71"/>
    <s:sheet name="Stockholders Equity (Details)" sheetId="72" r:id="rId72"/>
    <s:sheet name="Regulatory Capital Requiremen73" sheetId="73" r:id="rId73"/>
    <s:sheet name="Earnings Per Share (Details)" sheetId="74" r:id="rId74"/>
    <s:sheet name="Reclassification Adjustments 75" sheetId="75" r:id="rId75"/>
    <s:sheet name="Commitments and Contingent Li76" sheetId="76" r:id="rId76"/>
    <s:sheet name="Fair Values of Financial Inst77" sheetId="77" r:id="rId77"/>
    <s:sheet name="Sale of Equity Investment (Deta" sheetId="78" r:id="rId78"/>
    <s:sheet name="Parent Company Financial Info79" sheetId="79" r:id="rId79"/>
    <s:sheet name="Uncategorized Items - nbtb-2015" sheetId="80" r:id="rId80"/>
  </s:sheets>
  <s:definedNames/>
  <s:calcPr calcId="124519" calcMode="auto" fullCalcOnLoad="1"/>
</s:workbook>
</file>

<file path=xl/sharedStrings.xml><?xml version="1.0" encoding="utf-8"?>
<sst xmlns="http://schemas.openxmlformats.org/spreadsheetml/2006/main" uniqueCount="1236">
  <si>
    <t>Document and Entity Information - USD ($)</t>
  </si>
  <si>
    <t>12 Months Ended</t>
  </si>
  <si>
    <t>Dec. 31, 2015</t>
  </si>
  <si>
    <t>Feb. 12, 2016</t>
  </si>
  <si>
    <t>Jun. 30, 2015</t>
  </si>
  <si>
    <t>Document And Entity Information [Abstract]</t>
  </si>
  <si>
    <t>Entity Registrant Name</t>
  </si>
  <si>
    <t>NBT BANCOR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Short-term interest bearing accounts</t>
  </si>
  <si>
    <t>Securities available for sale, at fair value</t>
  </si>
  <si>
    <t>Securities held to maturity (fair value $473,140 and $454,994)</t>
  </si>
  <si>
    <t>Trading securities</t>
  </si>
  <si>
    <t>Federal Reserve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December 31, 2015 and 2014</t>
  </si>
  <si>
    <t>Common stock, $0.01 par value. Authorized 100,000,000 shares at December 31, 2015 and December 31, 2014; issued 49,651,494 at December 31, 2015 and 2014</t>
  </si>
  <si>
    <t>Additional paid-in-capital</t>
  </si>
  <si>
    <t>Retained earnings</t>
  </si>
  <si>
    <t>Accumulated other comprehensive loss</t>
  </si>
  <si>
    <t>Common stock in treasury, at cost, 6,220,792 and 5,755,040 shares at December 31, 2015 and 2014, respectively</t>
  </si>
  <si>
    <t>Total stockholders' equity</t>
  </si>
  <si>
    <t>Total liabilities and stockholders' equity</t>
  </si>
  <si>
    <t>Consolidated Balance Sheets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 USD ($) $ in Thousands</t>
  </si>
  <si>
    <t>Dec. 31, 2013</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Bank owned life insurance income</t>
  </si>
  <si>
    <t>Net securities gains</t>
  </si>
  <si>
    <t>Gain on the sale of Springstone investment</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t>
  </si>
  <si>
    <t>Merger expenses</t>
  </si>
  <si>
    <t>Prepayment penalties on long-term debt</t>
  </si>
  <si>
    <t>Total noninterest expense</t>
  </si>
  <si>
    <t>Income before income tax expense</t>
  </si>
  <si>
    <t>Income tax expense</t>
  </si>
  <si>
    <t>Net income</t>
  </si>
  <si>
    <t>Earnings per share</t>
  </si>
  <si>
    <t>Basic (in dollars per share)</t>
  </si>
  <si>
    <t>Diluted (in dollars per share)</t>
  </si>
  <si>
    <t>Consolidated Statements of Comprehensive Income - USD ($) $ in Thousands</t>
  </si>
  <si>
    <t>Consolidated Statements of Comprehensive Income [Abstract]</t>
  </si>
  <si>
    <t>Other comprehensive (loss) income, net of tax</t>
  </si>
  <si>
    <t>Unrealized net holding gains (losses) arising during the year (pre-tax amounts of ($3,159), $18,069, and ($41,059))</t>
  </si>
  <si>
    <t>Reclassification adjustment for net gains related to securities available for sale included in net income (pre-tax amounts of $3,087, $92, and $1,426)</t>
  </si>
  <si>
    <t>Amortization of unrealized net gains and losses related to the reclassification of available for sale investment securities to held to maturity (pre-tax amounts of ($1,311), ($421), and $0)</t>
  </si>
  <si>
    <t>Amortization of prior service cost and actuarial gains (pre-tax amounts of $2,239, $75, and $2,790)</t>
  </si>
  <si>
    <t>(Increase) Decrease in prior service cost and unrecognized actuarial loss (pre-tax amounts of ($6,144), ($19,245), and $21,923</t>
  </si>
  <si>
    <t>Total other comprehensive (loss) income</t>
  </si>
  <si>
    <t>Comprehensive income</t>
  </si>
  <si>
    <t>Consolidated Statements of Comprehensive Income (Parenthetical) - USD ($) $ in Thousands</t>
  </si>
  <si>
    <t>Other comprehensive (loss) income, before tax</t>
  </si>
  <si>
    <t>Unrealized net holding (losses) gains arising during the period, pre-tax amounts</t>
  </si>
  <si>
    <t>Reclassification adjustment for net gains related to securities available for sale included in net income, pre-tax amounts</t>
  </si>
  <si>
    <t>Amortization of unrealized net gains and losses related to the reclassification of available for sale investment securities to held to maturity, pre-tax amounts</t>
  </si>
  <si>
    <t>Amortization of prior service cost and actuarial gains, pre-tax amounts</t>
  </si>
  <si>
    <t>Decrease (Increase) in prior service costs and unrecognized actuarial loss, pre-tax amounts</t>
  </si>
  <si>
    <t>Consolidated Statements of Changes in Stockholders' Equity - USD ($) $ in Thousands</t>
  </si>
  <si>
    <t>Common Stock [Member]</t>
  </si>
  <si>
    <t>Additional Paid-in-Capital [Member]</t>
  </si>
  <si>
    <t>Retained Earnings [Member]</t>
  </si>
  <si>
    <t>Accumulated Other Comprehensive (Loss) Income [Member]</t>
  </si>
  <si>
    <t>Common Stock in Treasury [Member]</t>
  </si>
  <si>
    <t>Total</t>
  </si>
  <si>
    <t>Balance at Dec. 31, 2012</t>
  </si>
  <si>
    <t>Cash dividends</t>
  </si>
  <si>
    <t>Purchases of treasury shares</t>
  </si>
  <si>
    <t>Net issuance of shares for acquisition</t>
  </si>
  <si>
    <t>Net issuance of shares to employee stock plans, including tax benefit</t>
  </si>
  <si>
    <t>Stock-based compensation</t>
  </si>
  <si>
    <t>Other comprehensive loss</t>
  </si>
  <si>
    <t>Balance at Dec. 31, 2013</t>
  </si>
  <si>
    <t>Balance at Dec. 31, 2014</t>
  </si>
  <si>
    <t>Balance at Dec. 31, 2015</t>
  </si>
  <si>
    <t>Consolidated Statements of Changes in Stockholders' Equity (Parenthetical) - $ / shares</t>
  </si>
  <si>
    <t>Consolidated Statements of Changes in Stockholders' Equity [Abstract]</t>
  </si>
  <si>
    <t>Cash dividends - per share (in dollars per share)</t>
  </si>
  <si>
    <t>Purchase of treasury shares (in shares)</t>
  </si>
  <si>
    <t>Net issuance of shares for acquisition (in shares)</t>
  </si>
  <si>
    <t>Net issuance of shares to employee stock plans, including tax benefit (in shares)</t>
  </si>
  <si>
    <t>Consolidated Statements of Cash Flows - USD ($) $ in Thousands</t>
  </si>
  <si>
    <t>Operating activities</t>
  </si>
  <si>
    <t>Adjustments to reconcile net income to net cash provided by operating activities</t>
  </si>
  <si>
    <t>Depreciation and amortization of premises and equipment</t>
  </si>
  <si>
    <t>Net accretion on securities</t>
  </si>
  <si>
    <t>Stock based compensation</t>
  </si>
  <si>
    <t>Trading security purchases</t>
  </si>
  <si>
    <t>(Gains) losses in trading securities</t>
  </si>
  <si>
    <t>Proceeds from sale of loans held for sale</t>
  </si>
  <si>
    <t>Originations and purchases of loans held for sale</t>
  </si>
  <si>
    <t>Net gains on sales of loans held for sale</t>
  </si>
  <si>
    <t>Net security gains</t>
  </si>
  <si>
    <t>Net gains on sales of other real estate owned</t>
  </si>
  <si>
    <t>Gain on sale of equity investment</t>
  </si>
  <si>
    <t>Net decrease (increase) in other assets</t>
  </si>
  <si>
    <t>Net (decrease) increase in other liabilities</t>
  </si>
  <si>
    <t>Net cash provided by operating activities</t>
  </si>
  <si>
    <t>Investing activities</t>
  </si>
  <si>
    <t>Net cash (used in) provided by acquisitions</t>
  </si>
  <si>
    <t>Securities available for sale:</t>
  </si>
  <si>
    <t>Proceeds from maturities, calls, and principal paydowns</t>
  </si>
  <si>
    <t>Proceeds from sales</t>
  </si>
  <si>
    <t>Purchases</t>
  </si>
  <si>
    <t>Securities held to maturity:</t>
  </si>
  <si>
    <t>Other:</t>
  </si>
  <si>
    <t>Net increase in loans</t>
  </si>
  <si>
    <t>Proceeds from FHLB stock redemption</t>
  </si>
  <si>
    <t>Purchases of Federal Reserve and FHLB stock</t>
  </si>
  <si>
    <t>Proceeds from settlement of bank owned life insurance</t>
  </si>
  <si>
    <t>Purchases of premises and equipment, net</t>
  </si>
  <si>
    <t>Proceeds from sales of equity investment</t>
  </si>
  <si>
    <t>Proceeds from sales of other real estate owned</t>
  </si>
  <si>
    <t>Net cash used in investing activities</t>
  </si>
  <si>
    <t>Financing activities</t>
  </si>
  <si>
    <t>Net (decrease) increase in deposits</t>
  </si>
  <si>
    <t>Net increase (decrease) in short-term borrowings</t>
  </si>
  <si>
    <t>Proceeds from issuance of long-term debt</t>
  </si>
  <si>
    <t>Repayments of long-term debt</t>
  </si>
  <si>
    <t>Proceeds from the issuance of shares to employee benefit plans and other stock plans</t>
  </si>
  <si>
    <t>Purchase of treasury stock</t>
  </si>
  <si>
    <t>Cash dividends and payment for fractional shares</t>
  </si>
  <si>
    <t>Net cash provided by financing activities</t>
  </si>
  <si>
    <t>Net (decrease) increase in cash and cash equivalents</t>
  </si>
  <si>
    <t>Cash and cash equivalents at beginning of year</t>
  </si>
  <si>
    <t>Cash and cash equivalents at end of year</t>
  </si>
  <si>
    <t>Cash paid during the period for:</t>
  </si>
  <si>
    <t>Interest</t>
  </si>
  <si>
    <t>Income taxes, net of refund</t>
  </si>
  <si>
    <t>Noncash investing activities:</t>
  </si>
  <si>
    <t>Loans transferred to other real estate owned</t>
  </si>
  <si>
    <t>Preferred stock acquired from sale of equity investment</t>
  </si>
  <si>
    <t>Transfer of available for sale securities to held to maturity portfolio</t>
  </si>
  <si>
    <t>Acquisitions:</t>
  </si>
  <si>
    <t>Fair value of assets acquired</t>
  </si>
  <si>
    <t>Fair value of liabilities assumed</t>
  </si>
  <si>
    <t>Summary of Significant Accounting Policies</t>
  </si>
  <si>
    <t>Summary of Significant Accounting Policies [Abstract]</t>
  </si>
  <si>
    <t xml:space="preserve">(1) Summary of Significant Accounting Policies The accounting and reporting policies of NBT Bancorp Inc. ("NBT Bancorp") and its subsidiaries, NBT Bank, National Association ("NBT Bank"), NBT Holdings, Inc., and NBT Financial Services, Inc., conform, in all material respects, to U.S. generally accepted accounting principles ("GAAP") and to general practices within the banking industry. Collectively, NBT Bancorp and its subsidiaries are referred to herein as "the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stimates associated with the allowance for loan losses, income taxes, pension expense, fair values of financial instruments, status of contingencies and other-than-temporary impairment on investments are particularly susceptible to material change in the near term. The following is a description of significant policies and practices: Consolidation The accompanying consolidated financial statements include the accounts of NBT Bancorp and its wholly 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 Segment Report The Company's operations are primarily in the community banking industry and include the provision of traditional banking services. The Company also provides other services through its subsidiaries such as insurance, retirement plan administration, and trust administration. The Company operates solely in the geographical regions of central and upstate New York, northeastern Pennsylvania, western Massachusetts, southern New Hampshire, Vermont, and the greater Portland, Maine area. The Company has no reportable operating segments. Cash Equivalents The Company considers amounts due from correspondent banks, cash items in process of collection, and institutional money market mutual funds to be cash equivalents for purposes of the consolidated statements of cash flows. Securities The Company classifies its securities at date of purchase as either available for sale, held to maturity or trading. Held to maturity debt securities are those that the Company has the ability and intent to hold until maturity. Trading securities are securities purchased with the intent to sell within a short period of time. A vailable for sale securities are securities that are not classified as a held to maturity or trading securities. Available for sale securities are recorded at fair value. Unrealized holding gains and losses, net of the related tax effect, on available for sale securities are excluded from earnings and are reported in stockholders' equity and the statement of comprehensive income as a component of accumulated other comprehensive income or loss. Held to maturity securities are recorded at amortized cost. Trading securities are recorded at fair value, with net unrealized gains and losses recognized in income. Transfers of securities between categories are recorded at fair value at the date of transfer. Declines in the fair value of held-to-maturity and available-for-sale securities below their cost that are deemed to be other than 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her-than-temporary impairment shall be separated into (a) the amount representing the credit loss and (b) the amount related to all other factors. The amount of the total other-than-temporary impairment related to the credit loss shall be recognized in earnings. The amount of the total other-than-temporary impairment related to other factors shall be recognized in other comprehensive income, net of applicable taxes. In estimating other-than-temporary impairment losses, management considers, among other things, (i) the length of time and the extent to which the fair value has been less than cost, (ii) the financial condition and near-term prospects of the issuer, and (iii) the historical and implied volatility of the fair value of the security. Non-marketable equity securities are carried at cost.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Investments in Federal Reserve Bank ("FRB")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HLB stock. 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 interest in accordance with contractual terms is doubtful. Loans are transferred to nonaccrual status generally when principal or interest payments become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Commercial type loans are considered impaired when it is probable that the borrower will not repay the loan according to the original contractual terms of the loan agreement, and all loan types are considered impaired if the loan is restructured in a troubled debt restructuring ("TDR").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A loan is considered to be a TDR when the Company grants a concession to the borrower because of the borrower's financial condition that the Company would not otherwise consider. Such concessions include the reduction of interest rates, forgiveness of all or a portion of principal or interest, or other modifications at interest rates that are less than the current market rate for new obligations with similar risk. TDR loans are nonaccrual loans; however, they can be returned to accrual status after a period of performance, generally evidenced by six months of compliance with their modified terms.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Acquired Loans Acquired loans are initially measured at fair value as of the acquisition date without carryover of historical allowance for loan losses. For loans that meet the criteria stipulated in ASC 310-30, the Company shall recognize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shall not be recognized as an adjustment of yield, a loss accrual, or a valuation allowance. Decreases in the expected cash flows in subsequent periods require the establishment of an allowance for loan losses. Improvements in expected cash flows in future periods result in a reduction of the nonaccretable discount, with such amount reclassified as part of the accretable yield and subsequently recognized in interest income over the remaining lives of the acquired loans on a level-yield basis if the amount and timing of future cash flows is reasonably estimable.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As such, charge-offs on acquired loans are first applied to the nonaccretable difference and then to any allowance for loan losses recognized subsequent to acquisition. For loans that meet the criteria stipulated in ASC 310-20, the Company shall amortize/accrete into interest income the premium/discount determined at the date of purchase on a level-yield basis over the life of the loan. Subsequent to the acquisition date, the methods utilized to estimate the required allowance for loan losses are similar to originated loans. Loans accounted for under ASC 310-20 are placed on nonaccrual status when past due in accordance with the Company's nonaccrual policy. 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recorded as a charge-off through the allowance for loan losses. Acquired loans subject to modification are not removed from the pool even if those loans would otherwise be deemed troubled debt restructurings as the pool, and not the individual loan, represents the unit of account. Allowance for Loan Losses The allowance for loan losses is the amount which, in the opinion of management, is necessary to absorb probable losses inherent in the loan portfolio. The allowance is determined based upon numerous considerations, including local and regional conditions, the growth and composition of the loan portfolio with respect to the mix between the various types of loans and their related risk characteristics, a review of the value of collateral supporting the loans, comprehensive reviews of the loan portfolio by the independent loan review staff and management, as well as consideration of volume and trends of delinquencies, nonperforming loans, and loan charge-offs. Loan losses are charged off against the allowance, while recoveries of amounts previously charged off are credited to the allowance. As a result of tests of adequacy, required additions to the allowance for loan losses are made periodically by charges to the provision for loan losses. The allowance for loan losses related to impaired loans specifically allocated for impairment is based on discounted expected cash flows using the loan's initial effective interest rate or the fair value of the collateral for certain loans where repayment of the loan is expected to be provided solely by the underlying collateral (collateral dependent loans). The Company's impaired loans are generally collateral dependent. The Company considers the estimated cost to sell, on a discounted basis, when determining the fair value of collateral in the measurement of impairment if those costs are expected to reduce the cash flows available to repay or otherwise satisfy the loans. The allowance for loan losses for homogeneous non impaired loans is calculated using a systematic methodology with both a quantitative and a qualitative analysis that is applied on a quarterly basis. For purposes of our allowance methodology, the loan portfolio is segmented as described in Note 5, Allowance for Loan Loss and Credit Quality of Loans. 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In conjunction with our annual review of the ALL assumptions, we update our study of LEPs for each portfolio segment using our loan charge-off history. Another key assumption is the look-back period, or LBP, which represents the historical data period utilized to calculate loss rates. After consideration of the historic loss analysis, management applies additional qualitative adjustments so that the allowance for loan losses is reflective of the inherent losses that exist in the loan portfolio at the balance sheet date. Qualitative adjustments are made based upon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 across one of more components of the portfolio; the effect of external factors such as competition, legal and regulatory requirements; and the experience, ability, and depth of lending management and staff. The evaluation of the various components of the allowance for loan losses requires considerable judgment in order to estimate inherent loss exposures.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Management believes that the allowance for loan losses is adequate. While management uses available information to recognize loan losses, future additions to the allowance for loan losses may be necessary based on changes in economic conditions or changes in the values of properties securing loans in the process of foreclosure. In addition, various regulatory agencies, as an integral part of their examination process, periodically review the Company's allowance for loan losses. Such agencies may require the Company to recognize additions to the allowance for loan losses based on their judgments about information available to them at the time of their examination which may not be currently available to management. 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 Other Real Estate Owned 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REO are included in income when title has passed and the sale has met the minimum down payment requirements prescribed by GAAP. The balance of OREO at December 31, 2015 and 2014 was approximately $4.7 million and $4.0 million, respectively, and is recorded in Other Assets on the Consolidated Balance Sheet. Goodwill and Other Intangible Assets Goodwill and intangible assets that have indefinite useful lives are not amortized, but are tested at least annually for impairment. Intangible assets that have finite useful lives are amortized over their useful lives. Core deposit intangibles and trust intangibles at the Company are amortized using the sum-of-the-years'-digits method. Covenants not to compete are amortized on a straight-line basis. Customer lists are amortized using an accelerated method. When facts and circumstances indicate potential impairment of amortizable intangible assets, the Company evaluates the recoverability of the asset carrying value, using estimates of undiscounted future cash flows over the remaining asset life. Any impairment loss is measured by the excess of carrying value over fair value. Goodwill impairment tests are performed on an annual basis or when events or circumstances dictate. In these tests, the fair values of each reporting unit, or segment, is compared to the carrying amount of that reporting unit in order to determine if impairment is indicated. If so, the implied fair value of the reporting unit's goodwill is compared to its carrying amount and the impairment loss is measured by the excess of the carrying value over fair value. Bank-Owned Life Insurance The Bank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 Treasury Stock Treasury stock acquisitions are recorded at cost. Subsequent sales of treasury stock are recorded on an average cost basis. Gains on the sale of treasury stock are credited to additional paid-in-capital. Losses on the sale of treasury stock are charged to additional paid-in-capital to the extent of previous gains, otherwise charged to retained earnings. 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gnizes interest accrued and penalties related to unrecognized tax benefits in income tax expense.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Stock-Based Compensation We maintain various long-term incentive stock benefit plans under which we grant stock options, restricted stock awards, and restricted stock units to certain directors and key employees. We recognize compensation expense in our income statement over the requisite service period, based on the grant-date fair value of the award. For restricted stock awards and units, we recognize compensation expense ratably over the vesting period for the fair value of the award, measured at the grant date. The fair values of options are estimated using the Black-Scholes option pricing model. The Company's stock-based employee compensation plan is described in Note 14 "Stock-Based Compensation," of this Report. Interest Rate Swaps The Bank offers interest rate swap agreements to its customers. These agreements allow the Bank's customers to effectively fix the interest rate on a variable rate loan by entering into a separate agreement. Simultaneous with the execution of such an agreement with a customer, the Bank enters into a matching interest rate swap agreement with an unrelated third party provider, which allows the Bank to continue to receive the historical variable rate under the loan agreement with the customer. The agreement with the third party is not a hedge contract therefore changes in fair value are recorded through earnings. Assets and liabilities associated with the agreements are recorded in other assets and other liabilities on the balance sheet. Gains and losses are recorded as other noninterest income. The Bank is not subject to any fee or penalty should the customer elect to terminate the interest rate swap agreement prior to maturity. The Bank is exposed to credit loss equal to the fair value of the derivatives (not the notional amount of the derivatives) in the event of nonperformance by the counterparty to the interest rate swap agreements. Additionally, the Bank receives a fee from the customer that is recognized when the Bank has fulfilled its obligations under each agreement, which is generally upon execution of the agreement with the Bank's customer. Since the terms of the forty one interest rate swap agreements with the customers are identical to the related swaps with the third party, the income statement impact to the Bank is generally limited to the fees it receives from the customer. Other Financial Instruments The Company is a party to certain other financial instruments with off-balance-sheet risk such as commitments to extend credit, unused lines of credit, as well as certain mortgage loans sold to investors with recourse. The Company's policy is to record such instruments when funded. Standby letters of credit are conditional commitments issued to guarantee the performance of a customer to a third party. The credit risk involved in issuing letters of credit is essentially the same as that involved in extending loan facilities to customers. Under the standby letters of credit, the Company is required to make payments to the beneficiary of the letters of credit upon request by the beneficiary contingent upon the customer's failure to perform under the terms of the underlying contract with the beneficiary. Standby letters of credit typically have one year expirations with an option to renew upon annual review. The Company typically receives a fee for these transactions. The fair value of stand-by letters of credit is recorded upon inception. Loan Sales and Loan Servicing Loan sales are recorded when the sales are funded. Mortgage servicing rights are recorded at fair value upon sale of the loan. Loans held for sale are recorded at the lower of cost or market. Repurchase Agreements Repurchase agreements are accounted for as secured financing transactions since the Company maintains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to the Company the same securities at the maturities of the agreements.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Subsequent Events The Company has evaluated subsequent events for potential recognition and/or disclosure and there were none identified. Comprehensive Income At the Company, comprehensive income represents net income plus other comprehensive income (loss), which consists primarily of the net change in unrealized gains or losses on securities available for sale for the period and changes in the funded status of employee benefit plans. Accumulated other comprehensive (loss) income represents the net unrealized gains or losses on securities available for sale and the previously unrecognized portion of the funded status of employee benefit plans, net of income taxes, as of the consolidated balance sheet dates. Pension Costs The Company maintains a noncontributory, defined benefit pension plan covering substantially all employees, as well as supplemental employee retirement plans covering certain executives and a defined benefit postretirement healthcare plan that covers certain employees. Costs associated with these plans, based on actuarial computations of current and future benefits for employees, are charged to current operating expenses. Trust Operations Assets held by the Company in a fiduciary or agency capacity for its customers are not included in the accompanying consolidated balance sheets, since such assets are not assets of the Company. Trust income is recognized on the accrual method based on contractual rates applied to the balances of trust accounts. Fair Value Measurements Fair value is an exit price, representing the amount that would be received to sell an asset or paid to transfer a liability in an orderly transaction between market participants. Fair value measurements are not adjusted for transaction costs. A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t>
  </si>
  <si>
    <t>Acquisitions</t>
  </si>
  <si>
    <t>Acquisitions [Abstract]</t>
  </si>
  <si>
    <t>(2) Acquisitions Acquisition of Alliance Financial Corporation On March 8, 2013, the Company acquired Alliance Financial Corporation ("Alliance"), the parent company of Alliance Bank, N.A., for total consideration of $226 million. As part of the acquisition, Alliance was merged with and into the Company and Alliance Bank, with 26 branch locations in the central New York counties of Onondaga, Cortland, Madison, Oneida and Oswego, was merged with and into the Bank. The merger with Alliance enabled the Company to expand its footprint into demographically attractive and contiguous markets located in the aforementioned New York counties. Alliance operations were integrated into the Company and were included in the Consolidated Statements of Income from the date of acquisition. In 2015, the Company acquired Third Party Administrators, Inc. ("TPA"), a retirement plan administration company for total consideration of $4.1 million. As part of the acquisition, the Company recorded goodwill of approximately $2.3 million. Other Goodwill Adjustments During the twelve months ended December 31, 2014, the Company recorded deferred tax adjustments totaling approximately ($1.0) million and valuation adjustments totaling ($0.4) related to the 2013 acquisition of Alliance resulting in a decrease in goodwill of approximately ($1.4) million in 2014</t>
  </si>
  <si>
    <t>Securities</t>
  </si>
  <si>
    <t>Securities [Abstract]</t>
  </si>
  <si>
    <t xml:space="preserve">(3) Securities The amortized cost, estimated fair value, and unrealized gains and losses of securities available for sale are as follows: (In thousands) Amortized cost Unrealized gains Unrealized losses Estimated fair value December 31, 2015 Federal agency $ 312,580 $ 203 $ 1,511 $ 311,272 State &amp; municipal 31,208 446 17 31,637 Mortgage-backed: Government-sponsored enterprises 398,086 4,141 1,068 401,159 U.S. government agency securities 8,191 560 14 8,737 Collateralized mortgage obligations: Government-sponsored enterprises 364,936 931 1,828 364,039 U.S. government agency securities 40,699 348 115 40,932 Other securities 13,637 3,249 118 16,768 Total securities available for sale $ 1,169,337 $ 9,878 $ 4,671 $ 1,174,544 December 31, 2014 U.S. Treasury $ 23,041 $ 70 $ - $ 23,111 Federal agency 332,193 327 2,606 329,914 State &amp; municipal 37,035 587 52 37,570 Mortgage-backed: Government-sponsored enterprises 339,190 7,597 224 346,563 U.S. government securities 17,367 863 66 18,164 Collateralized mortgage obligations: Government-sponsored enterprises 199,837 1,828 234 201,431 U.S. government securities 40,237 497 36 40,698 Other securities 12,818 3,054 152 15,720 Total securities available for sale $ 1,001,718 $ 14,823 $ 3,370 $ 1,013,171 The following table sets forth information with regard to sales transactions of securities available for sale: Years ended December 31 (In thousands) 2015 2014 2013 Proceeds from sales $ 15,091 $ 189 $ 27,593 Gross realized gains 3,034 49 1,283 Net securities gains $ 3,034 $ 49 $ 1,283 In addition to gains (losses) from sales transactions, the Company also recorded gains from calls on securities available for sale of approximately $0.1 million for the year ended December 31, 2015, $0.1 million for the year ended December 31, 2014, and $0.1 million for the year ended December 31, 2013. At December 31, 2015 and 2014, securities available for sale and held to maturity with amortized costs totaling $1.4 billion and $1.4 billion, respectively, were pledged to secure public deposits and for other purposes required or permitted by law. Additionally, at December 31, 2015, securities available for sale and held to maturity with an amortized cost of $205.9 million were pledged as collateral for securities sold under the repurchase agreements. The amortized cost, estimated fair value, and unrealized gains and losses of securities held to maturity are as follows: (In thousands) Amortized cost Unrealized gains Unrealized losses Estimated fair value December 31, 2015 Mortgage-backed Government-sponsored enterprises $ 9,432 - $ 107 $ 9,325 U.S. government agency securities 611 95 - 706 Collateralized mortgage obligations Government-sponsored enterprises 272,550 1,411 1,560 272,401 State &amp; municipal 188,438 2,288 18 190,708 Total securities held to maturity $ 471,031 $ 3,794 $ 1,685 $ 473,140 December 31, 2014 Mortgage-backed U.S. government agency securities $ 755 $ 113 $ - $ 868 Collateralized mortgage obligations Government-sponsored enterprises 317,628 1,934 1,965 317,597 State &amp; municipal 135,978 674 123 136,529 Total securities held to maturity $ 454,361 $ 2,721 $ 2,088 $ 454,994 At December 31, 2015 and 2014, all of the mortgaged-backed securities held to maturity were comprised of U.S. government agency securities. The following table sets forth information with regard to investment securities with unrealized losses at December 31, 2015 and 2014, segregated according to the length of time the securities had been in a continuous unrealized loss position: Less than 12 months 12 months or longer Total Security Type: Fair Value Unrealized losses Number of Positions Fair Value Unrealized losses Number of Positions Fair Value Unrealized losses Number of Positions December 31, 2015 Investment securities available for sale: Federal agency $ 186,685 $ (1,312 ) 15 $ 19,801 $ (199 ) 2 $ 206,486 $ (1,511 ) 17 State &amp; municipal 4,599 (14 ) 7 502 (3 ) 1 5,101 (17 ) 8 Mortgage-backed 177,270 (1,068 ) 33 1,066 (14 ) 5 178,336 (1,082 ) 38 Collateralized mortgage obligations 256,265 (1,889 ) 24 5,218 (54 ) 2 261,483 (1,943 ) 26 Other securities - - - 3,235 (118 ) 2 3,235 (118 ) 2 Total securities with unrealized losses $ 624,819 $ (4,283 ) 79 $ 29,822 $ (388 ) 12 $ 654,641 $ (4,671 ) 91 December 31, 2015 Investment securities held to maturity: Mortgage-backed $ 9,325 $ (107 ) 1 $ - $ - - $ 9,325 $ (107 ) 1 Collateralized mortgage obligations 105,604 (281 ) 12 41,523 (1,279 ) 4 147,127 (1,560 ) 16 State &amp; municipal 2,200 (18 ) 3 - - - 2,200 (18 ) 3 Total securities with unrealized losses $ 117,129 $ (406 ) 16 $ 41,523 $ (1,279 ) 4 $ 158,652 $ (1,685 ) 20 December 31, 2014 Investment securities available for sale: Federal agency $ 66,528 $ (226 ) 8 $ 198,151 $ (2,380 ) 16 $ 264,679 $ (2,606 ) 24 State &amp; municipal 8,818 (42 ) 33 1,321 (10 ) 5 10,139 (52 ) 38 Mortgage-backed 10,400 (36 ) 10 35,565 (254 ) 31 45,965 (290 ) 41 Collateralized mortgage obligations 57,682 (196 ) 8 6,598 (74 ) 4 64,280 (270 ) 12 Other securities - - - 3,201 (152 ) 2 3,201 (152 ) 2 Total securities with unrealized losses $ 143,428 $ (500 ) 59 $ 244,836 $ (2,870 ) 58 $ 388,264 $ (3,370 ) 117 December 31, 2014 Investment securities held to maturity: Collateralized mortgage obligations $ 26,052 $ (49 ) 2 $ 46,415 $ (1,916 ) 4 $ 72,467 $ (1,965 ) 6 State &amp; municipal 43,514 (116 ) 110 1,619 (7 ) 6 45,133 (123 ) 116 Total securities with unrealized losses $ 69,566 $ (165 ) 112 $ 48,034 $ (1,923 ) 10 $ 117,600 $ (2,088 ) 122 Management has the intent to hold the securities classified as held to maturity until they mature, at which time it is believed the Company will receive full value for the securities. Furthermore, as of December 31, 2015, management also had intent to hold, and will not be required to sell, the securities classified as available for sale for a period of time sufficient for a recovery of cost, which may be until maturity. The unrealized loss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As of December 31, 2015, management believes the impairments detailed in the table above are temporary and no other-than-temporary impairment losses have been realized in the Company's consolidated statements of income. During 2014, the Company transferred approximately $340 million in securities from the available for sale portfolio to the held to maturity portfolio, which had unrealized losses at the time of transfer of approximately $8.3 million. This unrealized loss is amortized into interest income over the lives of the transferred securities. The following tables set forth information with regard to contractual maturities of debt securities at December 31, 2015: (In thousands) Amortized cost Estimated fair value Debt securities classified as available for sale Within one year $ 3,462 $ 3,502 From one to five years 348,921 348,512 From five to ten years 147,139 149,185 After ten years 656,178 656,577 $ 1,155,700 $ 1,157,776 Debt securities classified as held to maturity Within one year $ 43,624 $ 43,641 From one to five years 14,179 14,226 From five to ten years 113,799 115,691 After ten years 299,429 299,582 $ 471,031 $ 473,140 Maturities of mortgage-backed, CMO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December 31, 2015 and December 31, 2014. </t>
  </si>
  <si>
    <t>Loans [Abstract]</t>
  </si>
  <si>
    <t xml:space="preserve">(4) Loans A summary of loans, net of deferred fees and origination costs, by category is as follows: At December 31, (In thousands) 2015 2014 Residential real estate mortgages $ 1,196,780 $ 1,115,715 Commercial 1,159,089 1,144,761 Commercial real estate 1,430,618 1,334,984 Consumer 1,568,204 1,430,216 Home equity 528,442 569,595 Total loans $ 5,883,133 $ 5,595,271 Included in the above loans are net deferred loan origination costs totaling $38.7 million and $35.6 million at December 31, 2015 and 2014, respectively. The Company had no residential loans held for sale as of December 31, 2015 and $3.2 million as of December 31, 2014. At December 31, 2015 and 2014, the Company serviced $25.1 million and $23.4 million, respectively, of agricultural loans sold with recourse. Due to sufficient collateral on these loans, no reserve is considered necessary at December 31, 2015 and 2014. FHLB advances are collateralized by a blanket lien on the Company's residential real estate mortgages. In the ordinary course of business, the Company has made loans at prevailing rates and terms to directors, officers, and other related parties. Such loans, in management's opinion, do not present more than the normal risk of collectability or incorporate other unfavorable features. The aggregate amount of loans outstanding to qualifying related parties and changes during the years are summarized as follows: (In thousands) 2015 2014 Balance at January 1 $ 3,576 $ 3,372 New loans 390 522 Adjustment due to change in composition of related parties (265 ) 253 Repayments (1,355 ) (571 ) Balance at December 31 $ 2,346 $ 3,576 </t>
  </si>
  <si>
    <t>Allowance for Loan Losses and Credit Quality of Loans</t>
  </si>
  <si>
    <t>Allowance for Loan Losses and Credit Quality of Loans [Abstract]</t>
  </si>
  <si>
    <t>Allowance for Loan Losses and Credit Quality of Loans and Leases</t>
  </si>
  <si>
    <t xml:space="preserve">(5) Allowance for Loan Losses and Credit Quality of Loans Allowance for Loan Losses The allowance for loan losses is maintained at a level estimated by management to provide adequately for risk of probable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Commercial – Commercial Real Estate – Agricultural Agricultural Real Estate Business Banking - CONSUMER LOANS I ndirect – Home Equity Direct – RESIDENTIAL REAL ESTATE LOANS 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mortgages without escrow, the Company retains the servicing, but sells the right to receive principal and interest to Freddie Mac when market conditions are favorable. This practice allows the Company to manage interest rate risk,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Management considers the accounting policy relating to the allowance for loan losses to be a critical accounting policy given the inherent uncertainty in evaluating the levels of the allowance required to cover credit losses in the portfolio and the material effect that such judgments can have on the consolidated results of operations.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to the allowance for loan losses are made periodically by charges to the provision for loan losses. These charges are necessary to maintain the allowance at a level which management believes is reasonably reflective of overall inherent risk of probable loss in the portfolio. While management uses available information to recognize losses on loans, additions to the allowance may fluctuate from one reporting period to another. These fluctuations are reflective of changes in risk associated with portfolio content and/or changes in management's assessment of any or all of the determining factors discussed above. The following table illustrates the changes in the allowance for loan losses by portfolio segment for the years ended December 31, 2015, 2014 and 2013: Allowance for Loan Losses (in thousands) Commercial Loans Consumer Loans Residential Real Estate Mortgages Unallocated Total Balance as of December 31, 2014 $ 32,433 $ 26,720 $ 7,130 $ 76 $ 66,359 Charge-offs (5,718 ) (18,140 ) (2,229 ) - (26,087 ) Recoveries 1,014 3,127 320 - 4,461 Provision (2,184 ) 17,546 2,739 184 18,285 Ending Balance as of December 31, 2015 $ 25,545 $ 29,253 $ 7,960 $ 260 $ 63,018 Balance as of December 31, 2013 $ 35,090 $ 27,694 $ 6,520 $ 130 $ 69,434 Charge-offs (9,414 ) (16,642 ) (1,417 ) - (27,473 ) Recoveries 1,774 2,800 285 - 4,859 Provision 4,983 12,868 1,742 (54 ) 19,539 Ending Balance as of December 31, 2014 $ 32,433 $ 26,720 $ 7,130 $ 76 $ 66,359 Balance as of December 31, 2012 $ 35,624 $ 27,162 $ 6,252 $ 296 $ 69,334 Charge-offs (10,459 ) (15,459 ) (1,771 ) - (27,689 ) Recoveries 1,957 3,136 272 - 5,365 Provision 7,968 12,855 1,767 (166 ) 22,424 Ending Balance as of December 31, 2013 $ 35,090 $ 27,694 $ 6,520 $ 130 $ 69,434 For acquired loans, to the extent that we experience deterioration in borrower credit quality resulting in a decrease in our expected cash flows subsequent to acquisition of the loans, an allowance for loan losses would be established based on our estimate of future credit losses over the remaining life of the loans. The allowance for loan losses for the acquired loan portfolio totaled $0.7 million and $0.5 as of December 31, 2015 and December 31, 2014, respectively. Net charge-offs related to acquired loans totaled approximately $2.7 million and $4.8 million during the years ended December 31, 2015 and December 31, 2014, respectively, and are included in the table above. The following table illustrates the allowance for loan losses and the recorded investment by portfolio segment as of December 31, 2015 and 2014: Allowance for Loan Losses and Recorded Investment in Loans (in thousands) Commercial Loans Consumer Loans Residential Real Estate Mortgages Unallocated Total As of December 31, 2015 Allowance for loan losses $ 25,545 $ 29,253 $ 7,960 $ 260 $ 63,018 Allowance for loans individually evaluated for impairment 2,005 - - 2,005 Allowance for loans collectively evaluated for impairment $ 23,540 $ 29,253 $ 7,960 $ 260 $ 61,013 Ending balance of loans $ 2,589,707 $ 2,096,646 $ 1,196,780 $ 5,883,133 Ending balance of originated loans individually evaluated for impairment 12,253 7,693 6,017 25,963 Ending balance of acquired loans individually evaluated for impairment 1,205 - - 1,205 Ending balance of acquired loans collectively evaluated for impairment 284,524 95,427 230,358 610,309 Ending balance of originated loans collectively evaluated for impairment $ 2,291,725 $ 1,993,526 $ 960,405 $ 5,245,656 As of December 31, 2014 Allowance for loan losses $ 32,433 $ 26,720 $ 7,130 $ 76 $ 66,359 Allowance for loans individually evaluated for impairment 1,100 - - 1,100 Allowance for loans collectively evaluated for impairment $ 31,333 $ 26,720 $ 7,130 $ 76 $ 65,259 Ending balance of loans $ 2,479,745 $ 1,999,811 $ 1,115,715 $ 5,595,271 Ending balance of originated loans individually evaluated for impairment 11,079 5,498 3,544 20,121 Ending balance of acquired loans individually evaluated for impairment 5,675 - - 5,675 Ending balance of acquired loans collectively evaluated for impairment 327,656 147,256 266,747 741,659 Ending balance of originated loans collectively evaluated for impairment $ 2,135,335 $ 1,847,057 $ 845,424 $ 4,827,816 The following table sets forth information with regard to past due and nonperforming loans by loan class: Age Analysis of Past Due Financing Receivables As of December 31, 2015 (in thousands) 31-60 Days Past Due Accruing 61-90 Days Past Due Accruing Greater Than 90 Days Past Due Accruing Total Past Due Accruing Non-Accrual Current Recorded Total Loans ORIGINATED Commercial Loans Commercial $ 782 $ 23 $ - $ 805 $ 2,817 $ 640,696 $ 644,318 Commercial Real Estate 39 32 - 71 5,546 1,189,280 1,194,897 Agricultural 94 - - 94 897 33,633 34,624 Agricultural Real Estate - - - - 1,046 28,172 29,218 Business Banking 912 394 - 1,306 4,247 395,368 400,921 1,827 449 - 2,276 14,553 2,287,149 2,303,978 Consumer Loans Indirect 15,731 2,963 2,271 20,965 1,786 1,454,499 1,477,250 Home Equity 3,396 1,671 340 5,407 4,835 454,473 464,715 Direct 425 201 28 654 49 58,551 59,254 19,552 4,835 2,639 27,026 6,670 1,967,523 2,001,219 Residential Real Estate Mortgages 3,301 365 696 4,362 7,713 954,347 966,422 $ 24,680 $ 5,649 $ 3,335 $ 33,664 $ 28,936 $ 5,209,019 $ 5,271,619 ACQUIRED Commercial Loans Commercial $ - $ - $ - $ - $ - $ 68,991 $ 68,991 Commercial Real Estate - - - - 1,313 165,630 166,943 Business Banking 288 - - 288 307 49,200 49,795 288 - - 288 1,620 283,821 285,729 Consumer Loans Indirect 143 11 1 155 104 27,516 27,775 Home Equity 327 132 - 459 457 62,811 63,727 Direct 76 20 - 96 43 3,786 3,925 546 163 1 710 604 94,113 95,427 Residential Real Estate Mortgages 1,443 293 326 2,062 2,584 225,712 230,358 $ 2,277 $ 456 $ 327 $ 3,060 $ 4,808 $ 603,646 $ 611,514 Total Loans $ 26,957 $ 6,105 $ 3,662 $ 36,724 $ 33,744 $ 5,812,665 $ 5,883,133 Age Analysis of Past Due Financing Receivables As of December 31, 2014 (in thousands) 31-60 Days Past Due Accruing 61-90 Days Past Due Accruing Greater Than 90 Days Past Due Accruing Total Past Due Accruing Non-Accrual Current Recorded Total Loans ORIGINATED Commercial Loans Commercial $ - $ 735 $ - $ 735 $ 1,012 $ 613,400 $ 615,147 Commercial Real Estate 192 - - 192 4,127 1,064,549 1,068,868 Agricultural - - - - 817 32,130 32,947 Agricultural Real Estate 19 - - 19 565 24,390 24,974 Business Banking 799 235 84 1,118 6,910 390,407 398,435 1,010 970 84 2,064 13,431 2,124,876 2,140,371 Consumer Loans Indirect 16,434 3,154 1,991 21,579 1,964 1,286,507 1,310,050 Home Equity 4,591 1,428 821 6,840 6,596 479,444 492,880 Direct 560 157 52 769 84 54,941 55,794 21,585 4,739 2,864 29,188 8,644 1,820,892 1,858,724 Residential Real Estate Mortgages 2,901 96 1,256 4,253 8,770 835,819 848,842 $ 25,496 $ 5,805 $ 4,204 $ 35,505 $ 30,845 $ 4,781,587 $ 4,847,937 ACQUIRED Commercial Loans Commercial $ - $ - $ - $ - $ 3,009 $ 72,255 $ 75,264 Commercial Real Estate - - - - 2,666 197,222 199,888 Business Banking 5 15 - 20 665 57,494 58,179 5 15 - 20 6,340 326,971 333,331 Consumer Loans Indirect 518 5 54 577 106 64,540 65,223 Home Equity 190 60 5 255 557 75,904 76,716 Direct 31 - 7 38 33 5,246 5,317 739 65 66 870 696 145,690 147,256 Residential Real Estate Mortgages 1,162 265 671 2,098 3,193 261,456 266,747 $ 1,906 $ 345 $ 737 $ 2,988 $ 10,229 $ 734,117 $ 747,334 Total Loans $ 27,402 $ 6,150 $ 4,941 $ 38,493 $ 41,074 $ 5,515,704 $ 5,595,271 There were no material commitments to extend further credit to borrowers with nonperforming loans. The methodology used to establish the allowance for loan losses on impaired loans incorporates specific allocations on loans analyzed individually. Classified loans, including all TDRs and nonaccrual commercial loans that are graded substandard or below, with outstanding balances of $500 thousand or more are evaluated for impairment through the Company's quarterly status review process.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evaluated for impairment, impairment is measured by one of three methods: 1) the fair value of collateral less cost to sell, 2) present value of expected future cash flows or 3) the loan's observable market price. These impaired loans are reviewed on a quarterly basis for changes in the measurement of impairment. For impaired loans measured using the present value of expected cash flow method, any change to the previously recognized impairment loss is recognized as a change to the allowance account and recorded in the consolidated statement of income as a component of the provision for credit losses. The following provides additional information on loans specifically evaluated for impairment for the years ended December 31, 2015 and 2014 Impaired Loans December 31, 2015 December 31, 2014 (in thousands) Recorded Investment Balance (Book) Unpaid Principal Balance (Legal) Related Allowance Recorded Investment Balance (Book) Unpaid Principal Balance (Legal) Related Allowance ORIGINATED With no related allowance recorded: Commercial Loans Commercial $ 2,244 $ 2,490 $ 1,748 $ 1,901 Commercial Real Estate 3,165 3,175 4,505 4,520 Agricultural 576 1,164 20 26 Agricultural Real Estate 618 744 1,147 1,441 Business Banking 983 1,033 896 1,301 Total Commercial Loans 7,586 8,606 8,316 9,189 Consumer Loans Indirect 12 21 - - Home Equity 7,681 8,574 5,498 6,033 Total Consumer Loans 7,693 8,595 5,498 6,033 Residential Real Estate Mortgages 6,017 6,627 3,544 3,959 Total 21,296 23,828 17,358 19,181 With an allowance recorded: Commercial Loans Commercial 457 457 300 - - - Commercial Real Estate 4,210 6,059 970 2,763 4,611 600 Total Commercial Loans 4,667 6,516 1,270 2,763 4,611 600 ACQUIRED With no related allowance recorded: Commercial Loans Commercial Real Estate - - 2,666 3,830 Total Commercial Loans - - 2,666 3,830 With an allowance recorded: Commercial Loans Commercial 1,205 1,321 735 3,009 4,668 500 Total $ 27,168 $ 31,665 $ 2,005 $ 25,796 $ 32,290 $ 1,100 The following table summarizes the average recorded investments on loans specifically evaluated for impairment and the interest income recognized for the years ended December 31, 2015, 2014 and 2013: December 31, 2015 December 31, 2014 December 31, 2013 (in thousands) Average Recorded Investment Interest Income Recognized Accrual Average Recorded Investment Interest Income Recognized Accrual Average Recorded Investment Interest Income Recognized Accrual ORIGINATED Commercial Loans Commercial $ 2,219 $ 71 $ 1,954 $ 115 $ 3,488 $ - Commercial Real Estate 8,538 164 9,679 169 11,085 95 Agricultural 148 1 91 1 1,035 1 Agricultural Real Estate 628 45 1,346 46 1,067 47 Business Banking 960 21 610 55 127 61 Consumer Loans Home Equity 7,070 374 5,198 267 3,120 145 Residential Real Estate Mortgages 5,128 219 3,039 119 2,085 69 ACQUIRED Commercial Loans Commercial 2,045 - 5,756 - - - Commercial Real Estate 5,734 - 3,386 - 1,310 - Total $ 32,470 $ 895 $ 31,059 $ 772 $ 23,317 $ 418 While we continue to adhere to prudent underwriting standards, as a lender we may be adversely impacted by general economic weaknesses and, in particular, a sharp downturn in the housing market nationally. Decreases in real estate values could adversely affect the value of property used as collateral for our loans. Adverse changes in the economy may have a negative effect on the ability of our borrowers to make timely loan payments, which would have an adverse impact on our earnings. A further increase in loan delinquencies would decrease our net interest income and adversely impact our loan loss experience, causing increases in our provision and allowance for loan losses. The Company has developed an internal loan grading system to evaluate and quantify the Bank's loan portfolio with respect to quality and risk. The system focuses on, among other things, financial strength of borrowers, experience and depth of management, primary and secondary sources of repayment, payment history, nature of the business, outlook on particular industries. The internal grading system enables the Company to monitor the quality of the entire loan portfolio on a continuous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The grading system for commercial and agricultural loans is as follows: ● Doubtful A doubtful loan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treatment is required for doubtful asset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declining revenues or margins) or may be struggling with an ill-proportioned balance sheet (e.g.,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Mortgage Grading System Consumer and Residential Mortgage loans are graded as either Performing or Nonperforming. Nonperforming loans are loans that are 1) over 90 days past due and interest is still accruing or 2) on nonaccrual status. All loans not meeting any of these three criteria are considered Performing. The following tables illustrate the Company's credit quality by loan class for the years ended December 31, 2015 and 2014: Credit Quality Indicators December 31, 2015 (In thousands) ORIGINATED Commercial Credit Exposure By Internally Assigned Grade: Commercial Commercial Real Estate Agricultural Agricultural Real Estate Total Pass $ 604,405 $ 1,144,832 $ 33,565 $ 27,320 $ 1,810,122 Special Mention 9,726 21,587 311 429 32,053 Substandard 30,187 28,478 740 1,469 60,874 Doubtful - - 8 - 8 Total $ 644,318 $ 1,194,897 $ 34,624 $ 29,218 $ 1,903,057 Business Banking Credit Exposure By Internally Assigned Grade: Business Banking Total Non-classified $ 386,397 $ 386,397 Classified 14,524 14,524 Total $ 400,921 $ 400,921 Consumer Credit Exposure By Payment Activity: Indirect Home Equity Direct Total Performing $ 1,473,193 $ 459,540 $ 59,177 $ 1,991,910 Nonperforming 4,057 5,175 77 9,309 Total $ 1,477,250 $ 464,715 $ 59,254 $ 2,001,219 Residential Mortgage Credit Exposure By Payment Activity: Residential Mortgage Total Performing $ 958,013 $ 958,013 Nonperforming 8,409 8,409 Total $ 966,422 $ 966,422 Credit Quality Indicators December 31, 2015 (In thousands ) ACQUIRED Commercial Credit Exposure By Internally Assigned Grade: Commercial Commercial Real Estate Agricultural Total Pass $ 67,241 $ 154,871 $ - $ 222,112 Special Mention 802 2,174 - 2,976 Substandard 948 9,898 - 10,846 Doubtful - - - - Total $ 68,991 $ 166,943 $ - $ 235,934 Business Banking Credit Exposure By Internally Assigned Grade: Business Banking Total Non-classified $ 46,032 $ 46,032 Classified 3,763 3,763 Total $ 49,795 $ 49,795 Consumer Credit Exposure By Payment Activity: Indirect Home Equity Direct Total Performing $ 27,670 $ 63,270 $ 3,882 $ 94,822 Nonperforming 105 457 43 605 Total $ 27,775 $ 63,727 $ 3,925 $ 95,427 Residential Mortgage Credit Exposure By Payment Activity: Residential Mortgage Total Performing $ 227,448 $ 227,448 Nonperforming 2,910 2,910 Total $ 230,358 $ 230,358 Credit Quality Indicators December 31, 2014 (In thousands) ORIGINATED Commercial Credit Exposure By Internally Assigned Grade: Commercial Commercial Real Estate Agricultural Agricultural Real Estate Total Pass $ 570,884 $ 1,023,856 $ 30,481 $ 23,443 $ 1,648,664 Special Mention 6,022 17,341 275 42 23,680 Substandard 38,241 27,671 2,183 1,489 69,584 Doubtful - - 8 - 8 Total $ 615,147 $ 1,068,868 $ 32,947 $ 24,974 $ 1,741,936 Business Banking Credit Exposure By Internally Assigned Grade: Business Banking Total Non-classified $ 379,445 $ 379,445 Classified 18,990 18,990 Total $ 398,435 $ 398,435 Consumer Credit Exposure By Payment Activity: Indirect Home Equity Direct Total Performing $ 1,306,095 $ 485,463 $ 55,658 $ 1,847,216 Nonperforming 3,955 7,417 136 11,508 Total $ 1,310,050 $ 492,880 $ 55,794 $ 1,858,724 Residential Mortgage Credit Exposure By Payment Activity: Residential Mortgage Total Performing $ 838,816 $ 838,816 Nonperforming 10,026 10,026 Total $ 848,842 $ 848,842 Credit Quality Indicators December 31, 2014 (In thousands ) ACQUIRED Commercial Credit Exposure By Internally Assigned Grade: Commercial Commercial Real Estate Agricultural Total Pass $ 63,630 $ 186,036 $ - $ 249,666 Special Mention 2,840 2,646 - 5,486 Substandard 8,794 11,206 20,000 Doubtful - - - - Total $ 75,264 $ 199,888 $ - $ 275,152 Business Banking Credit Exposure By Internally Assigned Grade: Business Banking Total Non-classified $ 53,264 $ 53,264 Classified 4,915 4,915 Total $ 58,179 $ 58,179 Consumer Credit Exposure By Payment Activity: Indirect Home Equity Direct Total Performing $ 65,063 $ 76,154 $ 5,277 $ 146,494 Nonperforming 160 562 40 762 Total $ 65,223 $ 76,716 $ 5,317 $ 147,256 Residential Mortgage Credit Exposure By Payment Activity: Residential Mortgage Total Performing $ 262,883 $ 262,883 Nonperforming 3,864 3,864 Total $ 266,747 $ 266,747 Troubled Debt Restructuring Substantially all modifications include one or a combination of the following: an extension of the maturity date at a stated rate of interest lower than the current market rate for new debt with similar risk; temporary reduction in the interest rate; or change in scheduled payment amount. The following tables illustrate the recorded investment and number of modifications for modified loans, including the recorded investment in the loans prior to a modification and the recorded investment in the loans after restructuring for the years ended December 31, 2015 and 2014: Year ended December 31, 2015 Number of contracts Pre-Modification Outstanding Recorded Investment Post-Modification Outstanding Recorded Investment Commercial Commercial 1 $ 186 $ 186 Small Business 1 220 171 Total Commercial 2 406 357 Consumer Home Equity 50 3,664 3,261 Total Consumer 50 3,664 3,261 Residential Real Estate 37 3,085 3,085 Total Troubled Debt Restructurings 89 $ 7,155 $ 6,703 Year ended December 31, 2014 Number of contracts Pre-Modification Outstanding Recorded Investment Post-Modification Outstanding Recorded Investment Commercial Small Business 3 $ 920 $ 842 Total Commercial 3 920 842 Consumer Indirect 1 34 18 Home Equity 56 3,322 2,599 Total Consumer 57 3,356 2,617 Residential Real Estate 27 2,717 2,088 Total Troubled Debt Restructurings 87 $ 6,993 $ 5,547 The following table illustrates the recorded investment and number of modifications for TDRs within the years ended December 31, 2015 and 2014 where a concession has been made and subsequently defaulted during the period: Year ended December 31, 2015 Year ended December 31, 2014 Number of contracts Recorded Investment Number of contracts Recorded Investment Consumer Indirect - $ - 1 $ 34 Home Equity 4 344 6 269 Total Consumer 4 344 7 303 Residential Real Estate 3 208 6 429 Total Troubled Debt Restructurings 7 $ 552 13 $ 732 </t>
  </si>
  <si>
    <t>Premises and Equipment, Net</t>
  </si>
  <si>
    <t>Premises and Equipment, Net [Abstract]</t>
  </si>
  <si>
    <t xml:space="preserve">(6) Premises and Equipment, Net A summary of premises and equipment follows: December 31, (In thousands) 2015 2014 Land, buildings, and improvements $ 125,428 $ 122,400 Equipment 59,574 58,835 Premises and equipment before accumulated depreciation 185,002 181,235 Accumulated depreciation 96,176 91,977 Total premises and equipment $ 88,826 $ 89,258 Buildings and improvements are depreciated based on useful lives of 15 to 40 years. Equipment is depreciated based on useful lives of three to ten years. Rental expense included in occupancy expense amounted to $7.9 million in 2015, $8.0 million in 2014, and $7.5 million in 2013. The future minimum rental payments related to noncancelable operating leases with original terms of one year or more are as follows at December 31, 2015 (in thousands): Future Minimum Rental Payments 2016 $ 7,367 2017 7,015 2018 6,356 2019 5,803 2020 4,977 Thereafter 21,628 Total $ 53,146 </t>
  </si>
  <si>
    <t>Goodwill and other Intangible Assets</t>
  </si>
  <si>
    <t>Goodwill and other Intangible Assets [Abstract]</t>
  </si>
  <si>
    <t xml:space="preserve">(7) Goodwill and Other Intangible Assets A summary of goodwill is as follows: (In thousands) January 1, 2014 $ 263,634 Goodwill Acquired 2,323 December 31, 2015 $ 265,957 January 1, 2013 $ 264,997 Goodwill Adjustments (1,363 ) December 31, 2014 $ 263,634 The Company has intangible assets with definite useful lives capitalized on its consolidated balance sheet in the form of core deposit and other identified intangible assets. These intangible assets are amortized over their estimated useful lives, which range primarily from one to twelve years. A summary of core deposit and other intangible assets follows: December 31, (In thousands) 2015 2014 Core deposit intangibles Gross carrying amount $ 19,401 $ 19,401 Less: accumulated amortization 14,800 12,522 Net carrying amount 4,601 6,879 Identified intangible assets Gross carrying amount 29,525 28,316 Less: accumulated amortization 16,861 14,878 Net carrying amount 12,664 13,438 Total intangibles Gross carrying amount 48,926 47,717 Less: accumulated amortization 31,661 27,400 Net carrying amount $ 17,265 $ 20,317 Amortization expense on intangible assets with definite useful lives totaled $4.9 million for 2015, $5.0 million for 2014 and $4.9 million for 2013. Amortization expense on intangible assets with definite useful lives is expected to total $3.8 million for 2016, $3.2 million for 2017, $2.5 million for 2018, $1.9 million for 2019, $1.5 million for 2020 and $4.4 million thereafter. Other identified intangible assets include customer lists, non-competes, and trademark intangibles. </t>
  </si>
  <si>
    <t>Deposits [Abstract]</t>
  </si>
  <si>
    <t xml:space="preserve">(8) Deposits The following table sets forth the maturity distribution of time deposits at December 31, 2015 (in thousands): Time deposits Within one year $ 372,619 After one but within two years 173,561 After two but within three years 104,088 After three but within four years 209,564 After four but within five years 28,789 After five years 20,206 Total $ 908,827 Time deposits of $250,000 or more aggregated $84.9 million and $100.7 million December 31, 2015 and 2014, respectively. </t>
  </si>
  <si>
    <t>Short-Term Borrowings</t>
  </si>
  <si>
    <t>Short-Term Borrowings [Abstract]</t>
  </si>
  <si>
    <t xml:space="preserve">(9) Short-Term Borrowings In addition to the liquidity provided by balance sheet cash flows, liquidity must also be supplemented with additional sources such as credit lines from correspondent banks as well as borrowings from the FHLB and the Federal Reserve Bank. Other funding alternatives may also be appropriate from time to time, including wholesale and retail repurchase agreements and brokered CDs. Short-term borrowings totaled $442.5 million and $316.8 million at December 31, 2015 and 2014, respectively, and consist of Federal funds purchased and securities sold under repurchase agreements, which generally represent overnight borrowing transactions, and other short-term borrowings, primarily FHLB advances, with original maturities of one year or less. The Company has unused lines of credit with the FHLB and access to brokered deposits available for short-term financing of approximately $2.0 billion and $1.8 billion at December 31, 2015 and 2014, respectively. Borrowings on the FHLB lines are secured by FHLB stock, certain securities and one-to-four family first lien mortgage loans. Securities collateralizing repurchase agreements are held in safekeeping by nonaffiliated financial institutions and are under the Company's control. Information related to short-term borrowings is summarized as follows: (In thousands) 2015 2014 2013 Federal funds purchased Balance at year-end $ 99,500 $ 68,000 $ 130,000 Average during the year 97,424 110,154 39,907 Maximum month end balance 159,000 183,000 130,000 Weighted average rate during the year 0.36 % 0.29 % 0.26 % Weighted average rate at December 31 0.51 % 0.34 % 0.18 % Securities sold under repurchase agreements Balance at year-end $ 167,981 $ 148,802 $ 176,042 Average during the year 162,201 165,858 169,352 Maximum month end balance 178,326 182,861 185,871 Weighted average rate during the year 0.06 % 0.06 % 0.06 % Weighted average rate at December 31 0.06 % 0.06 % 0.05 % Other short-term borrowings Balance at year-end $ 175,000 $ 100,000 $ 150,000 Average during the year 80,260 106,438 71,589 Maximum month end balance 175,000 320,000 210,000 Weighted average rate during the year 0.42 % 0.40 % 0.43 % Weighted average rate at December 31 0.56 % 0.36 % 0.55 % See Note 3 for additional information regarding securities pledged as collateral for securities sold under the repurchase agreements. </t>
  </si>
  <si>
    <t>Long-Term Debt</t>
  </si>
  <si>
    <t>Long-Term Debt [Abstract]</t>
  </si>
  <si>
    <t xml:space="preserve">(10) Long-Term Debt Long-term debt consists of obligations having an original maturity at issuance of more than one year. A majority of the Company's long-term debt is comprised of FHLB advances collateralized by the FHLB stock owned by the Company, certain of its mortgage-backed securities and a blanket lien on its residential real estate mortgage loans. A summary as of December 31, 2015 and 2014 is as follows: (In thousands) As of December 31, 2015 As of December 31, 2014 Maturity Amount Weighted Average Rate Callable Amount Weighted Average Rate Amount Weighted Average Rate Callable Amount Weighted Average Rate 2015 $ - - $ - - $ 217 - $ - - 2016 50,360 2.92 % 30,000 4.15 % 50,626 2.91 % 30,000 4.15 % 2017 40,000 2.68 % 25,000 3.48 % 40,000 2.68 % 25,000 3.48 % 2018 40,000 2.57 % 25,000 3.15 % 40,000 2.57 % 25,000 3.15 % 2021 87 4.00 % - - 102 4.00 % - - $ 130,447 $ 80,000 $ 130,945 $ 80,000 </t>
  </si>
  <si>
    <t>Junior Subordinated Debt</t>
  </si>
  <si>
    <t>Junior Subordinated Debt [Abstract]</t>
  </si>
  <si>
    <t>(11) Junior Subordinated Debt The Company sponsors five business trusts, CNBF Capital Trust I, NBT Statutory Trust I, NBT Statutory Trust II, Alliance Financial Capital Trust I and Alliance Financial Capital Trust II. The trusts were formed for the purpose of issuing company-obligated mandatorily redeemable preferred securities to third-party investors and investing in the proceeds from the sale of such preferred securities solely in junior subordinated debt securities of the Company. The debentures held by each trust are the sole assets of that trust. These five statutory business trusts are collectively referred herein to as "the Trusts." The Company guarantees, on a limited basis, payments of distributions on the trust preferred securities and payments on redemption of the trust preferred securities. The Trusts are variable interest entities ("VIEs") for which the Company is not the primary beneficiary, as defined by U.S. GAAP. In accordance with U.S. GAAP, the accounts of the Trusts are not included in the Company's consolidated financial statements. See Note 1 — Summary of Significant Accounting Policies for additional information about the Company's consolidation policy. As of December 31, 2015, the Trusts had the following issues of trust preferred debentures, all held by the Trusts, outstanding (dollars in thousands): Description Issuance Date Trust Preferred Securities Outstanding Interest Rate Trust Preferred Debt Owed To Trust Final Maturity Date CNBF Capital Trust I August 1999 $ 18,000 3-month LIBOR plus 2.75% $ 18,720 August 2029 NBT Statutory Trust I November 2005 5,000 3-month LIBOR plus 1.40% 5,155 December 2035 NBT Statutory Trust II February 2006 50,000 3-month LIBOR plus 1.40% 51,547 March 2036 Alliance Financial Capital Trust I December 2003 10,000 3-month LIBOR plus 2.85% 10,310 January 2034 Alliance Financial Capital Trust II September 2006 15,000 3-month LIBOR plus 1.65% 15,464 September 2036 The Company's junior subordinated debentures include amounts related to the Company's NBT Statutory Trust I and II as well as junior subordinated debentures associated with one statutory trust affiliates that were acquired from our merger with CNB Financial Corp. and two statutory trusts acquired from Alliance (the "Trusts"). The Trusts qualify as variable interest entities and were formed to issue mandatorily redeemable trust preferred securities to investors and loan the proceeds to us for general corporate purposes. The Trusts hold, as their sole assets, junior subordinated debentures of the Company with face amounts totaling $98 million at December 31, 2015. The Company owns all of the common securities of the Trusts and have accordingly recorded $3.2 million in equity method investments classified as other assets in our Consolidated Balance Sheets at December 31, 2015.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The Company's junior subordinated debentures are redeemable prior to the maturity date at our option upon each trust's stated option repurchase dates, and from time to time thereafter. These debentures are also redeemable in whole at any time upon the occurrence of specific events defined within the trust indenture. Our obligations under the debentures and related documents, taken together, constitute a full and unconditional guarantee by the Company of the issuers' obligations under the trust preferred securities.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With respect to the Trusts, the Company has the right to defer payments of interest on the debentures issued to the Trusts at any time or from time to time for a period of up to ten consecutive semi-annual periods with respect to each deferral period. Under the terms of the debentures, if in certain circumstances there is an event of default under the debentures or the Company elects to defer interest on the debentures, the Company may not, with certain exceptions, declare or pay any dividends or distributions on its capital stock or purchase or acquire any of its capital stock. Despite the fact that the Trusts are not included in the Company's consolidated financial statements, $97 million of the $101 million in trust preferred securities issued by these subsidiary trusts is included in the Tier 1 capital of the Company for regulatory capital purposes as allowed by the Federal Reserve Board (NBT Bank owns $1.0 million of CNBF Trust I securities). The Dodd-Frank Act requires bank holding companies with assets greater than $500 million to be subject to the same capital requirements as insured depository institutions, meaning, for instance, that such bank holding companies will not be able to count trust preferred securities issued after May 19, 2010 as Tier 1 capital. The aforementioned Trusts are grandfathered with respect to this enactment based on their date of issuance.</t>
  </si>
  <si>
    <t>Income Taxes</t>
  </si>
  <si>
    <t>Income Taxes [Abstract]</t>
  </si>
  <si>
    <t xml:space="preserve">(12) Income Taxes The significant components of income tax expense attributable to operations are: Years ended December 31, (In thousands) 2015 2014 2013 Current Federal $ 32,871 $ 26,059 $ 23,536 State 4,329 2,823 2,316 37,200 28,882 25,852 Deferred Federal 2,521 6,648 2,334 State 482 1,699 10 3,003 8,347 2,344 Total income tax expense $ 40,203 $ 37,229 $ 28,196 Not included in the above table are items that were recorded to stockholders' equity of approximately $3.4 million, $(1.1) million, and $7.0 million for 2015, 2014, and 2013, respectively, relating to deferred taxes on the unrealized (gain) loss on available for sale securities, tax benefits recognized with respect to stock options exercised, and deferred taxes related to pension plans. The tax effects of temporary differences that give rise to significant portions of the deferred tax assets and deferred tax liabilities are as follows: December 31, (In thousands) 2015 2014 Deferred tax assets Allowance for loan losses $ 24,090 $ 25,689 Deferred compensation 10,023 8,744 Postretirement benefit obligation 2,988 2,377 Fair value adjustments from acquisitions 2,543 - Unrealized losses on securities 589 - Accrued liabilities 2,889 1,778 Stock-based compensation expense 5,394 6,457 Equipment leasing 476 1,416 Other 1,477 1,325 Total deferred tax assets 50,469 47,786 Deferred tax liabilities Pension benefits 11,908 12,192 Fair value adjustments from acquisitions - 1,243 Unrealized gains on securities - 1,331 Premises and equipment, primarily due to accelerated depreciation 2,444 2,491 Deferred loan costs 1,591 1,460 Intangible amortization 19,082 14,162 Other 504 390 Total deferred tax liabilities 35,529 33,269 Net deferred tax asset at year-end 14,940 14,517 Net deferred tax asset at beginning of year 14,517 21,789 Increase (Decrease) in net deferred tax asset $ 423 $ (7,272 ) Realization of deferred tax assets is dependent upon the generation of future taxable income or the existence of sufficient taxable income within the available carryback period. A valuation allowance is provided when it is more likely than not that some portion of the deferred tax asset will not be realized. Based on available evidence, gross deferred tax assets will ultimately be realized and a valuation allowance was not deemed necessary at December 31, 2015 and 2014. At December 31, 2015, 2014, and 2013 the Company had no ASC 740-10 unrecognized tax benefits. The Company does not expect the total amount of unrecognized tax benefits to significantly increase within the next twelve months. The Company is no longer subject to U.S. Federal tax examination by tax authorities for years prior to 2012 and New York State for years prior to 2012. The Company recognizes interest expense and penalties related to unrecognized tax benefits, if any, in income tax expense. The following is a reconciliation of the provision for income taxes to the amount computed by applying the applicable Federal statutory rate of 35 % to income before taxes: Years ended December 31 (In thousands) 2015 2014 2013 Federal income tax at statutory rate $ 40,820 $ 39,306 $ 31,482 Tax exempt income (2,037 ) (2,250 ) (2,433 ) Net increase in CSV of life insurance (1,373 ) (1,734 ) (1,166 ) Low income housing tax credits (939 ) (880 ) (819 ) State taxes, net of federal tax benefit 3,127 2,939 1,512 Other, net 605 (152 ) (380 ) Income tax expense $ 40,203 $ 37,229 $ 28,196 </t>
  </si>
  <si>
    <t>Employee Benefit Plans</t>
  </si>
  <si>
    <t>Employee Benefit Plans [Abstract]</t>
  </si>
  <si>
    <t xml:space="preserve">(13) Employee Benefit Plans Defined Benefit Postretirement Plans The Company has a qualified, noncontributory, defined benefit pension plan (“the Plan”) covering substantially all of its employees at December 31, 2015. Benefits paid from the plan are based on age, years of service, compensation, social security benefits, and are determined in accordance with defined formulas. The Company’s policy is to fund the pension plan in accordance with ERISA standards. Assets of the plan are invested in bonds and publicly traded stocks and mutual funds. Prior to January 1, 2000, the Plan was a traditional defined benefit plan based on final average compensation. On January 1, 2000, the Plan was converted to a cash balance plan with grandfathering provisions for existing participants. Effective March 1, 2013, the pension plan was amended. Benefit accruals for participants who, as of January 1, 2000, elected to continue participating in the traditional defined benefit plan design were frozen as of March 1, 2013. The Company assumed a noncontributory, defined benefit pension plan in the Alliance acquisition. This plan covers certain Alliance full-time employees who met eligibility requirements on October 6, 2006, at which time all benefits were frozen. Under this plan, retirement benefits are primarily a function of both the years of service and the level of compensation. Effective May 1, 2013, this plan was merged into the Plan. The merging of the plans required a valuation as of the merger date and resulted in a $2.4 million adjustment to accumulated other comprehensive income in 2013. The merging of the plans did not have a significant impact on the Company’s financial statements and related footnotes. In addition to the Plan, the Company provides supplemental employee retirement plans to certain current and former executives. The Company also assumed supplemental retirement plans for certain current and former executives in the Alliance acquisition. The supplemental employee retirement plans and the defined benefit pension plan are collectively referred to herein as “Pension Benefits.” Also, the Company provides certain health care benefits for retired employees. Benefits are accrued over the employees’ active service period. Only employees that were employed by NBT Bank on or before January 1, 2000 are eligible to receive postretirement health care benefits. The plan is contributory for participating retirees, requiring participants to absorb certain deductibles and coinsurance amounts with contributions adjusted annually to reflect cost sharing provisions and benefit limitations called for in the plan. Employees become eligible for these benefits if they reach normal retirement age while working for the Company. For eligible employees described above,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The components of accumulated other comprehensive loss, which have not yet been recognized as components of net periodic benefit cost, related to pensions and other postretirement benefits at December 31, 2015 are summarized below. The Company expects that $2.3 million in net actuarial loss and nominal prior service costs will be recognized as components of net periodic benefit cost in 2016. Pension Benefits Other Benefits (In thousands) 2015 2014 2015 2014 Net actuarial loss $ 33,070 $ 28,767 $ 2,333 $ 2,929 Prior service cost 76 97 (95 ) (314 ) Total amounts recognized in accumulated other comprehensive loss (pre-tax) $ 33,146 $ 28,864 $ 2,238 $ 2,615 A December 31 measurement date is used for the pension, supplemental pension and postretirement benefit plans. The following table sets forth changes in benefit obligations, changes in plan assets, and the funded status of the pension plans and other postretirement benefits: Pension Benefits Other Benefits (In thousands) 2015 2014 2015 2014 Change in benefit obligation Benefit obligation at beginning of year $ 98,556 $ 85,667 $ 8,710 $ 7,428 Service cost 2,677 2,290 17 16 Interest cost 3,977 4,142 374 347 Plan participants' contributions - - 263 266 Actuarial(gain) loss (5,225 ) 12,501 (333 ) 1,452 Settlement (200 ) - - - Benefits paid (7,340 ) (6,044 ) (709 ) (799 ) Projected benefit obligation at end of year 92,445 98,556 8,322 8,710 Change in plan assets Fair value of plan assets at beginning of year 117,232 118,574 - - Actual return on plan assets (3,159 ) 3,950 - - Employer contributions 796 752 446 533 Plan participants' contributions - - 263 266 Benefits paid (7,340 ) (6,044 ) (709 ) (799 ) Fair value of plan assets at end of year 107,529 117,232 - - Funded status at year end $ 15,084 $ 18,676 $ (8,322 ) $ (8,710 ) An asset is recognized for an overfunded plan and a liability is recognized for an underfunded plan. The accumulated benefit obligation for pension benefits was $92.4 million and $98.6 million at December 31, 2015 and 2014, respectively. The accumulated benefit obligation for other postretirement benefits was $8.3 million and $8.7 million at December 31, 2015 and 2014, respectively. The funded status of the pension and other postretirement benefit plans has been recognized as follows in the consolidated balance sheets at December 31, 2015 and 2014. Pension Benefits Other Benefits (In thousands) 2015 2014 2015 2014 Other assets $ 34,965 $ 39,044 $ - $ - Other liabilities (19,881 ) (20,368 ) (8,322 ) (8,710 ) Funded status $ 15,084 $ 18,676 $ (8,322 ) $ (8,710 ) The following assumptions were used to determine the benefit obligation and the net periodic pension cost for the years indicated: Years ended December 31, 2015 2014 2013 Weighted average assumptions: The following assumptions were used to determine benefit obligations: Discount rate 4.69%-4.71 % 4.19%-4.30 % 4.90%-5.05 % Expected long-term return on plan assets 7.00 % 7.50 % 7.50 % Rate of compensation increase 3.00 % 3.00%-3.75 % 3.00 % The following assumptions were used to determine net periodic pension cost: Discount rate 4.19%-4.30 % 4.90%-5.05 % 3.50 % Expected long-term return on plan assets 7.50 % 7.50 % 7.50 % Rate of compensation increase 3.00%-3.75 % 3.00%-3.75 % 3.00 % Net periodic benefit cost and other amounts recognized in other comprehensive income (loss) for the years ended December 31 included the following components: Pension Benefits Other Benefits (In thousands) 2015 2014 2013 2015 2014 2013 Components of net periodic benefit cost Service cost $ 2,677 $ 2,290 $ 2,493 $ 17 $ 16 $ 23 Interest cost 3,977 4,142 3,223 374 347 286 Expected return on plan assets (8,589 ) (8,681 ) (7,804 ) - - - Amortization of gain due to settlement (154 ) - - - - - Amortization of prior service cost 21 23 23 (219 ) (206 ) (205 ) Amortization of unrecognized net loss 2,174 79 2,692 263 151 280 Net periodic pension cost $ 106 $ (2,147 ) $ 627 $ 435 $ 308 $ 384 Other changes in plan assets and benefit obligations recognized in other comprehensive income (pre-tax) Net loss (gain) $ 6,523 $ 17,233 $ (21,500 ) $ (333 ) $ 1,452 $ (369 ) Prior service cost - - - - - (54 ) Amortization of gain due to settlement (46 ) - - - - - Amortization of prior service cost (21 ) (23 ) (23 ) 219 206 205 Amortization of unrecognized net gain (2,174 ) (79 ) (2,692 ) (263 ) (151 ) (280 ) Total recognized in other comprehensive loss (income) 4,282 17,131 (24,215 ) (377 ) 1,507 (498 ) Total recognized in net periodic benefit cost and other comprehensive income (loss), pre-tax $ 4,388 $ 14,984 $ (23,588 ) $ 58 $ 1,815 $ (114 ) The following table sets forth estimated future benefit payments for the pension plans and other postretirement benefit plans: (In thousands) Pension Benefits Other Benefits 2016 $ 6,165 $ 621 2017 7,649 647 2018 7,123 671 2019 7,024 661 2020 6,881 676 2021 - 2025 $ 36,842 $ 3,259 The Company is not required to make contributions to the defined benefit plan in 2016. For measurement purposes, the annual rates of increase in the per capita cost of covered medical and prescription drug benefits for fiscal year 2015 were assumed to be 6.8 to 11.0 percent. The rates were assumed to decrease gradually to 3.9 percent for fiscal year 2075 and remain at that level thereafter. Assumed health care cost trend rates have a significant effect on amounts reported for health care plans. A one-percentage point change in the health care trend rates would have the following effects as of and for the year ended December 31, 2015: (In thousands) One Percentage point increase One Percentage point decrease Increase (decrease) on total service and interest cost components $ 38 $ (33 ) Increase (decrease) on postretirement accumulated benefit obligation 778 (670 ) Plan Investment Policy The Company's key investment objectives in managing its defined benefit plan assets are to ensur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to meet statutory requirements and regulatory agencies' requirements; and to satisfy applicable accounting standards. The Company periodically evaluates the asset allocations, funded status, rate of return assumption and contribution strategy for satisfaction of our investment objectives. The target and actual allocations expressed as a percentage of the defined benefit pension plan's assets are as follows: Target 2015 2015 2014 Cash and cash equivalents 0 - 20 % 2 % 4 % Fixed income securities 20 - 40 % 42 % 38 % Equities 40 - 80 % 56 % 58 % Total 100 % 100 % Only high-quality bonds are to be included in the portfolio. All issues that are rated lower than A by Standard and Poor's are to be excluded. Equity securities at December 31, 2015 and 2014 do not include any Company common stock. The following table presents the financial instruments recorded at fair value on a recurring basis by the Plan as of December 31, 2015 and 2014: (In thousands) Quoted Prices in Active Markets for Identical Assets (Level 1) Significant Other Observable Inputs (Level 2) Balance as of December 31, 2015 Cash and cash equivalents $ 2,513 $ - $ 2,513 Foreign equity mutual funds 33,342 - 33,342 Equity mutual funds 26,993 - 26,993 U.S. government bonds - 3,410 3,410 Corporate bonds - 41,271 41,271 Totals $ 62,848 $ 44,681 $ 107,529 (In thousands) Quoted Prices in Active Markets for Identical Assets (Level 1) Significant Other Observable Inputs (Level 2) Balance as of December 31, 2014 Cash and cash equivalents $ 4,423 $ - $ 4,423 Foreign equity mutual funds 38,581 - 38,581 Equity mutual funds 29,718 - 29,718 U.S. government bonds - 4,420 4,420 Corporate bonds - 40,090 40,090 Totals $ 72,722 $ 44,510 $ 117,232 The plan had no financial instruments recorded at fair value on a nonrecurring basis as of December 31, 2015. Determination of Assumed Rate of Return The expected long-term rate-of-return on assets was 7.0% at December 31, 2015 and 7.50 % at December 31, 2014. This assumption represents the rate of return on plan assets reflecting the average rate of earnings expected on the funds invested or to be invested to provide for the benefits included in the projected benefit obligation. The assumption has been determined by reflecting expectations regarding future rates of return for the portfolio considering the asset distribution and related historical rates of return. The appropriateness of the assumption is reviewed annually. Employee 401(k) and Employee Stock Ownership Plans The Company maintains a 401(k) and employee stock ownership plan (the "401(k) Plan"). The Company contributes to the 401(k) Plan based on employees' contributions out of their annual salaries. In addition, the Company may also make discretionary contributions to the 401(k) Plan based on profitability. Participation in the 401(k) Plan is contingent upon certain age and service requirements. The employer contributions associated with the 401(k) Plan were $2.5 million in 2015, $2.8 million in 2014, and $2.1 million in 2013. </t>
  </si>
  <si>
    <t>Stock-Based Compensation</t>
  </si>
  <si>
    <t>Stock-Based Compensation [Abstract]</t>
  </si>
  <si>
    <t xml:space="preserve">(14) Stock-Based Compensation In April 2008, the Company adopted the NBT Bancorp Inc. 2008 Omnibus Incentive Plan (the "Plan"). Under the terms of the Plan, options and other equity-based awards are granted to directors and employees to increase their direct proprietary interest in the operations and success of the Company. The Plan assumed all prior equity-based incentive plans and any new equity-based awards are granted under the terms of the Plan. Under terms of the Plan, stock options are granted to purchase shares of the Company's common stock at a price equal to the fair market value of the common stock on the date of the grant. Options granted have a vesting period of four years and terminate ten years from the date of the grant. Shares issued as a result of stock option exercises and vesting of restricted shares and stock unit awards are funded from the Company's treasury stock. Restricted shares granted under the Plan vest after five years for employees and three years for non-employee directors. Restricted stock units granted under the Plan may have different terms and conditions. Performance shares and units granted under the Plan for executives may have different terms and conditions. Since 2011, the Company primarily grants restricted stock unit awards. Stock option grants since that time were reloads of existing grants. The following table summarizes information concerning stock options outstanding at December 31, 2015: Number of Shares Weighted average exercise price Weighted Average Remaining Contractual Term (in yrs) Aggregate Intrinsic Value Outstanding at January 1, 2015 1,038,342 $ 23.10 Granted 36,316 25.85 Exercised (519,947 ) 23.16 Forfeited - - Expired (13,147 ) 22.97 Outstanding at December 31, 2015 541,564 $ 23.23 3.24 $ 2,541,332 Exercisable at December 31, 2015 501,952 $ 23.03 2.77 $ 2,457,469 Expected to Vest 39,240 $ 25.76 9.11 $ 83,294 Total stock-based compensation expense for stock option awards totaled $0.2 million, $0.1 million, and $0.2 million for the years ended December 31, 2015, 2014, and 2013, respectively. Cash proceeds, tax benefits and intrinsic value related to total stock options exercised is as follows: Years ended December 31, (dollars in thousands) 2015 2014 2013 Proceeds from stock options exercised $ 12,044 $ 6,554 $ 7,927 Tax (expense) benefits related to stock options exercised (43 ) 313 178 Intrinsic value of stock options exercised 2,446 789 905 Fair value of shares vested during the year 63 393 766 The Company has outstanding restricted and deferred stock awards granted from various plans at December 31, 2015. The Company recognized $4.2 million, $4.2 million, and $3.8 million in stock-based compensation expense related to these stock awards for the years ended December 31, 2015, 2014, and 2013, respectively. Tax benefits recognized with respect to restricted stock awards and stock units were $3.9 million, $2.9 million and $2.4 million for the years ended December 31, 2015, 2014 and 2013, respectively. Unrecognized compensation cost related to restricted stock awards and stock units totaled $3.7 million at December 31, 2015 and will be recognized over 1.7 years on a weighted average basis. Shares issued are funded from the Company's treasury stock. The following table summarizes information for unvested restricted stock awards outstanding as of December 31, 2015: Number of Shares Weighted- Average Grant Date Fair Value Unvested Restricted Stock Awards Unvested at January 1, 2015 52,000 $ 23.43 Forfeited - - Vested (29,000 ) 22.85 Unvested at December 31, 2015 23,000 $ 24.17 The following table summarizes information for unvested restricted stock units outstanding as of December 31, 2015: Number of Shares Weighted- Average Grant Date Fair Value Unvested Restricted Stock Units Unvested at January 1, 2015 638,975 $ 31.01 Forfeited (8,407 ) - Vested (125,520 ) - Granted 160,040 24.67 Unvested at December 31, 2015 665,088 $ 35.73 The Company has 3.5 million securities remaining available to be granted as part of the Plan at December 31, 2015. </t>
  </si>
  <si>
    <t>Stockholders Equity</t>
  </si>
  <si>
    <t>Stockholders Equity [Abstract]</t>
  </si>
  <si>
    <t>(15) Stockholders' Equity In accordance with accounting standards, unrealized gains on available for sale securities and unrecognized actuarial gains or losses and prior service costs associated with the Company's pension and postretirement benefit plans are included in accumulated other comprehensive loss, net of tax. For the years ended December 31, components of accumulated other comprehensive loss are: (In thousands) 2015 2014 Unrecognized prior service cost and net actuarial loss on pension plans $ (21,557 ) $ (19,181 ) Unrealized net holding gains (losses) on available for sale securities (861 ) 2,154 Accumulated other comprehensive loss $ (22,418 ) $ (17,027 ) Under a previously disclosed stock repurchase plan, the Company purchased 1,047,152 shares of its common stock during the twelve month period ended December 31, 2015, for a total of $26.8 million at an average price of $25.59 per share. There are 952,848 shares available for repurchase under this plan, which expires on December 31, 2016.</t>
  </si>
  <si>
    <t>Regulatory Capital Requirements</t>
  </si>
  <si>
    <t>Regulatory Capital Requirements [Abstract]</t>
  </si>
  <si>
    <t xml:space="preserve">(16) Regulatory Capital Requirements The Company and NBT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NBT Bank must meet specific capital guidelines that involve quantitative measures of NBT Bank'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NBT Bank to maintain minimum amounts and ratios (set forth in the table below) of total and Tier 1 Capital to risk-weighted assets and of Tier 1 capital to average assets. As of December 31, 2015 and 2014, the Company and NBT Bank meet all capital adequacy requirements to which they were subject. Under their prompt corrective action regulations, regulatory authoritie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s into five categories: well capitalized, adequately capitalized, under capitalized, significantly under capitalized, and critically under capitalized. As of December 31, 2015, the most recent notification from NBT Bank's regulators categorized NBT Bank as well capitalized under the regulatory framework for prompt corrective action. To be categorized as well capitalized NBT Bank must maintain minimum total risk-based, Tier 1 risk-based, and Tier 1 capital to average asset ratios as set forth in the table below. There are no conditions or events since that notification that management believes have changed NBT Bank's category. The Company and NBT Bank's actual capital amounts and ratios are presented as follows: Actual Regulatory ratio requirements (Dollars in thousands) Amount Ratio Minimum capital adequacy For classification as well capitalized As of December 31, 2015 Total Capital (to risk weighted assets): Company $ 809,685 12.74 % 8.00 % 10.00 % NBT Bank 724,238 11.47 % 8.00 % 10.00 % Tier I Capital (to risk weighted assets) Company 745,341 11.73 % 4.00 % 6.00 % NBT Bank 659,894 10.45 % 4.00 % 6.00 % Tier I Capital (to average assets) Company 745,341 9.44 % 4.00 % 5.00 % NBT Bank 659,894 8.41 % 4.00 % 5.00 % Common Equity Tier 1 Capital Company 648,341 10.20 % 4.50 % 6.50 % NBT Bank 659,894 10.45 % 4.50 % 6.50 % As of December 31, 2014 Total Capital (to risk weighted assets): Company $ 777,651 13.50 % 8.00 % 10.00 % NBT Bank 727,771 12.72 % 8.00 % 10.00 % Tier I Capital (to risk weighted assets) Company 709,965 12.32 % 4.00 % 6.00 % NBT Bank 660,086 11.54 % 4.00 % 6.00 % Tier I Capital (to average assets) Company 709,965 9.39 % 4.00 % 5.00 % NBT Bank 660,086 8.79 % 4.00 % 5.00 % </t>
  </si>
  <si>
    <t>Earnings Per Share</t>
  </si>
  <si>
    <t>Earnings Per Share [Abstract]</t>
  </si>
  <si>
    <t>(17) Earnings Per Share The following is a reconciliation of basic and diluted earnings per share for the years presented in the consolidated statements of income: Years ended December 31, 2015 2014 2013 (In thousands, except per share data) Net income Weighted average shares Per share amount Net income Weighted average shares Per share amount Net income Weighted average shares Per share amount Basic earnings per share $ 76,425 43,836 $ 1.74 $ 75,074 43,877 $ 1.71 $ 61,747 41,930 $ 1.47 Effect of dilutive securities Stock based compensation 553 518 420 Diluted earnings per share $ 76,425 44,389 $ 1.72 $ 75,074 44,395 $ 1.69 $ 61,747 42,350 $ 1.46 There were approximately thirty thousand, 0.5 million, and 1.0 million weighted average stock options for the years ended December 31, 2015, 2014, and 2013, respectively, that were not considered in the calculation of diluted earnings per share since the stock options' exercise prices were greater than the average market price during these periods.</t>
  </si>
  <si>
    <t>Reclassification Adjustments Out of Other Comprehensive (Loss) Income</t>
  </si>
  <si>
    <t>Reclassification Adjustments Out of Other Comprehensive Income (Loss) [Abstract]</t>
  </si>
  <si>
    <t xml:space="preserve">(18) Reclassification Adjustments Out of Other Comprehensive (Loss) Income The following table summarizes the reclassification adjustments out of accumulated other comprehensive loss (in thousands): Detail About Accumulated Other Comprehensive (Loss) Income Components Amount reclassified from accumulated other comprehensive income (loss) Affected line item in the consolidated statement of comprehensive income Years ended December 31, 2015 December 31, 2014 Available for sale securities: Gains on available for sale securities $ (3,087 ) $ (92 ) Net securities gains Amortization of unrealized gains and losses related to securities transfer 1,311 421 Interest Income Tax benefit 691 (128 ) Income tax expense Net of tax $ (1,085 ) $ 201 Pension and other benefits: Amortization of net gains $ 2,437 $ 94 Salaries and employee benefits Amortization of prior service costs (198 ) (19 ) Salaries and employee benefits Tax expense 868 29 Income tax expense Net of tax $ 1,371 $ 46 Total reclassifications during the period, net of tax $ 286 $ 247 </t>
  </si>
  <si>
    <t>Commitments and Contingent Liabilities</t>
  </si>
  <si>
    <t>Commitments and Contingent Liabilities [Abstract]</t>
  </si>
  <si>
    <t>(19) Commitments and Contingent Liabilities The Company's concentrations of credit risk are reflected in the consolidated balance sheets. The concentrations of credit risk with standby letters of credit, unused lines of credit, commitments to originate new loans and loans sold with recourse generally follow the loan classifications. At December 31, 2015, approximately 58% of the Company's loans were secured by real estate located in central and upstate New York, northeastern Pennsylvania, western Massachusetts, southern New Hampshire, and Vermont. Accordingly, the ultimate collectability of a substantial portion of the Company's portfolio is susceptible to changes in market conditions of those areas. Management is not aware of any material concentrations of credit to any industry or individual borrowers. The Company is a party to certain financial instruments with off balance sheet risk in the normal course of business to meet the financing needs of its customers. These financial instruments include commitments to extend credit, unused lines of credit, standby letters of credit, and certain mortgage loans sold to investors with recourse.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15 2014 Unused lines of credit $ 252,953 $ 214,175 Commitments to extend credits, primarily variable rate 1,062,425 972,912 Standby letters of credit 31,503 35,244 Commercial letters of credit 11,332 22,486 Loans sold with recourse 25,122 23,351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risk involved in issuing stand-by letters of credit is essentially the same as the credit risk involved in extending loan facilities to customers, and letters of credit are subject to the same credit origination, portfolio maintenance and management procedures in effect to monitor other credit and off-balance sheet products. Typically, these instruments have terms of five years or less and expire unused; therefore, the total amounts do not necessarily represent future cash requirements. The fair value of the Company's stand-by letters of credit at December 31, 2015 and 2014 was not significant. The total amount of loans serviced by the Company for unrelated third parties was approximately $616.1 million and $626.0 million at December 31, 2015 and 2014, respectively. At December 31, 2015 and 2014, the Company had approximately $1.1 million and $1.5 million, respectively, of mortgage servicing rights. In the normal course of business there are various outstanding legal proceedings. If legal costs are deemed material by management, the Company accrues for the estimated loss from a loss contingency if the information available indicates that it is probable that a liability had been incurred at the date of the financial statements, and the amount of loss can be reasonably estimated. The Company is required to maintain reserve balances with the Federal Reserve Bank of New York. The required average total reserve for NBT Bank for the 14-day maintenance period ending December 23, 2015 was $55.8 million.</t>
  </si>
  <si>
    <t>Fair Values of Financial Instruments</t>
  </si>
  <si>
    <t>Fair Values of Financial Instruments [Abstract]</t>
  </si>
  <si>
    <t xml:space="preserve">(20) Fair Values of Financial Instruments The following table sets forth information with regard to estimated fair values of financial instruments at December 31, 2015 and December 31, 2014.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December 31, 2015 December 31, 2014 (In thousands) Fair Value Hierarchy Carrying amount Estimated fair value Carrying amount Estimated fair value Financial assets Securities held to maturity 2 $ 471,031 $ 473,140 $ 454,361 $ 454,994 Net loans 3 5,820,115 5,958,427 5,528,912 5,584,777 Financial liabilities Time deposits 2 $ 908,827 $ 903,501 $ 1,043,823 $ 1,038,877 Long-term debt 2 130,447 131,268 130,945 132,562 Junior subordinated debt 2 101,196 97,346 101,196 103,770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Trust Preferred Debentures The fair value of trust preferred debentures has been estimated using a discounted cash flow analysis. The following table sets forth the Company's financial assets and liabilities measured on a recurring basis that were accounted for at fair value as of December 31, 2015 and December 31, 2014. Assets and liabilities are classified in their entirety based on the lowest level of input that is significant to the fair value measurement (in thousands): Quoted Prices in Active Markets for Identical Assets (Level 1) Significant Other Observable Inputs (Level 2) Significant Unobservable Inputs (Level 3) Balance as of December 31, 2015 Assets: Securities Available for Sale: Federal Agency $ - $ 311,272 $ - $ 311,272 State &amp; municipal - 31,637 - 31,637 Mortgage-backed - 409,896 - 409,896 Collateralized mortgage obligations - 404,971 - 404,971 Other securities 7,526 9,242 - 16,768 Total Securities Available for Sale $ 7,526 $ 1,167,018 $ - $ 1,174,544 Trading Securities 8,377 - - 8,377 Interest Rate Swaps - 6,224 - 6,224 Total $ 15,903 $ 1,173,242 $ - $ 1,189,145 Liabilities: Interest Rate Swaps $ - $ 6,224 $ - $ 6,224 Total $ - $ 6,224 $ - $ 6,224 Quoted Prices in Active Markets for Identical Assets (Level 1) Significant Other Observable Inputs (Level 2) Significant Unobservable Inputs (Level 3) Balance as of December 31, 2014 Assets: Securities Available for Sale: U.S. Treasury $ 23,111 $ - $ - $ 23,111 Federal Agency - 329,914 - 329,914 State &amp; municipal - 37,570 - 37,570 Mortgage-backed - 364,727 - 364,727 Collateralized mortgage obligations - 242,129 - 242,129 Other securities 7,612 8,108 - 15,720 Total Securities Available for Sale $ 30,723 $ 982,448 $ - $ 1,013,171 Trading Securities 7,793 - - 7,793 Interest Rate Swaps - 4,707 - 4,707 Total $ 38,516 $ 987,155 $ - $ 1,025,671 Liabilities: Interest Rate Swaps $ - $ 4,707 $ - $ 4,707 Total $ - $ 4,707 $ - $ 4,707 Fair values for securities are based on quoted market prices or dealer quotes, where available. Where quoted market prices are not available, fair values are based on quoted market prices of comparable instruments. When necessary, the Company utilizes matrix pricing from a third party pricing vendor to determine fair value pricing. Matrix prices are based on quoted prices for securities with similar coupons, ratings, and maturities, rather than on specific bids and offers for the designated security.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FASB ASC Topic 820 requires disclosure of assets and liabilities measured and recorded at fair value on a nonrecurring basis. In accordance with the provisions of FASB ASC Topic 310, the Company had collateral dependent impaired loans with a carrying value of approximately $5.9 million which had specific reserves included in the allowance for loan losses of $2.0 million at December 31, 2015. The Company uses the fair value of underlying collateral to estimate the specific reserves for collateral dependent impaired loans. The fair value of underlying collateral is generally determined through independent appraisals, which generally include various Level 3 inputs which are not identifiable.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FASB ASC Topic 825 gives entities the option to measure eligible financial assets, financial liabilities and Company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pany commitment. Subsequent changes in fair value must be recorded in earnings. As of December 31, 2015 and 2014, the Company did not elect the fair value option for any eligible items. </t>
  </si>
  <si>
    <t>Sale of Equity Investments</t>
  </si>
  <si>
    <t>Sale of Equity Investment [Abstract]</t>
  </si>
  <si>
    <t>Sale of Equity Investments Disclosure [Text Block]</t>
  </si>
  <si>
    <t>(21) Sale of Equity Investment On April 17, 2014, NBT Capital Corp., a wholly-owned subsidiary of NBT, sold to LendingClub Corporation, its 20% ownership interest in Springstone Financial, LLC, which NBT originally acquired in exchange for a $3 million investment, as part of LendingClub's acquisition of all of the outstanding equity in Springstone. In total, LendingClub paid the group of selling equityholders a purchase price equal to $140 million in cash and preferred stock. As a result of this sale, the Company recognized a gain of $19.4 million in 2014 and a gain of $4.2 million in 2015. There is $0.9 million in proceeds being held in escrow for indemnification provisions of the sale contract which will be recognized into income when the conditions of the contract have been deemed to be satisfied.</t>
  </si>
  <si>
    <t>Parent Company Financial Information</t>
  </si>
  <si>
    <t>Parent Company Financial Information [Abstract]</t>
  </si>
  <si>
    <t xml:space="preserve">(22) Parent Company Financial Information Condensed Balance Sheets December 31, (In thousands) 2015 2014 Assets Cash and cash equivalents $ 28,682 $ 3,586 Securities available for sale, at estimated fair value 12,711 11,649 Trading securities 8,042 6,761 Investment in subsidiaries, on equity basis 941,731 947,880 Other assets 65,133 61,829 Total assets $ 1,056,299 $ 1,031,705 Liabilities and Stockholders' Equity Total liabilities $ 174,295 $ 167,524 Stockholders' equity 882,004 864,181 Total liabilities and stockholders' equity $ 1,056,299 $ 1,031,705 Condensed Income Statements Years ended December 31, (In thousands) 2015 2014 2013 Dividends from subsidiaries $ 78,200 $ 35,400 $ 13,500 Management fee from subsidiaries 92,629 87,116 84,778 Securities gains 3,034 49 1,273 Interest, dividend and other income 693 800 636 Total revenue 174,556 123,365 100,187 Operating expense 94,332 89,834 83,679 Income before income tax benefit and equity in undistributed income of subsidiaries 80,224 33,531 16,508 Income tax benefit (expense) (515 ) 631 (1,046 ) Dividends in excess of income (equity in undistributed income) of subsidiaries (3,284 ) 40,912 46,285 Net income $ 76,425 $ 75,074 $ 61,747 Statements of Cash Flow Years ended December 31, (In thousands) 2015 2014 2013 Operating activities Net income $ 76,425 $ 75,074 $ 61,747 Adjustments to reconcile net income to net cash provided by operating activities Stock-based compensation 4,086 3,521 4,305 Gains (losses) on sales of available-for-sale securities (3,034 ) 49 1,273 Equity in undistributed income of subsidiaries 2,967 (75,824 ) (59,785 ) Cash dividend from subsidiaries - 35,400 13,500 Net change in other liabilities 6,770 18,594 (18,077 ) Net change in other assets (6,627 ) (25,151 ) 14,928 Net cash provided by operating activities 80,587 31,663 17,891 Investing activities Purchases of available-for-sale securities (3,083 ) (597 ) - Sales and maturities of available-for-sale securities 5,297 140 1,948 Net cash provided by acquisitions - - 2,232 Purchases of premises and equipment (408 ) (640 ) (782 ) Net cash provided by (used in) investing activities 1,806 (1,097 ) 3,398 Financing activities Proceeds from the issuance of shares to employee benefit plans and other stock plans 7,692 5,943 5,512 Purchases of treasury shares (26,797 ) (72 ) (12,459 ) Cash dividends and payments for fractional shares (38,149 ) (36,905 ) (33,518 ) Excess tax benefit from exercise of stock options (43 ) 313 (178 ) Net cash used in financing activities (57,297 ) (30,721 ) (40,643 ) Net increase (decrease) in cash and cash equivalents 25,096 (155 ) (19,354 ) Cash and cash equivalents at beginning of year 3,586 3,741 23,095 Cash and cash equivalents at end of year $ 28,682 $ 3,586 $ 3,741 A statement of changes in stockholders' equity has not been presented since it is the same as the consolidated statement of changes in stockholders' equity previously presented. </t>
  </si>
  <si>
    <t>Summary of Significant Accounting Policies (Policies)</t>
  </si>
  <si>
    <t>Consolidation</t>
  </si>
  <si>
    <t xml:space="preserve">Consolidation The accompanying consolidated financial statements include the accounts of NBT Bancorp and its wholly 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 </t>
  </si>
  <si>
    <t>Segment Report</t>
  </si>
  <si>
    <t>Segment Report The Company's operations are primarily in the community banking industry and include the provision of traditional banking services. The Company also provides other services through its subsidiaries such as insurance, retirement plan administration, and trust administration. The Company operates solely in the geographical regions of central and upstate New York, northeastern Pennsylvania, western Massachusetts, southern New Hampshire, Vermont, and the greater Portland, Maine area. The Company has no reportable operating segments.</t>
  </si>
  <si>
    <t>Cash Equivalents</t>
  </si>
  <si>
    <t>Cash Equivalents The Company considers amounts due from correspondent banks, cash items in process of collection, and institutional money market mutual funds to be cash equivalents for purposes of the consolidated statements of cash flows.</t>
  </si>
  <si>
    <t xml:space="preserve">Securities The Company classifies its securities at date of purchase as either available for sale, held to maturity or trading. Held to maturity debt securities are those that the Company has the ability and intent to hold until maturity. Trading securities are securities purchased with the intent to sell within a short period of time. A vailable for sale securities are securities that are not classified as a held to maturity or trading securities. Available for sale securities are recorded at fair value. Unrealized holding gains and losses, net of the related tax effect, on available for sale securities are excluded from earnings and are reported in stockholders' equity and the statement of comprehensive income as a component of accumulated other comprehensive income or loss. Held to maturity securities are recorded at amortized cost. Trading securities are recorded at fair value, with net unrealized gains and losses recognized in income. Transfers of securities between categories are recorded at fair value at the date of transfer. Declines in the fair value of held-to-maturity and available-for-sale securities below their cost that are deemed to be other than 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her-than-temporary impairment shall be separated into (a) the amount representing the credit loss and (b) the amount related to all other factors. The amount of the total other-than-temporary impairment related to the credit loss shall be recognized in earnings. The amount of the total other-than-temporary impairment related to other factors shall be recognized in other comprehensive income, net of applicable taxes. In estimating other-than-temporary impairment losses, management considers, among other things, (i) the length of time and the extent to which the fair value has been less than cost, (ii) the financial condition and near-term prospects of the issuer, and (iii) the historical and implied volatility of the fair value of the security. Non-marketable equity securities are carried at cost.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Investments in Federal Reserve Bank ("FRB")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HLB stock. </t>
  </si>
  <si>
    <t xml:space="preserve">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 interest in accordance with contractual terms is doubtful. Loans are transferred to nonaccrual status generally when principal or interest payments become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Commercial type loans are considered impaired when it is probable that the borrower will not repay the loan according to the original contractual terms of the loan agreement, and all loan types are considered impaired if the loan is restructured in a troubled debt restructuring ("TDR").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A loan is considered to be a TDR when the Company grants a concession to the borrower because of the borrower's financial condition that the Company would not otherwise consider. Such concessions include the reduction of interest rates, forgiveness of all or a portion of principal or interest, or other modifications at interest rates that are less than the current market rate for new obligations with similar risk. TDR loans are nonaccrual loans; however, they can be returned to accrual status after a period of performance, generally evidenced by six months of compliance with their modified terms.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
  </si>
  <si>
    <t>Acquired Loans</t>
  </si>
  <si>
    <t xml:space="preserve">Acquired Loans Acquired loans are initially measured at fair value as of the acquisition date without carryover of historical allowance for loan losses. For loans that meet the criteria stipulated in ASC 310-30, the Company shall recognize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shall not be recognized as an adjustment of yield, a loss accrual, or a valuation allowance. Decreases in the expected cash flows in subsequent periods require the establishment of an allowance for loan losses. Improvements in expected cash flows in future periods result in a reduction of the nonaccretable discount, with such amount reclassified as part of the accretable yield and subsequently recognized in interest income over the remaining lives of the acquired loans on a level-yield basis if the amount and timing of future cash flows is reasonably estimable.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As such, charge-offs on acquired loans are first applied to the nonaccretable difference and then to any allowance for loan losses recognized subsequent to acquisition. For loans that meet the criteria stipulated in ASC 310-20, the Company shall amortize/accrete into interest income the premium/discount determined at the date of purchase on a level-yield basis over the life of the loan. Subsequent to the acquisition date, the methods utilized to estimate the required allowance for loan losses are similar to originated loans. Loans accounted for under ASC 310-20 are placed on nonaccrual status when past due in accordance with the Company's nonaccrual policy. 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recorded as a charge-off through the allowance for loan losses. Acquired loans subject to modification are not removed from the pool even if those loans would otherwise be deemed troubled debt restructurings as the pool, and not the individual loan, represents the unit of account. </t>
  </si>
  <si>
    <t>Allowance for Loan Losses</t>
  </si>
  <si>
    <t>Allowance for Loan Losses The allowance for loan losses is the amount which, in the opinion of management, is necessary to absorb probable losses inherent in the loan portfolio. The allowance is determined based upon numerous considerations, including local and regional conditions, the growth and composition of the loan portfolio with respect to the mix between the various types of loans and their related risk characteristics, a review of the value of collateral supporting the loans, comprehensive reviews of the loan portfolio by the independent loan review staff and management, as well as consideration of volume and trends of delinquencies, nonperforming loans, and loan charge-offs. Loan losses are charged off against the allowance, while recoveries of amounts previously charged off are credited to the allowance. As a result of tests of adequacy, required additions to the allowance for loan losses are made periodically by charges to the provision for loan losses. The allowance for loan losses related to impaired loans specifically allocated for impairment is based on discounted expected cash flows using the loan's initial effective interest rate or the fair value of the collateral for certain loans where repayment of the loan is expected to be provided solely by the underlying collateral (collateral dependent loans). The Company's impaired loans are generally collateral dependent. The Company considers the estimated cost to sell, on a discounted basis, when determining the fair value of collateral in the measurement of impairment if those costs are expected to reduce the cash flows available to repay or otherwise satisfy the loans. The allowance for loan losses for homogeneous non impaired loans is calculated using a systematic methodology with both a quantitative and a qualitative analysis that is applied on a quarterly basis. For purposes of our allowance methodology, the loan portfolio is segmented as described in Note 5, Allowance for Loan Loss and Credit Quality of Loans. We first apply historical loss rates to pools of loans with similar risk characteristics. Loss rates are calculated by historical charge-offs that have occurred within each pool of loans over the loss emergence period, or LEP.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In conjunction with our annual review of the ALL assumptions, we update our study of LEPs for each portfolio segment using our loan charge-off history. Another key assumption is the look-back period, or LBP, which represents the historical data period utilized to calculate loss rates. After consideration of the historic loss analysis, management applies additional qualitative adjustments so that the allowance for loan losses is reflective of the inherent losses that exist in the loan portfolio at the balance sheet date. Qualitative adjustments are made based upon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 across one of more components of the portfolio; the effect of external factors such as competition, legal and regulatory requirements; and the experience, ability, and depth of lending management and staff. The evaluation of the various components of the allowance for loan losses requires considerable judgment in order to estimate inherent loss exposures.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Management believes that the allowance for loan losses is adequate. While management uses available information to recognize loan losses, future additions to the allowance for loan losses may be necessary based on changes in economic conditions or changes in the values of properties securing loans in the process of foreclosure. In addition, various regulatory agencies, as an integral part of their examination process, periodically review the Company's allowance for loan losses. Such agencies may require the Company to recognize additions to the allowance for loan losses based on their judgments about information available to them at the time of their examination which may not be currently available to management.</t>
  </si>
  <si>
    <t>Premises and Equipment</t>
  </si>
  <si>
    <t>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t>
  </si>
  <si>
    <t>Other Real Estate Owned</t>
  </si>
  <si>
    <t xml:space="preserve">Other Real Estate Owned 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REO are included in income when title has passed and the sale has met the minimum down payment requirements prescribed by GAAP. The balance of OREO at December 31, 2015 and 2014 was approximately $4.7 million and $4.0 million, respectively, and is recorded in Other Assets on the Consolidated Balance Sheet. </t>
  </si>
  <si>
    <t>Goodwill and Other Intangible Assets</t>
  </si>
  <si>
    <t>Goodwill and Other Intangible Assets Goodwill and intangible assets that have indefinite useful lives are not amortized, but are tested at least annually for impairment. Intangible assets that have finite useful lives are amortized over their useful lives. Core deposit intangibles and trust intangibles at the Company are amortized using the sum-of-the-years'-digits method. Covenants not to compete are amortized on a straight-line basis. Customer lists are amortized using an accelerated method. When facts and circumstances indicate potential impairment of amortizable intangible assets, the Company evaluates the recoverability of the asset carrying value, using estimates of undiscounted future cash flows over the remaining asset life. Any impairment loss is measured by the excess of carrying value over fair value. Goodwill impairment tests are performed on an annual basis or when events or circumstances dictate. In these tests, the fair values of each reporting unit, or segment, is compared to the carrying amount of that reporting unit in order to determine if impairment is indicated. If so, the implied fair value of the reporting unit's goodwill is compared to its carrying amount and the impairment loss is measured by the excess of the carrying value over fair value.</t>
  </si>
  <si>
    <t>Bank-Owned Life Insurance</t>
  </si>
  <si>
    <t>Bank-Owned Life Insurance The Bank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t>
  </si>
  <si>
    <t>Treasury Stock</t>
  </si>
  <si>
    <t>Treasury Stock Treasury stock acquisitions are recorded at cost. Subsequent sales of treasury stock are recorded on an average cost basis. Gains on the sale of treasury stock are credited to additional paid-in-capital. Losses on the sale of treasury stock are charged to additional paid-in-capital to the extent of previous gains, otherwise charged to retained earnings.</t>
  </si>
  <si>
    <t>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gnizes interest accrued and penalties related to unrecognized tax benefits in income tax expense.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 xml:space="preserve">Stock-Based Compensation We maintain various long-term incentive stock benefit plans under which we grant stock options, restricted stock awards, and restricted stock units to certain directors and key employees. We recognize compensation expense in our income statement over the requisite service period, based on the grant-date fair value of the award. For restricted stock awards and units, we recognize compensation expense ratably over the vesting period for the fair value of the award, measured at the grant date. The fair values of options are estimated using the Black-Scholes option pricing model. The Company's stock-based employee compensation plan is described in Note 14 "Stock-Based Compensation," of this Report. </t>
  </si>
  <si>
    <t>Interest Rate Swaps</t>
  </si>
  <si>
    <t xml:space="preserve">Interest Rate Swaps The Bank offers interest rate swap agreements to its customers. These agreements allow the Bank's customers to effectively fix the interest rate on a variable rate loan by entering into a separate agreement. Simultaneous with the execution of such an agreement with a customer, the Bank enters into a matching interest rate swap agreement with an unrelated third party provider, which allows the Bank to continue to receive the historical variable rate under the loan agreement with the customer. The agreement with the third party is not a hedge contract therefore changes in fair value are recorded through earnings. Assets and liabilities associated with the agreements are recorded in other assets and other liabilities on the balance sheet. Gains and losses are recorded as other noninterest income. The Bank is not subject to any fee or penalty should the customer elect to terminate the interest rate swap agreement prior to maturity. The Bank is exposed to credit loss equal to the fair value of the derivatives (not the notional amount of the derivatives) in the event of nonperformance by the counterparty to the interest rate swap agreements. Additionally, the Bank receives a fee from the customer that is recognized when the Bank has fulfilled its obligations under each agreement, which is generally upon execution of the agreement with the Bank's customer. Since the terms of the forty one interest rate swap agreements with the customers are identical to the related swaps with the third party, the income statement impact to the Bank is generally limited to the fees it receives from the customer. </t>
  </si>
  <si>
    <t>Other Financial Instruments</t>
  </si>
  <si>
    <t>Other Financial Instruments The Company is a party to certain other financial instruments with off-balance-sheet risk such as commitments to extend credit, unused lines of credit, as well as certain mortgage loans sold to investors with recourse. The Company's policy is to record such instruments when funded. Standby letters of credit are conditional commitments issued to guarantee the performance of a customer to a third party. The credit risk involved in issuing letters of credit is essentially the same as that involved in extending loan facilities to customers. Under the standby letters of credit, the Company is required to make payments to the beneficiary of the letters of credit upon request by the beneficiary contingent upon the customer's failure to perform under the terms of the underlying contract with the beneficiary. Standby letters of credit typically have one year expirations with an option to renew upon annual review. The Company typically receives a fee for these transactions. The fair value of stand-by letters of credit is recorded upon inception.</t>
  </si>
  <si>
    <t>Loan Sales and Loan Servicing</t>
  </si>
  <si>
    <t>Loan Sales and Loan Servicing Loan sales are recorded when the sales are funded. Mortgage servicing rights are recorded at fair value upon sale of the loan. Loans held for sale are recorded at the lower of cost or market.</t>
  </si>
  <si>
    <t>Repurchase Agreements</t>
  </si>
  <si>
    <t>Repurchase Agreements Repurchase agreements are accounted for as secured financing transactions since the Company maintains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to the Company the same securities at the maturities of the agreements.</t>
  </si>
  <si>
    <t xml:space="preserve">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t>
  </si>
  <si>
    <t>Subsequent Events</t>
  </si>
  <si>
    <t>Subsequent Events The Company has evaluated subsequent events for potential recognition and/or disclosure and there were none identified.</t>
  </si>
  <si>
    <t>Comprehensive Income</t>
  </si>
  <si>
    <t xml:space="preserve">Comprehensive Income At the Company, comprehensive income represents net income plus other comprehensive income (loss), which consists primarily of the net change in unrealized gains or losses on securities available for sale for the period and changes in the funded status of employee benefit plans. Accumulated other comprehensive (loss) income represents the net unrealized gains or losses on securities available for sale and the previously unrecognized portion of the funded status of employee benefit plans, net of income taxes, as of the consolidated balance sheet dates. </t>
  </si>
  <si>
    <t>Pension Costs</t>
  </si>
  <si>
    <t xml:space="preserve">Pension Costs The Company maintains a noncontributory, defined benefit pension plan covering substantially all employees, as well as supplemental employee retirement plans covering certain executives and a defined benefit postretirement healthcare plan that covers certain employees. Costs associated with these plans, based on actuarial computations of current and future benefits for employees, are charged to current operating expenses. </t>
  </si>
  <si>
    <t>Trust Operations</t>
  </si>
  <si>
    <t>Trust Operations Assets held by the Company in a fiduciary or agency capacity for its customers are not included in the accompanying consolidated balance sheets, since such assets are not assets of the Company. Trust income is recognized on the accrual method based on contractual rates applied to the balances of trust accounts.</t>
  </si>
  <si>
    <t>Fair Value Measurements</t>
  </si>
  <si>
    <t>Fair Value Measurements Fair value is an exit price, representing the amount that would be received to sell an asset or paid to transfer a liability in an orderly transaction between market participants. Fair value measurements are not adjusted for transaction costs. A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t>
  </si>
  <si>
    <t>Securities (Tables)</t>
  </si>
  <si>
    <t>Amortized cost, estimated fair value, and unrealized gains and losses of securities available for sale</t>
  </si>
  <si>
    <t xml:space="preserve">The amortized cost, estimated fair value, and unrealized gains and losses of securities available for sale are as follows: (In thousands) Amortized cost Unrealized gains Unrealized losses Estimated fair value December 31, 2015 Federal agency $ 312,580 $ 203 $ 1,511 $ 311,272 State &amp; municipal 31,208 446 17 31,637 Mortgage-backed: Government-sponsored enterprises 398,086 4,141 1,068 401,159 U.S. government agency securities 8,191 560 14 8,737 Collateralized mortgage obligations: Government-sponsored enterprises 364,936 931 1,828 364,039 U.S. government agency securities 40,699 348 115 40,932 Other securities 13,637 3,249 118 16,768 Total securities available for sale $ 1,169,337 $ 9,878 $ 4,671 $ 1,174,544 December 31, 2014 U.S. Treasury $ 23,041 $ 70 $ - $ 23,111 Federal agency 332,193 327 2,606 329,914 State &amp; municipal 37,035 587 52 37,570 Mortgage-backed: Government-sponsored enterprises 339,190 7,597 224 346,563 U.S. government securities 17,367 863 66 18,164 Collateralized mortgage obligations: Government-sponsored enterprises 199,837 1,828 234 201,431 U.S. government securities 40,237 497 36 40,698 Other securities 12,818 3,054 152 15,720 Total securities available for sale $ 1,001,718 $ 14,823 $ 3,370 $ 1,013,171 </t>
  </si>
  <si>
    <t>Schedule of sales transactions of securities available for sale</t>
  </si>
  <si>
    <t xml:space="preserve">The following table sets forth information with regard to sales transactions of securities available for sale: Years ended December 31 (In thousands) 2015 2014 2013 Proceeds from sales $ 15,091 $ 189 $ 27,593 Gross realized gains 3,034 49 1,283 Net securities gains $ 3,034 $ 49 $ 1,283 </t>
  </si>
  <si>
    <t>Amortized cost, estimated fair value, and unrealized gains and losses of securities held to maturity</t>
  </si>
  <si>
    <t xml:space="preserve">The amortized cost, estimated fair value, and unrealized gains and losses of securities held to maturity are as follows: (In thousands) Amortized cost Unrealized gains Unrealized losses Estimated fair value December 31, 2015 Mortgage-backed Government-sponsored enterprises $ 9,432 - $ 107 $ 9,325 U.S. government agency securities 611 95 - 706 Collateralized mortgage obligations Government-sponsored enterprises 272,550 1,411 1,560 272,401 State &amp; municipal 188,438 2,288 18 190,708 Total securities held to maturity $ 471,031 $ 3,794 $ 1,685 $ 473,140 December 31, 2014 Mortgage-backed U.S. government agency securities $ 755 $ 113 $ - $ 868 Collateralized mortgage obligations Government-sponsored enterprises 317,628 1,934 1,965 317,597 State &amp; municipal 135,978 674 123 136,529 Total securities held to maturity $ 454,361 $ 2,721 $ 2,088 $ 454,994 </t>
  </si>
  <si>
    <t>Investment securities with unrealized losses</t>
  </si>
  <si>
    <t xml:space="preserve">The following table sets forth information with regard to investment securities with unrealized losses at December 31, 2015 and 2014, segregated according to the length of time the securities had been in a continuous unrealized loss position: Less than 12 months 12 months or longer Total Security Type: Fair Value Unrealized losses Number of Positions Fair Value Unrealized losses Number of Positions Fair Value Unrealized losses Number of Positions December 31, 2015 Investment securities available for sale: Federal agency $ 186,685 $ (1,312 ) 15 $ 19,801 $ (199 ) 2 $ 206,486 $ (1,511 ) 17 State &amp; municipal 4,599 (14 ) 7 502 (3 ) 1 5,101 (17 ) 8 Mortgage-backed 177,270 (1,068 ) 33 1,066 (14 ) 5 178,336 (1,082 ) 38 Collateralized mortgage obligations 256,265 (1,889 ) 24 5,218 (54 ) 2 261,483 (1,943 ) 26 Other securities - - - 3,235 (118 ) 2 3,235 (118 ) 2 Total securities with unrealized losses $ 624,819 $ (4,283 ) 79 $ 29,822 $ (388 ) 12 $ 654,641 $ (4,671 ) 91 December 31, 2015 Investment securities held to maturity: Mortgage-backed $ 9,325 $ (107 ) 1 $ - $ - - $ 9,325 $ (107 ) 1 Collateralized mortgage obligations 105,604 (281 ) 12 41,523 (1,279 ) 4 147,127 (1,560 ) 16 State &amp; municipal 2,200 (18 ) 3 - - - 2,200 (18 ) 3 Total securities with unrealized losses $ 117,129 $ (406 ) 16 $ 41,523 $ (1,279 ) 4 $ 158,652 $ (1,685 ) 20 December 31, 2014 Investment securities available for sale: Federal agency $ 66,528 $ (226 ) 8 $ 198,151 $ (2,380 ) 16 $ 264,679 $ (2,606 ) 24 State &amp; municipal 8,818 (42 ) 33 1,321 (10 ) 5 10,139 (52 ) 38 Mortgage-backed 10,400 (36 ) 10 35,565 (254 ) 31 45,965 (290 ) 41 Collateralized mortgage obligations 57,682 (196 ) 8 6,598 (74 ) 4 64,280 (270 ) 12 Other securities - - - 3,201 (152 ) 2 3,201 (152 ) 2 Total securities with unrealized losses $ 143,428 $ (500 ) 59 $ 244,836 $ (2,870 ) 58 $ 388,264 $ (3,370 ) 117 December 31, 2014 Investment securities held to maturity: Collateralized mortgage obligations $ 26,052 $ (49 ) 2 $ 46,415 $ (1,916 ) 4 $ 72,467 $ (1,965 ) 6 State &amp; municipal 43,514 (116 ) 110 1,619 (7 ) 6 45,133 (123 ) 116 Total securities with unrealized losses $ 69,566 $ (165 ) 112 $ 48,034 $ (1,923 ) 10 $ 117,600 $ (2,088 ) 122 </t>
  </si>
  <si>
    <t>Contractual maturities of debt securities</t>
  </si>
  <si>
    <t xml:space="preserve">The following tables set forth information with regard to contractual maturities of debt securities at December 31, 2015: (In thousands) Amortized cost Estimated fair value Debt securities classified as available for sale Within one year $ 3,462 $ 3,502 From one to five years 348,921 348,512 From five to ten years 147,139 149,185 After ten years 656,178 656,577 $ 1,155,700 $ 1,157,776 Debt securities classified as held to maturity Within one year $ 43,624 $ 43,641 From one to five years 14,179 14,226 From five to ten years 113,799 115,691 After ten years 299,429 299,582 $ 471,031 $ 473,140 </t>
  </si>
  <si>
    <t>Loans (Tables)</t>
  </si>
  <si>
    <t>Loans, net of deferred fees and origination costs</t>
  </si>
  <si>
    <t xml:space="preserve">A summary of loans, net of deferred fees and origination costs, by category is as follows: At December 31, (In thousands) 2015 2014 Residential real estate mortgages $ 1,196,780 $ 1,115,715 Commercial 1,159,089 1,144,761 Commercial real estate 1,430,618 1,334,984 Consumer 1,568,204 1,430,216 Home equity 528,442 569,595 Total loans $ 5,883,133 $ 5,595,271 </t>
  </si>
  <si>
    <t>Related party loans</t>
  </si>
  <si>
    <t xml:space="preserve">The aggregate amount of loans outstanding to qualifying related parties and changes during the years are summarized as follows: (In thousands) 2015 2014 Balance at January 1 $ 3,576 $ 3,372 New loans 390 522 Adjustment due to change in composition of related parties (265 ) 253 Repayments (1,355 ) (571 ) Balance at December 31 $ 2,346 $ 3,576 </t>
  </si>
  <si>
    <t>Allowance for Loan Losses and Credit Quality of Loans (Tables)</t>
  </si>
  <si>
    <t>Allowance for loan losses by portfolio</t>
  </si>
  <si>
    <t xml:space="preserve">The following table illustrates the changes in the allowance for loan losses by portfolio segment for the years ended December 31, 2015, 2014 and 2013: Allowance for Loan Losses (in thousands) Commercial Loans Consumer Loans Residential Real Estate Mortgages Unallocated Total Balance as of December 31, 2014 $ 32,433 $ 26,720 $ 7,130 $ 76 $ 66,359 Charge-offs (5,718 ) (18,140 ) (2,229 ) - (26,087 ) Recoveries 1,014 3,127 320 - 4,461 Provision (2,184 ) 17,546 2,739 184 18,285 Ending Balance as of December 31, 2015 $ 25,545 $ 29,253 $ 7,960 $ 260 $ 63,018 Balance as of December 31, 2013 $ 35,090 $ 27,694 $ 6,520 $ 130 $ 69,434 Charge-offs (9,414 ) (16,642 ) (1,417 ) - (27,473 ) Recoveries 1,774 2,800 285 - 4,859 Provision 4,983 12,868 1,742 (54 ) 19,539 Ending Balance as of December 31, 2014 $ 32,433 $ 26,720 $ 7,130 $ 76 $ 66,359 Balance as of December 31, 2012 $ 35,624 $ 27,162 $ 6,252 $ 296 $ 69,334 Charge-offs (10,459 ) (15,459 ) (1,771 ) - (27,689 ) Recoveries 1,957 3,136 272 - 5,365 Provision 7,968 12,855 1,767 (166 ) 22,424 Ending Balance as of December 31, 2013 $ 35,090 $ 27,694 $ 6,520 $ 130 $ 69,434 The following table illustrates the allowance for loan losses and the recorded investment by portfolio segment as of December 31, 2015 and 2014: Allowance for Loan Losses and Recorded Investment in Loans (in thousands) Commercial Loans Consumer Loans Residential Real Estate Mortgages Unallocated Total As of December 31, 2015 Allowance for loan losses $ 25,545 $ 29,253 $ 7,960 $ 260 $ 63,018 Allowance for loans individually evaluated for impairment 2,005 - - 2,005 Allowance for loans collectively evaluated for impairment $ 23,540 $ 29,253 $ 7,960 $ 260 $ 61,013 Ending balance of loans $ 2,589,707 $ 2,096,646 $ 1,196,780 $ 5,883,133 Ending balance of originated loans individually evaluated for impairment 12,253 7,693 6,017 25,963 Ending balance of acquired loans individually evaluated for impairment 1,205 - - 1,205 Ending balance of acquired loans collectively evaluated for impairment 284,524 95,427 230,358 610,309 Ending balance of originated loans collectively evaluated for impairment $ 2,291,725 $ 1,993,526 $ 960,405 $ 5,245,656 As of December 31, 2014 Allowance for loan losses $ 32,433 $ 26,720 $ 7,130 $ 76 $ 66,359 Allowance for loans individually evaluated for impairment 1,100 - - 1,100 Allowance for loans collectively evaluated for impairment $ 31,333 $ 26,720 $ 7,130 $ 76 $ 65,259 Ending balance of loans $ 2,479,745 $ 1,999,811 $ 1,115,715 $ 5,595,271 Ending balance of originated loans individually evaluated for impairment 11,079 5,498 3,544 20,121 Ending balance of acquired loans individually evaluated for impairment 5,675 - - 5,675 Ending balance of acquired loans collectively evaluated for impairment 327,656 147,256 266,747 741,659 Ending balance of originated loans collectively evaluated for impairment $ 2,135,335 $ 1,847,057 $ 845,424 $ 4,827,816 </t>
  </si>
  <si>
    <t>Past due and nonperforming loans by loan class</t>
  </si>
  <si>
    <t xml:space="preserve">The following table sets forth information with regard to past due and nonperforming loans by loan class: Age Analysis of Past Due Financing Receivables As of December 31, 2015 (in thousands) 31-60 Days Past Due Accruing 61-90 Days Past Due Accruing Greater Than 90 Days Past Due Accruing Total Past Due Accruing Non-Accrual Current Recorded Total Loans ORIGINATED Commercial Loans Commercial $ 782 $ 23 $ - $ 805 $ 2,817 $ 640,696 $ 644,318 Commercial Real Estate 39 32 - 71 5,546 1,189,280 1,194,897 Agricultural 94 - - 94 897 33,633 34,624 Agricultural Real Estate - - - - 1,046 28,172 29,218 Business Banking 912 394 - 1,306 4,247 395,368 400,921 1,827 449 - 2,276 14,553 2,287,149 2,303,978 Consumer Loans Indirect 15,731 2,963 2,271 20,965 1,786 1,454,499 1,477,250 Home Equity 3,396 1,671 340 5,407 4,835 454,473 464,715 Direct 425 201 28 654 49 58,551 59,254 19,552 4,835 2,639 27,026 6,670 1,967,523 2,001,219 Residential Real Estate Mortgages 3,301 365 696 4,362 7,713 954,347 966,422 $ 24,680 $ 5,649 $ 3,335 $ 33,664 $ 28,936 $ 5,209,019 $ 5,271,619 ACQUIRED Commercial Loans Commercial $ - $ - $ - $ - $ - $ 68,991 $ 68,991 Commercial Real Estate - - - - 1,313 165,630 166,943 Business Banking 288 - - 288 307 49,200 49,795 288 - - 288 1,620 283,821 285,729 Consumer Loans Indirect 143 11 1 155 104 27,516 27,775 Home Equity 327 132 - 459 457 62,811 63,727 Direct 76 20 - 96 43 3,786 3,925 546 163 1 710 604 94,113 95,427 Residential Real Estate Mortgages 1,443 293 326 2,062 2,584 225,712 230,358 $ 2,277 $ 456 $ 327 $ 3,060 $ 4,808 $ 603,646 $ 611,514 Total Loans $ 26,957 $ 6,105 $ 3,662 $ 36,724 $ 33,744 $ 5,812,665 $ 5,883,133 Age Analysis of Past Due Financing Receivables As of December 31, 2014 (in thousands) 31-60 Days Past Due Accruing 61-90 Days Past Due Accruing Greater Than 90 Days Past Due Accruing Total Past Due Accruing Non-Accrual Current Recorded Total Loans ORIGINATED Commercial Loans Commercial $ - $ 735 $ - $ 735 $ 1,012 $ 613,400 $ 615,147 Commercial Real Estate 192 - - 192 4,127 1,064,549 1,068,868 Agricultural - - - - 817 32,130 32,947 Agricultural Real Estate 19 - - 19 565 24,390 24,974 Business Banking 799 235 84 1,118 6,910 390,407 398,435 1,010 970 84 2,064 13,431 2,124,876 2,140,371 Consumer Loans Indirect 16,434 3,154 1,991 21,579 1,964 1,286,507 1,310,050 Home Equity 4,591 1,428 821 6,840 6,596 479,444 492,880 Direct 560 157 52 769 84 54,941 55,794 21,585 4,739 2,864 29,188 8,644 1,820,892 1,858,724 Residential Real Estate Mortgages 2,901 96 1,256 4,253 8,770 835,819 848,842 $ 25,496 $ 5,805 $ 4,204 $ 35,505 $ 30,845 $ 4,781,587 $ 4,847,937 ACQUIRED Commercial Loans Commercial $ - $ - $ - $ - $ 3,009 $ 72,255 $ 75,264 Commercial Real Estate - - - - 2,666 197,222 199,888 Business Banking 5 15 - 20 665 57,494 58,179 5 15 - 20 6,340 326,971 333,331 Consumer Loans Indirect 518 5 54 577 106 64,540 65,223 Home Equity 190 60 5 255 557 75,904 76,716 Direct 31 - 7 38 33 5,246 5,317 739 65 66 870 696 145,690 147,256 Residential Real Estate Mortgages 1,162 265 671 2,098 3,193 261,456 266,747 $ 1,906 $ 345 $ 737 $ 2,988 $ 10,229 $ 734,117 $ 747,334 Total Loans $ 27,402 $ 6,150 $ 4,941 $ 38,493 $ 41,074 $ 5,515,704 $ 5,595,271 </t>
  </si>
  <si>
    <t>Impaired loans and specific reserve allocations</t>
  </si>
  <si>
    <t xml:space="preserve">The following provides additional information on loans specifically evaluated for impairment for the years ended December 31, 2015 and 2014 Impaired Loans December 31, 2015 December 31, 2014 (in thousands) Recorded Investment Balance (Book) Unpaid Principal Balance (Legal) Related Allowance Recorded Investment Balance (Book) Unpaid Principal Balance (Legal) Related Allowance ORIGINATED With no related allowance recorded: Commercial Loans Commercial $ 2,244 $ 2,490 $ 1,748 $ 1,901 Commercial Real Estate 3,165 3,175 4,505 4,520 Agricultural 576 1,164 20 26 Agricultural Real Estate 618 744 1,147 1,441 Business Banking 983 1,033 896 1,301 Total Commercial Loans 7,586 8,606 8,316 9,189 Consumer Loans Indirect 12 21 - - Home Equity 7,681 8,574 5,498 6,033 Total Consumer Loans 7,693 8,595 5,498 6,033 Residential Real Estate Mortgages 6,017 6,627 3,544 3,959 Total 21,296 23,828 17,358 19,181 With an allowance recorded: Commercial Loans Commercial 457 457 300 - - - Commercial Real Estate 4,210 6,059 970 2,763 4,611 600 Total Commercial Loans 4,667 6,516 1,270 2,763 4,611 600 ACQUIRED With no related allowance recorded: Commercial Loans Commercial Real Estate - - 2,666 3,830 Total Commercial Loans - - 2,666 3,830 With an allowance recorded: Commercial Loans Commercial 1,205 1,321 735 3,009 4,668 500 Total $ 27,168 $ 31,665 $ 2,005 $ 25,796 $ 32,290 $ 1,100 The following table summarizes the average recorded investments on loans specifically evaluated for impairment and the interest income recognized for the years ended December 31, 2015, 2014 and 2013: December 31, 2015 December 31, 2014 December 31, 2013 (in thousands) Average Recorded Investment Interest Income Recognized Accrual Average Recorded Investment Interest Income Recognized Accrual Average Recorded Investment Interest Income Recognized Accrual ORIGINATED Commercial Loans Commercial $ 2,219 $ 71 $ 1,954 $ 115 $ 3,488 $ - Commercial Real Estate 8,538 164 9,679 169 11,085 95 Agricultural 148 1 91 1 1,035 1 Agricultural Real Estate 628 45 1,346 46 1,067 47 Business Banking 960 21 610 55 127 61 Consumer Loans Home Equity 7,070 374 5,198 267 3,120 145 Residential Real Estate Mortgages 5,128 219 3,039 119 2,085 69 ACQUIRED Commercial Loans Commercial 2,045 - 5,756 - - - Commercial Real Estate 5,734 - 3,386 - 1,310 - Total $ 32,470 $ 895 $ 31,059 $ 772 $ 23,317 $ 418 </t>
  </si>
  <si>
    <t>Financing receivable credit quality by loan class</t>
  </si>
  <si>
    <t xml:space="preserve">The following tables illustrate the Company's credit quality by loan class for the years ended December 31, 2015 and 2014: Credit Quality Indicators December 31, 2015 (In thousands) ORIGINATED Commercial Credit Exposure By Internally Assigned Grade: Commercial Commercial Real Estate Agricultural Agricultural Real Estate Total Pass $ 604,405 $ 1,144,832 $ 33,565 $ 27,320 $ 1,810,122 Special Mention 9,726 21,587 311 429 32,053 Substandard 30,187 28,478 740 1,469 60,874 Doubtful - - 8 - 8 Total $ 644,318 $ 1,194,897 $ 34,624 $ 29,218 $ 1,903,057 Business Banking Credit Exposure By Internally Assigned Grade: Business Banking Total Non-classified $ 386,397 $ 386,397 Classified 14,524 14,524 Total $ 400,921 $ 400,921 Consumer Credit Exposure By Payment Activity: Indirect Home Equity Direct Total Performing $ 1,473,193 $ 459,540 $ 59,177 $ 1,991,910 Nonperforming 4,057 5,175 77 9,309 Total $ 1,477,250 $ 464,715 $ 59,254 $ 2,001,219 Residential Mortgage Credit Exposure By Payment Activity: Residential Mortgage Total Performing $ 958,013 $ 958,013 Nonperforming 8,409 8,409 Total $ 966,422 $ 966,422 Credit Quality Indicators December 31, 2015 (In thousands ) ACQUIRED Commercial Credit Exposure By Internally Assigned Grade: Commercial Commercial Real Estate Agricultural Total Pass $ 67,241 $ 154,871 $ - $ 222,112 Special Mention 802 2,174 - 2,976 Substandard 948 9,898 - 10,846 Doubtful - - - - Total $ 68,991 $ 166,943 $ - $ 235,934 Business Banking Credit Exposure By Internally Assigned Grade: Business Banking Total Non-classified $ 46,032 $ 46,032 Classified 3,763 3,763 Total $ 49,795 $ 49,795 Consumer Credit Exposure By Payment Activity: Indirect Home Equity Direct Total Performing $ 27,670 $ 63,270 $ 3,882 $ 94,822 Nonperforming 105 457 43 605 Total $ 27,775 $ 63,727 $ 3,925 $ 95,427 Residential Mortgage Credit Exposure By Payment Activity: Residential Mortgage Total Performing $ 227,448 $ 227,448 Nonperforming 2,910 2,910 Total $ 230,358 $ 230,358 Credit Quality Indicators December 31, 2014 (In thousands) ORIGINATED Commercial Credit Exposure By Internally Assigned Grade: Commercial Commercial Real Estate Agricultural Agricultural Real Estate Total Pass $ 570,884 $ 1,023,856 $ 30,481 $ 23,443 $ 1,648,664 Special Mention 6,022 17,341 275 42 23,680 Substandard 38,241 27,671 2,183 1,489 69,584 Doubtful - - 8 - 8 Total $ 615,147 $ 1,068,868 $ 32,947 $ 24,974 $ 1,741,936 Business Banking Credit Exposure By Internally Assigned Grade: Business Banking Total Non-classified $ 379,445 $ 379,445 Classified 18,990 18,990 Total $ 398,435 $ 398,435 Consumer Credit Exposure By Payment Activity: Indirect Home Equity Direct Total Performing $ 1,306,095 $ 485,463 $ 55,658 $ 1,847,216 Nonperforming 3,955 7,417 136 11,508 Total $ 1,310,050 $ 492,880 $ 55,794 $ 1,858,724 Residential Mortgage Credit Exposure By Payment Activity: Residential Mortgage Total Performing $ 838,816 $ 838,816 Nonperforming 10,026 10,026 Total $ 848,842 $ 848,842 Credit Quality Indicators December 31, 2014 (In thousands ) ACQUIRED Commercial Credit Exposure By Internally Assigned Grade: Commercial Commercial Real Estate Agricultural Total Pass $ 63,630 $ 186,036 $ - $ 249,666 Special Mention 2,840 2,646 - 5,486 Substandard 8,794 11,206 20,000 Doubtful - - - - Total $ 75,264 $ 199,888 $ - $ 275,152 Business Banking Credit Exposure By Internally Assigned Grade: Business Banking Total Non-classified $ 53,264 $ 53,264 Classified 4,915 4,915 Total $ 58,179 $ 58,179 Consumer Credit Exposure By Payment Activity: Indirect Home Equity Direct Total Performing $ 65,063 $ 76,154 $ 5,277 $ 146,494 Nonperforming 160 562 40 762 Total $ 65,223 $ 76,716 $ 5,317 $ 147,256 Residential Mortgage Credit Exposure By Payment Activity: Residential Mortgage Total Performing $ 262,883 $ 262,883 Nonperforming 3,864 3,864 Total $ 266,747 $ 266,747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for the years ended December 31, 2015 and 2014: Year ended December 31, 2015 Number of contracts Pre-Modification Outstanding Recorded Investment Post-Modification Outstanding Recorded Investment Commercial Commercial 1 $ 186 $ 186 Small Business 1 220 171 Total Commercial 2 406 357 Consumer Home Equity 50 3,664 3,261 Total Consumer 50 3,664 3,261 Residential Real Estate 37 3,085 3,085 Total Troubled Debt Restructurings 89 $ 7,155 $ 6,703 Year ended December 31, 2014 Number of contracts Pre-Modification Outstanding Recorded Investment Post-Modification Outstanding Recorded Investment Commercial Small Business 3 $ 920 $ 842 Total Commercial 3 920 842 Consumer Indirect 1 34 18 Home Equity 56 3,322 2,599 Total Consumer 57 3,356 2,617 Residential Real Estate 27 2,717 2,088 Total Troubled Debt Restructurings 87 $ 6,993 $ 5,547 The following table illustrates the recorded investment and number of modifications for TDRs within the years ended December 31, 2015 and 2014 where a concession has been made and subsequently defaulted during the period: Year ended December 31, 2015 Year ended December 31, 2014 Number of contracts Recorded Investment Number of contracts Recorded Investment Consumer Indirect - $ - 1 $ 34 Home Equity 4 344 6 269 Total Consumer 4 344 7 303 Residential Real Estate 3 208 6 429 Total Troubled Debt Restructurings 7 $ 552 13 $ 732 </t>
  </si>
  <si>
    <t>Premises and Equipment, Net (Tables)</t>
  </si>
  <si>
    <t>Summary of premises and equipment</t>
  </si>
  <si>
    <t xml:space="preserve">A summary of premises and equipment follows: December 31, (In thousands) 2015 2014 Land, buildings, and improvements $ 125,428 $ 122,400 Equipment 59,574 58,835 Premises and equipment before accumulated depreciation 185,002 181,235 Accumulated depreciation 96,176 91,977 Total premises and equipment $ 88,826 $ 89,258 </t>
  </si>
  <si>
    <t>Future minimum rental payments related to noncancelable operating leases</t>
  </si>
  <si>
    <t xml:space="preserve">The future minimum rental payments related to noncancelable operating leases with original terms of one year or more are as follows at December 31, 2015 (in thousands): Future Minimum Rental Payments 2016 $ 7,367 2017 7,015 2018 6,356 2019 5,803 2020 4,977 Thereafter 21,628 Total $ 53,146 </t>
  </si>
  <si>
    <t>Goodwill and other Intangible Assets (Tables)</t>
  </si>
  <si>
    <t>Summary of goodwill</t>
  </si>
  <si>
    <t xml:space="preserve">A summary of goodwill is as follows: (In thousands) January 1, 2014 $ 263,634 Goodwill Acquired 2,323 December 31, 2015 $ 265,957 January 1, 2013 $ 264,997 Goodwill Adjustments (1,363 ) December 31, 2014 $ 263,634 </t>
  </si>
  <si>
    <t>Summary of core deposit and other intangible assets</t>
  </si>
  <si>
    <t xml:space="preserve">A summary of core deposit and other intangible assets follows: December 31, (In thousands) 2015 2014 Core deposit intangibles Gross carrying amount $ 19,401 $ 19,401 Less: accumulated amortization 14,800 12,522 Net carrying amount 4,601 6,879 Identified intangible assets Gross carrying amount 29,525 28,316 Less: accumulated amortization 16,861 14,878 Net carrying amount 12,664 13,438 Total intangibles Gross carrying amount 48,926 47,717 Less: accumulated amortization 31,661 27,400 Net carrying amount $ 17,265 $ 20,317 </t>
  </si>
  <si>
    <t>Deposits (Tables)</t>
  </si>
  <si>
    <t>Maturity distribution of time deposits</t>
  </si>
  <si>
    <t xml:space="preserve">The following table sets forth the maturity distribution of time deposits at December 31, 2015 (in thousands): Time deposits Within one year $ 372,619 After one but within two years 173,561 After two but within three years 104,088 After three but within four years 209,564 After four but within five years 28,789 After five years 20,206 Total $ 908,827 </t>
  </si>
  <si>
    <t>Short-Term Borrowings (Tables)</t>
  </si>
  <si>
    <t>Information related to short-term borrowings</t>
  </si>
  <si>
    <t>Information related to short-term borrowings is summarized as follows: (In thousands) 2015 2014 2013 Federal funds purchased Balance at year-end $ 99,500 $ 68,000 $ 130,000 Average during the year 97,424 110,154 39,907 Maximum month end balance 159,000 183,000 130,000 Weighted average rate during the year 0.36 % 0.29 % 0.26 % Weighted average rate at December 31 0.51 % 0.34 % 0.18 % Securities sold under repurchase agreements Balance at year-end $ 167,981 $ 148,802 $ 176,042 Average during the year 162,201 165,858 169,352 Maximum month end balance 178,326 182,861 185,871 Weighted average rate during the year 0.06 % 0.06 % 0.06 % Weighted average rate at December 31 0.06 % 0.06 % 0.05 % Other short-term borrowings Balance at year-end $ 175,000 $ 100,000 $ 150,000 Average during the year 80,260 106,438 71,589 Maximum month end balance 175,000 320,000 210,000 Weighted average rate during the year 0.42 % 0.40 % 0.43 % Weighted average rate at December 31 0.56 % 0.36 % 0.55 %</t>
  </si>
  <si>
    <t>Long-Term Debt (Tables)</t>
  </si>
  <si>
    <t>Schedule of long-term debt</t>
  </si>
  <si>
    <t xml:space="preserve">Long-term debt consists of obligations having an original maturity at issuance of more than one year. A majority of the Company's long-term debt is comprised of FHLB advances collateralized by the FHLB stock owned by the Company, certain of its mortgage-backed securities and a blanket lien on its residential real estate mortgage loans. A summary as of December 31, 2015 and 2014 is as follows: (In thousands) As of December 31, 2015 As of December 31, 2014 Maturity Amount Weighted Average Rate Callable Amount Weighted Average Rate Amount Weighted Average Rate Callable Amount Weighted Average Rate 2015 $ - - $ - - $ 217 - $ - - 2016 50,360 2.92 % 30,000 4.15 % 50,626 2.91 % 30,000 4.15 % 2017 40,000 2.68 % 25,000 3.48 % 40,000 2.68 % 25,000 3.48 % 2018 40,000 2.57 % 25,000 3.15 % 40,000 2.57 % 25,000 3.15 % 2021 87 4.00 % - - 102 4.00 % - - $ 130,447 $ 80,000 $ 130,945 $ 80,000 </t>
  </si>
  <si>
    <t>Junior Subordinated Debt (Tables)</t>
  </si>
  <si>
    <t>Schedule of debt of VIE where entity is not primary beneficiary</t>
  </si>
  <si>
    <t>As of December 31, 2015, the Trusts had the following issues of trust preferred debentures, all held by the Trusts, outstanding (dollars in thousands): Description Issuance Date Trust Preferred Securities Outstanding Interest Rate Trust Preferred Debt Owed To Trust Final Maturity Date CNBF Capital Trust I August 1999 $ 18,000 3-month LIBOR plus 2.75% $ 18,720 August 2029 NBT Statutory Trust I November 2005 5,000 3-month LIBOR plus 1.40% 5,155 December 2035 NBT Statutory Trust II February 2006 50,000 3-month LIBOR plus 1.40% 51,547 March 2036 Alliance Financial Capital Trust I December 2003 10,000 3-month LIBOR plus 2.85% 10,310 January 2034 Alliance Financial Capital Trust II September 2006 15,000 3-month LIBOR plus 1.65% 15,464 September 2036</t>
  </si>
  <si>
    <t>Income Taxes (Tables)</t>
  </si>
  <si>
    <t>Components of income tax expense attributable to operations</t>
  </si>
  <si>
    <t xml:space="preserve">The significant components of income tax expense attributable to operations are: Years ended December 31, (In thousands) 2015 2014 2013 Current Federal $ 32,871 $ 26,059 $ 23,536 State 4,329 2,823 2,316 37,200 28,882 25,852 Deferred Federal 2,521 6,648 2,334 State 482 1,699 10 3,003 8,347 2,344 Total income tax expense $ 40,203 $ 37,229 $ 28,196 </t>
  </si>
  <si>
    <t>Components of deferred tax assets and liabilities</t>
  </si>
  <si>
    <t xml:space="preserve">The tax effects of temporary differences that give rise to significant portions of the deferred tax assets and deferred tax liabilities are as follows: December 31, (In thousands) 2015 2014 Deferred tax assets Allowance for loan losses $ 24,090 $ 25,689 Deferred compensation 10,023 8,744 Postretirement benefit obligation 2,988 2,377 Fair value adjustments from acquisitions 2,543 - Unrealized losses on securities 589 - Accrued liabilities 2,889 1,778 Stock-based compensation expense 5,394 6,457 Equipment leasing 476 1,416 Other 1,477 1,325 Total deferred tax assets 50,469 47,786 Deferred tax liabilities Pension benefits 11,908 12,192 Fair value adjustments from acquisitions - 1,243 Unrealized gains on securities - 1,331 Premises and equipment, primarily due to accelerated depreciation 2,444 2,491 Deferred loan costs 1,591 1,460 Intangible amortization 19,082 14,162 Other 504 390 Total deferred tax liabilities 35,529 33,269 Net deferred tax asset at year-end 14,940 14,517 Net deferred tax asset at beginning of year 14,517 21,789 Increase (Decrease) in net deferred tax asset $ 423 $ (7,272 ) </t>
  </si>
  <si>
    <t>Reconciliation of the provision for income taxes to the amount computed by applying the federal statutory rate</t>
  </si>
  <si>
    <t xml:space="preserve">The following is a reconciliation of the provision for income taxes to the amount computed by applying the applicable Federal statutory rate of 35 % to income before taxes: Years ended December 31 (In thousands) 2015 2014 2013 Federal income tax at statutory rate $ 40,820 $ 39,306 $ 31,482 Tax exempt income (2,037 ) (2,250 ) (2,433 ) Net increase in CSV of life insurance (1,373 ) (1,734 ) (1,166 ) Low income housing tax credits (939 ) (880 ) (819 ) State taxes, net of federal tax benefit 3,127 2,939 1,512 Other, net 605 (152 ) (380 ) Income tax expense $ 40,203 $ 37,229 $ 28,196 </t>
  </si>
  <si>
    <t>Employee Benefit Plans (Tables)</t>
  </si>
  <si>
    <t>Components of accumulated other comprehensive income (loss), net periodic benefit cost</t>
  </si>
  <si>
    <t xml:space="preserve">The components of accumulated other comprehensive loss, which have not yet been recognized as components of net periodic benefit cost, related to pensions and other postretirement benefits at December 31, 2015 are summarized below. The Company expects that $2.3 million in net actuarial loss and nominal prior service costs will be recognized as components of net periodic benefit cost in 2016. Pension Benefits Other Benefits (In thousands) 2015 2014 2015 2014 Net actuarial loss $ 33,070 $ 28,767 $ 2,333 $ 2,929 Prior service cost 76 97 (95 ) (314 ) Total amounts recognized in accumulated other comprehensive loss (pre-tax) $ 33,146 $ 28,864 $ 2,238 $ 2,615 </t>
  </si>
  <si>
    <t>Changes in benefit obligations, changes in plan assets, and the funded status of the pension plans and postretirement benefits</t>
  </si>
  <si>
    <t>The following table sets forth changes in benefit obligations, changes in plan assets, and the funded status of the pension plans and other postretirement benefits: Pension Benefits Other Benefits (In thousands) 2015 2014 2015 2014 Change in benefit obligation Benefit obligation at beginning of year $ 98,556 $ 85,667 $ 8,710 $ 7,428 Service cost 2,677 2,290 17 16 Interest cost 3,977 4,142 374 347 Plan participants' contributions - - 263 266 Actuarial(gain) loss (5,225 ) 12,501 (333 ) 1,452 Settlement (200 ) - - - Benefits paid (7,340 ) (6,044 ) (709 ) (799 ) Projected benefit obligation at end of year 92,445 98,556 8,322 8,710 Change in plan assets Fair value of plan assets at beginning of year 117,232 118,574 - - Actual return on plan assets (3,159 ) 3,950 - - Employer contributions 796 752 446 533 Plan participants' contributions - - 263 266 Benefits paid (7,340 ) (6,044 ) (709 ) (799 ) Fair value of plan assets at end of year 107,529 117,232 - - Funded status at year end $ 15,084 $ 18,676 $ (8,322 ) $ (8,710 )</t>
  </si>
  <si>
    <t>Amounts recognized in balance sheet</t>
  </si>
  <si>
    <t xml:space="preserve">The funded status of the pension and other postretirement benefit plans has been recognized as follows in the consolidated balance sheets at December 31, 2015 and 2014. Pension Benefits Other Benefits (In thousands) 2015 2014 2015 2014 Other assets $ 34,965 $ 39,044 $ - $ - Other liabilities (19,881 ) (20,368 ) (8,322 ) (8,710 ) Funded status $ 15,084 $ 18,676 $ (8,322 ) $ (8,710 ) </t>
  </si>
  <si>
    <t>Assumptions used to determine benefit obligations and net periodic pension cost</t>
  </si>
  <si>
    <t>The following assumptions were used to determine the benefit obligation and the net periodic pension cost for the years indicated: Years ended December 31, 2015 2014 2013 Weighted average assumptions: The following assumptions were used to determine benefit obligations: Discount rate 4.69%-4.71 % 4.19%-4.30 % 4.90%-5.05 % Expected long-term return on plan assets 7.00 % 7.50 % 7.50 % Rate of compensation increase 3.00 % 3.00%-3.75 % 3.00 % The following assumptions were used to determine net periodic pension cost: Discount rate 4.19%-4.30 % 4.90%-5.05 % 3.50 % Expected long-term return on plan assets 7.50 % 7.50 % 7.50 % Rate of compensation increase 3.00%-3.75 % 3.00%-3.75 % 3.00 %</t>
  </si>
  <si>
    <t>Components of net periodic pension benefits and other benefit costs</t>
  </si>
  <si>
    <t xml:space="preserve">Net periodic benefit cost and other amounts recognized in other comprehensive income (loss) for the years ended December 31 included the following components: Pension Benefits Other Benefits (In thousands) 2015 2014 2013 2015 2014 2013 Components of net periodic benefit cost Service cost $ 2,677 $ 2,290 $ 2,493 $ 17 $ 16 $ 23 Interest cost 3,977 4,142 3,223 374 347 286 Expected return on plan assets (8,589 ) (8,681 ) (7,804 ) - - - Amortization of gain due to settlement (154 ) - - - - - Amortization of prior service cost 21 23 23 (219 ) (206 ) (205 ) Amortization of unrecognized net loss 2,174 79 2,692 263 151 280 Net periodic pension cost $ 106 $ (2,147 ) $ 627 $ 435 $ 308 $ 384 Other changes in plan assets and benefit obligations recognized in other comprehensive income (pre-tax) Net loss (gain) $ 6,523 $ 17,233 $ (21,500 ) $ (333 ) $ 1,452 $ (369 ) Prior service cost - - - - - (54 ) Amortization of gain due to settlement (46 ) - - - - - Amortization of prior service cost (21 ) (23 ) (23 ) 219 206 205 Amortization of unrecognized net gain (2,174 ) (79 ) (2,692 ) (263 ) (151 ) (280 ) Total recognized in other comprehensive loss (income) 4,282 17,131 (24,215 ) (377 ) 1,507 (498 ) Total recognized in net periodic benefit cost and other comprehensive income (loss), pre-tax $ 4,388 $ 14,984 $ (23,588 ) $ 58 $ 1,815 $ (114 ) </t>
  </si>
  <si>
    <t>Estimated future benefit payments for the pension plans and other postretirement benefit plans</t>
  </si>
  <si>
    <t xml:space="preserve">The following table sets forth estimated future benefit payments for the pension plans and other postretirement benefit plans: (In thousands) Pension Benefits Other Benefits 2016 $ 6,165 $ 621 2017 7,649 647 2018 7,123 671 2019 7,024 661 2020 6,881 676 2021 - 2025 $ 36,842 $ 3,259 </t>
  </si>
  <si>
    <t>Effect of one-percentage point change in assumed health care cost trend rates</t>
  </si>
  <si>
    <t>A one-percentage point change in the health care trend rates would have the following effects as of and for the year ended December 31, 2015: (In thousands) One Percentage point increase One Percentage point decrease Increase (decrease) on total service and interest cost components $ 38 $ (33 ) Increase (decrease) on postretirement accumulated benefit obligation 778 (670 )</t>
  </si>
  <si>
    <t>Target and actual allocations of defined benefit pension plan's assets</t>
  </si>
  <si>
    <t>The target and actual allocations expressed as a percentage of the defined benefit pension plan's assets are as follows: Target 2015 2015 2014 Cash and cash equivalents 0 - 20 % 2 % 4 % Fixed income securities 20 - 40 % 42 % 38 % Equities 40 - 80 % 56 % 58 % Total 100 % 100 %</t>
  </si>
  <si>
    <t>Financial instruments recorded at fair value on a recurring basis by the Plan</t>
  </si>
  <si>
    <t xml:space="preserve">The following table presents the financial instruments recorded at fair value on a recurring basis by the Plan as of December 31, 2015 and 2014: (In thousands) Quoted Prices in Active Markets for Identical Assets (Level 1) Significant Other Observable Inputs (Level 2) Balance as of December 31, 2015 Cash and cash equivalents $ 2,513 $ - $ 2,513 Foreign equity mutual funds 33,342 - 33,342 Equity mutual funds 26,993 - 26,993 U.S. government bonds - 3,410 3,410 Corporate bonds - 41,271 41,271 Totals $ 62,848 $ 44,681 $ 107,529 (In thousands) Quoted Prices in Active Markets for Identical Assets (Level 1) Significant Other Observable Inputs (Level 2) Balance as of December 31, 2014 Cash and cash equivalents $ 4,423 $ - $ 4,423 Foreign equity mutual funds 38,581 - 38,581 Equity mutual funds 29,718 - 29,718 U.S. government bonds - 4,420 4,420 Corporate bonds - 40,090 40,090 Totals $ 72,722 $ 44,510 $ 117,232 </t>
  </si>
  <si>
    <t>Stock-Based Compensation (Tables)</t>
  </si>
  <si>
    <t>Stock option activity</t>
  </si>
  <si>
    <t xml:space="preserve">The following table summarizes information concerning stock options outstanding at December 31, 2015: Number of Shares Weighted average exercise price Weighted Average Remaining Contractual Term (in yrs) Aggregate Intrinsic Value Outstanding at January 1, 2015 1,038,342 $ 23.10 Granted 36,316 25.85 Exercised (519,947 ) 23.16 Forfeited - - Expired (13,147 ) 22.97 Outstanding at December 31, 2015 541,564 $ 23.23 3.24 $ 2,541,332 Exercisable at December 31, 2015 501,952 $ 23.03 2.77 $ 2,457,469 Expected to Vest 39,240 $ 25.76 9.11 $ 83,294 </t>
  </si>
  <si>
    <t>Cash proceeds, tax benefits and intrinsic value of stock options exercised</t>
  </si>
  <si>
    <t xml:space="preserve">Cash proceeds, tax benefits and intrinsic value related to total stock options exercised is as follows: Years ended December 31, (dollars in thousands) 2015 2014 2013 Proceeds from stock options exercised $ 12,044 $ 6,554 $ 7,927 Tax (expense) benefits related to stock options exercised (43 ) 313 178 Intrinsic value of stock options exercised 2,446 789 905 Fair value of shares vested during the year 63 393 766 </t>
  </si>
  <si>
    <t>Unvested restricted awards and unvested restricted units activity</t>
  </si>
  <si>
    <t xml:space="preserve">The following table summarizes information for unvested restricted stock awards outstanding as of December 31, 2015: Number of Shares Weighted- Average Grant Date Fair Value Unvested Restricted Stock Awards Unvested at January 1, 2015 52,000 $ 23.43 Forfeited - - Vested (29,000 ) 22.85 Unvested at December 31, 2015 23,000 $ 24.17 The following table summarizes information for unvested restricted stock units outstanding as of December 31, 2015: Number of Shares Weighted- Average Grant Date Fair Value Unvested Restricted Stock Units Unvested at January 1, 2015 638,975 $ 31.01 Forfeited (8,407 ) - Vested (125,520 ) - Granted 160,040 24.67 Unvested at December 31, 2015 665,088 $ 35.73 </t>
  </si>
  <si>
    <t>Stockholders Equity (Tables)</t>
  </si>
  <si>
    <t>Components of accumulated other comprehensive (loss) income</t>
  </si>
  <si>
    <t>For the years ended December 31, components of accumulated other comprehensive loss are: (In thousands) 2015 2014 Unrecognized prior service cost and net actuarial loss on pension plans $ (21,557 ) $ (19,181 ) Unrealized net holding gains (losses) on available for sale securities (861 ) 2,154 Accumulated other comprehensive loss $ (22,418 ) $ (17,027 )</t>
  </si>
  <si>
    <t>Regulatory Capital Requirements (Tables)</t>
  </si>
  <si>
    <t>Schedule of compliance with regulatory compliance requirements under banking regulations</t>
  </si>
  <si>
    <t xml:space="preserve">The Company and NBT Bank's actual capital amounts and ratios are presented as follows: Actual Regulatory ratio requirements (Dollars in thousands) Amount Ratio Minimum capital adequacy For classification as well capitalized As of December 31, 2015 Total Capital (to risk weighted assets): Company $ 809,685 12.74 % 8.00 % 10.00 % NBT Bank 724,238 11.47 % 8.00 % 10.00 % Tier I Capital (to risk weighted assets) Company 745,341 11.73 % 4.00 % 6.00 % NBT Bank 659,894 10.45 % 4.00 % 6.00 % Tier I Capital (to average assets) Company 745,341 9.44 % 4.00 % 5.00 % NBT Bank 659,894 8.41 % 4.00 % 5.00 % Common Equity Tier 1 Capital Company 648,341 10.20 % 4.50 % 6.50 % NBT Bank 659,894 10.45 % 4.50 % 6.50 % As of December 31, 2014 Total Capital (to risk weighted assets): Company $ 777,651 13.50 % 8.00 % 10.00 % NBT Bank 727,771 12.72 % 8.00 % 10.00 % Tier I Capital (to risk weighted assets) Company 709,965 12.32 % 4.00 % 6.00 % NBT Bank 660,086 11.54 % 4.00 % 6.00 % Tier I Capital (to average assets) Company 709,965 9.39 % 4.00 % 5.00 % NBT Bank 660,086 8.79 % 4.00 % 5.00 % </t>
  </si>
  <si>
    <t>Earnings Per Share (Tables)</t>
  </si>
  <si>
    <t>Reconciliation of basic and diluted earnings per share</t>
  </si>
  <si>
    <t xml:space="preserve">The following is a reconciliation of basic and diluted earnings per share for the years presented in the consolidated statements of income: Years ended December 31, 2015 2014 2013 (In thousands, except per share data) Net income Weighted average shares Per share amount Net income Weighted average shares Per share amount Net income Weighted average shares Per share amount Basic earnings per share $ 76,425 43,836 $ 1.74 $ 75,074 43,877 $ 1.71 $ 61,747 41,930 $ 1.47 Effect of dilutive securities Stock based compensation 553 518 420 Diluted earnings per share $ 76,425 44,389 $ 1.72 $ 75,074 44,395 $ 1.69 $ 61,747 42,350 $ 1.46 </t>
  </si>
  <si>
    <t>Reclassification Adjustments Out of Other Comprehensive (Loss) Income (Tables)</t>
  </si>
  <si>
    <t>Reclassification out of Accumulated Other Comprehensive Income</t>
  </si>
  <si>
    <t xml:space="preserve">The following table summarizes the reclassification adjustments out of accumulated other comprehensive loss (in thousands): Detail About Accumulated Other Comprehensive (Loss) Income Components Amount reclassified from accumulated other comprehensive income (loss) Affected line item in the consolidated statement of comprehensive income Years ended December 31, 2015 December 31, 2014 Available for sale securities: Gains on available for sale securities $ (3,087 ) $ (92 ) Net securities gains Amortization of unrealized gains and losses related to securities transfer 1,311 421 Interest Income Tax benefit 691 (128 ) Income tax expense Net of tax $ (1,085 ) $ 201 Pension and other benefits: Amortization of net gains $ 2,437 $ 94 Salaries and employee benefits Amortization of prior service costs (198 ) (19 ) Salaries and employee benefits Tax expense 868 29 Income tax expense Net of tax $ 1,371 $ 46 Total reclassifications during the period, net of tax $ 286 $ 247 </t>
  </si>
  <si>
    <t>Commitments and Contingent Liabilities (Tables)</t>
  </si>
  <si>
    <t>Schedule of maximum commitments potential obligation</t>
  </si>
  <si>
    <t xml:space="preserve">The Company is a party to certain financial instruments with off balance sheet risk in the normal course of business to meet the financing needs of its customers. These financial instruments include commitments to extend credit, unused lines of credit, standby letters of credit, and certain mortgage loans sold to investors with recourse.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15 2014 Unused lines of credit $ 252,953 $ 214,175 Commitments to extend credits, primarily variable rate 1,062,425 972,912 Standby letters of credit 31,503 35,244 Commercial letters of credit 11,332 22,486 Loans sold with recourse 25,122 23,351 </t>
  </si>
  <si>
    <t>Fair Values of Financial Instruments (Tables)</t>
  </si>
  <si>
    <t>Fair Value of Financial Instruments By Balance Sheet Grouping</t>
  </si>
  <si>
    <t xml:space="preserve">The following table sets forth information with regard to estimated fair values of financial instruments at December 31, 2015 and December 31, 2014.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December 31, 2015 December 31, 2014 (In thousands) Fair Value Hierarchy Carrying amount Estimated fair value Carrying amount Estimated fair value Financial assets Securities held to maturity 2 $ 471,031 $ 473,140 $ 454,361 $ 454,994 Net loans 3 5,820,115 5,958,427 5,528,912 5,584,777 Financial liabilities Time deposits 2 $ 908,827 $ 903,501 $ 1,043,823 $ 1,038,877 Long-term debt 2 130,447 131,268 130,945 132,562 Junior subordinated debt 2 101,196 97,346 101,196 103,770 </t>
  </si>
  <si>
    <t>Fair Value of Financial Assets and Liabilities Measured on a Recurring Basis</t>
  </si>
  <si>
    <t xml:space="preserve">The following table sets forth the Company's financial assets and liabilities measured on a recurring basis that were accounted for at fair value as of December 31, 2015 and December 31, 2014. Assets and liabilities are classified in their entirety based on the lowest level of input that is significant to the fair value measurement (in thousands): Quoted Prices in Active Markets for Identical Assets (Level 1) Significant Other Observable Inputs (Level 2) Significant Unobservable Inputs (Level 3) Balance as of December 31, 2015 Assets: Securities Available for Sale: Federal Agency $ - $ 311,272 $ - $ 311,272 State &amp; municipal - 31,637 - 31,637 Mortgage-backed - 409,896 - 409,896 Collateralized mortgage obligations - 404,971 - 404,971 Other securities 7,526 9,242 - 16,768 Total Securities Available for Sale $ 7,526 $ 1,167,018 $ - $ 1,174,544 Trading Securities 8,377 - - 8,377 Interest Rate Swaps - 6,224 - 6,224 Total $ 15,903 $ 1,173,242 $ - $ 1,189,145 Liabilities: Interest Rate Swaps $ - $ 6,224 $ - $ 6,224 Total $ - $ 6,224 $ - $ 6,224 Quoted Prices in Active Markets for Identical Assets (Level 1) Significant Other Observable Inputs (Level 2) Significant Unobservable Inputs (Level 3) Balance as of December 31, 2014 Assets: Securities Available for Sale: U.S. Treasury $ 23,111 $ - $ - $ 23,111 Federal Agency - 329,914 - 329,914 State &amp; municipal - 37,570 - 37,570 Mortgage-backed - 364,727 - 364,727 Collateralized mortgage obligations - 242,129 - 242,129 Other securities 7,612 8,108 - 15,720 Total Securities Available for Sale $ 30,723 $ 982,448 $ - $ 1,013,171 Trading Securities 7,793 - - 7,793 Interest Rate Swaps - 4,707 - 4,707 Total $ 38,516 $ 987,155 $ - $ 1,025,671 Liabilities: Interest Rate Swaps $ - $ 4,707 $ - $ 4,707 Total $ - $ 4,707 $ - $ 4,707 </t>
  </si>
  <si>
    <t>Parent Company Financial Information (Tables)</t>
  </si>
  <si>
    <t>Parent company financial information</t>
  </si>
  <si>
    <t xml:space="preserve">Condensed Balance Sheets December 31, (In thousands) 2015 2014 Assets Cash and cash equivalents $ 28,682 $ 3,586 Securities available for sale, at estimated fair value 12,711 11,649 Trading securities 8,042 6,761 Investment in subsidiaries, on equity basis 941,731 947,880 Other assets 65,133 61,829 Total assets $ 1,056,299 $ 1,031,705 Liabilities and Stockholders' Equity Total liabilities $ 174,295 $ 167,524 Stockholders' equity 882,004 864,181 Total liabilities and stockholders' equity $ 1,056,299 $ 1,031,705 Condensed Income Statements Years ended December 31, (In thousands) 2015 2014 2013 Dividends from subsidiaries $ 78,200 $ 35,400 $ 13,500 Management fee from subsidiaries 92,629 87,116 84,778 Securities gains 3,034 49 1,273 Interest, dividend and other income 693 800 636 Total revenue 174,556 123,365 100,187 Operating expense 94,332 89,834 83,679 Income before income tax benefit and equity in undistributed income of subsidiaries 80,224 33,531 16,508 Income tax benefit (expense) (515 ) 631 (1,046 ) Dividends in excess of income (equity in undistributed income) of subsidiaries (3,284 ) 40,912 46,285 Net income $ 76,425 $ 75,074 $ 61,747 Statements of Cash Flow Years ended December 31, (In thousands) 2015 2014 2013 Operating activities Net income $ 76,425 $ 75,074 $ 61,747 Adjustments to reconcile net income to net cash provided by operating activities Stock-based compensation 4,086 3,521 4,305 Gains (losses) on sales of available-for-sale securities (3,034 ) 49 1,273 Equity in undistributed income of subsidiaries 2,967 (75,824 ) (59,785 ) Cash dividend from subsidiaries - 35,400 13,500 Net change in other liabilities 6,770 18,594 (18,077 ) Net change in other assets (6,627 ) (25,151 ) 14,928 Net cash provided by operating activities 80,587 31,663 17,891 Investing activities Purchases of available-for-sale securities (3,083 ) (597 ) - Sales and maturities of available-for-sale securities 5,297 140 1,948 Net cash provided by acquisitions - - 2,232 Purchases of premises and equipment (408 ) (640 ) (782 ) Net cash provided by (used in) investing activities 1,806 (1,097 ) 3,398 Financing activities Proceeds from the issuance of shares to employee benefit plans and other stock plans 7,692 5,943 5,512 Purchases of treasury shares (26,797 ) (72 ) (12,459 ) Cash dividends and payments for fractional shares (38,149 ) (36,905 ) (33,518 ) Excess tax benefit from exercise of stock options (43 ) 313 (178 ) Net cash used in financing activities (57,297 ) (30,721 ) (40,643 ) Net increase (decrease) in cash and cash equivalents 25,096 (155 ) (19,354 ) Cash and cash equivalents at beginning of year 3,586 3,741 23,095 Cash and cash equivalents at end of year $ 28,682 $ 3,586 $ 3,741 </t>
  </si>
  <si>
    <t>Summary of Significant Accounting Policies (Details) $ in Millions</t>
  </si>
  <si>
    <t>Dec. 31, 2015USD ($)Agreement</t>
  </si>
  <si>
    <t>Dec. 31, 2014USD ($)</t>
  </si>
  <si>
    <t>Minimum number of days past due for nonaccrual loan status</t>
  </si>
  <si>
    <t>90 days</t>
  </si>
  <si>
    <t>Period of sustained repayment performance for nonperforming TDRs to be returned to performing status</t>
  </si>
  <si>
    <t>6 months</t>
  </si>
  <si>
    <t>Balance of OREO | $</t>
  </si>
  <si>
    <t>Number of interest rate swap agreements | Agreement</t>
  </si>
  <si>
    <t>Standby letters of credit expiration period</t>
  </si>
  <si>
    <t>1 year</t>
  </si>
  <si>
    <t>Acquisitions (Details) $ in Thousands</t>
  </si>
  <si>
    <t>Mar. 08, 2013USD ($)</t>
  </si>
  <si>
    <t>Dec. 31, 2015USD ($)Branch</t>
  </si>
  <si>
    <t>Business Acquisition [Line Items]</t>
  </si>
  <si>
    <t>Goodwill acquired</t>
  </si>
  <si>
    <t>Alliance Financial Corporation [Member]</t>
  </si>
  <si>
    <t>Date of acquisition</t>
  </si>
  <si>
    <t>Mar. 8,
		2013</t>
  </si>
  <si>
    <t>Total consideration paid</t>
  </si>
  <si>
    <t>Number of banking centers operated by acquiree | Branch</t>
  </si>
  <si>
    <t>Other goodwill adjustments [Abstract]</t>
  </si>
  <si>
    <t>Deferred tax adjustments</t>
  </si>
  <si>
    <t>Valuation adjustments</t>
  </si>
  <si>
    <t>Decrease in goodwill</t>
  </si>
  <si>
    <t>Third Party Administrators, Inc. [Member]</t>
  </si>
  <si>
    <t>Securities (Details) $ in Thousands</t>
  </si>
  <si>
    <t>Dec. 31, 2015USD ($)Position</t>
  </si>
  <si>
    <t>Dec. 31, 2014USD ($)Position</t>
  </si>
  <si>
    <t>Dec. 31, 2013USD ($)</t>
  </si>
  <si>
    <t>Available-for-sale securities, fair value to amortized cost basis [Abstract]</t>
  </si>
  <si>
    <t>Amortized cost</t>
  </si>
  <si>
    <t>Unrealized gains</t>
  </si>
  <si>
    <t>Unrealized losses</t>
  </si>
  <si>
    <t>Estimated fair value</t>
  </si>
  <si>
    <t>Continuous unrealized loss position, fair value [Abstract]</t>
  </si>
  <si>
    <t>Less than 12 months</t>
  </si>
  <si>
    <t>12 months or longer</t>
  </si>
  <si>
    <t>Continuous unrealized loss position, unrealized losses [Abstract]</t>
  </si>
  <si>
    <t>Continuous unrealized loss position, number of positions [Abstract]</t>
  </si>
  <si>
    <t>Less than 12 months | Position</t>
  </si>
  <si>
    <t>12 months or longer | Position</t>
  </si>
  <si>
    <t>Total | Position</t>
  </si>
  <si>
    <t>Sales transactions of securities available for sale [Abstract]</t>
  </si>
  <si>
    <t>Gross realized gains</t>
  </si>
  <si>
    <t>Gains from calls on securities available for sale</t>
  </si>
  <si>
    <t>Amortized costs of securities available for sale pledged to secure public deposits</t>
  </si>
  <si>
    <t>Amortized costs of securities available for sale pledged as collateral for repurchase agreements</t>
  </si>
  <si>
    <t>Held-to-maturity securities, fair value to amortized cost basis [Abstract]</t>
  </si>
  <si>
    <t>Estimated Fair Value</t>
  </si>
  <si>
    <t>Securities transferred from available for sale portfolio to held to maturity portfolio</t>
  </si>
  <si>
    <t>Unrealized losses of securities available for sale portfolio before transfer to held to maturity portfolio</t>
  </si>
  <si>
    <t>Available-for-sale Securities, Debt Maturities, Amortized Cost Basis [Abstract]</t>
  </si>
  <si>
    <t>Within one year</t>
  </si>
  <si>
    <t>From one to five years</t>
  </si>
  <si>
    <t>From five to ten years</t>
  </si>
  <si>
    <t>After ten years</t>
  </si>
  <si>
    <t>Total, Amortized Cost</t>
  </si>
  <si>
    <t>Available-for-sale Securities, Debt Maturities, Fair Value [Abstract]</t>
  </si>
  <si>
    <t>Total, Fair Value</t>
  </si>
  <si>
    <t>Held-to-maturity Securities, Debt Maturities, Net Carrying Amount [Abstract]</t>
  </si>
  <si>
    <t>Held-to-maturity Securities, Debt Maturities, Fair Value [Abstract]</t>
  </si>
  <si>
    <t>Consolidated stockholders' equity threshold percentage that no single issuer of securities exceeded except for U.S. Government securities. (in hundredths)</t>
  </si>
  <si>
    <t>10.00%</t>
  </si>
  <si>
    <t>US Treasury [Member]</t>
  </si>
  <si>
    <t>Federal Agency [Member]</t>
  </si>
  <si>
    <t>State &amp; Municipal [Member]</t>
  </si>
  <si>
    <t>Mortgage-Backed [Member]</t>
  </si>
  <si>
    <t>Mortgage-backed Securities, Government Sponsored Enterprises [Member]</t>
  </si>
  <si>
    <t>Mortgage-backed Securities, U.S. Government Agency Securities [Member]</t>
  </si>
  <si>
    <t>Collateralized Mortgage Obligations [Member]</t>
  </si>
  <si>
    <t>Collateralized Mortgage Obligations, Government-Sponsored Enterprises [Member]</t>
  </si>
  <si>
    <t>Collateralized Mortgage Obligations, U.S. Government Agency Securities [Member]</t>
  </si>
  <si>
    <t>Other Securities [Member]</t>
  </si>
  <si>
    <t>Loans (Details) - USD ($) $ in Thousands</t>
  </si>
  <si>
    <t>Accounts, Notes, Loans and Financing Receivable [Line Items]</t>
  </si>
  <si>
    <t>Net Loans</t>
  </si>
  <si>
    <t>Deferred loan origination costs, net</t>
  </si>
  <si>
    <t>Residential loans held for sale</t>
  </si>
  <si>
    <t>Loans and Leases Receivable, Related Parties [Roll Forward]</t>
  </si>
  <si>
    <t>Balance at January 1</t>
  </si>
  <si>
    <t>New loans</t>
  </si>
  <si>
    <t>Adjustment due to change in composition of related parties</t>
  </si>
  <si>
    <t>Repayments</t>
  </si>
  <si>
    <t>Balance at December 31</t>
  </si>
  <si>
    <t>Commercial [Member]</t>
  </si>
  <si>
    <t>Commercial Real Estate [Member]</t>
  </si>
  <si>
    <t>Consumer [Member]</t>
  </si>
  <si>
    <t>Home Equity [Member]</t>
  </si>
  <si>
    <t>Commercial Loans [Member]</t>
  </si>
  <si>
    <t>Commercial Loans [Member] | Agricultural and Agricultural Real Estate Mortgages [Member]</t>
  </si>
  <si>
    <t>Loans serviced</t>
  </si>
  <si>
    <t>Consumer Loans [Member]</t>
  </si>
  <si>
    <t>Residential Real Estate Mortgages [Member]</t>
  </si>
  <si>
    <t>Allowance for Loan Losses and Credit Quality of Loans (Details) $ in Thousands</t>
  </si>
  <si>
    <t>Dec. 31, 2015USD ($)Segment</t>
  </si>
  <si>
    <t>Loan portfolio segments | Segment</t>
  </si>
  <si>
    <t>Commercial Loans [Member] | Commercial Real Estate [Member] | Maximum [Member]</t>
  </si>
  <si>
    <t>Real estate loan amount, percentage of appraised value or purchase price of the property</t>
  </si>
  <si>
    <t>80.00%</t>
  </si>
  <si>
    <t>Commercial Loans [Member] | Agricultural Real Estate [Member] | Maximum [Member]</t>
  </si>
  <si>
    <t>75.00%</t>
  </si>
  <si>
    <t>Commercial Loans [Member] | Business Banking [Member]</t>
  </si>
  <si>
    <t>Business banking loans, maximum amount available | $</t>
  </si>
  <si>
    <t>Consumer Loans [Member] | Indirect [Member]</t>
  </si>
  <si>
    <t>Percentage of automobile financing to indirect relationships with dealers</t>
  </si>
  <si>
    <t>70.00%</t>
  </si>
  <si>
    <t>Consumer Loans [Member] | Indirect [Member] | Minimum [Member]</t>
  </si>
  <si>
    <t>Principal repayment term of loan</t>
  </si>
  <si>
    <t>3 years</t>
  </si>
  <si>
    <t>Consumer Loans [Member] | Indirect [Member] | Maximum [Member]</t>
  </si>
  <si>
    <t>6 years</t>
  </si>
  <si>
    <t>Consumer Loans [Member] | Home Equity [Member] | Maximum [Member]</t>
  </si>
  <si>
    <t>Home equity loan amount, percentage of equity in home</t>
  </si>
  <si>
    <t>85.00%</t>
  </si>
  <si>
    <t>Consumer Loans [Member] | Direct [Member] | Minimum [Member]</t>
  </si>
  <si>
    <t>Consumer Loans [Member] | Direct [Member] | Maximum [Member]</t>
  </si>
  <si>
    <t>10 years</t>
  </si>
  <si>
    <t>Residential Real Estate Mortgages [Member] | Maximum [Member]</t>
  </si>
  <si>
    <t>Allowance for Loan Losses and Credit Quality of Loans, Changes in Allowance for Loan Losses (Details) - USD ($) $ in Thousands</t>
  </si>
  <si>
    <t>Financing Receivable, Allowance for Credit Losses [Roll Forward]</t>
  </si>
  <si>
    <t>Balance, beginning of period</t>
  </si>
  <si>
    <t>Charge-offs</t>
  </si>
  <si>
    <t>Recoveries</t>
  </si>
  <si>
    <t>Provision</t>
  </si>
  <si>
    <t>Balance, end of period</t>
  </si>
  <si>
    <t>Unallocated [Member]</t>
  </si>
  <si>
    <t>Acquired Loans [Member]</t>
  </si>
  <si>
    <t>Allowance for Loan Losses and Credit Quality of Loans, Allowance for Loan Losses and Recorded Investment (Details) - USD ($) $ in Thousands</t>
  </si>
  <si>
    <t>Dec. 31, 2012</t>
  </si>
  <si>
    <t>Allowance for loan losses and recorded investment by portfolio segment [Abstract]</t>
  </si>
  <si>
    <t>Allowance for loan losses</t>
  </si>
  <si>
    <t>Allowance for loans individually evaluated for impairment</t>
  </si>
  <si>
    <t>Allowance for loans collectively evaluated for impairment</t>
  </si>
  <si>
    <t>Ending balance of loans</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ortgages [Member]</t>
  </si>
  <si>
    <t>Acquired Loans [Member] | Commercial Loans [Member]</t>
  </si>
  <si>
    <t>Acquired Loans [Member] | Consumer Loans [Member]</t>
  </si>
  <si>
    <t>Acquired Loans [Member] | Residential Real Estate Mortgages [Member]</t>
  </si>
  <si>
    <t>Allowance for Loan Losses and Credit Quality of Loans, Past Due Loans (Details) - USD ($) $ in Thousands</t>
  </si>
  <si>
    <t>Financing Receivable, Recorded Investment, Aging [Abstract]</t>
  </si>
  <si>
    <t>Total Past Due Accruing</t>
  </si>
  <si>
    <t>Non-Accrual</t>
  </si>
  <si>
    <t>Current</t>
  </si>
  <si>
    <t>Recorded Total Loans and Leases</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ommercial [Member]</t>
  </si>
  <si>
    <t>Originated Loans [Member] | Commercial Loans [Member] | Commercial [Member] | 31-60 Days Past Due Accruing [Member]</t>
  </si>
  <si>
    <t>Originated Loans [Member] | Commercial Loans [Member] | Commercial [Member] | 61-90 Days Past Due Accruing [Member]</t>
  </si>
  <si>
    <t>Originated Loans [Member] | Commercial Loans [Member] | Commerc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Agricultural [Member]</t>
  </si>
  <si>
    <t>Originated Loans [Member] | Commercial Loans [Member] | Agricultural [Member] | 31-60 Days Past Due Accruing [Member]</t>
  </si>
  <si>
    <t>Originated Loans [Member] | Commercial Loans [Member] | Agricultural [Member] | 61-90 Days Past Due Accruing [Member]</t>
  </si>
  <si>
    <t>Originated Loans [Member] | Commercial Loans [Member] | Agricultural [Member] | Greater Than 90 Days Past Due Accruing [Member]</t>
  </si>
  <si>
    <t>Originated Loans [Member] | Commercial Loans [Member] | Agricultural Real Estate [Member]</t>
  </si>
  <si>
    <t>Originated Loans [Member] | Commercial Loans [Member] | Agricultural Real Estate [Member] | 31-60 Days Past Due Accruing [Member]</t>
  </si>
  <si>
    <t>Originated Loans [Member] | Commercial Loans [Member] | Agricultural Real Estate [Member] | 61-90 Days Past Due Accruing [Member]</t>
  </si>
  <si>
    <t>Originated Loans [Member] | Commercial Loans [Member] | Agricultur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Indirect [Member]</t>
  </si>
  <si>
    <t>Originated Loans [Member] | Consumer Loans [Member] | Indirect [Member] | 31-60 Days Past Due Accruing [Member]</t>
  </si>
  <si>
    <t>Originated Loans [Member] | Consumer Loans [Member] | Indirect [Member] | 61-90 Days Past Due Accruing [Member]</t>
  </si>
  <si>
    <t>Originated Loans [Member] | Consumer Loans [Member] | Indirect [Member] | Greater Than 90 Days Past Due Accruing [Member]</t>
  </si>
  <si>
    <t>Originated Loans [Member] | Consumer Loans [Member] | Home Equity [Member]</t>
  </si>
  <si>
    <t>Originated Loans [Member] | Consumer Loans [Member] | Home Equity [Member] | 31-60 Days Past Due Accruing [Member]</t>
  </si>
  <si>
    <t>Originated Loans [Member] | Consumer Loans [Member] | Home Equity [Member] | 61-90 Days Past Due Accruing [Member]</t>
  </si>
  <si>
    <t>Originated Loans [Member] | Consumer Loans [Member] | Home Equity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Residential Real Estate Mortgages [Member] | 31-60 Days Past Due Accruing [Member]</t>
  </si>
  <si>
    <t>Originated Loans [Member] | Residential Real Estate Mortgages [Member] | 61-90 Days Past Due Accruing [Member]</t>
  </si>
  <si>
    <t>Originated Loans [Member] | Residential Real Estate Mortgages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ommercial [Member]</t>
  </si>
  <si>
    <t>Acquired Loans [Member] | Commercial Loans [Member] | Commercial [Member] | 31-60 Days Past Due Accruing [Member]</t>
  </si>
  <si>
    <t>Acquired Loans [Member] | Commercial Loans [Member] | Commercial [Member] | 61-90 Days Past Due Accruing [Member]</t>
  </si>
  <si>
    <t>Acquired Loans [Member] | Commercial Loans [Member] | Commerc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Agricultural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Indirect [Member]</t>
  </si>
  <si>
    <t>Acquired Loans [Member] | Consumer Loans [Member] | Indirect [Member] | 31-60 Days Past Due Accruing [Member]</t>
  </si>
  <si>
    <t>Acquired Loans [Member] | Consumer Loans [Member] | Indirect [Member] | 61-90 Days Past Due Accruing [Member]</t>
  </si>
  <si>
    <t>Acquired Loans [Member] | Consumer Loans [Member] | Indirect [Member] | Greater Than 90 Days Past Due Accruing [Member]</t>
  </si>
  <si>
    <t>Acquired Loans [Member] | Consumer Loans [Member] | Home Equity [Member]</t>
  </si>
  <si>
    <t>Acquired Loans [Member] | Consumer Loans [Member] | Home Equity [Member] | 31-60 Days Past Due Accruing [Member]</t>
  </si>
  <si>
    <t>Acquired Loans [Member] | Consumer Loans [Member] | Home Equity [Member] | 61-90 Days Past Due Accruing [Member]</t>
  </si>
  <si>
    <t>Acquired Loans [Member] | Consumer Loans [Member] | Home Equity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Residential Real Estate Mortgages [Member] | 31-60 Days Past Due Accruing [Member]</t>
  </si>
  <si>
    <t>Acquired Loans [Member] | Residential Real Estate Mortgages [Member] | 61-90 Days Past Due Accruing [Member]</t>
  </si>
  <si>
    <t>Acquired Loans [Member] | Residential Real Estate Mortgages [Member] | Greater Than 90 Days Past Due Accruing [Member]</t>
  </si>
  <si>
    <t>Allowance for Loan Losses and Credit Quality of Loans, Impaired Loans (Details) - USD ($) $ in Thousands</t>
  </si>
  <si>
    <t>Minimum balance for classified loans to be evaluated individually for impairment</t>
  </si>
  <si>
    <t>With an allowance recorded [Abstract]</t>
  </si>
  <si>
    <t>Recorded investment balance (book)</t>
  </si>
  <si>
    <t>Unpaid principal balance (legal)</t>
  </si>
  <si>
    <t>Related allowance</t>
  </si>
  <si>
    <t>Average recorded investment</t>
  </si>
  <si>
    <t>Interest income recognized accrual</t>
  </si>
  <si>
    <t>With no allowance recorded [Abstract]</t>
  </si>
  <si>
    <t>Allowance for Loan Losses and Credit Quality of Loans, Credit Quality by Loan Class (Details) - USD ($) $ in Thousands</t>
  </si>
  <si>
    <t>Financing Receivable, Recorded Investment [Line Items]</t>
  </si>
  <si>
    <t>Originated Loans [Member] | Commercial Loans [Member] | Total Commercial and Agricultural [Member]</t>
  </si>
  <si>
    <t>Originated Loans [Member] | Commercial Loans [Member] | Total Commercial and Agricultural [Member] | Pass [Member]</t>
  </si>
  <si>
    <t>Originated Loans [Member] | Commercial Loans [Member] | Total Commercial and Agricultural [Member] | Special Mention [Member]</t>
  </si>
  <si>
    <t>Originated Loans [Member] | Commercial Loans [Member] | Total Commercial and Agricultural [Member] | Substandard [Member]</t>
  </si>
  <si>
    <t>Originated Loans [Member] | Commercial Loans [Member] | Total Commercial and Agricultural [Member] | Doubtful [Member]</t>
  </si>
  <si>
    <t>Originated Loans [Member] | Commercial Loans [Member] | Commercial [Member] | Pass [Member]</t>
  </si>
  <si>
    <t>Originated Loans [Member] | Commercial Loans [Member] | Commercial [Member] | Special Mention [Member]</t>
  </si>
  <si>
    <t>Originated Loans [Member] | Commercial Loans [Member] | Commercial [Member] | Substandard [Member]</t>
  </si>
  <si>
    <t>Originated Loans [Member] | Commercial Loans [Member] | Commercial [Member] | Doubtful [Member]</t>
  </si>
  <si>
    <t>Originated Loans [Member] | Commercial Loans [Member] | Commercial Real Estate [Member] | Pass [Member]</t>
  </si>
  <si>
    <t>Originated Loans [Member] | Commercial Loans [Member] | Commercial Real Estate [Member] | Special Mention [Member]</t>
  </si>
  <si>
    <t>Originated Loans [Member] | Commercial Loans [Member] | Commercial Real Estate [Member] | Substandard [Member]</t>
  </si>
  <si>
    <t>Originated Loans [Member] | Commercial Loans [Member] | Commercial Real Estate [Member] | Doubtful [Member]</t>
  </si>
  <si>
    <t>Originated Loans [Member] | Commercial Loans [Member] | Agricultural [Member] | Pass [Member]</t>
  </si>
  <si>
    <t>Originated Loans [Member] | Commercial Loans [Member] | Agricultural [Member] | Special Mention [Member]</t>
  </si>
  <si>
    <t>Originated Loans [Member] | Commercial Loans [Member] | Agricultural [Member] | Substandard [Member]</t>
  </si>
  <si>
    <t>Originated Loans [Member] | Commercial Loans [Member] | Agricultural [Member] | Doubtful [Member]</t>
  </si>
  <si>
    <t>Originated Loans [Member] | Commercial Loans [Member] | Agricultural Real Estate [Member] | Pass [Member]</t>
  </si>
  <si>
    <t>Originated Loans [Member] | Commercial Loans [Member] | Agricultural Real Estate [Member] | Special Mention [Member]</t>
  </si>
  <si>
    <t>Originated Loans [Member] | Commercial Loans [Member] | Agricultural Real Estate [Member] | Substandard [Member]</t>
  </si>
  <si>
    <t>Originated Loans [Member] | Commercial Loans [Member] | Agricultural Real Estate [Member] | Doubtful [Member]</t>
  </si>
  <si>
    <t>Originated Loans [Member] | Commercial Loans [Member] | Business Banking [Member] | Non-classified [Member]</t>
  </si>
  <si>
    <t>Originated Loans [Member] | Commercial Loans [Member] | Business Banking [Member] | Classified [Member]</t>
  </si>
  <si>
    <t>Originated Loans [Member] | Consumer Loans [Member] | Performing [Member]</t>
  </si>
  <si>
    <t>Originated Loans [Member] | Consumer Loans [Member] | Nonperforming [Member]</t>
  </si>
  <si>
    <t>Originated Loans [Member] | Consumer Loans [Member] | Indirect [Member] | Performing [Member]</t>
  </si>
  <si>
    <t>Originated Loans [Member] | Consumer Loans [Member] | Indirect [Member] | Nonperforming [Member]</t>
  </si>
  <si>
    <t>Originated Loans [Member] | Consumer Loans [Member] | Home Equity [Member] | Performing [Member]</t>
  </si>
  <si>
    <t>Originated Loans [Member] | Consumer Loans [Member] | Home Equity [Member] | Nonperforming [Member]</t>
  </si>
  <si>
    <t>Originated Loans [Member] | Consumer Loans [Member] | Direct [Member] | Performing [Member]</t>
  </si>
  <si>
    <t>Originated Loans [Member] | Consumer Loans [Member] | Direct [Member] | Nonperforming [Member]</t>
  </si>
  <si>
    <t>Originated Loans [Member] | Residential Real Estate Mortgages [Member] | Performing [Member]</t>
  </si>
  <si>
    <t>Originated Loans [Member] | Residential Real Estate Mortgages [Member] | Nonperforming [Member]</t>
  </si>
  <si>
    <t>Acquired Loans [Member] | Commercial Loans [Member] | Total Commercial and Agricultural [Member]</t>
  </si>
  <si>
    <t>Acquired Loans [Member] | Commercial Loans [Member] | Total Commercial and Agricultural [Member] | Pass [Member]</t>
  </si>
  <si>
    <t>Acquired Loans [Member] | Commercial Loans [Member] | Total Commercial and Agricultural [Member] | Special Mention [Member]</t>
  </si>
  <si>
    <t>Acquired Loans [Member] | Commercial Loans [Member] | Total Commercial and Agricultural [Member] | Substandard [Member]</t>
  </si>
  <si>
    <t>Acquired Loans [Member] | Commercial Loans [Member] | Total Commercial and Agricultural [Member] | Doubtful [Member]</t>
  </si>
  <si>
    <t>Acquired Loans [Member] | Commercial Loans [Member] | Commercial [Member] | Pass [Member]</t>
  </si>
  <si>
    <t>Acquired Loans [Member] | Commercial Loans [Member] | Commercial [Member] | Special Mention [Member]</t>
  </si>
  <si>
    <t>Acquired Loans [Member] | Commercial Loans [Member] | Commercial [Member] | Substandard [Member]</t>
  </si>
  <si>
    <t>Acquired Loans [Member] | Commercial Loans [Member] | Commercial [Member] | Doubtful [Member]</t>
  </si>
  <si>
    <t>Acquired Loans [Member] | Commercial Loans [Member] | Commercial Real Estate [Member] | Pass [Member]</t>
  </si>
  <si>
    <t>Acquired Loans [Member] | Commercial Loans [Member] | Commercial Real Estate [Member] | Special Mention [Member]</t>
  </si>
  <si>
    <t>Acquired Loans [Member] | Commercial Loans [Member] | Commercial Real Estate [Member] | Substandard [Member]</t>
  </si>
  <si>
    <t>Acquired Loans [Member] | Commercial Loans [Member] | Commercial Real Estate [Member] | Doubtful [Member]</t>
  </si>
  <si>
    <t>Acquired Loans [Member] | Commercial Loans [Member] | Agricultural [Member] | Pass [Member]</t>
  </si>
  <si>
    <t>Acquired Loans [Member] | Commercial Loans [Member] | Agricultural [Member] | Special Mention [Member]</t>
  </si>
  <si>
    <t>Acquired Loans [Member] | Commercial Loans [Member] | Agricultural [Member] | Substandard [Member]</t>
  </si>
  <si>
    <t>Acquired Loans [Member] | Commercial Loans [Member] | Agricultural [Member] | Doubtful [Member]</t>
  </si>
  <si>
    <t>Acquired Loans [Member] | Commercial Loans [Member] | Business Banking [Member] | Non-classified [Member]</t>
  </si>
  <si>
    <t>Acquired Loans [Member] | Commercial Loans [Member] | Business Banking [Member] | Classified [Member]</t>
  </si>
  <si>
    <t>Acquired Loans [Member] | Consumer Loans [Member] | Performing [Member]</t>
  </si>
  <si>
    <t>Acquired Loans [Member] | Consumer Loans [Member] | Nonperforming [Member]</t>
  </si>
  <si>
    <t>Acquired Loans [Member] | Consumer Loans [Member] | Indirect [Member] | Performing [Member]</t>
  </si>
  <si>
    <t>Acquired Loans [Member] | Consumer Loans [Member] | Indirect [Member] | Nonperforming [Member]</t>
  </si>
  <si>
    <t>Acquired Loans [Member] | Consumer Loans [Member] | Home Equity [Member] | Performing [Member]</t>
  </si>
  <si>
    <t>Acquired Loans [Member] | Consumer Loans [Member] | Home Equity [Member] | Nonperforming [Member]</t>
  </si>
  <si>
    <t>Acquired Loans [Member] | Consumer Loans [Member] | Direct [Member] | Performing [Member]</t>
  </si>
  <si>
    <t>Acquired Loans [Member] | Consumer Loans [Member] | Direct [Member] | Nonperforming [Member]</t>
  </si>
  <si>
    <t>Acquired Loans [Member] | Residential Real Estate Mortgages [Member] | Performing [Member]</t>
  </si>
  <si>
    <t>Acquired Loans [Member] | Residential Real Estate Mortgages [Member] | Nonperforming [Member]</t>
  </si>
  <si>
    <t>Allowance for Loan Losses and Credit Quality of Loans, Troubled Debt Restructurings (Details) $ in Thousands</t>
  </si>
  <si>
    <t>Dec. 31, 2015USD ($)Contract</t>
  </si>
  <si>
    <t>Dec. 31, 2014USD ($)Contract</t>
  </si>
  <si>
    <t>Financing Receivable, Modifications [Line Items]</t>
  </si>
  <si>
    <t>Number of contracts | Contract</t>
  </si>
  <si>
    <t>Pre-modification outstanding recorded investment</t>
  </si>
  <si>
    <t>Post-modification outstanding recorded investment</t>
  </si>
  <si>
    <t>Number of contracts, subsequent default | Contract</t>
  </si>
  <si>
    <t>Outstanding recorded investment, subsequent default</t>
  </si>
  <si>
    <t>Commercial Loans [Member] | Commercial [Member]</t>
  </si>
  <si>
    <t>Consumer Loans [Member] | Home Equity [Member]</t>
  </si>
  <si>
    <t>Premises and Equipment, Net (Details) - USD ($) $ in Thousands</t>
  </si>
  <si>
    <t>Property, Plant and Equipment [Line Items]</t>
  </si>
  <si>
    <t>Premises and equipment before accumulated depreciation</t>
  </si>
  <si>
    <t>Accumulated depreciation</t>
  </si>
  <si>
    <t>Total premises and equipment</t>
  </si>
  <si>
    <t>Rental expense</t>
  </si>
  <si>
    <t>Future Minimum Rental Payments [Abstract]</t>
  </si>
  <si>
    <t>Thereafter</t>
  </si>
  <si>
    <t>Land, Buildings and Improvements [Member]</t>
  </si>
  <si>
    <t>Equipment [Member]</t>
  </si>
  <si>
    <t>Equipment [Member] | Minimum [Member]</t>
  </si>
  <si>
    <t>Property, plant and equipment, useful life</t>
  </si>
  <si>
    <t>Equipment [Member] | Maximum [Member]</t>
  </si>
  <si>
    <t>Building and Improvements [Member] | Minimum [Member]</t>
  </si>
  <si>
    <t>15 years</t>
  </si>
  <si>
    <t>Building and Improvements [Member] | Maximum [Member]</t>
  </si>
  <si>
    <t>40 years</t>
  </si>
  <si>
    <t>Goodwill and other Intangible Assets (Details) - USD ($) $ in Thousands</t>
  </si>
  <si>
    <t>Goodwill [Roll Forward]</t>
  </si>
  <si>
    <t>Beginning Balance</t>
  </si>
  <si>
    <t>Goodwill adjustments</t>
  </si>
  <si>
    <t>Ending Balance</t>
  </si>
  <si>
    <t>Finite-Lived Intangible Assets [Line Items]</t>
  </si>
  <si>
    <t>Gross carrying amount</t>
  </si>
  <si>
    <t>Less: accumulated amortization</t>
  </si>
  <si>
    <t>Net carrying amount</t>
  </si>
  <si>
    <t>Amortization Expense [Abstract]</t>
  </si>
  <si>
    <t>Future Amortization Expense [Abstract]</t>
  </si>
  <si>
    <t>Minimum [Member]</t>
  </si>
  <si>
    <t>Intangible asset useful life</t>
  </si>
  <si>
    <t>Maximum [Member]</t>
  </si>
  <si>
    <t>12 years</t>
  </si>
  <si>
    <t>Core Deposits Intangibles [Member]</t>
  </si>
  <si>
    <t>Identified Intangible Assets [Member]</t>
  </si>
  <si>
    <t>Deposits (Details) - USD ($) $ in Thousands</t>
  </si>
  <si>
    <t>Maturities of Time Deposits [Abstract]</t>
  </si>
  <si>
    <t>After one but within two years</t>
  </si>
  <si>
    <t>After two but within three years</t>
  </si>
  <si>
    <t>After three but within four years</t>
  </si>
  <si>
    <t>After four but within five years</t>
  </si>
  <si>
    <t>After five years</t>
  </si>
  <si>
    <t>Time Deposits, $250,000 or More [Abstract]</t>
  </si>
  <si>
    <t>Time deposits of $250,000 or more</t>
  </si>
  <si>
    <t>Short-Term Borrowings (Details) - USD ($) $ in Thousands</t>
  </si>
  <si>
    <t>Short-term Debt [Line Items]</t>
  </si>
  <si>
    <t>Balance at year-end</t>
  </si>
  <si>
    <t>FHLB, unused lines of credit available for short-term financing</t>
  </si>
  <si>
    <t>Federal Funds Purchased [Member]</t>
  </si>
  <si>
    <t>Average during the year</t>
  </si>
  <si>
    <t>Maximum month end balance</t>
  </si>
  <si>
    <t>Weighted average rate during the year</t>
  </si>
  <si>
    <t>0.36%</t>
  </si>
  <si>
    <t>0.29%</t>
  </si>
  <si>
    <t>0.26%</t>
  </si>
  <si>
    <t>Weighted average rate at December 31</t>
  </si>
  <si>
    <t>0.51%</t>
  </si>
  <si>
    <t>0.34%</t>
  </si>
  <si>
    <t>0.18%</t>
  </si>
  <si>
    <t>Securities Sold under Repurchase Agreements [Member]</t>
  </si>
  <si>
    <t>0.06%</t>
  </si>
  <si>
    <t>0.05%</t>
  </si>
  <si>
    <t>Other Short-Term Borrowings [Member]</t>
  </si>
  <si>
    <t>0.42%</t>
  </si>
  <si>
    <t>0.40%</t>
  </si>
  <si>
    <t>0.43%</t>
  </si>
  <si>
    <t>0.56%</t>
  </si>
  <si>
    <t>0.55%</t>
  </si>
  <si>
    <t>Long-Term Debt (Details) - USD ($) $ in Thousands</t>
  </si>
  <si>
    <t>Federal Home Loan Bank, Advances, Fiscal Year Maturity, Amount [Abstract]</t>
  </si>
  <si>
    <t>Due in next 12 months</t>
  </si>
  <si>
    <t>Due in year two</t>
  </si>
  <si>
    <t>Due in year three</t>
  </si>
  <si>
    <t>Due in year four</t>
  </si>
  <si>
    <t>Due after year five</t>
  </si>
  <si>
    <t>Federal Home Loan Bank, Advances, Maturities Summary, Average Interest Rate of Amounts Due [Abstract]</t>
  </si>
  <si>
    <t>2.92%</t>
  </si>
  <si>
    <t>0.00%</t>
  </si>
  <si>
    <t>2.68%</t>
  </si>
  <si>
    <t>2.91%</t>
  </si>
  <si>
    <t>2.57%</t>
  </si>
  <si>
    <t>4.00%</t>
  </si>
  <si>
    <t>Callable [Member]</t>
  </si>
  <si>
    <t>4.15%</t>
  </si>
  <si>
    <t>3.48%</t>
  </si>
  <si>
    <t>3.15%</t>
  </si>
  <si>
    <t>Junior Subordinated Debt (Details) $ in Thousands</t>
  </si>
  <si>
    <t>Dec. 31, 2015USD ($)TrustPeriod</t>
  </si>
  <si>
    <t>Debt Instrument [Line Items]</t>
  </si>
  <si>
    <t>Number of statutory business trusts included in the Trusts | Trust</t>
  </si>
  <si>
    <t>Minimum assets for bank holding companies to be subject to the same capital requirements as insured depository institutions</t>
  </si>
  <si>
    <t>CNBF Capital Trust I Debenture [Member]</t>
  </si>
  <si>
    <t>Number of wholly owned Delaware statutory business trusts</t>
  </si>
  <si>
    <t>CNBF Capital Trust I Debenture [Member] | LIBOR [Member]</t>
  </si>
  <si>
    <t>Issuance Date</t>
  </si>
  <si>
    <t>Aug. 1,
		1999</t>
  </si>
  <si>
    <t>Trust Preferred Securities Outstanding</t>
  </si>
  <si>
    <t>Variable rate basis</t>
  </si>
  <si>
    <t>3-month LIBOR</t>
  </si>
  <si>
    <t>Basis spread on variable rate</t>
  </si>
  <si>
    <t>2.75%</t>
  </si>
  <si>
    <t>Trust Preferred Debt Owed To Trust</t>
  </si>
  <si>
    <t>Final Maturity Date</t>
  </si>
  <si>
    <t>Aug. 1,
		2029</t>
  </si>
  <si>
    <t>NBT Statutory Trust I Debenture [Member] | LIBOR [Member]</t>
  </si>
  <si>
    <t>Nov. 1,
		2005</t>
  </si>
  <si>
    <t>1.40%</t>
  </si>
  <si>
    <t>Dec. 1,
		2035</t>
  </si>
  <si>
    <t>NBT Statutory Trust II Debenture [Member] | LIBOR [Member]</t>
  </si>
  <si>
    <t>Feb. 1,
		2006</t>
  </si>
  <si>
    <t>Mar. 1,
		2036</t>
  </si>
  <si>
    <t>Alliance Financial Capital Trust I [Member] | LIBOR [Member]</t>
  </si>
  <si>
    <t>Dec. 1,
		2003</t>
  </si>
  <si>
    <t>2.85%</t>
  </si>
  <si>
    <t>Jan. 1,
		2034</t>
  </si>
  <si>
    <t>Alliance Financial Capital Trust II [Member] | LIBOR [Member]</t>
  </si>
  <si>
    <t>Sep. 1,
		2006</t>
  </si>
  <si>
    <t>1.65%</t>
  </si>
  <si>
    <t>Sep. 1,
		2036</t>
  </si>
  <si>
    <t>NBT Bancorp Inc [Member]</t>
  </si>
  <si>
    <t>Trust equity method investment</t>
  </si>
  <si>
    <t>Alliance Financial Capital [Member]</t>
  </si>
  <si>
    <t>Trusts [Member]</t>
  </si>
  <si>
    <t>Debentures period semi-annual deferral periods | Period</t>
  </si>
  <si>
    <t>Trust preferred securities included in Tier I capital</t>
  </si>
  <si>
    <t>Income Taxes (Details) - USD ($) $ in Thousands</t>
  </si>
  <si>
    <t>Current [Abstract]</t>
  </si>
  <si>
    <t>Federal</t>
  </si>
  <si>
    <t>State</t>
  </si>
  <si>
    <t>Current tax expense</t>
  </si>
  <si>
    <t>Deferred [Abstract]</t>
  </si>
  <si>
    <t>Deferred tax expense</t>
  </si>
  <si>
    <t>Total income tax expense</t>
  </si>
  <si>
    <t>Income tax recorded to stockholders' equity</t>
  </si>
  <si>
    <t>Deferred tax assets [Abstract]</t>
  </si>
  <si>
    <t>Deferred compensation</t>
  </si>
  <si>
    <t>Postretirement benefit obligation</t>
  </si>
  <si>
    <t>Fair value adjustments from acquisitions</t>
  </si>
  <si>
    <t>Unrealized losses on securities</t>
  </si>
  <si>
    <t>Accrued liabilities</t>
  </si>
  <si>
    <t>Stock-based compensation expense</t>
  </si>
  <si>
    <t>Equipment leasing</t>
  </si>
  <si>
    <t>Total deferred tax assets</t>
  </si>
  <si>
    <t>Deferred tax liabilities [Abstract]</t>
  </si>
  <si>
    <t>Pension benefits</t>
  </si>
  <si>
    <t>Unrealized gains on securities</t>
  </si>
  <si>
    <t>Premises and equipment, primarily due to accelerated depreciation</t>
  </si>
  <si>
    <t>Deferred loan costs</t>
  </si>
  <si>
    <t>Intangible amortization</t>
  </si>
  <si>
    <t>Total deferred tax liabilities</t>
  </si>
  <si>
    <t>Net deferred tax asset at year-end</t>
  </si>
  <si>
    <t>Net deferred tax asset (liability) at beginning of year</t>
  </si>
  <si>
    <t>Increase (Decrease) in net deferred tax asset</t>
  </si>
  <si>
    <t>Federal statutory income tax rate</t>
  </si>
  <si>
    <t>35.00%</t>
  </si>
  <si>
    <t>Income tax reconciliation [Abstract]</t>
  </si>
  <si>
    <t>Federal income tax at statutory rate</t>
  </si>
  <si>
    <t>Tax exempt income</t>
  </si>
  <si>
    <t>Net increase in CSV of life insurance</t>
  </si>
  <si>
    <t>Low income housing tax credits</t>
  </si>
  <si>
    <t>State taxes, net of federal tax benefit</t>
  </si>
  <si>
    <t>Other, net</t>
  </si>
  <si>
    <t>Employee Benefit Plans (Details) - USD ($) $ in Thousands</t>
  </si>
  <si>
    <t>Defined Benefit Plan Disclosure [Line Items]</t>
  </si>
  <si>
    <t>Adjustment of accumulated other comprehensive income</t>
  </si>
  <si>
    <t>Transition obligation period of recognition</t>
  </si>
  <si>
    <t>20 years</t>
  </si>
  <si>
    <t>Net actuarial loss that will be amortized from Accumulated other comprehensive income (loss) in next fiscal year</t>
  </si>
  <si>
    <t>Prior service credit that will be amortized from Accumulated other comprehensive income (loss) in next fiscal year</t>
  </si>
  <si>
    <t>Assumptions used to determine benefit obligations [Abstract]</t>
  </si>
  <si>
    <t>Expected long-term return on plan assets</t>
  </si>
  <si>
    <t>7.00%</t>
  </si>
  <si>
    <t>7.50%</t>
  </si>
  <si>
    <t>Rate of compensation increase</t>
  </si>
  <si>
    <t>3.00%</t>
  </si>
  <si>
    <t>Assumptions used to determine net periodic pension cost [Abstract]</t>
  </si>
  <si>
    <t>Discount rate</t>
  </si>
  <si>
    <t>3.50%</t>
  </si>
  <si>
    <t>Other changes in plan assets and benefit obligation recognized in other comprehensive income (pre-tax) [Abstract]</t>
  </si>
  <si>
    <t>Amortization of prior service cost</t>
  </si>
  <si>
    <t>Amortization of unrecognized net gain</t>
  </si>
  <si>
    <t>Estimate future benefit payments [Abstract]</t>
  </si>
  <si>
    <t>Annual rates of increase in the per capita cost of covered medical and prescription drug benefits, minimum</t>
  </si>
  <si>
    <t>6.80%</t>
  </si>
  <si>
    <t>Annual rates of increase in the per capita cost of covered medical and prescription drug benefits, maximum</t>
  </si>
  <si>
    <t>11.00%</t>
  </si>
  <si>
    <t>Ultimate health care cost trend rate</t>
  </si>
  <si>
    <t>3.90%</t>
  </si>
  <si>
    <t>Actual plan asset allocations [Abstract]</t>
  </si>
  <si>
    <t>Actual plan asset allocations</t>
  </si>
  <si>
    <t>100.00%</t>
  </si>
  <si>
    <t>Employer contributions to 401 (k) plan</t>
  </si>
  <si>
    <t>Effect of one-percentage point change in assumed health care cost trend rates [Abstract]</t>
  </si>
  <si>
    <t>One-percentage point Increase on total service and interest cost components</t>
  </si>
  <si>
    <t>One-percentage point (decrease) on total service and interest cost components</t>
  </si>
  <si>
    <t>One-percentage point Increase on postretirement accumulated benefit obligation</t>
  </si>
  <si>
    <t>One-percentage point (decrease) on postretirement accumulated benefit obligation</t>
  </si>
  <si>
    <t>4.69%</t>
  </si>
  <si>
    <t>4.19%</t>
  </si>
  <si>
    <t>4.90%</t>
  </si>
  <si>
    <t>4.71%</t>
  </si>
  <si>
    <t>4.30%</t>
  </si>
  <si>
    <t>5.05%</t>
  </si>
  <si>
    <t>3.75%</t>
  </si>
  <si>
    <t>Pension Benefits [Member]</t>
  </si>
  <si>
    <t>Accumulated other comprehensive income (loss), before tax [Abstract]</t>
  </si>
  <si>
    <t>Net actuarial loss</t>
  </si>
  <si>
    <t>Prior service cost</t>
  </si>
  <si>
    <t>Total amounts recognized in accumulated other comprehensive loss (pre-tax)</t>
  </si>
  <si>
    <t>Change in benefit obligation [Roll Forward]</t>
  </si>
  <si>
    <t>Benefit obligation at beginning of year</t>
  </si>
  <si>
    <t>Service cost</t>
  </si>
  <si>
    <t>Interest cost</t>
  </si>
  <si>
    <t>Plan participants' contributions</t>
  </si>
  <si>
    <t>Actuarial (gain) loss</t>
  </si>
  <si>
    <t>Settlement</t>
  </si>
  <si>
    <t>Benefits paid</t>
  </si>
  <si>
    <t>Projected benefit obligation at end of year</t>
  </si>
  <si>
    <t>Change in plan assets [Roll Forward]</t>
  </si>
  <si>
    <t>Fair value of plan assets at beginning of year</t>
  </si>
  <si>
    <t>Actual return on plan assets</t>
  </si>
  <si>
    <t>Employer contributions</t>
  </si>
  <si>
    <t>Fair value of plan assets at end of year</t>
  </si>
  <si>
    <t>Funded status</t>
  </si>
  <si>
    <t>Accumulated benefit obligation</t>
  </si>
  <si>
    <t>Amounts recognized in Balance Sheet [Abstract]</t>
  </si>
  <si>
    <t>Components of net periodic benefit cost [Abstract]</t>
  </si>
  <si>
    <t>Expected return on plan assets</t>
  </si>
  <si>
    <t>Amortization of gain due to settlement</t>
  </si>
  <si>
    <t>Amortization of unrecognized net loss</t>
  </si>
  <si>
    <t>Net periodic pension cost</t>
  </si>
  <si>
    <t>Net loss (gain)</t>
  </si>
  <si>
    <t>Total recognized in other comprehensive loss (income)</t>
  </si>
  <si>
    <t>Total recognized in net periodic benefit cost and other comprehensive income (loss) - pre-tax</t>
  </si>
  <si>
    <t>2021 - 2025</t>
  </si>
  <si>
    <t>Fair value of plan assets</t>
  </si>
  <si>
    <t>Pension Benefits [Member] | Level 1 [Member]</t>
  </si>
  <si>
    <t>Pension Benefits [Member] | Level 2 [Member]</t>
  </si>
  <si>
    <t>Pension Benefits [Member] | Cash and Cash Equivalents [Member]</t>
  </si>
  <si>
    <t>Target asset allocations [Abstract]</t>
  </si>
  <si>
    <t>Target allocation percentage of assets, range minimum</t>
  </si>
  <si>
    <t>Target allocation percentage of assets, range maximum</t>
  </si>
  <si>
    <t>20.00%</t>
  </si>
  <si>
    <t>2.00%</t>
  </si>
  <si>
    <t>Pension Benefits [Member] | Cash and Cash Equivalents [Member] | Level 1 [Member]</t>
  </si>
  <si>
    <t>Pension Benefits [Member] | Cash and Cash Equivalents [Member] | Level 2 [Member]</t>
  </si>
  <si>
    <t>Pension Benefits [Member] | Fixed Income Securities [Member]</t>
  </si>
  <si>
    <t>40.00%</t>
  </si>
  <si>
    <t>42.00%</t>
  </si>
  <si>
    <t>38.00%</t>
  </si>
  <si>
    <t>Pension Benefits [Member] | Equity [Member]</t>
  </si>
  <si>
    <t>56.00%</t>
  </si>
  <si>
    <t>58.00%</t>
  </si>
  <si>
    <t>Pension Benefits [Member] | Foreign Equity Mutual Funds [Member]</t>
  </si>
  <si>
    <t>Pension Benefits [Member] | Foreign Equity Mutual Funds [Member] | Level 1 [Member]</t>
  </si>
  <si>
    <t>Pension Benefits [Member] | Foreign Equity Mutual Funds [Member] | Level 2 [Member]</t>
  </si>
  <si>
    <t>Pension Benefits [Member] | Equity Mutual Funds [Member]</t>
  </si>
  <si>
    <t>Pension Benefits [Member] | Equity Mutual Funds [Member] | Level 1 [Member]</t>
  </si>
  <si>
    <t>Pension Benefits [Member] | Equity Mutual Funds [Member] | Level 2 [Member]</t>
  </si>
  <si>
    <t>Pension Benefits [Member] | US Government Bonds [Member]</t>
  </si>
  <si>
    <t>Pension Benefits [Member] | US Government Bonds [Member] | Level 1 [Member]</t>
  </si>
  <si>
    <t>Pension Benefits [Member] | US Government Bonds [Member] | Level 2 [Member]</t>
  </si>
  <si>
    <t>Pension Benefits [Member] | Corporate Bonds [Member]</t>
  </si>
  <si>
    <t>Pension Benefits [Member] | Corporate Bonds [Member] | Level 1 [Member]</t>
  </si>
  <si>
    <t>Pension Benefits [Member] | Corporate Bonds [Member] | Level 2 [Member]</t>
  </si>
  <si>
    <t>Other Benefits [Member]</t>
  </si>
  <si>
    <t>Stock-Based Compensation (Details) - USD ($)</t>
  </si>
  <si>
    <t>Stock options additional disclosures [Abstract]</t>
  </si>
  <si>
    <t>Restricted stock and restricted stock units, weighted average grant date fair value [Abstract]</t>
  </si>
  <si>
    <t>Number of shares available for future grant (in shares)</t>
  </si>
  <si>
    <t>Stock Options [Member]</t>
  </si>
  <si>
    <t>Share-based Compensation Arrangement by Share-based Payment Award [Line Items]</t>
  </si>
  <si>
    <t>Stock awards vesting period</t>
  </si>
  <si>
    <t>4 years</t>
  </si>
  <si>
    <t>Stock awards termination period</t>
  </si>
  <si>
    <t>Stock options [Roll Forward]</t>
  </si>
  <si>
    <t>Outstanding, beginning of period (in shares)</t>
  </si>
  <si>
    <t>Granted (in shares)</t>
  </si>
  <si>
    <t>Exercised (in shares)</t>
  </si>
  <si>
    <t>Forfeited (in shares)</t>
  </si>
  <si>
    <t>Expired (in shares)</t>
  </si>
  <si>
    <t>Outstanding, end of period (in shares)</t>
  </si>
  <si>
    <t>Exercisable, end of period (in shares)</t>
  </si>
  <si>
    <t>Expected to vest (in shares)</t>
  </si>
  <si>
    <t>Stock options, weighted average exercise pric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Expected to vest (in dollars per share)</t>
  </si>
  <si>
    <t>Weighted average remaining contractual term, outstanding, end of period</t>
  </si>
  <si>
    <t>3 years 2 months 26 days</t>
  </si>
  <si>
    <t>Weighted average remaining contractual term, exercisable, end of period</t>
  </si>
  <si>
    <t>2 years 9 months 7 days</t>
  </si>
  <si>
    <t>Weighted average remaining contractual term, expected to vest</t>
  </si>
  <si>
    <t>9 years 1 month 10 days</t>
  </si>
  <si>
    <t>Aggregate intrinsic value, outstanding, end of period</t>
  </si>
  <si>
    <t>Aggregate intrinsic value, exercisable, end of period</t>
  </si>
  <si>
    <t>Aggregate intrinsic value, expected to vest</t>
  </si>
  <si>
    <t>Proceeds from stock options exercised</t>
  </si>
  <si>
    <t>Tax (expense) benefits related to stock options exercised</t>
  </si>
  <si>
    <t>Intrinsic value of stock options exercised</t>
  </si>
  <si>
    <t>Fair value of shares vested during the year</t>
  </si>
  <si>
    <t>Restricted Stock [Member]</t>
  </si>
  <si>
    <t>Unrecognized compensation cost</t>
  </si>
  <si>
    <t>Unrecognized compensation cost, weighted average period of recognition</t>
  </si>
  <si>
    <t>1 year 8 months 12 days</t>
  </si>
  <si>
    <t>Restricted stock and restricted stock units [Roll Forward]</t>
  </si>
  <si>
    <t>Unvested, beginning of period (in shares)</t>
  </si>
  <si>
    <t>Vested (in shares)</t>
  </si>
  <si>
    <t>Unvested, end of period (in shares)</t>
  </si>
  <si>
    <t>Unvested, beginning of period (in dollars per share)</t>
  </si>
  <si>
    <t>Vested (in dollars per share)</t>
  </si>
  <si>
    <t>Unvested, end of period (in dollars per share)</t>
  </si>
  <si>
    <t>Restricted Stock [Member] | Employees [Member]</t>
  </si>
  <si>
    <t>5 years</t>
  </si>
  <si>
    <t>Restricted Stock [Member] | Non-employee Directors [Member]</t>
  </si>
  <si>
    <t>Restricted Stock Units (RSUs) [Member]</t>
  </si>
  <si>
    <t>Restricted and Deferred Stock Awards [Member]</t>
  </si>
  <si>
    <t>Tax benefit from compensation expense</t>
  </si>
  <si>
    <t>Stockholders Equity (Details) - USD ($) $ / shares in Units, $ in Thousands</t>
  </si>
  <si>
    <t>Unrecognized prior service cost and net actuarial loss on pension plans</t>
  </si>
  <si>
    <t>Unrealized net holding gains (losses) on available for sale securities</t>
  </si>
  <si>
    <t>Class of Warrant or Right [Line Items]</t>
  </si>
  <si>
    <t>Future dividend payment restrictions</t>
  </si>
  <si>
    <t>The approval of the Office of Comptroller of the Currency (OCC) is required to pay dividends when a bank fails to meet certain minimum regulatory capital standards or when such dividends are in excess of a subsidiary bank's earnings retained in the current year plus retained net profits for the preceding two years as specified in applicable OCC regulations.</t>
  </si>
  <si>
    <t>Preceding period of retained net profits for approval of Office of Comptroller of the Currency</t>
  </si>
  <si>
    <t>2 years</t>
  </si>
  <si>
    <t>Statutory amount available for dividend payments</t>
  </si>
  <si>
    <t>Common stock repurchased during period (in shares)</t>
  </si>
  <si>
    <t>Common stock repurchased during period</t>
  </si>
  <si>
    <t>Treasury stock acquired, average cost per share (in dollars per share)</t>
  </si>
  <si>
    <t>Stock repurchase program, number of additional shares authorized to be repurchased (in shares)</t>
  </si>
  <si>
    <t>Regulatory Capital Requirements (Details) - USD ($) $ in Thousands</t>
  </si>
  <si>
    <t>Total Capital (to risk weighted assets) [Abstract]</t>
  </si>
  <si>
    <t>Total capital to risk weighted assets</t>
  </si>
  <si>
    <t>Total capital to risk weighted assets ratio</t>
  </si>
  <si>
    <t>12.74%</t>
  </si>
  <si>
    <t>13.50%</t>
  </si>
  <si>
    <t>Minimum capital required for capital adequacy to risk weighted assets</t>
  </si>
  <si>
    <t>8.00%</t>
  </si>
  <si>
    <t>Capital required for classification as well capitalized to risk weighted assets</t>
  </si>
  <si>
    <t>Tier I Capital (to risk weighted assets) [Abstract]</t>
  </si>
  <si>
    <t>Tier I capital to risk weighted assets</t>
  </si>
  <si>
    <t>Tier I capital to risk weighted assets ratio</t>
  </si>
  <si>
    <t>11.73%</t>
  </si>
  <si>
    <t>12.32%</t>
  </si>
  <si>
    <t>Minimum Tier one capital required for capital adequacy to risk weighted assets</t>
  </si>
  <si>
    <t>Tier one capital required for classification as well capitalized to risk weighted assets</t>
  </si>
  <si>
    <t>6.00%</t>
  </si>
  <si>
    <t>Tier I Capital (to average assets) [Abstract]</t>
  </si>
  <si>
    <t>Tier I capital to average assets</t>
  </si>
  <si>
    <t>Tier I capital to average assets ratio</t>
  </si>
  <si>
    <t>9.44%</t>
  </si>
  <si>
    <t>9.39%</t>
  </si>
  <si>
    <t>Minimum Tier I leverage capital required for capital adequacy to average assets</t>
  </si>
  <si>
    <t>Tier I leverage capital required for classification as well capitalized to average assets</t>
  </si>
  <si>
    <t>5.00%</t>
  </si>
  <si>
    <t>Common Equity Tier 1 Capital [Abstract]</t>
  </si>
  <si>
    <t>Common equity Tier 1 capital</t>
  </si>
  <si>
    <t>Common equity Tier 1 capital ratio</t>
  </si>
  <si>
    <t>10.20%</t>
  </si>
  <si>
    <t>Minimum Tier 1 capital required for capital adequacy</t>
  </si>
  <si>
    <t>4.50%</t>
  </si>
  <si>
    <t>Tier 1 capital required for classification as well capitalized</t>
  </si>
  <si>
    <t>6.50%</t>
  </si>
  <si>
    <t>NBT Bank [Member]</t>
  </si>
  <si>
    <t>11.47%</t>
  </si>
  <si>
    <t>12.72%</t>
  </si>
  <si>
    <t>10.45%</t>
  </si>
  <si>
    <t>11.54%</t>
  </si>
  <si>
    <t>8.41%</t>
  </si>
  <si>
    <t>8.79%</t>
  </si>
  <si>
    <t>Earnings Per Share (Details) - USD ($) $ / shares in Units, $ in Thousands</t>
  </si>
  <si>
    <t>Basic earnings per share [Abstract]</t>
  </si>
  <si>
    <t>Weighted average shares, basic (in shares)</t>
  </si>
  <si>
    <t>Basic EPS (in dollars per share)</t>
  </si>
  <si>
    <t>Diluted earnings per share [Abstract]</t>
  </si>
  <si>
    <t>Net income available to common shareholders</t>
  </si>
  <si>
    <t>Dilutive effect of stock based compensation (in shares)</t>
  </si>
  <si>
    <t>Weighted average shares, diluted (in shares)</t>
  </si>
  <si>
    <t>Diluted EPS (in dollars per share)</t>
  </si>
  <si>
    <t>Antidilutive Securities Excluded from Computation of Earnings Per Share [Line Items]</t>
  </si>
  <si>
    <t>Stock options excluded from calculation of diluted EPS (in shares)</t>
  </si>
  <si>
    <t>Reclassification Adjustments Out of Other Comprehensive (Loss) Income (Details) - USD ($) $ in Thousands</t>
  </si>
  <si>
    <t>Reclassification Adjustment out of Accumulated Other Comprehensive Income [Line Items]</t>
  </si>
  <si>
    <t>Interest income</t>
  </si>
  <si>
    <t>Net Income</t>
  </si>
  <si>
    <t>Reclassification out of Accumulated Other Comprehensive (Loss) Income [Member]</t>
  </si>
  <si>
    <t>Total reclassification during the period, net of tax</t>
  </si>
  <si>
    <t>Accumulated Net Unrealized Investment Gain (Loss) [Member] | Reclassification out of Accumulated Other Comprehensive (Loss) Income [Member]</t>
  </si>
  <si>
    <t>Gains on Available for Sale Securities [Member] | Reclassification out of Accumulated Other Comprehensive (Loss) Income [Member]</t>
  </si>
  <si>
    <t>Amortization of Unrealized Gains and Losses Related to Securities Transfer [Member] | Reclassification out of Accumulated Other Comprehensive (Loss) Income [Member]</t>
  </si>
  <si>
    <t>Accumulated Defined Benefit Plans Adjustment [Member] | Reclassification out of Accumulated Other Comprehensive (Loss) Income [Member]</t>
  </si>
  <si>
    <t>Amortization of Net Gains [Member] | Reclassification out of Accumulated Other Comprehensive (Loss) Income [Member]</t>
  </si>
  <si>
    <t>Amortization of Prior Service Costs [Member] | Reclassification out of Accumulated Other Comprehensive (Loss) Income [Member]</t>
  </si>
  <si>
    <t>Commitments and Contingent Liabilities (Details) - USD ($) $ in Thousands</t>
  </si>
  <si>
    <t>Dec. 23, 2015</t>
  </si>
  <si>
    <t>Percentage of the Company's loans secured by real estate</t>
  </si>
  <si>
    <t>Guarantor Obligations [Line Items]</t>
  </si>
  <si>
    <t>Loans serviced by the Company for unrelated third parties</t>
  </si>
  <si>
    <t>Mortgage servicing rights</t>
  </si>
  <si>
    <t>Federal Reserve Bank Requirement [Abstract]</t>
  </si>
  <si>
    <t>Federal Reserve Bank maintenance period</t>
  </si>
  <si>
    <t>14 days</t>
  </si>
  <si>
    <t>Average reserve at Federal Reserve Bank for maintenance period</t>
  </si>
  <si>
    <t>Unused lines of Credit [Member]</t>
  </si>
  <si>
    <t>Commitments - maximum potential obligation</t>
  </si>
  <si>
    <t>Commitment to Extend Credits, Primarily Variable Rate [Member]</t>
  </si>
  <si>
    <t>Standby Letters of Credit [Member]</t>
  </si>
  <si>
    <t>Obligation instrument term</t>
  </si>
  <si>
    <t>Commercial Letters of Credit [Member]</t>
  </si>
  <si>
    <t>Loans Sold with Recourse [Member]</t>
  </si>
  <si>
    <t>Fair Values of Financial Instruments (Details) - USD ($) $ in Thousands</t>
  </si>
  <si>
    <t>Securities Available for Sale [Abstract]</t>
  </si>
  <si>
    <t>Total Securities Available for Sale</t>
  </si>
  <si>
    <t>Trading Securities</t>
  </si>
  <si>
    <t>Liabilities [Abstract]</t>
  </si>
  <si>
    <t>Collateral dependent impaired financing receivable with specific reserves</t>
  </si>
  <si>
    <t>Allowance for loan and lease losses collateral dependent impaired loans with specific reserves</t>
  </si>
  <si>
    <t>Liquidation expense ratio on impaired collateral minimum</t>
  </si>
  <si>
    <t>Liquidation expense ratio on impaired collateral maximum</t>
  </si>
  <si>
    <t>Financial assets [Abstract]</t>
  </si>
  <si>
    <t>Financial liabilities [Abstract]</t>
  </si>
  <si>
    <t>Time deposits</t>
  </si>
  <si>
    <t>Carrying Amount [Member] | Significant Other Observable Inputs (Level 2) [Member]</t>
  </si>
  <si>
    <t>Carrying Amount [Member] | Significant Unobservable Inputs (Level 3) [Member]</t>
  </si>
  <si>
    <t>Estimated Fair Value [Member] | Significant Other Observable Inputs (Level 2) [Member]</t>
  </si>
  <si>
    <t>Estimated Fair Value [Member] | Significant Unobservable Inputs (Level 3) [Member]</t>
  </si>
  <si>
    <t>Recurring Basis [Member]</t>
  </si>
  <si>
    <t>U.S. Treasury</t>
  </si>
  <si>
    <t>Federal Agency</t>
  </si>
  <si>
    <t>State &amp; municipal</t>
  </si>
  <si>
    <t>Mortgage-backed</t>
  </si>
  <si>
    <t>Collateralized mortgage obligations</t>
  </si>
  <si>
    <t>Other securities</t>
  </si>
  <si>
    <t>Recurring Basis [Member] | Quoted Prices in Active Markets for Identical Assets (Level 1) [Member]</t>
  </si>
  <si>
    <t>Recurring Basis [Member] | Significant Other Observable Inputs (Level 2) [Member]</t>
  </si>
  <si>
    <t>Recurring Basis [Member] | Significant Unobservable Inputs (Level 3) [Member]</t>
  </si>
  <si>
    <t>Sale of Equity Investment (Details) - USD ($) $ in Thousands</t>
  </si>
  <si>
    <t>Percentage of ownership interest sold</t>
  </si>
  <si>
    <t>Book value</t>
  </si>
  <si>
    <t>Total sale price of investment</t>
  </si>
  <si>
    <t>Gain on sale of equity investments</t>
  </si>
  <si>
    <t>Proceeds of sale held in escrow</t>
  </si>
  <si>
    <t>Parent Company Financial Information (Details) - USD ($) $ in Thousands</t>
  </si>
  <si>
    <t>Assets [Abstract]</t>
  </si>
  <si>
    <t>Cash and cash equivalents</t>
  </si>
  <si>
    <t>Securities available for sale, at estimated fair value</t>
  </si>
  <si>
    <t>Liabilities and Stockholders' Equity [Abstract]</t>
  </si>
  <si>
    <t>Condensed Income Statements [Abstract]</t>
  </si>
  <si>
    <t>Securities gains</t>
  </si>
  <si>
    <t>Interest, dividend and other income</t>
  </si>
  <si>
    <t>Income before income tax benefit and equity in undistributed income of subsidiaries</t>
  </si>
  <si>
    <t>Income tax benefit (expense)</t>
  </si>
  <si>
    <t>Operating activities [Abstract]</t>
  </si>
  <si>
    <t>Adjustments to reconcile net income to net cash provided by operating activities [Abstract]</t>
  </si>
  <si>
    <t>Gains (losses) on sales of available-for-sale securities</t>
  </si>
  <si>
    <t>Net change in other liabilities</t>
  </si>
  <si>
    <t>Net change in other assets</t>
  </si>
  <si>
    <t>Investing activities [Abstract]</t>
  </si>
  <si>
    <t>Purchases of available-for-sale securities</t>
  </si>
  <si>
    <t>Sales and maturities of available-for-sale securities</t>
  </si>
  <si>
    <t>Purchases of premises and equipment</t>
  </si>
  <si>
    <t>Financing activities [Abstract]</t>
  </si>
  <si>
    <t>Payments on long-term debt</t>
  </si>
  <si>
    <t>Cash dividends and payments for fractional shares</t>
  </si>
  <si>
    <t>Investment in subsidiaries, on equity basis</t>
  </si>
  <si>
    <t>Dividends from subsidiaries</t>
  </si>
  <si>
    <t>Management fee from subsidiaries</t>
  </si>
  <si>
    <t>Total revenue</t>
  </si>
  <si>
    <t>Operating expense</t>
  </si>
  <si>
    <t>Dividends in excess of income (equity in undistributed income) of subsidiaries</t>
  </si>
  <si>
    <t>Equity in undistributed income of subsidiaries</t>
  </si>
  <si>
    <t>Cash dividend from subsidiaries</t>
  </si>
  <si>
    <t>Net cash provided by acquisitions</t>
  </si>
  <si>
    <t>Excess tax benefit from exercise of stock options</t>
  </si>
  <si>
    <t>Label</t>
  </si>
  <si>
    <t>Element</t>
  </si>
  <si>
    <t>Value</t>
  </si>
  <si>
    <t>Mortgage-backed Securities, Issued by US Government Sponsored Enterprises [Member]</t>
  </si>
  <si>
    <t>us-gaap_HeldToMaturitySecuritiesFairValue</t>
  </si>
  <si>
    <t>Held-to-maturity Securities, Accumulated Unrecognized Holding Gain</t>
  </si>
  <si>
    <t>us-gaap_HeldToMaturitySecuritiesAccumulatedUnrecognizedHoldingGain</t>
  </si>
  <si>
    <t>us-gaap_HeldToMaturitySecuritiesAccumulatedUnrecognizedHoldingLoss</t>
  </si>
  <si>
    <t>us-gaap_HeldToMaturitySecurities</t>
  </si>
  <si>
    <t>US Government Agencies Debt Securities [Member]</t>
  </si>
  <si>
    <t>US Government-sponsored Enterprises Debt Securit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90359</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1107379951</v>
      </c>
    </row>
    <row spans="1:4" r="12">
      <c t="s" r="A12" s="4">
        <v>19</v>
      </c>
      <c t="n" r="C12" s="6">
        <v>43126156</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38</v>
      </c>
      <c t="s" r="B1" s="2">
        <v>1</v>
      </c>
    </row>
    <row spans="1:2" r="2">
      <c t="s" r="B2" s="2">
        <v>2</v>
      </c>
    </row>
    <row spans="1:2" r="3">
      <c t="s" r="A3" s="3">
        <v>222</v>
      </c>
    </row>
    <row spans="1:2" r="4">
      <c t="s" r="A4" s="4">
        <v>38</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83</v>
      </c>
      <c t="s" r="B1" s="2">
        <v>1</v>
      </c>
    </row>
    <row spans="1:2" r="2">
      <c t="s" r="B2" s="2">
        <v>2</v>
      </c>
    </row>
    <row spans="1:2" r="3">
      <c t="s" r="A3" s="3">
        <v>234</v>
      </c>
    </row>
    <row spans="1:2" r="4">
      <c t="s" r="A4" s="4">
        <v>83</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0593</v>
      </c>
      <c t="n" r="C3" s="7">
        <v>139635</v>
      </c>
    </row>
    <row spans="1:3" r="4">
      <c t="s" r="A4" s="4">
        <v>33</v>
      </c>
      <c t="n" r="B4" s="6">
        <v>9704</v>
      </c>
      <c t="n" r="C4" s="6">
        <v>7001</v>
      </c>
    </row>
    <row spans="1:3" r="5">
      <c t="s" r="A5" s="4">
        <v>34</v>
      </c>
      <c t="n" r="B5" s="6">
        <v>1174544</v>
      </c>
      <c t="n" r="C5" s="6">
        <v>1013171</v>
      </c>
    </row>
    <row spans="1:3" r="6">
      <c t="s" r="A6" s="4">
        <v>35</v>
      </c>
      <c t="n" r="B6" s="6">
        <v>471031</v>
      </c>
      <c t="n" r="C6" s="6">
        <v>454361</v>
      </c>
    </row>
    <row spans="1:3" r="7">
      <c t="s" r="A7" s="4">
        <v>36</v>
      </c>
      <c t="n" r="B7" s="6">
        <v>8377</v>
      </c>
      <c t="n" r="C7" s="6">
        <v>7793</v>
      </c>
    </row>
    <row spans="1:3" r="8">
      <c t="s" r="A8" s="4">
        <v>37</v>
      </c>
      <c t="n" r="B8" s="6">
        <v>36673</v>
      </c>
      <c t="n" r="C8" s="6">
        <v>32626</v>
      </c>
    </row>
    <row spans="1:3" r="9">
      <c t="s" r="A9" s="4">
        <v>38</v>
      </c>
      <c t="n" r="B9" s="6">
        <v>5883133</v>
      </c>
      <c t="n" r="C9" s="6">
        <v>5595271</v>
      </c>
    </row>
    <row spans="1:3" r="10">
      <c t="s" r="A10" s="4">
        <v>39</v>
      </c>
      <c t="n" r="B10" s="6">
        <v>63018</v>
      </c>
      <c t="n" r="C10" s="6">
        <v>66359</v>
      </c>
    </row>
    <row spans="1:3" r="11">
      <c t="s" r="A11" s="4">
        <v>40</v>
      </c>
      <c t="n" r="B11" s="6">
        <v>5820115</v>
      </c>
      <c t="n" r="C11" s="6">
        <v>5528912</v>
      </c>
    </row>
    <row spans="1:3" r="12">
      <c t="s" r="A12" s="4">
        <v>41</v>
      </c>
      <c t="n" r="B12" s="6">
        <v>88826</v>
      </c>
      <c t="n" r="C12" s="6">
        <v>89258</v>
      </c>
    </row>
    <row spans="1:3" r="13">
      <c t="s" r="A13" s="4">
        <v>42</v>
      </c>
      <c t="n" r="B13" s="6">
        <v>265957</v>
      </c>
      <c t="n" r="C13" s="6">
        <v>263634</v>
      </c>
    </row>
    <row spans="1:3" r="14">
      <c t="s" r="A14" s="4">
        <v>43</v>
      </c>
      <c t="n" r="B14" s="6">
        <v>17265</v>
      </c>
      <c t="n" r="C14" s="6">
        <v>20317</v>
      </c>
    </row>
    <row spans="1:3" r="15">
      <c t="s" r="A15" s="4">
        <v>44</v>
      </c>
      <c t="n" r="B15" s="6">
        <v>117044</v>
      </c>
      <c t="n" r="C15" s="6">
        <v>114251</v>
      </c>
    </row>
    <row spans="1:3" r="16">
      <c t="s" r="A16" s="4">
        <v>45</v>
      </c>
      <c t="n" r="B16" s="6">
        <v>122517</v>
      </c>
      <c t="n" r="C16" s="6">
        <v>136381</v>
      </c>
    </row>
    <row spans="1:3" r="17">
      <c t="s" r="A17" s="4">
        <v>46</v>
      </c>
      <c t="n" r="B17" s="6">
        <v>8262646</v>
      </c>
      <c t="n" r="C17" s="6">
        <v>7807340</v>
      </c>
    </row>
    <row spans="1:3" r="18">
      <c t="s" r="A18" s="3">
        <v>47</v>
      </c>
    </row>
    <row spans="1:3" r="19">
      <c t="s" r="A19" s="4">
        <v>48</v>
      </c>
      <c t="n" r="B19" s="6">
        <v>1998165</v>
      </c>
      <c t="n" r="C19" s="6">
        <v>1838622</v>
      </c>
    </row>
    <row spans="1:3" r="20">
      <c t="s" r="A20" s="4">
        <v>49</v>
      </c>
      <c t="n" r="B20" s="6">
        <v>3697851</v>
      </c>
      <c t="n" r="C20" s="6">
        <v>3417160</v>
      </c>
    </row>
    <row spans="1:3" r="21">
      <c t="s" r="A21" s="4">
        <v>50</v>
      </c>
      <c t="n" r="B21" s="6">
        <v>908827</v>
      </c>
      <c t="n" r="C21" s="6">
        <v>1043823</v>
      </c>
    </row>
    <row spans="1:3" r="22">
      <c t="s" r="A22" s="4">
        <v>51</v>
      </c>
      <c t="n" r="B22" s="6">
        <v>6604843</v>
      </c>
      <c t="n" r="C22" s="6">
        <v>6299605</v>
      </c>
    </row>
    <row spans="1:3" r="23">
      <c t="s" r="A23" s="4">
        <v>52</v>
      </c>
      <c t="n" r="B23" s="6">
        <v>442481</v>
      </c>
      <c t="n" r="C23" s="6">
        <v>316802</v>
      </c>
    </row>
    <row spans="1:3" r="24">
      <c t="s" r="A24" s="4">
        <v>53</v>
      </c>
      <c t="n" r="B24" s="6">
        <v>130447</v>
      </c>
      <c t="n" r="C24" s="6">
        <v>130945</v>
      </c>
    </row>
    <row spans="1:3" r="25">
      <c t="s" r="A25" s="4">
        <v>54</v>
      </c>
      <c t="n" r="B25" s="6">
        <v>101196</v>
      </c>
      <c t="n" r="C25" s="6">
        <v>101196</v>
      </c>
    </row>
    <row spans="1:3" r="26">
      <c t="s" r="A26" s="4">
        <v>55</v>
      </c>
      <c t="n" r="B26" s="6">
        <v>101675</v>
      </c>
      <c t="n" r="C26" s="6">
        <v>94611</v>
      </c>
    </row>
    <row spans="1:3" r="27">
      <c t="s" r="A27" s="4">
        <v>56</v>
      </c>
      <c t="n" r="B27" s="6">
        <v>7380642</v>
      </c>
      <c t="n" r="C27" s="6">
        <v>6943159</v>
      </c>
    </row>
    <row spans="1:3" r="28">
      <c t="s" r="A28" s="3">
        <v>57</v>
      </c>
    </row>
    <row spans="1:3" r="29">
      <c t="s" r="A29" s="4">
        <v>58</v>
      </c>
      <c t="n" r="B29" s="6">
        <v>0</v>
      </c>
      <c t="n" r="C29" s="6">
        <v>0</v>
      </c>
    </row>
    <row spans="1:3" r="30">
      <c t="s" r="A30" s="4">
        <v>59</v>
      </c>
      <c t="n" r="B30" s="6">
        <v>497</v>
      </c>
      <c t="n" r="C30" s="6">
        <v>497</v>
      </c>
    </row>
    <row spans="1:3" r="31">
      <c t="s" r="A31" s="4">
        <v>60</v>
      </c>
      <c t="n" r="B31" s="6">
        <v>576726</v>
      </c>
      <c t="n" r="C31" s="6">
        <v>576504</v>
      </c>
    </row>
    <row spans="1:3" r="32">
      <c t="s" r="A32" s="4">
        <v>61</v>
      </c>
      <c t="n" r="B32" s="6">
        <v>462232</v>
      </c>
      <c t="n" r="C32" s="6">
        <v>423956</v>
      </c>
    </row>
    <row spans="1:3" r="33">
      <c t="s" r="A33" s="4">
        <v>62</v>
      </c>
      <c t="n" r="B33" s="6">
        <v>-22418</v>
      </c>
      <c t="n" r="C33" s="6">
        <v>-17027</v>
      </c>
    </row>
    <row spans="1:3" r="34">
      <c t="s" r="A34" s="4">
        <v>63</v>
      </c>
      <c t="n" r="B34" s="6">
        <v>-135033</v>
      </c>
      <c t="n" r="C34" s="6">
        <v>-119749</v>
      </c>
    </row>
    <row spans="1:3" r="35">
      <c t="s" r="A35" s="4">
        <v>64</v>
      </c>
      <c t="n" r="B35" s="6">
        <v>882004</v>
      </c>
      <c t="n" r="C35" s="6">
        <v>864181</v>
      </c>
    </row>
    <row spans="1:3" r="36">
      <c t="s" r="A36" s="4">
        <v>65</v>
      </c>
      <c t="n" r="B36" s="7">
        <v>8262646</v>
      </c>
      <c t="n" r="C36" s="7">
        <v>78073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30</v>
      </c>
    </row>
    <row spans="1:3" r="2">
      <c t="s" r="A2" s="3">
        <v>31</v>
      </c>
    </row>
    <row spans="1:3" r="3">
      <c t="s" r="A3" s="4">
        <v>67</v>
      </c>
      <c t="n" r="B3" s="7">
        <v>473140</v>
      </c>
      <c t="n" r="C3" s="7">
        <v>454994</v>
      </c>
    </row>
    <row spans="1:3" r="4">
      <c t="s" r="A4" s="3">
        <v>57</v>
      </c>
    </row>
    <row spans="1:3" r="5">
      <c t="s" r="A5" s="4">
        <v>68</v>
      </c>
      <c t="n" r="B5" s="8">
        <v>0.01</v>
      </c>
      <c t="n" r="C5" s="8">
        <v>0.01</v>
      </c>
    </row>
    <row spans="1:3" r="6">
      <c t="s" r="A6" s="4">
        <v>69</v>
      </c>
      <c t="n" r="B6" s="6">
        <v>2500000</v>
      </c>
      <c t="n" r="C6" s="6">
        <v>2500000</v>
      </c>
    </row>
    <row spans="1:3" r="7">
      <c t="s" r="A7" s="4">
        <v>70</v>
      </c>
      <c t="n" r="B7" s="8">
        <v>0.01</v>
      </c>
      <c t="n" r="C7" s="8">
        <v>0.01</v>
      </c>
    </row>
    <row spans="1:3" r="8">
      <c t="s" r="A8" s="4">
        <v>71</v>
      </c>
      <c t="n" r="B8" s="6">
        <v>100000000</v>
      </c>
      <c t="n" r="C8" s="6">
        <v>100000000</v>
      </c>
    </row>
    <row spans="1:3" r="9">
      <c t="s" r="A9" s="4">
        <v>72</v>
      </c>
      <c t="n" r="B9" s="6">
        <v>49651494</v>
      </c>
      <c t="n" r="C9" s="6">
        <v>49651494</v>
      </c>
    </row>
    <row spans="1:3" r="10">
      <c t="s" r="A10" s="4">
        <v>73</v>
      </c>
      <c t="n" r="B10" s="6">
        <v>6220792</v>
      </c>
      <c t="n" r="C10" s="6">
        <v>57550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72</v>
      </c>
      <c t="s" r="B1" s="2">
        <v>1</v>
      </c>
    </row>
    <row spans="1:2" r="2">
      <c t="s" r="B2" s="2">
        <v>2</v>
      </c>
    </row>
    <row spans="1:2" r="3">
      <c t="s" r="A3" s="3">
        <v>273</v>
      </c>
    </row>
    <row spans="1:2" r="4">
      <c t="s" r="A4" s="4">
        <v>274</v>
      </c>
      <c t="s" r="B4"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r="A1" s="1">
        <v>279</v>
      </c>
      <c t="s" r="B1" s="2">
        <v>1</v>
      </c>
    </row>
    <row spans="1:2" r="2">
      <c t="s" r="B2" s="2">
        <v>2</v>
      </c>
    </row>
    <row spans="1:2" r="3">
      <c t="s" r="A3" s="3">
        <v>214</v>
      </c>
    </row>
    <row spans="1:2" r="4">
      <c t="s" r="A4" s="4">
        <v>280</v>
      </c>
      <c t="s" r="B4" s="4">
        <v>281</v>
      </c>
    </row>
    <row spans="1:2" r="5">
      <c t="s" r="A5" s="4">
        <v>282</v>
      </c>
      <c t="s" r="B5" s="4">
        <v>283</v>
      </c>
    </row>
    <row spans="1:2" r="6">
      <c t="s" r="A6" s="4">
        <v>284</v>
      </c>
      <c t="s" r="B6" s="4">
        <v>285</v>
      </c>
    </row>
    <row spans="1:2" r="7">
      <c t="s" r="A7" s="4">
        <v>219</v>
      </c>
      <c t="s" r="B7" s="4">
        <v>286</v>
      </c>
    </row>
    <row spans="1:2" r="8">
      <c t="s" r="A8" s="4">
        <v>38</v>
      </c>
      <c t="s" r="B8" s="4">
        <v>287</v>
      </c>
    </row>
    <row spans="1:2" r="9">
      <c t="s" r="A9" s="4">
        <v>288</v>
      </c>
      <c t="s" r="B9" s="4">
        <v>289</v>
      </c>
    </row>
    <row spans="1:2" r="10">
      <c t="s" r="A10" s="4">
        <v>290</v>
      </c>
      <c t="s" r="B10" s="4">
        <v>291</v>
      </c>
    </row>
    <row spans="1:2" r="11">
      <c t="s" r="A11" s="4">
        <v>292</v>
      </c>
      <c t="s" r="B11" s="4">
        <v>293</v>
      </c>
    </row>
    <row spans="1:2" r="12">
      <c t="s" r="A12" s="4">
        <v>294</v>
      </c>
      <c t="s" r="B12" s="4">
        <v>295</v>
      </c>
    </row>
    <row spans="1:2" r="13">
      <c t="s" r="A13" s="4">
        <v>296</v>
      </c>
      <c t="s" r="B13" s="4">
        <v>297</v>
      </c>
    </row>
    <row spans="1:2" r="14">
      <c t="s" r="A14" s="4">
        <v>298</v>
      </c>
      <c t="s" r="B14" s="4">
        <v>299</v>
      </c>
    </row>
    <row spans="1:2" r="15">
      <c t="s" r="A15" s="4">
        <v>300</v>
      </c>
      <c t="s" r="B15" s="4">
        <v>301</v>
      </c>
    </row>
    <row spans="1:2" r="16">
      <c t="s" r="A16" s="4">
        <v>245</v>
      </c>
      <c t="s" r="B16" s="4">
        <v>302</v>
      </c>
    </row>
    <row spans="1:2" r="17">
      <c t="s" r="A17" s="4">
        <v>251</v>
      </c>
      <c t="s" r="B17" s="4">
        <v>303</v>
      </c>
    </row>
    <row spans="1:2" r="18">
      <c t="s" r="A18" s="4">
        <v>304</v>
      </c>
      <c t="s" r="B18" s="4">
        <v>305</v>
      </c>
    </row>
    <row spans="1:2" r="19">
      <c t="s" r="A19" s="4">
        <v>306</v>
      </c>
      <c t="s" r="B19" s="4">
        <v>307</v>
      </c>
    </row>
    <row spans="1:2" r="20">
      <c t="s" r="A20" s="4">
        <v>308</v>
      </c>
      <c t="s" r="B20" s="4">
        <v>309</v>
      </c>
    </row>
    <row spans="1:2" r="21">
      <c t="s" r="A21" s="4">
        <v>310</v>
      </c>
      <c t="s" r="B21" s="4">
        <v>311</v>
      </c>
    </row>
    <row spans="1:2" r="22">
      <c t="s" r="A22" s="4">
        <v>260</v>
      </c>
      <c t="s" r="B22" s="4">
        <v>312</v>
      </c>
    </row>
    <row spans="1:2" r="23">
      <c t="s" r="A23" s="4">
        <v>313</v>
      </c>
      <c t="s" r="B23" s="4">
        <v>314</v>
      </c>
    </row>
    <row spans="1:2" r="24">
      <c t="s" r="A24" s="4">
        <v>315</v>
      </c>
      <c t="s" r="B24" s="4">
        <v>316</v>
      </c>
    </row>
    <row spans="1:2" r="25">
      <c t="s" r="A25" s="4">
        <v>317</v>
      </c>
      <c t="s" r="B25" s="4">
        <v>318</v>
      </c>
    </row>
    <row spans="1:2" r="26">
      <c t="s" r="A26" s="4">
        <v>319</v>
      </c>
      <c t="s" r="B26" s="4">
        <v>320</v>
      </c>
    </row>
    <row spans="1:2" r="27">
      <c t="s" r="A27" s="4">
        <v>321</v>
      </c>
      <c t="s" r="B27"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20</v>
      </c>
    </row>
    <row spans="1:2" r="4">
      <c t="s" r="A4" s="4">
        <v>324</v>
      </c>
      <c t="s" r="B4" s="4">
        <v>325</v>
      </c>
    </row>
    <row spans="1:2" r="5">
      <c t="s" r="A5" s="4">
        <v>326</v>
      </c>
      <c t="s" r="B5" s="4">
        <v>327</v>
      </c>
    </row>
    <row spans="1:2" r="6">
      <c t="s" r="A6" s="4">
        <v>328</v>
      </c>
      <c t="s" r="B6" s="4">
        <v>329</v>
      </c>
    </row>
    <row spans="1:2" r="7">
      <c t="s" r="A7" s="4">
        <v>330</v>
      </c>
      <c t="s" r="B7" s="4">
        <v>331</v>
      </c>
    </row>
    <row spans="1:2" r="8">
      <c t="s" r="A8" s="4">
        <v>332</v>
      </c>
      <c t="s" r="B8"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34</v>
      </c>
      <c t="s" r="B1" s="2">
        <v>1</v>
      </c>
    </row>
    <row spans="1:2" r="2">
      <c t="s" r="B2" s="2">
        <v>2</v>
      </c>
    </row>
    <row spans="1:2" r="3">
      <c t="s" r="A3" s="3">
        <v>222</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r="A1" s="1">
        <v>339</v>
      </c>
      <c t="s" r="B1" s="2">
        <v>1</v>
      </c>
    </row>
    <row spans="1:2" r="2">
      <c t="s" r="B2" s="2">
        <v>2</v>
      </c>
    </row>
    <row spans="1:2" r="3">
      <c t="s" r="A3" s="3">
        <v>225</v>
      </c>
    </row>
    <row spans="1:2" r="4">
      <c t="s" r="A4" s="4">
        <v>340</v>
      </c>
      <c t="s" r="B4" s="4">
        <v>341</v>
      </c>
    </row>
    <row spans="1:2" r="5">
      <c t="s" r="A5" s="4">
        <v>342</v>
      </c>
      <c t="s" r="B5" s="4">
        <v>343</v>
      </c>
    </row>
    <row spans="1:2" r="6">
      <c t="s" r="A6" s="4">
        <v>344</v>
      </c>
      <c t="s" r="B6" s="4">
        <v>345</v>
      </c>
    </row>
    <row spans="1:2" r="7">
      <c t="s" r="A7" s="4">
        <v>346</v>
      </c>
      <c t="s" r="B7" s="4">
        <v>347</v>
      </c>
    </row>
    <row spans="1:2" r="8">
      <c t="s" r="A8" s="4">
        <v>348</v>
      </c>
      <c t="s" r="B8" s="4">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50</v>
      </c>
      <c t="s" r="B1" s="2">
        <v>1</v>
      </c>
    </row>
    <row spans="1:2" r="2">
      <c t="s" r="B2" s="2">
        <v>2</v>
      </c>
    </row>
    <row spans="1:2" r="3">
      <c t="s" r="A3" s="3">
        <v>229</v>
      </c>
    </row>
    <row spans="1:2" r="4">
      <c t="s" r="A4" s="4">
        <v>351</v>
      </c>
      <c t="s" r="B4" s="4">
        <v>352</v>
      </c>
    </row>
    <row spans="1:2" r="5">
      <c t="s" r="A5" s="4">
        <v>353</v>
      </c>
      <c t="s" r="B5" s="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55</v>
      </c>
      <c t="s" r="B1" s="2">
        <v>1</v>
      </c>
    </row>
    <row spans="1:2" r="2">
      <c t="s" r="B2" s="2">
        <v>2</v>
      </c>
    </row>
    <row spans="1:2" r="3">
      <c t="s" r="A3" s="3">
        <v>232</v>
      </c>
    </row>
    <row spans="1:2" r="4">
      <c t="s" r="A4" s="4">
        <v>356</v>
      </c>
      <c t="s" r="B4" s="4">
        <v>357</v>
      </c>
    </row>
    <row spans="1:2" r="5">
      <c t="s" r="A5" s="4">
        <v>358</v>
      </c>
      <c t="s" r="B5" s="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60</v>
      </c>
      <c t="s" r="B1" s="2">
        <v>1</v>
      </c>
    </row>
    <row spans="1:2" r="2">
      <c t="s" r="B2" s="2">
        <v>2</v>
      </c>
    </row>
    <row spans="1:2" r="3">
      <c t="s" r="A3" s="3">
        <v>234</v>
      </c>
    </row>
    <row spans="1:2" r="4">
      <c t="s" r="A4" s="4">
        <v>361</v>
      </c>
      <c t="s" r="B4" s="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63</v>
      </c>
      <c t="s" r="B1" s="2">
        <v>1</v>
      </c>
    </row>
    <row spans="1:2" r="2">
      <c t="s" r="B2" s="2">
        <v>2</v>
      </c>
    </row>
    <row spans="1:2" r="3">
      <c t="s" r="A3" s="3">
        <v>237</v>
      </c>
    </row>
    <row spans="1:2" r="4">
      <c t="s" r="A4" s="4">
        <v>364</v>
      </c>
      <c t="s" r="B4"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74</v>
      </c>
      <c t="s" r="B1" s="2">
        <v>1</v>
      </c>
    </row>
    <row spans="1:4" r="2">
      <c t="s" r="B2" s="2">
        <v>2</v>
      </c>
      <c t="s" r="C2" s="2">
        <v>30</v>
      </c>
      <c t="s" r="D2" s="2">
        <v>75</v>
      </c>
    </row>
    <row spans="1:4" r="3">
      <c t="s" r="A3" s="3">
        <v>76</v>
      </c>
    </row>
    <row spans="1:4" r="4">
      <c t="s" r="A4" s="4">
        <v>77</v>
      </c>
      <c t="n" r="B4" s="7">
        <v>241828</v>
      </c>
      <c t="n" r="C4" s="7">
        <v>243324</v>
      </c>
      <c t="n" r="D4" s="7">
        <v>238672</v>
      </c>
    </row>
    <row spans="1:4" r="5">
      <c t="s" r="A5" s="4">
        <v>78</v>
      </c>
      <c t="n" r="B5" s="6">
        <v>20418</v>
      </c>
      <c t="n" r="C5" s="6">
        <v>24464</v>
      </c>
      <c t="n" r="D5" s="6">
        <v>25510</v>
      </c>
    </row>
    <row spans="1:4" r="6">
      <c t="s" r="A6" s="4">
        <v>79</v>
      </c>
      <c t="n" r="B6" s="6">
        <v>9233</v>
      </c>
      <c t="n" r="C6" s="6">
        <v>5261</v>
      </c>
      <c t="n" r="D6" s="6">
        <v>2660</v>
      </c>
    </row>
    <row spans="1:4" r="7">
      <c t="s" r="A7" s="4">
        <v>80</v>
      </c>
      <c t="n" r="B7" s="6">
        <v>1745</v>
      </c>
      <c t="n" r="C7" s="6">
        <v>2032</v>
      </c>
      <c t="n" r="D7" s="6">
        <v>1881</v>
      </c>
    </row>
    <row spans="1:4" r="8">
      <c t="s" r="A8" s="4">
        <v>81</v>
      </c>
      <c t="n" r="B8" s="6">
        <v>273224</v>
      </c>
      <c t="n" r="C8" s="6">
        <v>275081</v>
      </c>
      <c t="n" r="D8" s="6">
        <v>268723</v>
      </c>
    </row>
    <row spans="1:4" r="9">
      <c t="s" r="A9" s="3">
        <v>82</v>
      </c>
    </row>
    <row spans="1:4" r="10">
      <c t="s" r="A10" s="4">
        <v>83</v>
      </c>
      <c t="n" r="B10" s="6">
        <v>14257</v>
      </c>
      <c t="n" r="C10" s="6">
        <v>13638</v>
      </c>
      <c t="n" r="D10" s="6">
        <v>16290</v>
      </c>
    </row>
    <row spans="1:4" r="11">
      <c t="s" r="A11" s="4">
        <v>52</v>
      </c>
      <c t="n" r="B11" s="6">
        <v>783</v>
      </c>
      <c t="n" r="C11" s="6">
        <v>845</v>
      </c>
      <c t="n" r="D11" s="6">
        <v>515</v>
      </c>
    </row>
    <row spans="1:4" r="12">
      <c t="s" r="A12" s="4">
        <v>53</v>
      </c>
      <c t="n" r="B12" s="6">
        <v>3355</v>
      </c>
      <c t="n" r="C12" s="6">
        <v>6555</v>
      </c>
      <c t="n" r="D12" s="6">
        <v>11755</v>
      </c>
    </row>
    <row spans="1:4" r="13">
      <c t="s" r="A13" s="4">
        <v>54</v>
      </c>
      <c t="n" r="B13" s="6">
        <v>2221</v>
      </c>
      <c t="n" r="C13" s="6">
        <v>2165</v>
      </c>
      <c t="n" r="D13" s="6">
        <v>2084</v>
      </c>
    </row>
    <row spans="1:4" r="14">
      <c t="s" r="A14" s="4">
        <v>84</v>
      </c>
      <c t="n" r="B14" s="6">
        <v>20616</v>
      </c>
      <c t="n" r="C14" s="6">
        <v>23203</v>
      </c>
      <c t="n" r="D14" s="6">
        <v>30644</v>
      </c>
    </row>
    <row spans="1:4" r="15">
      <c t="s" r="A15" s="4">
        <v>85</v>
      </c>
      <c t="n" r="B15" s="6">
        <v>252608</v>
      </c>
      <c t="n" r="C15" s="6">
        <v>251878</v>
      </c>
      <c t="n" r="D15" s="6">
        <v>238079</v>
      </c>
    </row>
    <row spans="1:4" r="16">
      <c t="s" r="A16" s="4">
        <v>86</v>
      </c>
      <c t="n" r="B16" s="6">
        <v>18285</v>
      </c>
      <c t="n" r="C16" s="6">
        <v>19539</v>
      </c>
      <c t="n" r="D16" s="6">
        <v>22424</v>
      </c>
    </row>
    <row spans="1:4" r="17">
      <c t="s" r="A17" s="4">
        <v>87</v>
      </c>
      <c t="n" r="B17" s="6">
        <v>234323</v>
      </c>
      <c t="n" r="C17" s="6">
        <v>232339</v>
      </c>
      <c t="n" r="D17" s="6">
        <v>215655</v>
      </c>
    </row>
    <row spans="1:4" r="18">
      <c t="s" r="A18" s="3">
        <v>88</v>
      </c>
    </row>
    <row spans="1:4" r="19">
      <c t="s" r="A19" s="4">
        <v>89</v>
      </c>
      <c t="n" r="B19" s="6">
        <v>24211</v>
      </c>
      <c t="n" r="C19" s="6">
        <v>24517</v>
      </c>
      <c t="n" r="D19" s="6">
        <v>24447</v>
      </c>
    </row>
    <row spans="1:4" r="20">
      <c t="s" r="A20" s="4">
        <v>90</v>
      </c>
      <c t="n" r="B20" s="6">
        <v>17056</v>
      </c>
      <c t="n" r="C20" s="6">
        <v>17941</v>
      </c>
      <c t="n" r="D20" s="6">
        <v>19307</v>
      </c>
    </row>
    <row spans="1:4" r="21">
      <c t="s" r="A21" s="4">
        <v>91</v>
      </c>
      <c t="n" r="B21" s="6">
        <v>18248</v>
      </c>
      <c t="n" r="C21" s="6">
        <v>17135</v>
      </c>
      <c t="n" r="D21" s="6">
        <v>15558</v>
      </c>
    </row>
    <row spans="1:4" r="22">
      <c t="s" r="A22" s="4">
        <v>92</v>
      </c>
      <c t="n" r="B22" s="6">
        <v>14146</v>
      </c>
      <c t="n" r="C22" s="6">
        <v>12129</v>
      </c>
      <c t="n" r="D22" s="6">
        <v>11497</v>
      </c>
    </row>
    <row spans="1:4" r="23">
      <c t="s" r="A23" s="4">
        <v>93</v>
      </c>
      <c t="n" r="B23" s="6">
        <v>19026</v>
      </c>
      <c t="n" r="C23" s="6">
        <v>18950</v>
      </c>
      <c t="n" r="D23" s="6">
        <v>16682</v>
      </c>
    </row>
    <row spans="1:4" r="24">
      <c t="s" r="A24" s="4">
        <v>94</v>
      </c>
      <c t="n" r="B24" s="6">
        <v>4334</v>
      </c>
      <c t="n" r="C24" s="6">
        <v>5349</v>
      </c>
      <c t="n" r="D24" s="6">
        <v>3793</v>
      </c>
    </row>
    <row spans="1:4" r="25">
      <c t="s" r="A25" s="4">
        <v>95</v>
      </c>
      <c t="n" r="B25" s="6">
        <v>3087</v>
      </c>
      <c t="n" r="C25" s="6">
        <v>92</v>
      </c>
      <c t="n" r="D25" s="6">
        <v>1426</v>
      </c>
    </row>
    <row spans="1:4" r="26">
      <c t="s" r="A26" s="4">
        <v>96</v>
      </c>
      <c t="n" r="B26" s="6">
        <v>4179</v>
      </c>
      <c t="n" r="C26" s="6">
        <v>19401</v>
      </c>
      <c t="n" r="D26" s="6">
        <v>0</v>
      </c>
    </row>
    <row spans="1:4" r="27">
      <c t="s" r="A27" s="4">
        <v>80</v>
      </c>
      <c t="n" r="B27" s="6">
        <v>14194</v>
      </c>
      <c t="n" r="C27" s="6">
        <v>10513</v>
      </c>
      <c t="n" r="D27" s="6">
        <v>10505</v>
      </c>
    </row>
    <row spans="1:4" r="28">
      <c t="s" r="A28" s="4">
        <v>97</v>
      </c>
      <c t="n" r="B28" s="6">
        <v>118481</v>
      </c>
      <c t="n" r="C28" s="6">
        <v>126027</v>
      </c>
      <c t="n" r="D28" s="6">
        <v>103215</v>
      </c>
    </row>
    <row spans="1:4" r="29">
      <c t="s" r="A29" s="3">
        <v>98</v>
      </c>
    </row>
    <row spans="1:4" r="30">
      <c t="s" r="A30" s="4">
        <v>99</v>
      </c>
      <c t="n" r="B30" s="6">
        <v>124318</v>
      </c>
      <c t="n" r="C30" s="6">
        <v>119667</v>
      </c>
      <c t="n" r="D30" s="6">
        <v>113580</v>
      </c>
    </row>
    <row spans="1:4" r="31">
      <c t="s" r="A31" s="4">
        <v>100</v>
      </c>
      <c t="n" r="B31" s="6">
        <v>22095</v>
      </c>
      <c t="n" r="C31" s="6">
        <v>22128</v>
      </c>
      <c t="n" r="D31" s="6">
        <v>20720</v>
      </c>
    </row>
    <row spans="1:4" r="32">
      <c t="s" r="A32" s="4">
        <v>101</v>
      </c>
      <c t="n" r="B32" s="6">
        <v>16588</v>
      </c>
      <c t="n" r="C32" s="6">
        <v>16137</v>
      </c>
      <c t="n" r="D32" s="6">
        <v>15353</v>
      </c>
    </row>
    <row spans="1:4" r="33">
      <c t="s" r="A33" s="4">
        <v>102</v>
      </c>
      <c t="n" r="B33" s="6">
        <v>13407</v>
      </c>
      <c t="n" r="C33" s="6">
        <v>14426</v>
      </c>
      <c t="n" r="D33" s="6">
        <v>13309</v>
      </c>
    </row>
    <row spans="1:4" r="34">
      <c t="s" r="A34" s="4">
        <v>103</v>
      </c>
      <c t="n" r="B34" s="6">
        <v>13408</v>
      </c>
      <c t="n" r="C34" s="6">
        <v>12658</v>
      </c>
      <c t="n" r="D34" s="6">
        <v>11493</v>
      </c>
    </row>
    <row spans="1:4" r="35">
      <c t="s" r="A35" s="4">
        <v>104</v>
      </c>
      <c t="n" r="B35" s="6">
        <v>6367</v>
      </c>
      <c t="n" r="C35" s="6">
        <v>6983</v>
      </c>
      <c t="n" r="D35" s="6">
        <v>6563</v>
      </c>
    </row>
    <row spans="1:4" r="36">
      <c t="s" r="A36" s="4">
        <v>105</v>
      </c>
      <c t="n" r="B36" s="6">
        <v>5145</v>
      </c>
      <c t="n" r="C36" s="6">
        <v>4944</v>
      </c>
      <c t="n" r="D36" s="6">
        <v>4960</v>
      </c>
    </row>
    <row spans="1:4" r="37">
      <c t="s" r="A37" s="4">
        <v>106</v>
      </c>
      <c t="n" r="B37" s="6">
        <v>2654</v>
      </c>
      <c t="n" r="C37" s="6">
        <v>2831</v>
      </c>
      <c t="n" r="D37" s="6">
        <v>3204</v>
      </c>
    </row>
    <row spans="1:4" r="38">
      <c t="s" r="A38" s="4">
        <v>107</v>
      </c>
      <c t="n" r="B38" s="6">
        <v>4864</v>
      </c>
      <c t="n" r="C38" s="6">
        <v>5047</v>
      </c>
      <c t="n" r="D38" s="6">
        <v>4872</v>
      </c>
    </row>
    <row spans="1:4" r="39">
      <c t="s" r="A39" s="4">
        <v>108</v>
      </c>
      <c t="n" r="B39" s="6">
        <v>2620</v>
      </c>
      <c t="n" r="C39" s="6">
        <v>3248</v>
      </c>
      <c t="n" r="D39" s="6">
        <v>2619</v>
      </c>
    </row>
    <row spans="1:4" r="40">
      <c t="s" r="A40" s="4">
        <v>109</v>
      </c>
      <c t="n" r="B40" s="6">
        <v>0</v>
      </c>
      <c t="n" r="C40" s="6">
        <v>0</v>
      </c>
      <c t="n" r="D40" s="6">
        <v>12364</v>
      </c>
    </row>
    <row spans="1:4" r="41">
      <c t="s" r="A41" s="4">
        <v>110</v>
      </c>
      <c t="n" r="B41" s="6">
        <v>0</v>
      </c>
      <c t="n" r="C41" s="6">
        <v>17902</v>
      </c>
      <c t="n" r="D41" s="6">
        <v>0</v>
      </c>
    </row>
    <row spans="1:4" r="42">
      <c t="s" r="A42" s="4">
        <v>80</v>
      </c>
      <c t="n" r="B42" s="6">
        <v>24710</v>
      </c>
      <c t="n" r="C42" s="6">
        <v>20092</v>
      </c>
      <c t="n" r="D42" s="6">
        <v>19890</v>
      </c>
    </row>
    <row spans="1:4" r="43">
      <c t="s" r="A43" s="4">
        <v>111</v>
      </c>
      <c t="n" r="B43" s="6">
        <v>236176</v>
      </c>
      <c t="n" r="C43" s="6">
        <v>246063</v>
      </c>
      <c t="n" r="D43" s="6">
        <v>228927</v>
      </c>
    </row>
    <row spans="1:4" r="44">
      <c t="s" r="A44" s="4">
        <v>112</v>
      </c>
      <c t="n" r="B44" s="6">
        <v>116628</v>
      </c>
      <c t="n" r="C44" s="6">
        <v>112303</v>
      </c>
      <c t="n" r="D44" s="6">
        <v>89943</v>
      </c>
    </row>
    <row spans="1:4" r="45">
      <c t="s" r="A45" s="4">
        <v>113</v>
      </c>
      <c t="n" r="B45" s="6">
        <v>40203</v>
      </c>
      <c t="n" r="C45" s="6">
        <v>37229</v>
      </c>
      <c t="n" r="D45" s="6">
        <v>28196</v>
      </c>
    </row>
    <row spans="1:4" r="46">
      <c t="s" r="A46" s="4">
        <v>114</v>
      </c>
      <c t="n" r="B46" s="7">
        <v>76425</v>
      </c>
      <c t="n" r="C46" s="7">
        <v>75074</v>
      </c>
      <c t="n" r="D46" s="7">
        <v>61747</v>
      </c>
    </row>
    <row spans="1:4" r="47">
      <c t="s" r="A47" s="3">
        <v>115</v>
      </c>
    </row>
    <row spans="1:4" r="48">
      <c t="s" r="A48" s="4">
        <v>116</v>
      </c>
      <c t="n" r="B48" s="8">
        <v>1.74</v>
      </c>
      <c t="n" r="C48" s="8">
        <v>1.71</v>
      </c>
      <c t="n" r="D48" s="8">
        <v>1.47</v>
      </c>
    </row>
    <row spans="1:4" r="49">
      <c t="s" r="A49" s="4">
        <v>117</v>
      </c>
      <c t="n" r="B49" s="8">
        <v>1.72</v>
      </c>
      <c t="n" r="C49" s="8">
        <v>1.69</v>
      </c>
      <c t="n" r="D49" s="8">
        <v>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66</v>
      </c>
      <c t="s" r="B1" s="2">
        <v>1</v>
      </c>
    </row>
    <row spans="1:2" r="2">
      <c t="s" r="B2" s="2">
        <v>2</v>
      </c>
    </row>
    <row spans="1:2" r="3">
      <c t="s" r="A3" s="3">
        <v>240</v>
      </c>
    </row>
    <row spans="1:2" r="4">
      <c t="s" r="A4" s="4">
        <v>367</v>
      </c>
      <c t="s" r="B4"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69</v>
      </c>
      <c t="s" r="B1" s="2">
        <v>1</v>
      </c>
    </row>
    <row spans="1:2" r="2">
      <c t="s" r="B2" s="2">
        <v>2</v>
      </c>
    </row>
    <row spans="1:2" r="3">
      <c t="s" r="A3" s="3">
        <v>243</v>
      </c>
    </row>
    <row spans="1:2" r="4">
      <c t="s" r="A4" s="4">
        <v>370</v>
      </c>
      <c t="s" r="B4"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46</v>
      </c>
    </row>
    <row spans="1:2" r="4">
      <c t="s" r="A4" s="4">
        <v>373</v>
      </c>
      <c t="s" r="B4" s="4">
        <v>374</v>
      </c>
    </row>
    <row spans="1:2" r="5">
      <c t="s" r="A5" s="4">
        <v>375</v>
      </c>
      <c t="s" r="B5" s="4">
        <v>376</v>
      </c>
    </row>
    <row spans="1:2" r="6">
      <c t="s" r="A6" s="4">
        <v>377</v>
      </c>
      <c t="s" r="B6"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249</v>
      </c>
    </row>
    <row spans="1:2" r="4">
      <c t="s" r="A4" s="4">
        <v>380</v>
      </c>
      <c t="s" r="B4" s="4">
        <v>381</v>
      </c>
    </row>
    <row spans="1:2" r="5">
      <c t="s" r="A5" s="4">
        <v>382</v>
      </c>
      <c t="s" r="B5" s="4">
        <v>383</v>
      </c>
    </row>
    <row spans="1:2" r="6">
      <c t="s" r="A6" s="4">
        <v>384</v>
      </c>
      <c t="s" r="B6" s="4">
        <v>385</v>
      </c>
    </row>
    <row spans="1:2" r="7">
      <c t="s" r="A7" s="4">
        <v>386</v>
      </c>
      <c t="s" r="B7" s="4">
        <v>387</v>
      </c>
    </row>
    <row spans="1:2" r="8">
      <c t="s" r="A8" s="4">
        <v>388</v>
      </c>
      <c t="s" r="B8" s="4">
        <v>389</v>
      </c>
    </row>
    <row spans="1:2" r="9">
      <c t="s" r="A9" s="4">
        <v>390</v>
      </c>
      <c t="s" r="B9" s="4">
        <v>391</v>
      </c>
    </row>
    <row spans="1:2" r="10">
      <c t="s" r="A10" s="4">
        <v>392</v>
      </c>
      <c t="s" r="B10" s="4">
        <v>393</v>
      </c>
    </row>
    <row spans="1:2" r="11">
      <c t="s" r="A11" s="4">
        <v>394</v>
      </c>
      <c t="s" r="B11" s="4">
        <v>395</v>
      </c>
    </row>
    <row spans="1:2" r="12">
      <c t="s" r="A12" s="4">
        <v>396</v>
      </c>
      <c t="s" r="B12" s="4">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98</v>
      </c>
      <c t="s" r="B1" s="2">
        <v>1</v>
      </c>
    </row>
    <row spans="1:2" r="2">
      <c t="s" r="B2" s="2">
        <v>2</v>
      </c>
    </row>
    <row spans="1:2" r="3">
      <c t="s" r="A3" s="3">
        <v>252</v>
      </c>
    </row>
    <row spans="1:2" r="4">
      <c t="s" r="A4" s="4">
        <v>399</v>
      </c>
      <c t="s" r="B4" s="4">
        <v>400</v>
      </c>
    </row>
    <row spans="1:2" r="5">
      <c t="s" r="A5" s="4">
        <v>401</v>
      </c>
      <c t="s" r="B5" s="4">
        <v>402</v>
      </c>
    </row>
    <row spans="1:2" r="6">
      <c t="s" r="A6" s="4">
        <v>403</v>
      </c>
      <c t="s" r="B6" s="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405</v>
      </c>
      <c t="s" r="B1" s="2">
        <v>1</v>
      </c>
    </row>
    <row spans="1:2" r="2">
      <c t="s" r="B2" s="2">
        <v>2</v>
      </c>
    </row>
    <row spans="1:2" r="3">
      <c t="s" r="A3" s="3">
        <v>255</v>
      </c>
    </row>
    <row spans="1:2" r="4">
      <c t="s" r="A4" s="4">
        <v>406</v>
      </c>
      <c t="s" r="B4" s="4">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3">
        <v>258</v>
      </c>
    </row>
    <row spans="1:2" r="4">
      <c t="s" r="A4" s="4">
        <v>409</v>
      </c>
      <c t="s" r="B4" s="4">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11</v>
      </c>
      <c t="s" r="B1" s="2">
        <v>1</v>
      </c>
    </row>
    <row spans="1:2" r="2">
      <c t="s" r="B2" s="2">
        <v>2</v>
      </c>
    </row>
    <row spans="1:2" r="3">
      <c t="s" r="A3" s="3">
        <v>261</v>
      </c>
    </row>
    <row spans="1:2" r="4">
      <c t="s" r="A4" s="4">
        <v>412</v>
      </c>
      <c t="s" r="B4" s="4">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4</v>
      </c>
      <c t="s" r="B1" s="2">
        <v>1</v>
      </c>
    </row>
    <row spans="1:2" r="2">
      <c t="s" r="B2" s="2">
        <v>2</v>
      </c>
    </row>
    <row spans="1:2" r="3">
      <c t="s" r="A3" s="3">
        <v>264</v>
      </c>
    </row>
    <row spans="1:2" r="4">
      <c t="s" r="A4" s="4">
        <v>415</v>
      </c>
      <c t="s" r="B4" s="4">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7</v>
      </c>
      <c t="s" r="B1" s="2">
        <v>1</v>
      </c>
    </row>
    <row spans="1:2" r="2">
      <c t="s" r="B2" s="2">
        <v>2</v>
      </c>
    </row>
    <row spans="1:2" r="3">
      <c t="s" r="A3" s="3">
        <v>267</v>
      </c>
    </row>
    <row spans="1:2" r="4">
      <c t="s" r="A4" s="4">
        <v>418</v>
      </c>
      <c t="s" r="B4" s="4">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v>
      </c>
      <c t="s" r="B1" s="2">
        <v>1</v>
      </c>
    </row>
    <row spans="1:4" r="2">
      <c t="s" r="B2" s="2">
        <v>2</v>
      </c>
      <c t="s" r="C2" s="2">
        <v>30</v>
      </c>
      <c t="s" r="D2" s="2">
        <v>75</v>
      </c>
    </row>
    <row spans="1:4" r="3">
      <c t="s" r="A3" s="3">
        <v>119</v>
      </c>
    </row>
    <row spans="1:4" r="4">
      <c t="s" r="A4" s="4">
        <v>114</v>
      </c>
      <c t="n" r="B4" s="7">
        <v>76425</v>
      </c>
      <c t="n" r="C4" s="7">
        <v>75074</v>
      </c>
      <c t="n" r="D4" s="7">
        <v>61747</v>
      </c>
    </row>
    <row spans="1:4" r="5">
      <c t="s" r="A5" s="3">
        <v>120</v>
      </c>
    </row>
    <row spans="1:4" r="6">
      <c t="s" r="A6" s="4">
        <v>121</v>
      </c>
      <c t="n" r="B6" s="6">
        <v>-1930</v>
      </c>
      <c t="n" r="C6" s="6">
        <v>10933</v>
      </c>
      <c t="n" r="D6" s="6">
        <v>-24794</v>
      </c>
    </row>
    <row spans="1:4" r="7">
      <c t="s" r="A7" s="4">
        <v>122</v>
      </c>
      <c t="n" r="B7" s="6">
        <v>-1886</v>
      </c>
      <c t="n" r="C7" s="6">
        <v>-56</v>
      </c>
      <c t="n" r="D7" s="6">
        <v>-861</v>
      </c>
    </row>
    <row spans="1:4" r="8">
      <c t="s" r="A8" s="4">
        <v>123</v>
      </c>
      <c t="n" r="B8" s="6">
        <v>801</v>
      </c>
      <c t="n" r="C8" s="6">
        <v>257</v>
      </c>
      <c t="n" r="D8" s="6">
        <v>0</v>
      </c>
    </row>
    <row spans="1:4" r="9">
      <c t="s" r="A9" s="4">
        <v>124</v>
      </c>
      <c t="n" r="B9" s="6">
        <v>1371</v>
      </c>
      <c t="n" r="C9" s="6">
        <v>46</v>
      </c>
      <c t="n" r="D9" s="6">
        <v>1601</v>
      </c>
    </row>
    <row spans="1:4" r="10">
      <c t="s" r="A10" s="4">
        <v>125</v>
      </c>
      <c t="n" r="B10" s="6">
        <v>-3747</v>
      </c>
      <c t="n" r="C10" s="6">
        <v>-11442</v>
      </c>
      <c t="n" r="D10" s="6">
        <v>13169</v>
      </c>
    </row>
    <row spans="1:4" r="11">
      <c t="s" r="A11" s="4">
        <v>126</v>
      </c>
      <c t="n" r="B11" s="6">
        <v>-5391</v>
      </c>
      <c t="n" r="C11" s="6">
        <v>-262</v>
      </c>
      <c t="n" r="D11" s="6">
        <v>-10885</v>
      </c>
    </row>
    <row spans="1:4" r="12">
      <c t="s" r="A12" s="4">
        <v>127</v>
      </c>
      <c t="n" r="B12" s="7">
        <v>71034</v>
      </c>
      <c t="n" r="C12" s="7">
        <v>74812</v>
      </c>
      <c t="n" r="D12" s="7">
        <v>508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420</v>
      </c>
      <c t="s" r="B1" s="2">
        <v>1</v>
      </c>
    </row>
    <row spans="1:2" r="2">
      <c t="s" r="B2" s="2">
        <v>2</v>
      </c>
    </row>
    <row spans="1:2" r="3">
      <c t="s" r="A3" s="3">
        <v>270</v>
      </c>
    </row>
    <row spans="1:2" r="4">
      <c t="s" r="A4" s="4">
        <v>421</v>
      </c>
      <c t="s" r="B4" s="4">
        <v>422</v>
      </c>
    </row>
    <row spans="1:2" r="5">
      <c t="s" r="A5" s="4">
        <v>423</v>
      </c>
      <c t="s" r="B5" s="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25</v>
      </c>
      <c t="s" r="B1" s="2">
        <v>1</v>
      </c>
    </row>
    <row spans="1:2" r="2">
      <c t="s" r="B2" s="2">
        <v>2</v>
      </c>
    </row>
    <row spans="1:2" r="3">
      <c t="s" r="A3" s="3">
        <v>277</v>
      </c>
    </row>
    <row spans="1:2" r="4">
      <c t="s" r="A4" s="4">
        <v>426</v>
      </c>
      <c t="s" r="B4" s="4">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r="A1" s="1">
        <v>428</v>
      </c>
      <c t="s" r="B1" s="2">
        <v>1</v>
      </c>
    </row>
    <row spans="1:3" r="2">
      <c t="s" r="B2" s="2">
        <v>429</v>
      </c>
      <c t="s" r="C2" s="2">
        <v>430</v>
      </c>
    </row>
    <row spans="1:3" r="3">
      <c t="s" r="A3" s="3">
        <v>214</v>
      </c>
    </row>
    <row spans="1:3" r="4">
      <c t="s" r="A4" s="4">
        <v>431</v>
      </c>
      <c t="s" r="B4" s="4">
        <v>432</v>
      </c>
    </row>
    <row spans="1:3" r="5">
      <c t="s" r="A5" s="4">
        <v>433</v>
      </c>
      <c t="s" r="B5" s="4">
        <v>434</v>
      </c>
    </row>
    <row spans="1:3" r="6">
      <c t="s" r="A6" s="4">
        <v>435</v>
      </c>
      <c t="n" r="B6" s="9">
        <v>4.7</v>
      </c>
      <c t="n" r="C6" s="7">
        <v>4</v>
      </c>
    </row>
    <row spans="1:3" r="7">
      <c t="s" r="A7" s="4">
        <v>436</v>
      </c>
      <c t="n" r="B7" s="6">
        <v>41</v>
      </c>
    </row>
    <row spans="1:3" r="8">
      <c t="s" r="A8" s="4">
        <v>437</v>
      </c>
      <c t="s" r="B8" s="4">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21"/>
    <col customWidth="1" max="3" min="3" width="27"/>
    <col customWidth="1" max="4" min="4" width="21"/>
  </cols>
  <sheetData>
    <row spans="1:4" r="1">
      <c t="s" r="A1" s="1">
        <v>439</v>
      </c>
      <c t="s" r="B1" s="2">
        <v>440</v>
      </c>
      <c t="s" r="C1" s="2">
        <v>441</v>
      </c>
      <c t="s" r="D1" s="2">
        <v>430</v>
      </c>
    </row>
    <row spans="1:4" r="2">
      <c t="s" r="A2" s="3">
        <v>442</v>
      </c>
    </row>
    <row spans="1:4" r="3">
      <c t="s" r="A3" s="4">
        <v>443</v>
      </c>
      <c t="n" r="C3" s="7">
        <v>2323</v>
      </c>
    </row>
    <row spans="1:4" r="4">
      <c t="s" r="A4" s="4">
        <v>444</v>
      </c>
    </row>
    <row spans="1:4" r="5">
      <c t="s" r="A5" s="3">
        <v>442</v>
      </c>
    </row>
    <row spans="1:4" r="6">
      <c t="s" r="A6" s="4">
        <v>445</v>
      </c>
      <c t="s" r="C6" s="4">
        <v>446</v>
      </c>
    </row>
    <row spans="1:4" r="7">
      <c t="s" r="A7" s="4">
        <v>447</v>
      </c>
      <c t="n" r="B7" s="7">
        <v>226000</v>
      </c>
    </row>
    <row spans="1:4" r="8">
      <c t="s" r="A8" s="4">
        <v>448</v>
      </c>
      <c t="n" r="C8" s="6">
        <v>26</v>
      </c>
    </row>
    <row spans="1:4" r="9">
      <c t="s" r="A9" s="3">
        <v>449</v>
      </c>
    </row>
    <row spans="1:4" r="10">
      <c t="s" r="A10" s="4">
        <v>450</v>
      </c>
      <c t="n" r="D10" s="7">
        <v>-1000</v>
      </c>
    </row>
    <row spans="1:4" r="11">
      <c t="s" r="A11" s="4">
        <v>451</v>
      </c>
      <c t="n" r="D11" s="6">
        <v>-400</v>
      </c>
    </row>
    <row spans="1:4" r="12">
      <c t="s" r="A12" s="4">
        <v>452</v>
      </c>
      <c t="n" r="D12" s="7">
        <v>-1400</v>
      </c>
    </row>
    <row spans="1:4" r="13">
      <c t="s" r="A13" s="4">
        <v>453</v>
      </c>
    </row>
    <row spans="1:4" r="14">
      <c t="s" r="A14" s="3">
        <v>442</v>
      </c>
    </row>
    <row spans="1:4" r="15">
      <c t="s" r="A15" s="4">
        <v>447</v>
      </c>
      <c t="n" r="C15" s="7">
        <v>4100</v>
      </c>
    </row>
    <row spans="1:4" r="16">
      <c t="s" r="A16" s="4">
        <v>443</v>
      </c>
      <c t="n" r="C16" s="7">
        <v>2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r="A1" s="1">
        <v>454</v>
      </c>
      <c t="s" r="B1" s="2">
        <v>1</v>
      </c>
    </row>
    <row spans="1:4" r="2">
      <c t="s" r="B2" s="2">
        <v>455</v>
      </c>
      <c t="s" r="C2" s="2">
        <v>456</v>
      </c>
      <c t="s" r="D2" s="2">
        <v>457</v>
      </c>
    </row>
    <row spans="1:4" r="3">
      <c t="s" r="A3" s="3">
        <v>458</v>
      </c>
    </row>
    <row spans="1:4" r="4">
      <c t="s" r="A4" s="4">
        <v>459</v>
      </c>
      <c t="n" r="B4" s="7">
        <v>1169337</v>
      </c>
      <c t="n" r="C4" s="7">
        <v>1001718</v>
      </c>
    </row>
    <row spans="1:4" r="5">
      <c t="s" r="A5" s="4">
        <v>460</v>
      </c>
      <c t="n" r="B5" s="6">
        <v>9878</v>
      </c>
      <c t="n" r="C5" s="6">
        <v>14823</v>
      </c>
    </row>
    <row spans="1:4" r="6">
      <c t="s" r="A6" s="4">
        <v>461</v>
      </c>
      <c t="n" r="B6" s="6">
        <v>4671</v>
      </c>
      <c t="n" r="C6" s="6">
        <v>3370</v>
      </c>
    </row>
    <row spans="1:4" r="7">
      <c t="s" r="A7" s="4">
        <v>462</v>
      </c>
      <c t="n" r="B7" s="6">
        <v>1174544</v>
      </c>
      <c t="n" r="C7" s="6">
        <v>1013171</v>
      </c>
    </row>
    <row spans="1:4" r="8">
      <c t="s" r="A8" s="3">
        <v>463</v>
      </c>
    </row>
    <row spans="1:4" r="9">
      <c t="s" r="A9" s="4">
        <v>464</v>
      </c>
      <c t="n" r="B9" s="6">
        <v>624819</v>
      </c>
      <c t="n" r="C9" s="6">
        <v>143428</v>
      </c>
    </row>
    <row spans="1:4" r="10">
      <c t="s" r="A10" s="4">
        <v>465</v>
      </c>
      <c t="n" r="B10" s="6">
        <v>29822</v>
      </c>
      <c t="n" r="C10" s="6">
        <v>244836</v>
      </c>
    </row>
    <row spans="1:4" r="11">
      <c t="s" r="A11" s="4">
        <v>141</v>
      </c>
      <c t="n" r="B11" s="6">
        <v>654641</v>
      </c>
      <c t="n" r="C11" s="6">
        <v>388264</v>
      </c>
    </row>
    <row spans="1:4" r="12">
      <c t="s" r="A12" s="3">
        <v>466</v>
      </c>
    </row>
    <row spans="1:4" r="13">
      <c t="s" r="A13" s="4">
        <v>464</v>
      </c>
      <c t="n" r="B13" s="6">
        <v>-4283</v>
      </c>
      <c t="n" r="C13" s="6">
        <v>-500</v>
      </c>
    </row>
    <row spans="1:4" r="14">
      <c t="s" r="A14" s="4">
        <v>465</v>
      </c>
      <c t="n" r="B14" s="6">
        <v>-388</v>
      </c>
      <c t="n" r="C14" s="6">
        <v>-2870</v>
      </c>
    </row>
    <row spans="1:4" r="15">
      <c t="s" r="A15" s="4">
        <v>141</v>
      </c>
      <c t="n" r="B15" s="7">
        <v>-4671</v>
      </c>
      <c t="n" r="C15" s="7">
        <v>-3370</v>
      </c>
    </row>
    <row spans="1:4" r="16">
      <c t="s" r="A16" s="3">
        <v>467</v>
      </c>
    </row>
    <row spans="1:4" r="17">
      <c t="s" r="A17" s="4">
        <v>468</v>
      </c>
      <c t="n" r="B17" s="6">
        <v>79</v>
      </c>
      <c t="n" r="C17" s="6">
        <v>59</v>
      </c>
    </row>
    <row spans="1:4" r="18">
      <c t="s" r="A18" s="4">
        <v>469</v>
      </c>
      <c t="n" r="B18" s="6">
        <v>12</v>
      </c>
      <c t="n" r="C18" s="6">
        <v>58</v>
      </c>
    </row>
    <row spans="1:4" r="19">
      <c t="s" r="A19" s="4">
        <v>470</v>
      </c>
      <c t="n" r="B19" s="6">
        <v>91</v>
      </c>
      <c t="n" r="C19" s="6">
        <v>117</v>
      </c>
    </row>
    <row spans="1:4" r="20">
      <c t="s" r="A20" s="3">
        <v>471</v>
      </c>
    </row>
    <row spans="1:4" r="21">
      <c t="s" r="A21" s="4">
        <v>179</v>
      </c>
      <c t="n" r="B21" s="7">
        <v>15091</v>
      </c>
      <c t="n" r="C21" s="7">
        <v>189</v>
      </c>
      <c t="n" r="D21" s="7">
        <v>27593</v>
      </c>
    </row>
    <row spans="1:4" r="22">
      <c t="s" r="A22" s="4">
        <v>472</v>
      </c>
      <c t="n" r="B22" s="6">
        <v>3034</v>
      </c>
      <c t="n" r="C22" s="6">
        <v>49</v>
      </c>
      <c t="n" r="D22" s="6">
        <v>1283</v>
      </c>
    </row>
    <row spans="1:4" r="23">
      <c t="s" r="A23" s="4">
        <v>95</v>
      </c>
      <c t="n" r="B23" s="6">
        <v>3034</v>
      </c>
      <c t="n" r="C23" s="6">
        <v>49</v>
      </c>
      <c t="n" r="D23" s="6">
        <v>1283</v>
      </c>
    </row>
    <row spans="1:4" r="24">
      <c t="s" r="A24" s="4">
        <v>473</v>
      </c>
      <c t="n" r="B24" s="6">
        <v>100</v>
      </c>
      <c t="n" r="C24" s="6">
        <v>100</v>
      </c>
      <c t="n" r="D24" s="7">
        <v>100</v>
      </c>
    </row>
    <row spans="1:4" r="25">
      <c t="s" r="A25" s="4">
        <v>474</v>
      </c>
      <c t="n" r="B25" s="6">
        <v>1400000</v>
      </c>
      <c t="n" r="C25" s="6">
        <v>1400000</v>
      </c>
    </row>
    <row spans="1:4" r="26">
      <c t="s" r="A26" s="4">
        <v>475</v>
      </c>
      <c t="n" r="B26" s="6">
        <v>205900</v>
      </c>
    </row>
    <row spans="1:4" r="27">
      <c t="s" r="A27" s="3">
        <v>476</v>
      </c>
    </row>
    <row spans="1:4" r="28">
      <c t="s" r="A28" s="4">
        <v>459</v>
      </c>
      <c t="n" r="B28" s="6">
        <v>471031</v>
      </c>
      <c t="n" r="C28" s="6">
        <v>454361</v>
      </c>
    </row>
    <row spans="1:4" r="29">
      <c t="s" r="A29" s="4">
        <v>460</v>
      </c>
      <c t="n" r="B29" s="6">
        <v>3794</v>
      </c>
      <c t="n" r="C29" s="6">
        <v>2721</v>
      </c>
    </row>
    <row spans="1:4" r="30">
      <c t="s" r="A30" s="4">
        <v>461</v>
      </c>
      <c t="n" r="B30" s="6">
        <v>1685</v>
      </c>
      <c t="n" r="C30" s="6">
        <v>2088</v>
      </c>
    </row>
    <row spans="1:4" r="31">
      <c t="s" r="A31" s="4">
        <v>477</v>
      </c>
      <c t="n" r="B31" s="6">
        <v>473140</v>
      </c>
      <c t="n" r="C31" s="6">
        <v>454994</v>
      </c>
    </row>
    <row spans="1:4" r="32">
      <c t="s" r="A32" s="3">
        <v>463</v>
      </c>
    </row>
    <row spans="1:4" r="33">
      <c t="s" r="A33" s="4">
        <v>464</v>
      </c>
      <c t="n" r="B33" s="6">
        <v>117129</v>
      </c>
      <c t="n" r="C33" s="6">
        <v>69566</v>
      </c>
    </row>
    <row spans="1:4" r="34">
      <c t="s" r="A34" s="4">
        <v>465</v>
      </c>
      <c t="n" r="B34" s="6">
        <v>41523</v>
      </c>
      <c t="n" r="C34" s="6">
        <v>48034</v>
      </c>
    </row>
    <row spans="1:4" r="35">
      <c t="s" r="A35" s="4">
        <v>141</v>
      </c>
      <c t="n" r="B35" s="6">
        <v>158652</v>
      </c>
      <c t="n" r="C35" s="6">
        <v>117600</v>
      </c>
    </row>
    <row spans="1:4" r="36">
      <c t="s" r="A36" s="3">
        <v>466</v>
      </c>
    </row>
    <row spans="1:4" r="37">
      <c t="s" r="A37" s="4">
        <v>464</v>
      </c>
      <c t="n" r="B37" s="6">
        <v>-406</v>
      </c>
      <c t="n" r="C37" s="6">
        <v>-165</v>
      </c>
    </row>
    <row spans="1:4" r="38">
      <c t="s" r="A38" s="4">
        <v>465</v>
      </c>
      <c t="n" r="B38" s="6">
        <v>-1279</v>
      </c>
      <c t="n" r="C38" s="6">
        <v>-1923</v>
      </c>
    </row>
    <row spans="1:4" r="39">
      <c t="s" r="A39" s="4">
        <v>141</v>
      </c>
      <c t="n" r="B39" s="7">
        <v>-1685</v>
      </c>
      <c t="n" r="C39" s="7">
        <v>-2088</v>
      </c>
    </row>
    <row spans="1:4" r="40">
      <c t="s" r="A40" s="3">
        <v>467</v>
      </c>
    </row>
    <row spans="1:4" r="41">
      <c t="s" r="A41" s="4">
        <v>468</v>
      </c>
      <c t="n" r="B41" s="6">
        <v>16</v>
      </c>
      <c t="n" r="C41" s="6">
        <v>112</v>
      </c>
    </row>
    <row spans="1:4" r="42">
      <c t="s" r="A42" s="4">
        <v>469</v>
      </c>
      <c t="n" r="B42" s="6">
        <v>4</v>
      </c>
      <c t="n" r="C42" s="6">
        <v>10</v>
      </c>
    </row>
    <row spans="1:4" r="43">
      <c t="s" r="A43" s="4">
        <v>470</v>
      </c>
      <c t="n" r="B43" s="6">
        <v>20</v>
      </c>
      <c t="n" r="C43" s="6">
        <v>122</v>
      </c>
    </row>
    <row spans="1:4" r="44">
      <c t="s" r="A44" s="4">
        <v>478</v>
      </c>
      <c t="n" r="C44" s="7">
        <v>340000</v>
      </c>
    </row>
    <row spans="1:4" r="45">
      <c t="s" r="A45" s="4">
        <v>479</v>
      </c>
      <c t="n" r="C45" s="6">
        <v>8300</v>
      </c>
    </row>
    <row spans="1:4" r="46">
      <c t="s" r="A46" s="3">
        <v>480</v>
      </c>
    </row>
    <row spans="1:4" r="47">
      <c t="s" r="A47" s="4">
        <v>481</v>
      </c>
      <c t="n" r="B47" s="7">
        <v>3462</v>
      </c>
    </row>
    <row spans="1:4" r="48">
      <c t="s" r="A48" s="4">
        <v>482</v>
      </c>
      <c t="n" r="B48" s="6">
        <v>348921</v>
      </c>
    </row>
    <row spans="1:4" r="49">
      <c t="s" r="A49" s="4">
        <v>483</v>
      </c>
      <c t="n" r="B49" s="6">
        <v>147139</v>
      </c>
    </row>
    <row spans="1:4" r="50">
      <c t="s" r="A50" s="4">
        <v>484</v>
      </c>
      <c t="n" r="B50" s="6">
        <v>656178</v>
      </c>
    </row>
    <row spans="1:4" r="51">
      <c t="s" r="A51" s="4">
        <v>485</v>
      </c>
      <c t="n" r="B51" s="6">
        <v>1155700</v>
      </c>
    </row>
    <row spans="1:4" r="52">
      <c t="s" r="A52" s="3">
        <v>486</v>
      </c>
    </row>
    <row spans="1:4" r="53">
      <c t="s" r="A53" s="4">
        <v>481</v>
      </c>
      <c t="n" r="B53" s="6">
        <v>3502</v>
      </c>
    </row>
    <row spans="1:4" r="54">
      <c t="s" r="A54" s="4">
        <v>482</v>
      </c>
      <c t="n" r="B54" s="6">
        <v>348512</v>
      </c>
    </row>
    <row spans="1:4" r="55">
      <c t="s" r="A55" s="4">
        <v>483</v>
      </c>
      <c t="n" r="B55" s="6">
        <v>149185</v>
      </c>
    </row>
    <row spans="1:4" r="56">
      <c t="s" r="A56" s="4">
        <v>484</v>
      </c>
      <c t="n" r="B56" s="6">
        <v>656577</v>
      </c>
    </row>
    <row spans="1:4" r="57">
      <c t="s" r="A57" s="4">
        <v>487</v>
      </c>
      <c t="n" r="B57" s="6">
        <v>1157776</v>
      </c>
    </row>
    <row spans="1:4" r="58">
      <c t="s" r="A58" s="3">
        <v>488</v>
      </c>
    </row>
    <row spans="1:4" r="59">
      <c t="s" r="A59" s="4">
        <v>481</v>
      </c>
      <c t="n" r="B59" s="6">
        <v>43624</v>
      </c>
    </row>
    <row spans="1:4" r="60">
      <c t="s" r="A60" s="4">
        <v>482</v>
      </c>
      <c t="n" r="B60" s="6">
        <v>14179</v>
      </c>
    </row>
    <row spans="1:4" r="61">
      <c t="s" r="A61" s="4">
        <v>483</v>
      </c>
      <c t="n" r="B61" s="6">
        <v>113799</v>
      </c>
    </row>
    <row spans="1:4" r="62">
      <c t="s" r="A62" s="4">
        <v>484</v>
      </c>
      <c t="n" r="B62" s="6">
        <v>299429</v>
      </c>
    </row>
    <row spans="1:4" r="63">
      <c t="s" r="A63" s="4">
        <v>459</v>
      </c>
      <c t="n" r="B63" s="6">
        <v>471031</v>
      </c>
      <c t="n" r="C63" s="6">
        <v>454361</v>
      </c>
    </row>
    <row spans="1:4" r="64">
      <c t="s" r="A64" s="3">
        <v>489</v>
      </c>
    </row>
    <row spans="1:4" r="65">
      <c t="s" r="A65" s="4">
        <v>481</v>
      </c>
      <c t="n" r="B65" s="6">
        <v>43641</v>
      </c>
    </row>
    <row spans="1:4" r="66">
      <c t="s" r="A66" s="4">
        <v>482</v>
      </c>
      <c t="n" r="B66" s="6">
        <v>14226</v>
      </c>
    </row>
    <row spans="1:4" r="67">
      <c t="s" r="A67" s="4">
        <v>483</v>
      </c>
      <c t="n" r="B67" s="6">
        <v>115691</v>
      </c>
    </row>
    <row spans="1:4" r="68">
      <c t="s" r="A68" s="4">
        <v>484</v>
      </c>
      <c t="n" r="B68" s="6">
        <v>299582</v>
      </c>
    </row>
    <row spans="1:4" r="69">
      <c t="s" r="A69" s="4">
        <v>487</v>
      </c>
      <c t="n" r="B69" s="7">
        <v>473140</v>
      </c>
      <c t="n" r="C69" s="7">
        <v>454994</v>
      </c>
    </row>
    <row spans="1:4" r="70">
      <c t="s" r="A70" s="4">
        <v>490</v>
      </c>
      <c t="s" r="B70" s="4">
        <v>491</v>
      </c>
      <c t="s" r="C70" s="4">
        <v>491</v>
      </c>
    </row>
    <row spans="1:4" r="71">
      <c t="s" r="A71" s="4">
        <v>492</v>
      </c>
    </row>
    <row spans="1:4" r="72">
      <c t="s" r="A72" s="3">
        <v>458</v>
      </c>
    </row>
    <row spans="1:4" r="73">
      <c t="s" r="A73" s="4">
        <v>459</v>
      </c>
      <c t="n" r="C73" s="7">
        <v>23041</v>
      </c>
    </row>
    <row spans="1:4" r="74">
      <c t="s" r="A74" s="4">
        <v>460</v>
      </c>
      <c t="n" r="C74" s="6">
        <v>70</v>
      </c>
    </row>
    <row spans="1:4" r="75">
      <c t="s" r="A75" s="4">
        <v>461</v>
      </c>
      <c t="n" r="C75" s="6">
        <v>0</v>
      </c>
    </row>
    <row spans="1:4" r="76">
      <c t="s" r="A76" s="4">
        <v>462</v>
      </c>
      <c t="n" r="C76" s="6">
        <v>23111</v>
      </c>
    </row>
    <row spans="1:4" r="77">
      <c t="s" r="A77" s="4">
        <v>493</v>
      </c>
    </row>
    <row spans="1:4" r="78">
      <c t="s" r="A78" s="3">
        <v>458</v>
      </c>
    </row>
    <row spans="1:4" r="79">
      <c t="s" r="A79" s="4">
        <v>459</v>
      </c>
      <c t="n" r="B79" s="7">
        <v>312580</v>
      </c>
      <c t="n" r="C79" s="6">
        <v>332193</v>
      </c>
    </row>
    <row spans="1:4" r="80">
      <c t="s" r="A80" s="4">
        <v>460</v>
      </c>
      <c t="n" r="B80" s="6">
        <v>203</v>
      </c>
      <c t="n" r="C80" s="6">
        <v>327</v>
      </c>
    </row>
    <row spans="1:4" r="81">
      <c t="s" r="A81" s="4">
        <v>461</v>
      </c>
      <c t="n" r="B81" s="6">
        <v>1511</v>
      </c>
      <c t="n" r="C81" s="6">
        <v>2606</v>
      </c>
    </row>
    <row spans="1:4" r="82">
      <c t="s" r="A82" s="4">
        <v>462</v>
      </c>
      <c t="n" r="B82" s="6">
        <v>311272</v>
      </c>
      <c t="n" r="C82" s="6">
        <v>329914</v>
      </c>
    </row>
    <row spans="1:4" r="83">
      <c t="s" r="A83" s="3">
        <v>463</v>
      </c>
    </row>
    <row spans="1:4" r="84">
      <c t="s" r="A84" s="4">
        <v>464</v>
      </c>
      <c t="n" r="B84" s="6">
        <v>186685</v>
      </c>
      <c t="n" r="C84" s="6">
        <v>66528</v>
      </c>
    </row>
    <row spans="1:4" r="85">
      <c t="s" r="A85" s="4">
        <v>465</v>
      </c>
      <c t="n" r="B85" s="6">
        <v>19801</v>
      </c>
      <c t="n" r="C85" s="6">
        <v>198151</v>
      </c>
    </row>
    <row spans="1:4" r="86">
      <c t="s" r="A86" s="4">
        <v>141</v>
      </c>
      <c t="n" r="B86" s="6">
        <v>206486</v>
      </c>
      <c t="n" r="C86" s="6">
        <v>264679</v>
      </c>
    </row>
    <row spans="1:4" r="87">
      <c t="s" r="A87" s="3">
        <v>466</v>
      </c>
    </row>
    <row spans="1:4" r="88">
      <c t="s" r="A88" s="4">
        <v>464</v>
      </c>
      <c t="n" r="B88" s="6">
        <v>-1312</v>
      </c>
      <c t="n" r="C88" s="6">
        <v>-226</v>
      </c>
    </row>
    <row spans="1:4" r="89">
      <c t="s" r="A89" s="4">
        <v>465</v>
      </c>
      <c t="n" r="B89" s="6">
        <v>-199</v>
      </c>
      <c t="n" r="C89" s="6">
        <v>-2380</v>
      </c>
    </row>
    <row spans="1:4" r="90">
      <c t="s" r="A90" s="4">
        <v>141</v>
      </c>
      <c t="n" r="B90" s="7">
        <v>-1511</v>
      </c>
      <c t="n" r="C90" s="7">
        <v>-2606</v>
      </c>
    </row>
    <row spans="1:4" r="91">
      <c t="s" r="A91" s="3">
        <v>467</v>
      </c>
    </row>
    <row spans="1:4" r="92">
      <c t="s" r="A92" s="4">
        <v>468</v>
      </c>
      <c t="n" r="B92" s="6">
        <v>15</v>
      </c>
      <c t="n" r="C92" s="6">
        <v>8</v>
      </c>
    </row>
    <row spans="1:4" r="93">
      <c t="s" r="A93" s="4">
        <v>469</v>
      </c>
      <c t="n" r="B93" s="6">
        <v>2</v>
      </c>
      <c t="n" r="C93" s="6">
        <v>16</v>
      </c>
    </row>
    <row spans="1:4" r="94">
      <c t="s" r="A94" s="4">
        <v>470</v>
      </c>
      <c t="n" r="B94" s="6">
        <v>17</v>
      </c>
      <c t="n" r="C94" s="6">
        <v>24</v>
      </c>
    </row>
    <row spans="1:4" r="95">
      <c t="s" r="A95" s="4">
        <v>494</v>
      </c>
    </row>
    <row spans="1:4" r="96">
      <c t="s" r="A96" s="3">
        <v>458</v>
      </c>
    </row>
    <row spans="1:4" r="97">
      <c t="s" r="A97" s="4">
        <v>459</v>
      </c>
      <c t="n" r="B97" s="7">
        <v>31208</v>
      </c>
      <c t="n" r="C97" s="7">
        <v>37035</v>
      </c>
    </row>
    <row spans="1:4" r="98">
      <c t="s" r="A98" s="4">
        <v>460</v>
      </c>
      <c t="n" r="B98" s="6">
        <v>446</v>
      </c>
      <c t="n" r="C98" s="6">
        <v>587</v>
      </c>
    </row>
    <row spans="1:4" r="99">
      <c t="s" r="A99" s="4">
        <v>461</v>
      </c>
      <c t="n" r="B99" s="6">
        <v>17</v>
      </c>
      <c t="n" r="C99" s="6">
        <v>52</v>
      </c>
    </row>
    <row spans="1:4" r="100">
      <c t="s" r="A100" s="4">
        <v>462</v>
      </c>
      <c t="n" r="B100" s="6">
        <v>31637</v>
      </c>
      <c t="n" r="C100" s="6">
        <v>37570</v>
      </c>
    </row>
    <row spans="1:4" r="101">
      <c t="s" r="A101" s="3">
        <v>463</v>
      </c>
    </row>
    <row spans="1:4" r="102">
      <c t="s" r="A102" s="4">
        <v>464</v>
      </c>
      <c t="n" r="B102" s="6">
        <v>4599</v>
      </c>
      <c t="n" r="C102" s="6">
        <v>8818</v>
      </c>
    </row>
    <row spans="1:4" r="103">
      <c t="s" r="A103" s="4">
        <v>465</v>
      </c>
      <c t="n" r="B103" s="6">
        <v>502</v>
      </c>
      <c t="n" r="C103" s="6">
        <v>1321</v>
      </c>
    </row>
    <row spans="1:4" r="104">
      <c t="s" r="A104" s="4">
        <v>141</v>
      </c>
      <c t="n" r="B104" s="6">
        <v>5101</v>
      </c>
      <c t="n" r="C104" s="6">
        <v>10139</v>
      </c>
    </row>
    <row spans="1:4" r="105">
      <c t="s" r="A105" s="3">
        <v>466</v>
      </c>
    </row>
    <row spans="1:4" r="106">
      <c t="s" r="A106" s="4">
        <v>464</v>
      </c>
      <c t="n" r="B106" s="6">
        <v>-14</v>
      </c>
      <c t="n" r="C106" s="6">
        <v>-42</v>
      </c>
    </row>
    <row spans="1:4" r="107">
      <c t="s" r="A107" s="4">
        <v>465</v>
      </c>
      <c t="n" r="B107" s="6">
        <v>-3</v>
      </c>
      <c t="n" r="C107" s="6">
        <v>-10</v>
      </c>
    </row>
    <row spans="1:4" r="108">
      <c t="s" r="A108" s="4">
        <v>141</v>
      </c>
      <c t="n" r="B108" s="7">
        <v>-17</v>
      </c>
      <c t="n" r="C108" s="7">
        <v>-52</v>
      </c>
    </row>
    <row spans="1:4" r="109">
      <c t="s" r="A109" s="3">
        <v>467</v>
      </c>
    </row>
    <row spans="1:4" r="110">
      <c t="s" r="A110" s="4">
        <v>468</v>
      </c>
      <c t="n" r="B110" s="6">
        <v>7</v>
      </c>
      <c t="n" r="C110" s="6">
        <v>33</v>
      </c>
    </row>
    <row spans="1:4" r="111">
      <c t="s" r="A111" s="4">
        <v>469</v>
      </c>
      <c t="n" r="B111" s="6">
        <v>1</v>
      </c>
      <c t="n" r="C111" s="6">
        <v>5</v>
      </c>
    </row>
    <row spans="1:4" r="112">
      <c t="s" r="A112" s="4">
        <v>470</v>
      </c>
      <c t="n" r="B112" s="6">
        <v>8</v>
      </c>
      <c t="n" r="C112" s="6">
        <v>38</v>
      </c>
    </row>
    <row spans="1:4" r="113">
      <c t="s" r="A113" s="4">
        <v>495</v>
      </c>
    </row>
    <row spans="1:4" r="114">
      <c t="s" r="A114" s="3">
        <v>463</v>
      </c>
    </row>
    <row spans="1:4" r="115">
      <c t="s" r="A115" s="4">
        <v>464</v>
      </c>
      <c t="n" r="B115" s="7">
        <v>177270</v>
      </c>
      <c t="n" r="C115" s="7">
        <v>10400</v>
      </c>
    </row>
    <row spans="1:4" r="116">
      <c t="s" r="A116" s="4">
        <v>465</v>
      </c>
      <c t="n" r="B116" s="6">
        <v>1066</v>
      </c>
      <c t="n" r="C116" s="6">
        <v>35565</v>
      </c>
    </row>
    <row spans="1:4" r="117">
      <c t="s" r="A117" s="4">
        <v>141</v>
      </c>
      <c t="n" r="B117" s="6">
        <v>178336</v>
      </c>
      <c t="n" r="C117" s="6">
        <v>45965</v>
      </c>
    </row>
    <row spans="1:4" r="118">
      <c t="s" r="A118" s="3">
        <v>466</v>
      </c>
    </row>
    <row spans="1:4" r="119">
      <c t="s" r="A119" s="4">
        <v>464</v>
      </c>
      <c t="n" r="B119" s="6">
        <v>-1068</v>
      </c>
      <c t="n" r="C119" s="6">
        <v>-36</v>
      </c>
    </row>
    <row spans="1:4" r="120">
      <c t="s" r="A120" s="4">
        <v>465</v>
      </c>
      <c t="n" r="B120" s="6">
        <v>-14</v>
      </c>
      <c t="n" r="C120" s="6">
        <v>-254</v>
      </c>
    </row>
    <row spans="1:4" r="121">
      <c t="s" r="A121" s="4">
        <v>141</v>
      </c>
      <c t="n" r="B121" s="7">
        <v>-1082</v>
      </c>
      <c t="n" r="C121" s="7">
        <v>-290</v>
      </c>
    </row>
    <row spans="1:4" r="122">
      <c t="s" r="A122" s="3">
        <v>467</v>
      </c>
    </row>
    <row spans="1:4" r="123">
      <c t="s" r="A123" s="4">
        <v>468</v>
      </c>
      <c t="n" r="B123" s="6">
        <v>33</v>
      </c>
      <c t="n" r="C123" s="6">
        <v>10</v>
      </c>
    </row>
    <row spans="1:4" r="124">
      <c t="s" r="A124" s="4">
        <v>469</v>
      </c>
      <c t="n" r="B124" s="6">
        <v>5</v>
      </c>
      <c t="n" r="C124" s="6">
        <v>31</v>
      </c>
    </row>
    <row spans="1:4" r="125">
      <c t="s" r="A125" s="4">
        <v>470</v>
      </c>
      <c t="n" r="B125" s="6">
        <v>38</v>
      </c>
      <c t="n" r="C125" s="6">
        <v>41</v>
      </c>
    </row>
    <row spans="1:4" r="126">
      <c t="s" r="A126" s="4">
        <v>496</v>
      </c>
    </row>
    <row spans="1:4" r="127">
      <c t="s" r="A127" s="3">
        <v>458</v>
      </c>
    </row>
    <row spans="1:4" r="128">
      <c t="s" r="A128" s="4">
        <v>459</v>
      </c>
      <c t="n" r="B128" s="7">
        <v>398086</v>
      </c>
      <c t="n" r="C128" s="7">
        <v>339190</v>
      </c>
    </row>
    <row spans="1:4" r="129">
      <c t="s" r="A129" s="4">
        <v>460</v>
      </c>
      <c t="n" r="B129" s="6">
        <v>4141</v>
      </c>
      <c t="n" r="C129" s="6">
        <v>7597</v>
      </c>
    </row>
    <row spans="1:4" r="130">
      <c t="s" r="A130" s="4">
        <v>461</v>
      </c>
      <c t="n" r="B130" s="6">
        <v>1068</v>
      </c>
      <c t="n" r="C130" s="6">
        <v>224</v>
      </c>
    </row>
    <row spans="1:4" r="131">
      <c t="s" r="A131" s="4">
        <v>462</v>
      </c>
      <c t="n" r="B131" s="6">
        <v>401159</v>
      </c>
      <c t="n" r="C131" s="6">
        <v>346563</v>
      </c>
    </row>
    <row spans="1:4" r="132">
      <c t="s" r="A132" s="4">
        <v>497</v>
      </c>
    </row>
    <row spans="1:4" r="133">
      <c t="s" r="A133" s="3">
        <v>458</v>
      </c>
    </row>
    <row spans="1:4" r="134">
      <c t="s" r="A134" s="4">
        <v>459</v>
      </c>
      <c t="n" r="B134" s="6">
        <v>8191</v>
      </c>
      <c t="n" r="C134" s="6">
        <v>17367</v>
      </c>
    </row>
    <row spans="1:4" r="135">
      <c t="s" r="A135" s="4">
        <v>460</v>
      </c>
      <c t="n" r="B135" s="6">
        <v>560</v>
      </c>
      <c t="n" r="C135" s="6">
        <v>863</v>
      </c>
    </row>
    <row spans="1:4" r="136">
      <c t="s" r="A136" s="4">
        <v>461</v>
      </c>
      <c t="n" r="B136" s="6">
        <v>14</v>
      </c>
      <c t="n" r="C136" s="6">
        <v>66</v>
      </c>
    </row>
    <row spans="1:4" r="137">
      <c t="s" r="A137" s="4">
        <v>462</v>
      </c>
      <c t="n" r="B137" s="6">
        <v>8737</v>
      </c>
      <c t="n" r="C137" s="6">
        <v>18164</v>
      </c>
    </row>
    <row spans="1:4" r="138">
      <c t="s" r="A138" s="4">
        <v>498</v>
      </c>
    </row>
    <row spans="1:4" r="139">
      <c t="s" r="A139" s="3">
        <v>463</v>
      </c>
    </row>
    <row spans="1:4" r="140">
      <c t="s" r="A140" s="4">
        <v>464</v>
      </c>
      <c t="n" r="B140" s="6">
        <v>256265</v>
      </c>
      <c t="n" r="C140" s="6">
        <v>57682</v>
      </c>
    </row>
    <row spans="1:4" r="141">
      <c t="s" r="A141" s="4">
        <v>465</v>
      </c>
      <c t="n" r="B141" s="6">
        <v>5218</v>
      </c>
      <c t="n" r="C141" s="6">
        <v>6598</v>
      </c>
    </row>
    <row spans="1:4" r="142">
      <c t="s" r="A142" s="4">
        <v>141</v>
      </c>
      <c t="n" r="B142" s="6">
        <v>261483</v>
      </c>
      <c t="n" r="C142" s="6">
        <v>64280</v>
      </c>
    </row>
    <row spans="1:4" r="143">
      <c t="s" r="A143" s="3">
        <v>466</v>
      </c>
    </row>
    <row spans="1:4" r="144">
      <c t="s" r="A144" s="4">
        <v>464</v>
      </c>
      <c t="n" r="B144" s="6">
        <v>-1889</v>
      </c>
      <c t="n" r="C144" s="6">
        <v>-196</v>
      </c>
    </row>
    <row spans="1:4" r="145">
      <c t="s" r="A145" s="4">
        <v>465</v>
      </c>
      <c t="n" r="B145" s="6">
        <v>-54</v>
      </c>
      <c t="n" r="C145" s="6">
        <v>-74</v>
      </c>
    </row>
    <row spans="1:4" r="146">
      <c t="s" r="A146" s="4">
        <v>141</v>
      </c>
      <c t="n" r="B146" s="7">
        <v>-1943</v>
      </c>
      <c t="n" r="C146" s="7">
        <v>-270</v>
      </c>
    </row>
    <row spans="1:4" r="147">
      <c t="s" r="A147" s="3">
        <v>467</v>
      </c>
    </row>
    <row spans="1:4" r="148">
      <c t="s" r="A148" s="4">
        <v>468</v>
      </c>
      <c t="n" r="B148" s="6">
        <v>24</v>
      </c>
      <c t="n" r="C148" s="6">
        <v>8</v>
      </c>
    </row>
    <row spans="1:4" r="149">
      <c t="s" r="A149" s="4">
        <v>469</v>
      </c>
      <c t="n" r="B149" s="6">
        <v>2</v>
      </c>
      <c t="n" r="C149" s="6">
        <v>4</v>
      </c>
    </row>
    <row spans="1:4" r="150">
      <c t="s" r="A150" s="4">
        <v>470</v>
      </c>
      <c t="n" r="B150" s="6">
        <v>26</v>
      </c>
      <c t="n" r="C150" s="6">
        <v>12</v>
      </c>
    </row>
    <row spans="1:4" r="151">
      <c t="s" r="A151" s="4">
        <v>499</v>
      </c>
    </row>
    <row spans="1:4" r="152">
      <c t="s" r="A152" s="3">
        <v>458</v>
      </c>
    </row>
    <row spans="1:4" r="153">
      <c t="s" r="A153" s="4">
        <v>459</v>
      </c>
      <c t="n" r="B153" s="7">
        <v>364936</v>
      </c>
      <c t="n" r="C153" s="7">
        <v>199837</v>
      </c>
    </row>
    <row spans="1:4" r="154">
      <c t="s" r="A154" s="4">
        <v>460</v>
      </c>
      <c t="n" r="B154" s="6">
        <v>931</v>
      </c>
      <c t="n" r="C154" s="6">
        <v>1828</v>
      </c>
    </row>
    <row spans="1:4" r="155">
      <c t="s" r="A155" s="4">
        <v>461</v>
      </c>
      <c t="n" r="B155" s="6">
        <v>1828</v>
      </c>
      <c t="n" r="C155" s="6">
        <v>234</v>
      </c>
    </row>
    <row spans="1:4" r="156">
      <c t="s" r="A156" s="4">
        <v>462</v>
      </c>
      <c t="n" r="B156" s="6">
        <v>364039</v>
      </c>
      <c t="n" r="C156" s="6">
        <v>201431</v>
      </c>
    </row>
    <row spans="1:4" r="157">
      <c t="s" r="A157" s="4">
        <v>500</v>
      </c>
    </row>
    <row spans="1:4" r="158">
      <c t="s" r="A158" s="3">
        <v>458</v>
      </c>
    </row>
    <row spans="1:4" r="159">
      <c t="s" r="A159" s="4">
        <v>459</v>
      </c>
      <c t="n" r="B159" s="6">
        <v>40699</v>
      </c>
      <c t="n" r="C159" s="6">
        <v>40237</v>
      </c>
    </row>
    <row spans="1:4" r="160">
      <c t="s" r="A160" s="4">
        <v>460</v>
      </c>
      <c t="n" r="B160" s="6">
        <v>348</v>
      </c>
      <c t="n" r="C160" s="6">
        <v>497</v>
      </c>
    </row>
    <row spans="1:4" r="161">
      <c t="s" r="A161" s="4">
        <v>461</v>
      </c>
      <c t="n" r="B161" s="6">
        <v>115</v>
      </c>
      <c t="n" r="C161" s="6">
        <v>36</v>
      </c>
    </row>
    <row spans="1:4" r="162">
      <c t="s" r="A162" s="4">
        <v>462</v>
      </c>
      <c t="n" r="B162" s="6">
        <v>40932</v>
      </c>
      <c t="n" r="C162" s="6">
        <v>40698</v>
      </c>
    </row>
    <row spans="1:4" r="163">
      <c t="s" r="A163" s="4">
        <v>501</v>
      </c>
    </row>
    <row spans="1:4" r="164">
      <c t="s" r="A164" s="3">
        <v>458</v>
      </c>
    </row>
    <row spans="1:4" r="165">
      <c t="s" r="A165" s="4">
        <v>459</v>
      </c>
      <c t="n" r="B165" s="6">
        <v>13637</v>
      </c>
      <c t="n" r="C165" s="6">
        <v>12818</v>
      </c>
    </row>
    <row spans="1:4" r="166">
      <c t="s" r="A166" s="4">
        <v>460</v>
      </c>
      <c t="n" r="B166" s="6">
        <v>3249</v>
      </c>
      <c t="n" r="C166" s="6">
        <v>3054</v>
      </c>
    </row>
    <row spans="1:4" r="167">
      <c t="s" r="A167" s="4">
        <v>461</v>
      </c>
      <c t="n" r="B167" s="6">
        <v>118</v>
      </c>
      <c t="n" r="C167" s="6">
        <v>152</v>
      </c>
    </row>
    <row spans="1:4" r="168">
      <c t="s" r="A168" s="4">
        <v>462</v>
      </c>
      <c t="n" r="B168" s="6">
        <v>16768</v>
      </c>
      <c t="n" r="C168" s="6">
        <v>15720</v>
      </c>
    </row>
    <row spans="1:4" r="169">
      <c t="s" r="A169" s="3">
        <v>463</v>
      </c>
    </row>
    <row spans="1:4" r="170">
      <c t="s" r="A170" s="4">
        <v>464</v>
      </c>
      <c t="n" r="B170" s="6">
        <v>0</v>
      </c>
      <c t="n" r="C170" s="6">
        <v>0</v>
      </c>
    </row>
    <row spans="1:4" r="171">
      <c t="s" r="A171" s="4">
        <v>465</v>
      </c>
      <c t="n" r="B171" s="6">
        <v>3235</v>
      </c>
      <c t="n" r="C171" s="6">
        <v>3201</v>
      </c>
    </row>
    <row spans="1:4" r="172">
      <c t="s" r="A172" s="4">
        <v>141</v>
      </c>
      <c t="n" r="B172" s="6">
        <v>3235</v>
      </c>
      <c t="n" r="C172" s="6">
        <v>3201</v>
      </c>
    </row>
    <row spans="1:4" r="173">
      <c t="s" r="A173" s="3">
        <v>466</v>
      </c>
    </row>
    <row spans="1:4" r="174">
      <c t="s" r="A174" s="4">
        <v>464</v>
      </c>
      <c t="n" r="B174" s="6">
        <v>0</v>
      </c>
      <c t="n" r="C174" s="6">
        <v>0</v>
      </c>
    </row>
    <row spans="1:4" r="175">
      <c t="s" r="A175" s="4">
        <v>465</v>
      </c>
      <c t="n" r="B175" s="6">
        <v>-118</v>
      </c>
      <c t="n" r="C175" s="6">
        <v>-152</v>
      </c>
    </row>
    <row spans="1:4" r="176">
      <c t="s" r="A176" s="4">
        <v>141</v>
      </c>
      <c t="n" r="B176" s="7">
        <v>-118</v>
      </c>
      <c t="n" r="C176" s="7">
        <v>-152</v>
      </c>
    </row>
    <row spans="1:4" r="177">
      <c t="s" r="A177" s="3">
        <v>467</v>
      </c>
    </row>
    <row spans="1:4" r="178">
      <c t="s" r="A178" s="4">
        <v>468</v>
      </c>
      <c t="n" r="B178" s="6">
        <v>0</v>
      </c>
      <c t="n" r="C178" s="6">
        <v>0</v>
      </c>
    </row>
    <row spans="1:4" r="179">
      <c t="s" r="A179" s="4">
        <v>469</v>
      </c>
      <c t="n" r="B179" s="6">
        <v>2</v>
      </c>
      <c t="n" r="C179" s="6">
        <v>2</v>
      </c>
    </row>
    <row spans="1:4" r="180">
      <c t="s" r="A180" s="4">
        <v>470</v>
      </c>
      <c t="n" r="B180" s="6">
        <v>2</v>
      </c>
      <c t="n" r="C180" s="6">
        <v>2</v>
      </c>
    </row>
    <row spans="1:4" r="181">
      <c t="s" r="A181" s="4">
        <v>495</v>
      </c>
    </row>
    <row spans="1:4" r="182">
      <c t="s" r="A182" s="3">
        <v>463</v>
      </c>
    </row>
    <row spans="1:4" r="183">
      <c t="s" r="A183" s="4">
        <v>464</v>
      </c>
      <c t="n" r="B183" s="7">
        <v>9325</v>
      </c>
    </row>
    <row spans="1:4" r="184">
      <c t="s" r="A184" s="4">
        <v>465</v>
      </c>
      <c t="n" r="B184" s="6">
        <v>0</v>
      </c>
    </row>
    <row spans="1:4" r="185">
      <c t="s" r="A185" s="4">
        <v>141</v>
      </c>
      <c t="n" r="B185" s="6">
        <v>9325</v>
      </c>
    </row>
    <row spans="1:4" r="186">
      <c t="s" r="A186" s="3">
        <v>466</v>
      </c>
    </row>
    <row spans="1:4" r="187">
      <c t="s" r="A187" s="4">
        <v>464</v>
      </c>
      <c t="n" r="B187" s="6">
        <v>-107</v>
      </c>
    </row>
    <row spans="1:4" r="188">
      <c t="s" r="A188" s="4">
        <v>465</v>
      </c>
      <c t="n" r="B188" s="6">
        <v>0</v>
      </c>
    </row>
    <row spans="1:4" r="189">
      <c t="s" r="A189" s="4">
        <v>141</v>
      </c>
      <c t="n" r="B189" s="7">
        <v>-107</v>
      </c>
    </row>
    <row spans="1:4" r="190">
      <c t="s" r="A190" s="3">
        <v>467</v>
      </c>
    </row>
    <row spans="1:4" r="191">
      <c t="s" r="A191" s="4">
        <v>468</v>
      </c>
      <c t="n" r="B191" s="6">
        <v>1</v>
      </c>
    </row>
    <row spans="1:4" r="192">
      <c t="s" r="A192" s="4">
        <v>469</v>
      </c>
      <c t="n" r="B192" s="6">
        <v>0</v>
      </c>
    </row>
    <row spans="1:4" r="193">
      <c t="s" r="A193" s="4">
        <v>470</v>
      </c>
      <c t="n" r="B193" s="6">
        <v>1</v>
      </c>
    </row>
    <row spans="1:4" r="194">
      <c t="s" r="A194" s="4">
        <v>498</v>
      </c>
    </row>
    <row spans="1:4" r="195">
      <c t="s" r="A195" s="3">
        <v>463</v>
      </c>
    </row>
    <row spans="1:4" r="196">
      <c t="s" r="A196" s="4">
        <v>464</v>
      </c>
      <c t="n" r="B196" s="7">
        <v>105604</v>
      </c>
      <c t="n" r="C196" s="7">
        <v>26052</v>
      </c>
    </row>
    <row spans="1:4" r="197">
      <c t="s" r="A197" s="4">
        <v>465</v>
      </c>
      <c t="n" r="B197" s="6">
        <v>41523</v>
      </c>
      <c t="n" r="C197" s="6">
        <v>46415</v>
      </c>
    </row>
    <row spans="1:4" r="198">
      <c t="s" r="A198" s="4">
        <v>141</v>
      </c>
      <c t="n" r="B198" s="6">
        <v>147127</v>
      </c>
      <c t="n" r="C198" s="6">
        <v>72467</v>
      </c>
    </row>
    <row spans="1:4" r="199">
      <c t="s" r="A199" s="3">
        <v>466</v>
      </c>
    </row>
    <row spans="1:4" r="200">
      <c t="s" r="A200" s="4">
        <v>464</v>
      </c>
      <c t="n" r="B200" s="6">
        <v>-281</v>
      </c>
      <c t="n" r="C200" s="6">
        <v>-49</v>
      </c>
    </row>
    <row spans="1:4" r="201">
      <c t="s" r="A201" s="4">
        <v>465</v>
      </c>
      <c t="n" r="B201" s="6">
        <v>-1279</v>
      </c>
      <c t="n" r="C201" s="6">
        <v>-1916</v>
      </c>
    </row>
    <row spans="1:4" r="202">
      <c t="s" r="A202" s="4">
        <v>141</v>
      </c>
      <c t="n" r="B202" s="7">
        <v>-1560</v>
      </c>
      <c t="n" r="C202" s="7">
        <v>-1965</v>
      </c>
    </row>
    <row spans="1:4" r="203">
      <c t="s" r="A203" s="3">
        <v>467</v>
      </c>
    </row>
    <row spans="1:4" r="204">
      <c t="s" r="A204" s="4">
        <v>468</v>
      </c>
      <c t="n" r="B204" s="6">
        <v>12</v>
      </c>
      <c t="n" r="C204" s="6">
        <v>2</v>
      </c>
    </row>
    <row spans="1:4" r="205">
      <c t="s" r="A205" s="4">
        <v>469</v>
      </c>
      <c t="n" r="B205" s="6">
        <v>4</v>
      </c>
      <c t="n" r="C205" s="6">
        <v>4</v>
      </c>
    </row>
    <row spans="1:4" r="206">
      <c t="s" r="A206" s="4">
        <v>470</v>
      </c>
      <c t="n" r="B206" s="6">
        <v>16</v>
      </c>
      <c t="n" r="C206" s="6">
        <v>6</v>
      </c>
    </row>
    <row spans="1:4" r="207">
      <c t="s" r="A207" s="4">
        <v>494</v>
      </c>
    </row>
    <row spans="1:4" r="208">
      <c t="s" r="A208" s="3">
        <v>476</v>
      </c>
    </row>
    <row spans="1:4" r="209">
      <c t="s" r="A209" s="4">
        <v>459</v>
      </c>
      <c t="n" r="B209" s="7">
        <v>188438</v>
      </c>
      <c t="n" r="C209" s="7">
        <v>135978</v>
      </c>
    </row>
    <row spans="1:4" r="210">
      <c t="s" r="A210" s="4">
        <v>460</v>
      </c>
      <c t="n" r="B210" s="6">
        <v>2288</v>
      </c>
      <c t="n" r="C210" s="6">
        <v>674</v>
      </c>
    </row>
    <row spans="1:4" r="211">
      <c t="s" r="A211" s="4">
        <v>461</v>
      </c>
      <c t="n" r="B211" s="6">
        <v>18</v>
      </c>
      <c t="n" r="C211" s="6">
        <v>123</v>
      </c>
    </row>
    <row spans="1:4" r="212">
      <c t="s" r="A212" s="4">
        <v>477</v>
      </c>
      <c t="n" r="B212" s="6">
        <v>190708</v>
      </c>
      <c t="n" r="C212" s="6">
        <v>136529</v>
      </c>
    </row>
    <row spans="1:4" r="213">
      <c t="s" r="A213" s="3">
        <v>463</v>
      </c>
    </row>
    <row spans="1:4" r="214">
      <c t="s" r="A214" s="4">
        <v>464</v>
      </c>
      <c t="n" r="B214" s="6">
        <v>2200</v>
      </c>
      <c t="n" r="C214" s="6">
        <v>43514</v>
      </c>
    </row>
    <row spans="1:4" r="215">
      <c t="s" r="A215" s="4">
        <v>465</v>
      </c>
      <c t="n" r="B215" s="6">
        <v>0</v>
      </c>
      <c t="n" r="C215" s="6">
        <v>1619</v>
      </c>
    </row>
    <row spans="1:4" r="216">
      <c t="s" r="A216" s="4">
        <v>141</v>
      </c>
      <c t="n" r="B216" s="6">
        <v>2200</v>
      </c>
      <c t="n" r="C216" s="6">
        <v>45133</v>
      </c>
    </row>
    <row spans="1:4" r="217">
      <c t="s" r="A217" s="3">
        <v>466</v>
      </c>
    </row>
    <row spans="1:4" r="218">
      <c t="s" r="A218" s="4">
        <v>464</v>
      </c>
      <c t="n" r="B218" s="6">
        <v>-18</v>
      </c>
      <c t="n" r="C218" s="6">
        <v>-116</v>
      </c>
    </row>
    <row spans="1:4" r="219">
      <c t="s" r="A219" s="4">
        <v>465</v>
      </c>
      <c t="n" r="B219" s="6">
        <v>0</v>
      </c>
      <c t="n" r="C219" s="6">
        <v>-7</v>
      </c>
    </row>
    <row spans="1:4" r="220">
      <c t="s" r="A220" s="4">
        <v>141</v>
      </c>
      <c t="n" r="B220" s="7">
        <v>-18</v>
      </c>
      <c t="n" r="C220" s="7">
        <v>-123</v>
      </c>
    </row>
    <row spans="1:4" r="221">
      <c t="s" r="A221" s="3">
        <v>467</v>
      </c>
    </row>
    <row spans="1:4" r="222">
      <c t="s" r="A222" s="4">
        <v>468</v>
      </c>
      <c t="n" r="B222" s="6">
        <v>3</v>
      </c>
      <c t="n" r="C222" s="6">
        <v>110</v>
      </c>
    </row>
    <row spans="1:4" r="223">
      <c t="s" r="A223" s="4">
        <v>469</v>
      </c>
      <c t="n" r="B223" s="6">
        <v>0</v>
      </c>
      <c t="n" r="C223" s="6">
        <v>6</v>
      </c>
    </row>
    <row spans="1:4" r="224">
      <c t="s" r="A224" s="4">
        <v>470</v>
      </c>
      <c t="n" r="B224" s="6">
        <v>3</v>
      </c>
      <c t="n" r="C224" s="6">
        <v>116</v>
      </c>
    </row>
    <row spans="1:4" r="225">
      <c t="s" r="A225" s="3">
        <v>488</v>
      </c>
    </row>
    <row spans="1:4" r="226">
      <c t="s" r="A226" s="4">
        <v>459</v>
      </c>
      <c t="n" r="B226" s="7">
        <v>188438</v>
      </c>
      <c t="n" r="C226" s="7">
        <v>135978</v>
      </c>
    </row>
    <row spans="1:4" r="227">
      <c t="s" r="A227" s="3">
        <v>489</v>
      </c>
    </row>
    <row spans="1:4" r="228">
      <c t="s" r="A228" s="4">
        <v>487</v>
      </c>
      <c t="n" r="B228" s="7">
        <v>190708</v>
      </c>
      <c t="n" r="C228" s="7">
        <v>1365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2</v>
      </c>
      <c t="s" r="B1" s="2">
        <v>1</v>
      </c>
    </row>
    <row spans="1:3" r="2">
      <c t="s" r="B2" s="2">
        <v>2</v>
      </c>
      <c t="s" r="C2" s="2">
        <v>30</v>
      </c>
    </row>
    <row spans="1:3" r="3">
      <c t="s" r="A3" s="3">
        <v>503</v>
      </c>
    </row>
    <row spans="1:3" r="4">
      <c t="s" r="A4" s="4">
        <v>504</v>
      </c>
      <c t="n" r="B4" s="7">
        <v>5883133</v>
      </c>
      <c t="n" r="C4" s="7">
        <v>5595271</v>
      </c>
    </row>
    <row spans="1:3" r="5">
      <c t="s" r="A5" s="4">
        <v>505</v>
      </c>
      <c t="n" r="B5" s="6">
        <v>38700</v>
      </c>
      <c t="n" r="C5" s="6">
        <v>35600</v>
      </c>
    </row>
    <row spans="1:3" r="6">
      <c t="s" r="A6" s="4">
        <v>506</v>
      </c>
      <c t="n" r="B6" s="6">
        <v>0</v>
      </c>
      <c t="n" r="C6" s="6">
        <v>3200</v>
      </c>
    </row>
    <row spans="1:3" r="7">
      <c t="s" r="A7" s="3">
        <v>507</v>
      </c>
    </row>
    <row spans="1:3" r="8">
      <c t="s" r="A8" s="4">
        <v>508</v>
      </c>
      <c t="n" r="B8" s="6">
        <v>3576</v>
      </c>
      <c t="n" r="C8" s="6">
        <v>3372</v>
      </c>
    </row>
    <row spans="1:3" r="9">
      <c t="s" r="A9" s="4">
        <v>509</v>
      </c>
      <c t="n" r="B9" s="6">
        <v>390</v>
      </c>
      <c t="n" r="C9" s="6">
        <v>522</v>
      </c>
    </row>
    <row spans="1:3" r="10">
      <c t="s" r="A10" s="4">
        <v>510</v>
      </c>
      <c t="n" r="B10" s="6">
        <v>-265</v>
      </c>
      <c t="n" r="C10" s="6">
        <v>253</v>
      </c>
    </row>
    <row spans="1:3" r="11">
      <c t="s" r="A11" s="4">
        <v>511</v>
      </c>
      <c t="n" r="B11" s="6">
        <v>-1355</v>
      </c>
      <c t="n" r="C11" s="6">
        <v>-571</v>
      </c>
    </row>
    <row spans="1:3" r="12">
      <c t="s" r="A12" s="4">
        <v>512</v>
      </c>
      <c t="n" r="B12" s="6">
        <v>2346</v>
      </c>
      <c t="n" r="C12" s="6">
        <v>3576</v>
      </c>
    </row>
    <row spans="1:3" r="13">
      <c t="s" r="A13" s="4">
        <v>513</v>
      </c>
    </row>
    <row spans="1:3" r="14">
      <c t="s" r="A14" s="3">
        <v>503</v>
      </c>
    </row>
    <row spans="1:3" r="15">
      <c t="s" r="A15" s="4">
        <v>504</v>
      </c>
      <c t="n" r="B15" s="6">
        <v>1159089</v>
      </c>
      <c t="n" r="C15" s="6">
        <v>1144761</v>
      </c>
    </row>
    <row spans="1:3" r="16">
      <c t="s" r="A16" s="4">
        <v>514</v>
      </c>
    </row>
    <row spans="1:3" r="17">
      <c t="s" r="A17" s="3">
        <v>503</v>
      </c>
    </row>
    <row spans="1:3" r="18">
      <c t="s" r="A18" s="4">
        <v>504</v>
      </c>
      <c t="n" r="B18" s="6">
        <v>1430618</v>
      </c>
      <c t="n" r="C18" s="6">
        <v>1334984</v>
      </c>
    </row>
    <row spans="1:3" r="19">
      <c t="s" r="A19" s="4">
        <v>515</v>
      </c>
    </row>
    <row spans="1:3" r="20">
      <c t="s" r="A20" s="3">
        <v>503</v>
      </c>
    </row>
    <row spans="1:3" r="21">
      <c t="s" r="A21" s="4">
        <v>504</v>
      </c>
      <c t="n" r="B21" s="6">
        <v>1568204</v>
      </c>
      <c t="n" r="C21" s="6">
        <v>1430216</v>
      </c>
    </row>
    <row spans="1:3" r="22">
      <c t="s" r="A22" s="4">
        <v>516</v>
      </c>
    </row>
    <row spans="1:3" r="23">
      <c t="s" r="A23" s="3">
        <v>503</v>
      </c>
    </row>
    <row spans="1:3" r="24">
      <c t="s" r="A24" s="4">
        <v>504</v>
      </c>
      <c t="n" r="B24" s="6">
        <v>528442</v>
      </c>
      <c t="n" r="C24" s="6">
        <v>569595</v>
      </c>
    </row>
    <row spans="1:3" r="25">
      <c t="s" r="A25" s="4">
        <v>517</v>
      </c>
    </row>
    <row spans="1:3" r="26">
      <c t="s" r="A26" s="3">
        <v>503</v>
      </c>
    </row>
    <row spans="1:3" r="27">
      <c t="s" r="A27" s="4">
        <v>504</v>
      </c>
      <c t="n" r="B27" s="6">
        <v>2589707</v>
      </c>
      <c t="n" r="C27" s="6">
        <v>2479745</v>
      </c>
    </row>
    <row spans="1:3" r="28">
      <c t="s" r="A28" s="4">
        <v>518</v>
      </c>
    </row>
    <row spans="1:3" r="29">
      <c t="s" r="A29" s="3">
        <v>503</v>
      </c>
    </row>
    <row spans="1:3" r="30">
      <c t="s" r="A30" s="4">
        <v>519</v>
      </c>
      <c t="n" r="B30" s="6">
        <v>25100</v>
      </c>
      <c t="n" r="C30" s="6">
        <v>23400</v>
      </c>
    </row>
    <row spans="1:3" r="31">
      <c t="s" r="A31" s="4">
        <v>520</v>
      </c>
    </row>
    <row spans="1:3" r="32">
      <c t="s" r="A32" s="3">
        <v>503</v>
      </c>
    </row>
    <row spans="1:3" r="33">
      <c t="s" r="A33" s="4">
        <v>504</v>
      </c>
      <c t="n" r="B33" s="6">
        <v>2096646</v>
      </c>
      <c t="n" r="C33" s="6">
        <v>1999811</v>
      </c>
    </row>
    <row spans="1:3" r="34">
      <c t="s" r="A34" s="4">
        <v>521</v>
      </c>
    </row>
    <row spans="1:3" r="35">
      <c t="s" r="A35" s="3">
        <v>503</v>
      </c>
    </row>
    <row spans="1:3" r="36">
      <c t="s" r="A36" s="4">
        <v>504</v>
      </c>
      <c t="n" r="B36" s="7">
        <v>1196780</v>
      </c>
      <c t="n" r="C36" s="7">
        <v>11157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8"/>
  </cols>
  <sheetData>
    <row spans="1:2" r="1">
      <c t="s" r="A1" s="1">
        <v>522</v>
      </c>
      <c t="s" r="B1" s="2">
        <v>1</v>
      </c>
    </row>
    <row spans="1:2" r="2">
      <c t="s" r="B2" s="2">
        <v>523</v>
      </c>
    </row>
    <row spans="1:2" r="3">
      <c t="s" r="A3" s="3">
        <v>503</v>
      </c>
    </row>
    <row spans="1:2" r="4">
      <c t="s" r="A4" s="4">
        <v>524</v>
      </c>
      <c t="n" r="B4" s="6">
        <v>3</v>
      </c>
    </row>
    <row spans="1:2" r="5">
      <c t="s" r="A5" s="4">
        <v>525</v>
      </c>
    </row>
    <row spans="1:2" r="6">
      <c t="s" r="A6" s="3">
        <v>503</v>
      </c>
    </row>
    <row spans="1:2" r="7">
      <c t="s" r="A7" s="4">
        <v>526</v>
      </c>
      <c t="s" r="B7" s="4">
        <v>527</v>
      </c>
    </row>
    <row spans="1:2" r="8">
      <c t="s" r="A8" s="4">
        <v>528</v>
      </c>
    </row>
    <row spans="1:2" r="9">
      <c t="s" r="A9" s="3">
        <v>503</v>
      </c>
    </row>
    <row spans="1:2" r="10">
      <c t="s" r="A10" s="4">
        <v>526</v>
      </c>
      <c t="s" r="B10" s="4">
        <v>529</v>
      </c>
    </row>
    <row spans="1:2" r="11">
      <c t="s" r="A11" s="4">
        <v>530</v>
      </c>
    </row>
    <row spans="1:2" r="12">
      <c t="s" r="A12" s="3">
        <v>503</v>
      </c>
    </row>
    <row spans="1:2" r="13">
      <c t="s" r="A13" s="4">
        <v>531</v>
      </c>
      <c t="n" r="B13" s="7">
        <v>500</v>
      </c>
    </row>
    <row spans="1:2" r="14">
      <c t="s" r="A14" s="4">
        <v>532</v>
      </c>
    </row>
    <row spans="1:2" r="15">
      <c t="s" r="A15" s="3">
        <v>503</v>
      </c>
    </row>
    <row spans="1:2" r="16">
      <c t="s" r="A16" s="4">
        <v>533</v>
      </c>
      <c t="s" r="B16" s="4">
        <v>534</v>
      </c>
    </row>
    <row spans="1:2" r="17">
      <c t="s" r="A17" s="4">
        <v>535</v>
      </c>
    </row>
    <row spans="1:2" r="18">
      <c t="s" r="A18" s="3">
        <v>503</v>
      </c>
    </row>
    <row spans="1:2" r="19">
      <c t="s" r="A19" s="4">
        <v>536</v>
      </c>
      <c t="s" r="B19" s="4">
        <v>537</v>
      </c>
    </row>
    <row spans="1:2" r="20">
      <c t="s" r="A20" s="4">
        <v>538</v>
      </c>
    </row>
    <row spans="1:2" r="21">
      <c t="s" r="A21" s="3">
        <v>503</v>
      </c>
    </row>
    <row spans="1:2" r="22">
      <c t="s" r="A22" s="4">
        <v>536</v>
      </c>
      <c t="s" r="B22" s="4">
        <v>539</v>
      </c>
    </row>
    <row spans="1:2" r="23">
      <c t="s" r="A23" s="4">
        <v>540</v>
      </c>
    </row>
    <row spans="1:2" r="24">
      <c t="s" r="A24" s="3">
        <v>503</v>
      </c>
    </row>
    <row spans="1:2" r="25">
      <c t="s" r="A25" s="4">
        <v>541</v>
      </c>
      <c t="s" r="B25" s="4">
        <v>542</v>
      </c>
    </row>
    <row spans="1:2" r="26">
      <c t="s" r="A26" s="4">
        <v>543</v>
      </c>
    </row>
    <row spans="1:2" r="27">
      <c t="s" r="A27" s="3">
        <v>503</v>
      </c>
    </row>
    <row spans="1:2" r="28">
      <c t="s" r="A28" s="4">
        <v>536</v>
      </c>
      <c t="s" r="B28" s="4">
        <v>438</v>
      </c>
    </row>
    <row spans="1:2" r="29">
      <c t="s" r="A29" s="4">
        <v>544</v>
      </c>
    </row>
    <row spans="1:2" r="30">
      <c t="s" r="A30" s="3">
        <v>503</v>
      </c>
    </row>
    <row spans="1:2" r="31">
      <c t="s" r="A31" s="4">
        <v>536</v>
      </c>
      <c t="s" r="B31" s="4">
        <v>545</v>
      </c>
    </row>
    <row spans="1:2" r="32">
      <c t="s" r="A32" s="4">
        <v>546</v>
      </c>
    </row>
    <row spans="1:2" r="33">
      <c t="s" r="A33" s="3">
        <v>503</v>
      </c>
    </row>
    <row spans="1:2" r="34">
      <c t="s" r="A34" s="4">
        <v>526</v>
      </c>
      <c t="s" r="B34" s="4">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7</v>
      </c>
      <c t="s" r="B1" s="2">
        <v>1</v>
      </c>
    </row>
    <row spans="1:4" r="2">
      <c t="s" r="B2" s="2">
        <v>2</v>
      </c>
      <c t="s" r="C2" s="2">
        <v>30</v>
      </c>
      <c t="s" r="D2" s="2">
        <v>75</v>
      </c>
    </row>
    <row spans="1:4" r="3">
      <c t="s" r="A3" s="3">
        <v>548</v>
      </c>
    </row>
    <row spans="1:4" r="4">
      <c t="s" r="A4" s="4">
        <v>549</v>
      </c>
      <c t="n" r="B4" s="7">
        <v>66359</v>
      </c>
      <c t="n" r="C4" s="7">
        <v>69434</v>
      </c>
      <c t="n" r="D4" s="7">
        <v>69334</v>
      </c>
    </row>
    <row spans="1:4" r="5">
      <c t="s" r="A5" s="4">
        <v>550</v>
      </c>
      <c t="n" r="B5" s="6">
        <v>-26087</v>
      </c>
      <c t="n" r="C5" s="6">
        <v>-27473</v>
      </c>
      <c t="n" r="D5" s="6">
        <v>-27689</v>
      </c>
    </row>
    <row spans="1:4" r="6">
      <c t="s" r="A6" s="4">
        <v>551</v>
      </c>
      <c t="n" r="B6" s="6">
        <v>4461</v>
      </c>
      <c t="n" r="C6" s="6">
        <v>4859</v>
      </c>
      <c t="n" r="D6" s="6">
        <v>5365</v>
      </c>
    </row>
    <row spans="1:4" r="7">
      <c t="s" r="A7" s="4">
        <v>552</v>
      </c>
      <c t="n" r="B7" s="6">
        <v>18285</v>
      </c>
      <c t="n" r="C7" s="6">
        <v>19539</v>
      </c>
      <c t="n" r="D7" s="6">
        <v>22424</v>
      </c>
    </row>
    <row spans="1:4" r="8">
      <c t="s" r="A8" s="4">
        <v>553</v>
      </c>
      <c t="n" r="B8" s="6">
        <v>63018</v>
      </c>
      <c t="n" r="C8" s="6">
        <v>66359</v>
      </c>
      <c t="n" r="D8" s="6">
        <v>69434</v>
      </c>
    </row>
    <row spans="1:4" r="9">
      <c t="s" r="A9" s="4">
        <v>517</v>
      </c>
    </row>
    <row spans="1:4" r="10">
      <c t="s" r="A10" s="3">
        <v>548</v>
      </c>
    </row>
    <row spans="1:4" r="11">
      <c t="s" r="A11" s="4">
        <v>549</v>
      </c>
      <c t="n" r="B11" s="6">
        <v>32433</v>
      </c>
      <c t="n" r="C11" s="6">
        <v>35090</v>
      </c>
      <c t="n" r="D11" s="6">
        <v>35624</v>
      </c>
    </row>
    <row spans="1:4" r="12">
      <c t="s" r="A12" s="4">
        <v>550</v>
      </c>
      <c t="n" r="B12" s="6">
        <v>-5718</v>
      </c>
      <c t="n" r="C12" s="6">
        <v>-9414</v>
      </c>
      <c t="n" r="D12" s="6">
        <v>-10459</v>
      </c>
    </row>
    <row spans="1:4" r="13">
      <c t="s" r="A13" s="4">
        <v>551</v>
      </c>
      <c t="n" r="B13" s="6">
        <v>1014</v>
      </c>
      <c t="n" r="C13" s="6">
        <v>1774</v>
      </c>
      <c t="n" r="D13" s="6">
        <v>1957</v>
      </c>
    </row>
    <row spans="1:4" r="14">
      <c t="s" r="A14" s="4">
        <v>552</v>
      </c>
      <c t="n" r="B14" s="6">
        <v>-2184</v>
      </c>
      <c t="n" r="C14" s="6">
        <v>4983</v>
      </c>
      <c t="n" r="D14" s="6">
        <v>7968</v>
      </c>
    </row>
    <row spans="1:4" r="15">
      <c t="s" r="A15" s="4">
        <v>553</v>
      </c>
      <c t="n" r="B15" s="6">
        <v>25545</v>
      </c>
      <c t="n" r="C15" s="6">
        <v>32433</v>
      </c>
      <c t="n" r="D15" s="6">
        <v>35090</v>
      </c>
    </row>
    <row spans="1:4" r="16">
      <c t="s" r="A16" s="4">
        <v>520</v>
      </c>
    </row>
    <row spans="1:4" r="17">
      <c t="s" r="A17" s="3">
        <v>548</v>
      </c>
    </row>
    <row spans="1:4" r="18">
      <c t="s" r="A18" s="4">
        <v>549</v>
      </c>
      <c t="n" r="B18" s="6">
        <v>26720</v>
      </c>
      <c t="n" r="C18" s="6">
        <v>27694</v>
      </c>
      <c t="n" r="D18" s="6">
        <v>27162</v>
      </c>
    </row>
    <row spans="1:4" r="19">
      <c t="s" r="A19" s="4">
        <v>550</v>
      </c>
      <c t="n" r="B19" s="6">
        <v>-18140</v>
      </c>
      <c t="n" r="C19" s="6">
        <v>-16642</v>
      </c>
      <c t="n" r="D19" s="6">
        <v>-15459</v>
      </c>
    </row>
    <row spans="1:4" r="20">
      <c t="s" r="A20" s="4">
        <v>551</v>
      </c>
      <c t="n" r="B20" s="6">
        <v>3127</v>
      </c>
      <c t="n" r="C20" s="6">
        <v>2800</v>
      </c>
      <c t="n" r="D20" s="6">
        <v>3136</v>
      </c>
    </row>
    <row spans="1:4" r="21">
      <c t="s" r="A21" s="4">
        <v>552</v>
      </c>
      <c t="n" r="B21" s="6">
        <v>17546</v>
      </c>
      <c t="n" r="C21" s="6">
        <v>12868</v>
      </c>
      <c t="n" r="D21" s="6">
        <v>12855</v>
      </c>
    </row>
    <row spans="1:4" r="22">
      <c t="s" r="A22" s="4">
        <v>553</v>
      </c>
      <c t="n" r="B22" s="6">
        <v>29253</v>
      </c>
      <c t="n" r="C22" s="6">
        <v>26720</v>
      </c>
      <c t="n" r="D22" s="6">
        <v>27694</v>
      </c>
    </row>
    <row spans="1:4" r="23">
      <c t="s" r="A23" s="4">
        <v>521</v>
      </c>
    </row>
    <row spans="1:4" r="24">
      <c t="s" r="A24" s="3">
        <v>548</v>
      </c>
    </row>
    <row spans="1:4" r="25">
      <c t="s" r="A25" s="4">
        <v>549</v>
      </c>
      <c t="n" r="B25" s="6">
        <v>7130</v>
      </c>
      <c t="n" r="C25" s="6">
        <v>6520</v>
      </c>
      <c t="n" r="D25" s="6">
        <v>6252</v>
      </c>
    </row>
    <row spans="1:4" r="26">
      <c t="s" r="A26" s="4">
        <v>550</v>
      </c>
      <c t="n" r="B26" s="6">
        <v>-2229</v>
      </c>
      <c t="n" r="C26" s="6">
        <v>-1417</v>
      </c>
      <c t="n" r="D26" s="6">
        <v>-1771</v>
      </c>
    </row>
    <row spans="1:4" r="27">
      <c t="s" r="A27" s="4">
        <v>551</v>
      </c>
      <c t="n" r="B27" s="6">
        <v>320</v>
      </c>
      <c t="n" r="C27" s="6">
        <v>285</v>
      </c>
      <c t="n" r="D27" s="6">
        <v>272</v>
      </c>
    </row>
    <row spans="1:4" r="28">
      <c t="s" r="A28" s="4">
        <v>552</v>
      </c>
      <c t="n" r="B28" s="6">
        <v>2739</v>
      </c>
      <c t="n" r="C28" s="6">
        <v>1742</v>
      </c>
      <c t="n" r="D28" s="6">
        <v>1767</v>
      </c>
    </row>
    <row spans="1:4" r="29">
      <c t="s" r="A29" s="4">
        <v>553</v>
      </c>
      <c t="n" r="B29" s="6">
        <v>7960</v>
      </c>
      <c t="n" r="C29" s="6">
        <v>7130</v>
      </c>
      <c t="n" r="D29" s="6">
        <v>6520</v>
      </c>
    </row>
    <row spans="1:4" r="30">
      <c t="s" r="A30" s="4">
        <v>554</v>
      </c>
    </row>
    <row spans="1:4" r="31">
      <c t="s" r="A31" s="3">
        <v>548</v>
      </c>
    </row>
    <row spans="1:4" r="32">
      <c t="s" r="A32" s="4">
        <v>549</v>
      </c>
      <c t="n" r="B32" s="6">
        <v>76</v>
      </c>
      <c t="n" r="C32" s="6">
        <v>130</v>
      </c>
      <c t="n" r="D32" s="6">
        <v>296</v>
      </c>
    </row>
    <row spans="1:4" r="33">
      <c t="s" r="A33" s="4">
        <v>550</v>
      </c>
      <c t="n" r="B33" s="6">
        <v>0</v>
      </c>
      <c t="n" r="C33" s="6">
        <v>0</v>
      </c>
      <c t="n" r="D33" s="6">
        <v>0</v>
      </c>
    </row>
    <row spans="1:4" r="34">
      <c t="s" r="A34" s="4">
        <v>551</v>
      </c>
      <c t="n" r="B34" s="6">
        <v>0</v>
      </c>
      <c t="n" r="C34" s="6">
        <v>0</v>
      </c>
      <c t="n" r="D34" s="6">
        <v>0</v>
      </c>
    </row>
    <row spans="1:4" r="35">
      <c t="s" r="A35" s="4">
        <v>552</v>
      </c>
      <c t="n" r="B35" s="6">
        <v>184</v>
      </c>
      <c t="n" r="C35" s="6">
        <v>-54</v>
      </c>
      <c t="n" r="D35" s="6">
        <v>-166</v>
      </c>
    </row>
    <row spans="1:4" r="36">
      <c t="s" r="A36" s="4">
        <v>553</v>
      </c>
      <c t="n" r="B36" s="6">
        <v>260</v>
      </c>
      <c t="n" r="C36" s="6">
        <v>76</v>
      </c>
      <c t="n" r="D36" s="7">
        <v>130</v>
      </c>
    </row>
    <row spans="1:4" r="37">
      <c t="s" r="A37" s="4">
        <v>555</v>
      </c>
    </row>
    <row spans="1:4" r="38">
      <c t="s" r="A38" s="3">
        <v>548</v>
      </c>
    </row>
    <row spans="1:4" r="39">
      <c t="s" r="A39" s="4">
        <v>549</v>
      </c>
      <c t="n" r="B39" s="6">
        <v>500</v>
      </c>
    </row>
    <row spans="1:4" r="40">
      <c t="s" r="A40" s="4">
        <v>550</v>
      </c>
      <c t="n" r="B40" s="6">
        <v>-2700</v>
      </c>
      <c t="n" r="C40" s="6">
        <v>-4800</v>
      </c>
    </row>
    <row spans="1:4" r="41">
      <c t="s" r="A41" s="4">
        <v>553</v>
      </c>
      <c t="n" r="B41" s="7">
        <v>700</v>
      </c>
      <c t="n" r="C41" s="7">
        <v>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6</v>
      </c>
      <c t="s" r="B1" s="2">
        <v>2</v>
      </c>
      <c t="s" r="C1" s="2">
        <v>30</v>
      </c>
      <c t="s" r="D1" s="2">
        <v>75</v>
      </c>
      <c t="s" r="E1" s="2">
        <v>557</v>
      </c>
    </row>
    <row spans="1:5" r="2">
      <c t="s" r="A2" s="3">
        <v>558</v>
      </c>
    </row>
    <row spans="1:5" r="3">
      <c t="s" r="A3" s="4">
        <v>559</v>
      </c>
      <c t="n" r="B3" s="7">
        <v>63018</v>
      </c>
      <c t="n" r="C3" s="7">
        <v>66359</v>
      </c>
      <c t="n" r="D3" s="7">
        <v>69434</v>
      </c>
      <c t="n" r="E3" s="7">
        <v>69334</v>
      </c>
    </row>
    <row spans="1:5" r="4">
      <c t="s" r="A4" s="4">
        <v>560</v>
      </c>
      <c t="n" r="B4" s="6">
        <v>2005</v>
      </c>
      <c t="n" r="C4" s="6">
        <v>1100</v>
      </c>
    </row>
    <row spans="1:5" r="5">
      <c t="s" r="A5" s="4">
        <v>561</v>
      </c>
      <c t="n" r="B5" s="6">
        <v>61013</v>
      </c>
      <c t="n" r="C5" s="6">
        <v>65259</v>
      </c>
    </row>
    <row spans="1:5" r="6">
      <c t="s" r="A6" s="4">
        <v>562</v>
      </c>
      <c t="n" r="B6" s="6">
        <v>5883133</v>
      </c>
      <c t="n" r="C6" s="6">
        <v>5595271</v>
      </c>
    </row>
    <row spans="1:5" r="7">
      <c t="s" r="A7" s="4">
        <v>517</v>
      </c>
    </row>
    <row spans="1:5" r="8">
      <c t="s" r="A8" s="3">
        <v>558</v>
      </c>
    </row>
    <row spans="1:5" r="9">
      <c t="s" r="A9" s="4">
        <v>559</v>
      </c>
      <c t="n" r="B9" s="6">
        <v>25545</v>
      </c>
      <c t="n" r="C9" s="6">
        <v>32433</v>
      </c>
      <c t="n" r="D9" s="6">
        <v>35090</v>
      </c>
      <c t="n" r="E9" s="6">
        <v>35624</v>
      </c>
    </row>
    <row spans="1:5" r="10">
      <c t="s" r="A10" s="4">
        <v>560</v>
      </c>
      <c t="n" r="B10" s="6">
        <v>2005</v>
      </c>
      <c t="n" r="C10" s="6">
        <v>1100</v>
      </c>
    </row>
    <row spans="1:5" r="11">
      <c t="s" r="A11" s="4">
        <v>561</v>
      </c>
      <c t="n" r="B11" s="6">
        <v>23540</v>
      </c>
      <c t="n" r="C11" s="6">
        <v>31333</v>
      </c>
    </row>
    <row spans="1:5" r="12">
      <c t="s" r="A12" s="4">
        <v>562</v>
      </c>
      <c t="n" r="B12" s="6">
        <v>2589707</v>
      </c>
      <c t="n" r="C12" s="6">
        <v>2479745</v>
      </c>
    </row>
    <row spans="1:5" r="13">
      <c t="s" r="A13" s="4">
        <v>520</v>
      </c>
    </row>
    <row spans="1:5" r="14">
      <c t="s" r="A14" s="3">
        <v>558</v>
      </c>
    </row>
    <row spans="1:5" r="15">
      <c t="s" r="A15" s="4">
        <v>559</v>
      </c>
      <c t="n" r="B15" s="6">
        <v>29253</v>
      </c>
      <c t="n" r="C15" s="6">
        <v>26720</v>
      </c>
      <c t="n" r="D15" s="6">
        <v>27694</v>
      </c>
      <c t="n" r="E15" s="6">
        <v>27162</v>
      </c>
    </row>
    <row spans="1:5" r="16">
      <c t="s" r="A16" s="4">
        <v>560</v>
      </c>
      <c t="n" r="B16" s="6">
        <v>0</v>
      </c>
      <c t="n" r="C16" s="6">
        <v>0</v>
      </c>
    </row>
    <row spans="1:5" r="17">
      <c t="s" r="A17" s="4">
        <v>561</v>
      </c>
      <c t="n" r="B17" s="6">
        <v>29253</v>
      </c>
      <c t="n" r="C17" s="6">
        <v>26720</v>
      </c>
    </row>
    <row spans="1:5" r="18">
      <c t="s" r="A18" s="4">
        <v>562</v>
      </c>
      <c t="n" r="B18" s="6">
        <v>2096646</v>
      </c>
      <c t="n" r="C18" s="6">
        <v>1999811</v>
      </c>
    </row>
    <row spans="1:5" r="19">
      <c t="s" r="A19" s="4">
        <v>521</v>
      </c>
    </row>
    <row spans="1:5" r="20">
      <c t="s" r="A20" s="3">
        <v>558</v>
      </c>
    </row>
    <row spans="1:5" r="21">
      <c t="s" r="A21" s="4">
        <v>559</v>
      </c>
      <c t="n" r="B21" s="6">
        <v>7960</v>
      </c>
      <c t="n" r="C21" s="6">
        <v>7130</v>
      </c>
      <c t="n" r="D21" s="6">
        <v>6520</v>
      </c>
      <c t="n" r="E21" s="6">
        <v>6252</v>
      </c>
    </row>
    <row spans="1:5" r="22">
      <c t="s" r="A22" s="4">
        <v>560</v>
      </c>
      <c t="n" r="B22" s="6">
        <v>0</v>
      </c>
      <c t="n" r="C22" s="6">
        <v>0</v>
      </c>
    </row>
    <row spans="1:5" r="23">
      <c t="s" r="A23" s="4">
        <v>561</v>
      </c>
      <c t="n" r="B23" s="6">
        <v>7960</v>
      </c>
      <c t="n" r="C23" s="6">
        <v>7130</v>
      </c>
    </row>
    <row spans="1:5" r="24">
      <c t="s" r="A24" s="4">
        <v>562</v>
      </c>
      <c t="n" r="B24" s="6">
        <v>1196780</v>
      </c>
      <c t="n" r="C24" s="6">
        <v>1115715</v>
      </c>
    </row>
    <row spans="1:5" r="25">
      <c t="s" r="A25" s="4">
        <v>554</v>
      </c>
    </row>
    <row spans="1:5" r="26">
      <c t="s" r="A26" s="3">
        <v>558</v>
      </c>
    </row>
    <row spans="1:5" r="27">
      <c t="s" r="A27" s="4">
        <v>559</v>
      </c>
      <c t="n" r="B27" s="6">
        <v>260</v>
      </c>
      <c t="n" r="C27" s="6">
        <v>76</v>
      </c>
      <c t="n" r="D27" s="7">
        <v>130</v>
      </c>
      <c t="n" r="E27" s="7">
        <v>296</v>
      </c>
    </row>
    <row spans="1:5" r="28">
      <c t="s" r="A28" s="4">
        <v>561</v>
      </c>
      <c t="n" r="B28" s="6">
        <v>260</v>
      </c>
      <c t="n" r="C28" s="6">
        <v>76</v>
      </c>
    </row>
    <row spans="1:5" r="29">
      <c t="s" r="A29" s="4">
        <v>563</v>
      </c>
    </row>
    <row spans="1:5" r="30">
      <c t="s" r="A30" s="3">
        <v>558</v>
      </c>
    </row>
    <row spans="1:5" r="31">
      <c t="s" r="A31" s="4">
        <v>562</v>
      </c>
      <c t="n" r="B31" s="6">
        <v>5271619</v>
      </c>
      <c t="n" r="C31" s="6">
        <v>4847937</v>
      </c>
    </row>
    <row spans="1:5" r="32">
      <c t="s" r="A32" s="4">
        <v>564</v>
      </c>
      <c t="n" r="B32" s="6">
        <v>25963</v>
      </c>
      <c t="n" r="C32" s="6">
        <v>20121</v>
      </c>
    </row>
    <row spans="1:5" r="33">
      <c t="s" r="A33" s="4">
        <v>565</v>
      </c>
      <c t="n" r="B33" s="6">
        <v>5245656</v>
      </c>
      <c t="n" r="C33" s="6">
        <v>4827816</v>
      </c>
    </row>
    <row spans="1:5" r="34">
      <c t="s" r="A34" s="4">
        <v>566</v>
      </c>
    </row>
    <row spans="1:5" r="35">
      <c t="s" r="A35" s="3">
        <v>558</v>
      </c>
    </row>
    <row spans="1:5" r="36">
      <c t="s" r="A36" s="4">
        <v>562</v>
      </c>
      <c t="n" r="B36" s="6">
        <v>2303978</v>
      </c>
      <c t="n" r="C36" s="6">
        <v>2140371</v>
      </c>
    </row>
    <row spans="1:5" r="37">
      <c t="s" r="A37" s="4">
        <v>564</v>
      </c>
      <c t="n" r="B37" s="6">
        <v>12253</v>
      </c>
      <c t="n" r="C37" s="6">
        <v>11079</v>
      </c>
    </row>
    <row spans="1:5" r="38">
      <c t="s" r="A38" s="4">
        <v>565</v>
      </c>
      <c t="n" r="B38" s="6">
        <v>2291725</v>
      </c>
      <c t="n" r="C38" s="6">
        <v>2135335</v>
      </c>
    </row>
    <row spans="1:5" r="39">
      <c t="s" r="A39" s="4">
        <v>567</v>
      </c>
    </row>
    <row spans="1:5" r="40">
      <c t="s" r="A40" s="3">
        <v>558</v>
      </c>
    </row>
    <row spans="1:5" r="41">
      <c t="s" r="A41" s="4">
        <v>562</v>
      </c>
      <c t="n" r="B41" s="6">
        <v>2001219</v>
      </c>
      <c t="n" r="C41" s="6">
        <v>1858724</v>
      </c>
    </row>
    <row spans="1:5" r="42">
      <c t="s" r="A42" s="4">
        <v>564</v>
      </c>
      <c t="n" r="B42" s="6">
        <v>7693</v>
      </c>
      <c t="n" r="C42" s="6">
        <v>5498</v>
      </c>
    </row>
    <row spans="1:5" r="43">
      <c t="s" r="A43" s="4">
        <v>565</v>
      </c>
      <c t="n" r="B43" s="6">
        <v>1993526</v>
      </c>
      <c t="n" r="C43" s="6">
        <v>1847057</v>
      </c>
    </row>
    <row spans="1:5" r="44">
      <c t="s" r="A44" s="4">
        <v>568</v>
      </c>
    </row>
    <row spans="1:5" r="45">
      <c t="s" r="A45" s="3">
        <v>558</v>
      </c>
    </row>
    <row spans="1:5" r="46">
      <c t="s" r="A46" s="4">
        <v>562</v>
      </c>
      <c t="n" r="B46" s="6">
        <v>966422</v>
      </c>
      <c t="n" r="C46" s="6">
        <v>848842</v>
      </c>
    </row>
    <row spans="1:5" r="47">
      <c t="s" r="A47" s="4">
        <v>564</v>
      </c>
      <c t="n" r="B47" s="6">
        <v>6017</v>
      </c>
      <c t="n" r="C47" s="6">
        <v>3544</v>
      </c>
    </row>
    <row spans="1:5" r="48">
      <c t="s" r="A48" s="4">
        <v>565</v>
      </c>
      <c t="n" r="B48" s="6">
        <v>960405</v>
      </c>
      <c t="n" r="C48" s="6">
        <v>845424</v>
      </c>
    </row>
    <row spans="1:5" r="49">
      <c t="s" r="A49" s="4">
        <v>555</v>
      </c>
    </row>
    <row spans="1:5" r="50">
      <c t="s" r="A50" s="3">
        <v>558</v>
      </c>
    </row>
    <row spans="1:5" r="51">
      <c t="s" r="A51" s="4">
        <v>559</v>
      </c>
      <c t="n" r="B51" s="6">
        <v>700</v>
      </c>
      <c t="n" r="C51" s="6">
        <v>500</v>
      </c>
    </row>
    <row spans="1:5" r="52">
      <c t="s" r="A52" s="4">
        <v>562</v>
      </c>
      <c t="n" r="B52" s="6">
        <v>611514</v>
      </c>
      <c t="n" r="C52" s="6">
        <v>747334</v>
      </c>
    </row>
    <row spans="1:5" r="53">
      <c t="s" r="A53" s="4">
        <v>564</v>
      </c>
      <c t="n" r="B53" s="6">
        <v>1205</v>
      </c>
      <c t="n" r="C53" s="6">
        <v>5675</v>
      </c>
    </row>
    <row spans="1:5" r="54">
      <c t="s" r="A54" s="4">
        <v>565</v>
      </c>
      <c t="n" r="B54" s="6">
        <v>610309</v>
      </c>
      <c t="n" r="C54" s="6">
        <v>741659</v>
      </c>
    </row>
    <row spans="1:5" r="55">
      <c t="s" r="A55" s="4">
        <v>569</v>
      </c>
    </row>
    <row spans="1:5" r="56">
      <c t="s" r="A56" s="3">
        <v>558</v>
      </c>
    </row>
    <row spans="1:5" r="57">
      <c t="s" r="A57" s="4">
        <v>562</v>
      </c>
      <c t="n" r="B57" s="6">
        <v>285729</v>
      </c>
      <c t="n" r="C57" s="6">
        <v>333331</v>
      </c>
    </row>
    <row spans="1:5" r="58">
      <c t="s" r="A58" s="4">
        <v>564</v>
      </c>
      <c t="n" r="B58" s="6">
        <v>1205</v>
      </c>
      <c t="n" r="C58" s="6">
        <v>5675</v>
      </c>
    </row>
    <row spans="1:5" r="59">
      <c t="s" r="A59" s="4">
        <v>565</v>
      </c>
      <c t="n" r="B59" s="6">
        <v>284524</v>
      </c>
      <c t="n" r="C59" s="6">
        <v>327656</v>
      </c>
    </row>
    <row spans="1:5" r="60">
      <c t="s" r="A60" s="4">
        <v>570</v>
      </c>
    </row>
    <row spans="1:5" r="61">
      <c t="s" r="A61" s="3">
        <v>558</v>
      </c>
    </row>
    <row spans="1:5" r="62">
      <c t="s" r="A62" s="4">
        <v>562</v>
      </c>
      <c t="n" r="B62" s="6">
        <v>95427</v>
      </c>
      <c t="n" r="C62" s="6">
        <v>147256</v>
      </c>
    </row>
    <row spans="1:5" r="63">
      <c t="s" r="A63" s="4">
        <v>564</v>
      </c>
      <c t="n" r="B63" s="6">
        <v>0</v>
      </c>
      <c t="n" r="C63" s="6">
        <v>0</v>
      </c>
    </row>
    <row spans="1:5" r="64">
      <c t="s" r="A64" s="4">
        <v>565</v>
      </c>
      <c t="n" r="B64" s="6">
        <v>95427</v>
      </c>
      <c t="n" r="C64" s="6">
        <v>147256</v>
      </c>
    </row>
    <row spans="1:5" r="65">
      <c t="s" r="A65" s="4">
        <v>571</v>
      </c>
    </row>
    <row spans="1:5" r="66">
      <c t="s" r="A66" s="3">
        <v>558</v>
      </c>
    </row>
    <row spans="1:5" r="67">
      <c t="s" r="A67" s="4">
        <v>562</v>
      </c>
      <c t="n" r="B67" s="6">
        <v>230358</v>
      </c>
      <c t="n" r="C67" s="6">
        <v>266747</v>
      </c>
    </row>
    <row spans="1:5" r="68">
      <c t="s" r="A68" s="4">
        <v>564</v>
      </c>
      <c t="n" r="B68" s="6">
        <v>0</v>
      </c>
      <c t="n" r="C68" s="6">
        <v>0</v>
      </c>
    </row>
    <row spans="1:5" r="69">
      <c t="s" r="A69" s="4">
        <v>565</v>
      </c>
      <c t="n" r="B69" s="7">
        <v>230358</v>
      </c>
      <c t="n" r="C69" s="7">
        <v>2667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2</v>
      </c>
      <c t="s" r="B1" s="2">
        <v>1</v>
      </c>
    </row>
    <row spans="1:3" r="2">
      <c t="s" r="B2" s="2">
        <v>2</v>
      </c>
      <c t="s" r="C2" s="2">
        <v>30</v>
      </c>
    </row>
    <row spans="1:3" r="3">
      <c t="s" r="A3" s="3">
        <v>573</v>
      </c>
    </row>
    <row spans="1:3" r="4">
      <c t="s" r="A4" s="4">
        <v>431</v>
      </c>
      <c t="s" r="B4" s="4">
        <v>432</v>
      </c>
    </row>
    <row spans="1:3" r="5">
      <c t="s" r="A5" s="4">
        <v>574</v>
      </c>
      <c t="n" r="B5" s="7">
        <v>36724</v>
      </c>
      <c t="n" r="C5" s="7">
        <v>38493</v>
      </c>
    </row>
    <row spans="1:3" r="6">
      <c t="s" r="A6" s="4">
        <v>575</v>
      </c>
      <c t="n" r="B6" s="6">
        <v>33744</v>
      </c>
      <c t="n" r="C6" s="6">
        <v>41074</v>
      </c>
    </row>
    <row spans="1:3" r="7">
      <c t="s" r="A7" s="4">
        <v>576</v>
      </c>
      <c t="n" r="B7" s="6">
        <v>5812665</v>
      </c>
      <c t="n" r="C7" s="6">
        <v>5515704</v>
      </c>
    </row>
    <row spans="1:3" r="8">
      <c t="s" r="A8" s="4">
        <v>577</v>
      </c>
      <c t="n" r="B8" s="6">
        <v>5883133</v>
      </c>
      <c t="n" r="C8" s="6">
        <v>5595271</v>
      </c>
    </row>
    <row spans="1:3" r="9">
      <c t="s" r="A9" s="4">
        <v>578</v>
      </c>
    </row>
    <row spans="1:3" r="10">
      <c t="s" r="A10" s="3">
        <v>573</v>
      </c>
    </row>
    <row spans="1:3" r="11">
      <c t="s" r="A11" s="4">
        <v>574</v>
      </c>
      <c t="n" r="B11" s="6">
        <v>26957</v>
      </c>
      <c t="n" r="C11" s="6">
        <v>27402</v>
      </c>
    </row>
    <row spans="1:3" r="12">
      <c t="s" r="A12" s="4">
        <v>579</v>
      </c>
    </row>
    <row spans="1:3" r="13">
      <c t="s" r="A13" s="3">
        <v>573</v>
      </c>
    </row>
    <row spans="1:3" r="14">
      <c t="s" r="A14" s="4">
        <v>574</v>
      </c>
      <c t="n" r="B14" s="6">
        <v>6105</v>
      </c>
      <c t="n" r="C14" s="6">
        <v>6150</v>
      </c>
    </row>
    <row spans="1:3" r="15">
      <c t="s" r="A15" s="4">
        <v>580</v>
      </c>
    </row>
    <row spans="1:3" r="16">
      <c t="s" r="A16" s="3">
        <v>573</v>
      </c>
    </row>
    <row spans="1:3" r="17">
      <c t="s" r="A17" s="4">
        <v>574</v>
      </c>
      <c t="n" r="B17" s="6">
        <v>3662</v>
      </c>
      <c t="n" r="C17" s="6">
        <v>4941</v>
      </c>
    </row>
    <row spans="1:3" r="18">
      <c t="s" r="A18" s="4">
        <v>513</v>
      </c>
    </row>
    <row spans="1:3" r="19">
      <c t="s" r="A19" s="3">
        <v>573</v>
      </c>
    </row>
    <row spans="1:3" r="20">
      <c t="s" r="A20" s="4">
        <v>577</v>
      </c>
      <c t="n" r="B20" s="6">
        <v>1159089</v>
      </c>
      <c t="n" r="C20" s="6">
        <v>1144761</v>
      </c>
    </row>
    <row spans="1:3" r="21">
      <c t="s" r="A21" s="4">
        <v>516</v>
      </c>
    </row>
    <row spans="1:3" r="22">
      <c t="s" r="A22" s="3">
        <v>573</v>
      </c>
    </row>
    <row spans="1:3" r="23">
      <c t="s" r="A23" s="4">
        <v>577</v>
      </c>
      <c t="n" r="B23" s="6">
        <v>528442</v>
      </c>
      <c t="n" r="C23" s="6">
        <v>569595</v>
      </c>
    </row>
    <row spans="1:3" r="24">
      <c t="s" r="A24" s="4">
        <v>517</v>
      </c>
    </row>
    <row spans="1:3" r="25">
      <c t="s" r="A25" s="3">
        <v>573</v>
      </c>
    </row>
    <row spans="1:3" r="26">
      <c t="s" r="A26" s="4">
        <v>577</v>
      </c>
      <c t="n" r="B26" s="6">
        <v>2589707</v>
      </c>
      <c t="n" r="C26" s="6">
        <v>2479745</v>
      </c>
    </row>
    <row spans="1:3" r="27">
      <c t="s" r="A27" s="4">
        <v>520</v>
      </c>
    </row>
    <row spans="1:3" r="28">
      <c t="s" r="A28" s="3">
        <v>573</v>
      </c>
    </row>
    <row spans="1:3" r="29">
      <c t="s" r="A29" s="4">
        <v>577</v>
      </c>
      <c t="n" r="B29" s="6">
        <v>2096646</v>
      </c>
      <c t="n" r="C29" s="6">
        <v>1999811</v>
      </c>
    </row>
    <row spans="1:3" r="30">
      <c t="s" r="A30" s="4">
        <v>521</v>
      </c>
    </row>
    <row spans="1:3" r="31">
      <c t="s" r="A31" s="3">
        <v>573</v>
      </c>
    </row>
    <row spans="1:3" r="32">
      <c t="s" r="A32" s="4">
        <v>577</v>
      </c>
      <c t="n" r="B32" s="6">
        <v>1196780</v>
      </c>
      <c t="n" r="C32" s="6">
        <v>1115715</v>
      </c>
    </row>
    <row spans="1:3" r="33">
      <c t="s" r="A33" s="4">
        <v>563</v>
      </c>
    </row>
    <row spans="1:3" r="34">
      <c t="s" r="A34" s="3">
        <v>573</v>
      </c>
    </row>
    <row spans="1:3" r="35">
      <c t="s" r="A35" s="4">
        <v>574</v>
      </c>
      <c t="n" r="B35" s="6">
        <v>33664</v>
      </c>
      <c t="n" r="C35" s="6">
        <v>35505</v>
      </c>
    </row>
    <row spans="1:3" r="36">
      <c t="s" r="A36" s="4">
        <v>575</v>
      </c>
      <c t="n" r="B36" s="6">
        <v>28936</v>
      </c>
      <c t="n" r="C36" s="6">
        <v>30845</v>
      </c>
    </row>
    <row spans="1:3" r="37">
      <c t="s" r="A37" s="4">
        <v>576</v>
      </c>
      <c t="n" r="B37" s="6">
        <v>5209019</v>
      </c>
      <c t="n" r="C37" s="6">
        <v>4781587</v>
      </c>
    </row>
    <row spans="1:3" r="38">
      <c t="s" r="A38" s="4">
        <v>577</v>
      </c>
      <c t="n" r="B38" s="6">
        <v>5271619</v>
      </c>
      <c t="n" r="C38" s="6">
        <v>4847937</v>
      </c>
    </row>
    <row spans="1:3" r="39">
      <c t="s" r="A39" s="4">
        <v>581</v>
      </c>
    </row>
    <row spans="1:3" r="40">
      <c t="s" r="A40" s="3">
        <v>573</v>
      </c>
    </row>
    <row spans="1:3" r="41">
      <c t="s" r="A41" s="4">
        <v>574</v>
      </c>
      <c t="n" r="B41" s="6">
        <v>24680</v>
      </c>
      <c t="n" r="C41" s="6">
        <v>25496</v>
      </c>
    </row>
    <row spans="1:3" r="42">
      <c t="s" r="A42" s="4">
        <v>582</v>
      </c>
    </row>
    <row spans="1:3" r="43">
      <c t="s" r="A43" s="3">
        <v>573</v>
      </c>
    </row>
    <row spans="1:3" r="44">
      <c t="s" r="A44" s="4">
        <v>574</v>
      </c>
      <c t="n" r="B44" s="6">
        <v>5649</v>
      </c>
      <c t="n" r="C44" s="6">
        <v>5805</v>
      </c>
    </row>
    <row spans="1:3" r="45">
      <c t="s" r="A45" s="4">
        <v>583</v>
      </c>
    </row>
    <row spans="1:3" r="46">
      <c t="s" r="A46" s="3">
        <v>573</v>
      </c>
    </row>
    <row spans="1:3" r="47">
      <c t="s" r="A47" s="4">
        <v>574</v>
      </c>
      <c t="n" r="B47" s="6">
        <v>3335</v>
      </c>
      <c t="n" r="C47" s="6">
        <v>4204</v>
      </c>
    </row>
    <row spans="1:3" r="48">
      <c t="s" r="A48" s="4">
        <v>566</v>
      </c>
    </row>
    <row spans="1:3" r="49">
      <c t="s" r="A49" s="3">
        <v>573</v>
      </c>
    </row>
    <row spans="1:3" r="50">
      <c t="s" r="A50" s="4">
        <v>574</v>
      </c>
      <c t="n" r="B50" s="6">
        <v>2276</v>
      </c>
      <c t="n" r="C50" s="6">
        <v>2064</v>
      </c>
    </row>
    <row spans="1:3" r="51">
      <c t="s" r="A51" s="4">
        <v>575</v>
      </c>
      <c t="n" r="B51" s="6">
        <v>14553</v>
      </c>
      <c t="n" r="C51" s="6">
        <v>13431</v>
      </c>
    </row>
    <row spans="1:3" r="52">
      <c t="s" r="A52" s="4">
        <v>576</v>
      </c>
      <c t="n" r="B52" s="6">
        <v>2287149</v>
      </c>
      <c t="n" r="C52" s="6">
        <v>2124876</v>
      </c>
    </row>
    <row spans="1:3" r="53">
      <c t="s" r="A53" s="4">
        <v>577</v>
      </c>
      <c t="n" r="B53" s="6">
        <v>2303978</v>
      </c>
      <c t="n" r="C53" s="6">
        <v>2140371</v>
      </c>
    </row>
    <row spans="1:3" r="54">
      <c t="s" r="A54" s="4">
        <v>584</v>
      </c>
    </row>
    <row spans="1:3" r="55">
      <c t="s" r="A55" s="3">
        <v>573</v>
      </c>
    </row>
    <row spans="1:3" r="56">
      <c t="s" r="A56" s="4">
        <v>574</v>
      </c>
      <c t="n" r="B56" s="6">
        <v>1827</v>
      </c>
      <c t="n" r="C56" s="6">
        <v>1010</v>
      </c>
    </row>
    <row spans="1:3" r="57">
      <c t="s" r="A57" s="4">
        <v>585</v>
      </c>
    </row>
    <row spans="1:3" r="58">
      <c t="s" r="A58" s="3">
        <v>573</v>
      </c>
    </row>
    <row spans="1:3" r="59">
      <c t="s" r="A59" s="4">
        <v>574</v>
      </c>
      <c t="n" r="B59" s="6">
        <v>449</v>
      </c>
      <c t="n" r="C59" s="6">
        <v>970</v>
      </c>
    </row>
    <row spans="1:3" r="60">
      <c t="s" r="A60" s="4">
        <v>586</v>
      </c>
    </row>
    <row spans="1:3" r="61">
      <c t="s" r="A61" s="3">
        <v>573</v>
      </c>
    </row>
    <row spans="1:3" r="62">
      <c t="s" r="A62" s="4">
        <v>574</v>
      </c>
      <c t="n" r="B62" s="6">
        <v>0</v>
      </c>
      <c t="n" r="C62" s="6">
        <v>84</v>
      </c>
    </row>
    <row spans="1:3" r="63">
      <c t="s" r="A63" s="4">
        <v>587</v>
      </c>
    </row>
    <row spans="1:3" r="64">
      <c t="s" r="A64" s="3">
        <v>573</v>
      </c>
    </row>
    <row spans="1:3" r="65">
      <c t="s" r="A65" s="4">
        <v>574</v>
      </c>
      <c t="n" r="B65" s="6">
        <v>805</v>
      </c>
      <c t="n" r="C65" s="6">
        <v>735</v>
      </c>
    </row>
    <row spans="1:3" r="66">
      <c t="s" r="A66" s="4">
        <v>575</v>
      </c>
      <c t="n" r="B66" s="6">
        <v>2817</v>
      </c>
      <c t="n" r="C66" s="6">
        <v>1012</v>
      </c>
    </row>
    <row spans="1:3" r="67">
      <c t="s" r="A67" s="4">
        <v>576</v>
      </c>
      <c t="n" r="B67" s="6">
        <v>640696</v>
      </c>
      <c t="n" r="C67" s="6">
        <v>613400</v>
      </c>
    </row>
    <row spans="1:3" r="68">
      <c t="s" r="A68" s="4">
        <v>577</v>
      </c>
      <c t="n" r="B68" s="6">
        <v>644318</v>
      </c>
      <c t="n" r="C68" s="6">
        <v>615147</v>
      </c>
    </row>
    <row spans="1:3" r="69">
      <c t="s" r="A69" s="4">
        <v>588</v>
      </c>
    </row>
    <row spans="1:3" r="70">
      <c t="s" r="A70" s="3">
        <v>573</v>
      </c>
    </row>
    <row spans="1:3" r="71">
      <c t="s" r="A71" s="4">
        <v>574</v>
      </c>
      <c t="n" r="B71" s="6">
        <v>782</v>
      </c>
      <c t="n" r="C71" s="6">
        <v>0</v>
      </c>
    </row>
    <row spans="1:3" r="72">
      <c t="s" r="A72" s="4">
        <v>589</v>
      </c>
    </row>
    <row spans="1:3" r="73">
      <c t="s" r="A73" s="3">
        <v>573</v>
      </c>
    </row>
    <row spans="1:3" r="74">
      <c t="s" r="A74" s="4">
        <v>574</v>
      </c>
      <c t="n" r="B74" s="6">
        <v>23</v>
      </c>
      <c t="n" r="C74" s="6">
        <v>735</v>
      </c>
    </row>
    <row spans="1:3" r="75">
      <c t="s" r="A75" s="4">
        <v>590</v>
      </c>
    </row>
    <row spans="1:3" r="76">
      <c t="s" r="A76" s="3">
        <v>573</v>
      </c>
    </row>
    <row spans="1:3" r="77">
      <c t="s" r="A77" s="4">
        <v>574</v>
      </c>
      <c t="n" r="B77" s="6">
        <v>0</v>
      </c>
      <c t="n" r="C77" s="6">
        <v>0</v>
      </c>
    </row>
    <row spans="1:3" r="78">
      <c t="s" r="A78" s="4">
        <v>591</v>
      </c>
    </row>
    <row spans="1:3" r="79">
      <c t="s" r="A79" s="3">
        <v>573</v>
      </c>
    </row>
    <row spans="1:3" r="80">
      <c t="s" r="A80" s="4">
        <v>574</v>
      </c>
      <c t="n" r="B80" s="6">
        <v>71</v>
      </c>
      <c t="n" r="C80" s="6">
        <v>192</v>
      </c>
    </row>
    <row spans="1:3" r="81">
      <c t="s" r="A81" s="4">
        <v>575</v>
      </c>
      <c t="n" r="B81" s="6">
        <v>5546</v>
      </c>
      <c t="n" r="C81" s="6">
        <v>4127</v>
      </c>
    </row>
    <row spans="1:3" r="82">
      <c t="s" r="A82" s="4">
        <v>576</v>
      </c>
      <c t="n" r="B82" s="6">
        <v>1189280</v>
      </c>
      <c t="n" r="C82" s="6">
        <v>1064549</v>
      </c>
    </row>
    <row spans="1:3" r="83">
      <c t="s" r="A83" s="4">
        <v>577</v>
      </c>
      <c t="n" r="B83" s="6">
        <v>1194897</v>
      </c>
      <c t="n" r="C83" s="6">
        <v>1068868</v>
      </c>
    </row>
    <row spans="1:3" r="84">
      <c t="s" r="A84" s="4">
        <v>592</v>
      </c>
    </row>
    <row spans="1:3" r="85">
      <c t="s" r="A85" s="3">
        <v>573</v>
      </c>
    </row>
    <row spans="1:3" r="86">
      <c t="s" r="A86" s="4">
        <v>574</v>
      </c>
      <c t="n" r="B86" s="6">
        <v>39</v>
      </c>
      <c t="n" r="C86" s="6">
        <v>192</v>
      </c>
    </row>
    <row spans="1:3" r="87">
      <c t="s" r="A87" s="4">
        <v>593</v>
      </c>
    </row>
    <row spans="1:3" r="88">
      <c t="s" r="A88" s="3">
        <v>573</v>
      </c>
    </row>
    <row spans="1:3" r="89">
      <c t="s" r="A89" s="4">
        <v>574</v>
      </c>
      <c t="n" r="B89" s="6">
        <v>32</v>
      </c>
      <c t="n" r="C89" s="6">
        <v>0</v>
      </c>
    </row>
    <row spans="1:3" r="90">
      <c t="s" r="A90" s="4">
        <v>594</v>
      </c>
    </row>
    <row spans="1:3" r="91">
      <c t="s" r="A91" s="3">
        <v>573</v>
      </c>
    </row>
    <row spans="1:3" r="92">
      <c t="s" r="A92" s="4">
        <v>574</v>
      </c>
      <c t="n" r="B92" s="6">
        <v>0</v>
      </c>
      <c t="n" r="C92" s="6">
        <v>0</v>
      </c>
    </row>
    <row spans="1:3" r="93">
      <c t="s" r="A93" s="4">
        <v>595</v>
      </c>
    </row>
    <row spans="1:3" r="94">
      <c t="s" r="A94" s="3">
        <v>573</v>
      </c>
    </row>
    <row spans="1:3" r="95">
      <c t="s" r="A95" s="4">
        <v>574</v>
      </c>
      <c t="n" r="B95" s="6">
        <v>94</v>
      </c>
      <c t="n" r="C95" s="6">
        <v>0</v>
      </c>
    </row>
    <row spans="1:3" r="96">
      <c t="s" r="A96" s="4">
        <v>575</v>
      </c>
      <c t="n" r="B96" s="6">
        <v>897</v>
      </c>
      <c t="n" r="C96" s="6">
        <v>817</v>
      </c>
    </row>
    <row spans="1:3" r="97">
      <c t="s" r="A97" s="4">
        <v>576</v>
      </c>
      <c t="n" r="B97" s="6">
        <v>33633</v>
      </c>
      <c t="n" r="C97" s="6">
        <v>32130</v>
      </c>
    </row>
    <row spans="1:3" r="98">
      <c t="s" r="A98" s="4">
        <v>577</v>
      </c>
      <c t="n" r="B98" s="6">
        <v>34624</v>
      </c>
      <c t="n" r="C98" s="6">
        <v>32947</v>
      </c>
    </row>
    <row spans="1:3" r="99">
      <c t="s" r="A99" s="4">
        <v>596</v>
      </c>
    </row>
    <row spans="1:3" r="100">
      <c t="s" r="A100" s="3">
        <v>573</v>
      </c>
    </row>
    <row spans="1:3" r="101">
      <c t="s" r="A101" s="4">
        <v>574</v>
      </c>
      <c t="n" r="B101" s="6">
        <v>94</v>
      </c>
      <c t="n" r="C101" s="6">
        <v>0</v>
      </c>
    </row>
    <row spans="1:3" r="102">
      <c t="s" r="A102" s="4">
        <v>597</v>
      </c>
    </row>
    <row spans="1:3" r="103">
      <c t="s" r="A103" s="3">
        <v>573</v>
      </c>
    </row>
    <row spans="1:3" r="104">
      <c t="s" r="A104" s="4">
        <v>574</v>
      </c>
      <c t="n" r="B104" s="6">
        <v>0</v>
      </c>
      <c t="n" r="C104" s="6">
        <v>0</v>
      </c>
    </row>
    <row spans="1:3" r="105">
      <c t="s" r="A105" s="4">
        <v>598</v>
      </c>
    </row>
    <row spans="1:3" r="106">
      <c t="s" r="A106" s="3">
        <v>573</v>
      </c>
    </row>
    <row spans="1:3" r="107">
      <c t="s" r="A107" s="4">
        <v>574</v>
      </c>
      <c t="n" r="B107" s="6">
        <v>0</v>
      </c>
      <c t="n" r="C107" s="6">
        <v>0</v>
      </c>
    </row>
    <row spans="1:3" r="108">
      <c t="s" r="A108" s="4">
        <v>599</v>
      </c>
    </row>
    <row spans="1:3" r="109">
      <c t="s" r="A109" s="3">
        <v>573</v>
      </c>
    </row>
    <row spans="1:3" r="110">
      <c t="s" r="A110" s="4">
        <v>574</v>
      </c>
      <c t="n" r="B110" s="6">
        <v>0</v>
      </c>
      <c t="n" r="C110" s="6">
        <v>19</v>
      </c>
    </row>
    <row spans="1:3" r="111">
      <c t="s" r="A111" s="4">
        <v>575</v>
      </c>
      <c t="n" r="B111" s="6">
        <v>1046</v>
      </c>
      <c t="n" r="C111" s="6">
        <v>565</v>
      </c>
    </row>
    <row spans="1:3" r="112">
      <c t="s" r="A112" s="4">
        <v>576</v>
      </c>
      <c t="n" r="B112" s="6">
        <v>28172</v>
      </c>
      <c t="n" r="C112" s="6">
        <v>24390</v>
      </c>
    </row>
    <row spans="1:3" r="113">
      <c t="s" r="A113" s="4">
        <v>577</v>
      </c>
      <c t="n" r="B113" s="6">
        <v>29218</v>
      </c>
      <c t="n" r="C113" s="6">
        <v>24974</v>
      </c>
    </row>
    <row spans="1:3" r="114">
      <c t="s" r="A114" s="4">
        <v>600</v>
      </c>
    </row>
    <row spans="1:3" r="115">
      <c t="s" r="A115" s="3">
        <v>573</v>
      </c>
    </row>
    <row spans="1:3" r="116">
      <c t="s" r="A116" s="4">
        <v>574</v>
      </c>
      <c t="n" r="B116" s="6">
        <v>0</v>
      </c>
      <c t="n" r="C116" s="6">
        <v>19</v>
      </c>
    </row>
    <row spans="1:3" r="117">
      <c t="s" r="A117" s="4">
        <v>601</v>
      </c>
    </row>
    <row spans="1:3" r="118">
      <c t="s" r="A118" s="3">
        <v>573</v>
      </c>
    </row>
    <row spans="1:3" r="119">
      <c t="s" r="A119" s="4">
        <v>574</v>
      </c>
      <c t="n" r="B119" s="6">
        <v>0</v>
      </c>
      <c t="n" r="C119" s="6">
        <v>0</v>
      </c>
    </row>
    <row spans="1:3" r="120">
      <c t="s" r="A120" s="4">
        <v>602</v>
      </c>
    </row>
    <row spans="1:3" r="121">
      <c t="s" r="A121" s="3">
        <v>573</v>
      </c>
    </row>
    <row spans="1:3" r="122">
      <c t="s" r="A122" s="4">
        <v>574</v>
      </c>
      <c t="n" r="B122" s="6">
        <v>0</v>
      </c>
      <c t="n" r="C122" s="6">
        <v>0</v>
      </c>
    </row>
    <row spans="1:3" r="123">
      <c t="s" r="A123" s="4">
        <v>603</v>
      </c>
    </row>
    <row spans="1:3" r="124">
      <c t="s" r="A124" s="3">
        <v>573</v>
      </c>
    </row>
    <row spans="1:3" r="125">
      <c t="s" r="A125" s="4">
        <v>574</v>
      </c>
      <c t="n" r="B125" s="6">
        <v>1306</v>
      </c>
      <c t="n" r="C125" s="6">
        <v>1118</v>
      </c>
    </row>
    <row spans="1:3" r="126">
      <c t="s" r="A126" s="4">
        <v>575</v>
      </c>
      <c t="n" r="B126" s="6">
        <v>4247</v>
      </c>
      <c t="n" r="C126" s="6">
        <v>6910</v>
      </c>
    </row>
    <row spans="1:3" r="127">
      <c t="s" r="A127" s="4">
        <v>576</v>
      </c>
      <c t="n" r="B127" s="6">
        <v>395368</v>
      </c>
      <c t="n" r="C127" s="6">
        <v>390407</v>
      </c>
    </row>
    <row spans="1:3" r="128">
      <c t="s" r="A128" s="4">
        <v>577</v>
      </c>
      <c t="n" r="B128" s="6">
        <v>400921</v>
      </c>
      <c t="n" r="C128" s="6">
        <v>398435</v>
      </c>
    </row>
    <row spans="1:3" r="129">
      <c t="s" r="A129" s="4">
        <v>604</v>
      </c>
    </row>
    <row spans="1:3" r="130">
      <c t="s" r="A130" s="3">
        <v>573</v>
      </c>
    </row>
    <row spans="1:3" r="131">
      <c t="s" r="A131" s="4">
        <v>574</v>
      </c>
      <c t="n" r="B131" s="6">
        <v>912</v>
      </c>
      <c t="n" r="C131" s="6">
        <v>799</v>
      </c>
    </row>
    <row spans="1:3" r="132">
      <c t="s" r="A132" s="4">
        <v>605</v>
      </c>
    </row>
    <row spans="1:3" r="133">
      <c t="s" r="A133" s="3">
        <v>573</v>
      </c>
    </row>
    <row spans="1:3" r="134">
      <c t="s" r="A134" s="4">
        <v>574</v>
      </c>
      <c t="n" r="B134" s="6">
        <v>394</v>
      </c>
      <c t="n" r="C134" s="6">
        <v>235</v>
      </c>
    </row>
    <row spans="1:3" r="135">
      <c t="s" r="A135" s="4">
        <v>606</v>
      </c>
    </row>
    <row spans="1:3" r="136">
      <c t="s" r="A136" s="3">
        <v>573</v>
      </c>
    </row>
    <row spans="1:3" r="137">
      <c t="s" r="A137" s="4">
        <v>574</v>
      </c>
      <c t="n" r="B137" s="6">
        <v>0</v>
      </c>
      <c t="n" r="C137" s="6">
        <v>84</v>
      </c>
    </row>
    <row spans="1:3" r="138">
      <c t="s" r="A138" s="4">
        <v>567</v>
      </c>
    </row>
    <row spans="1:3" r="139">
      <c t="s" r="A139" s="3">
        <v>573</v>
      </c>
    </row>
    <row spans="1:3" r="140">
      <c t="s" r="A140" s="4">
        <v>574</v>
      </c>
      <c t="n" r="B140" s="6">
        <v>27026</v>
      </c>
      <c t="n" r="C140" s="6">
        <v>29188</v>
      </c>
    </row>
    <row spans="1:3" r="141">
      <c t="s" r="A141" s="4">
        <v>575</v>
      </c>
      <c t="n" r="B141" s="6">
        <v>6670</v>
      </c>
      <c t="n" r="C141" s="6">
        <v>8644</v>
      </c>
    </row>
    <row spans="1:3" r="142">
      <c t="s" r="A142" s="4">
        <v>576</v>
      </c>
      <c t="n" r="B142" s="6">
        <v>1967523</v>
      </c>
      <c t="n" r="C142" s="6">
        <v>1820892</v>
      </c>
    </row>
    <row spans="1:3" r="143">
      <c t="s" r="A143" s="4">
        <v>577</v>
      </c>
      <c t="n" r="B143" s="6">
        <v>2001219</v>
      </c>
      <c t="n" r="C143" s="6">
        <v>1858724</v>
      </c>
    </row>
    <row spans="1:3" r="144">
      <c t="s" r="A144" s="4">
        <v>607</v>
      </c>
    </row>
    <row spans="1:3" r="145">
      <c t="s" r="A145" s="3">
        <v>573</v>
      </c>
    </row>
    <row spans="1:3" r="146">
      <c t="s" r="A146" s="4">
        <v>574</v>
      </c>
      <c t="n" r="B146" s="6">
        <v>19552</v>
      </c>
      <c t="n" r="C146" s="6">
        <v>21585</v>
      </c>
    </row>
    <row spans="1:3" r="147">
      <c t="s" r="A147" s="4">
        <v>608</v>
      </c>
    </row>
    <row spans="1:3" r="148">
      <c t="s" r="A148" s="3">
        <v>573</v>
      </c>
    </row>
    <row spans="1:3" r="149">
      <c t="s" r="A149" s="4">
        <v>574</v>
      </c>
      <c t="n" r="B149" s="6">
        <v>4835</v>
      </c>
      <c t="n" r="C149" s="6">
        <v>4739</v>
      </c>
    </row>
    <row spans="1:3" r="150">
      <c t="s" r="A150" s="4">
        <v>609</v>
      </c>
    </row>
    <row spans="1:3" r="151">
      <c t="s" r="A151" s="3">
        <v>573</v>
      </c>
    </row>
    <row spans="1:3" r="152">
      <c t="s" r="A152" s="4">
        <v>574</v>
      </c>
      <c t="n" r="B152" s="6">
        <v>2639</v>
      </c>
      <c t="n" r="C152" s="6">
        <v>2864</v>
      </c>
    </row>
    <row spans="1:3" r="153">
      <c t="s" r="A153" s="4">
        <v>610</v>
      </c>
    </row>
    <row spans="1:3" r="154">
      <c t="s" r="A154" s="3">
        <v>573</v>
      </c>
    </row>
    <row spans="1:3" r="155">
      <c t="s" r="A155" s="4">
        <v>574</v>
      </c>
      <c t="n" r="B155" s="6">
        <v>20965</v>
      </c>
      <c t="n" r="C155" s="6">
        <v>21579</v>
      </c>
    </row>
    <row spans="1:3" r="156">
      <c t="s" r="A156" s="4">
        <v>575</v>
      </c>
      <c t="n" r="B156" s="6">
        <v>1786</v>
      </c>
      <c t="n" r="C156" s="6">
        <v>1964</v>
      </c>
    </row>
    <row spans="1:3" r="157">
      <c t="s" r="A157" s="4">
        <v>576</v>
      </c>
      <c t="n" r="B157" s="6">
        <v>1454499</v>
      </c>
      <c t="n" r="C157" s="6">
        <v>1286507</v>
      </c>
    </row>
    <row spans="1:3" r="158">
      <c t="s" r="A158" s="4">
        <v>577</v>
      </c>
      <c t="n" r="B158" s="6">
        <v>1477250</v>
      </c>
      <c t="n" r="C158" s="6">
        <v>1310050</v>
      </c>
    </row>
    <row spans="1:3" r="159">
      <c t="s" r="A159" s="4">
        <v>611</v>
      </c>
    </row>
    <row spans="1:3" r="160">
      <c t="s" r="A160" s="3">
        <v>573</v>
      </c>
    </row>
    <row spans="1:3" r="161">
      <c t="s" r="A161" s="4">
        <v>574</v>
      </c>
      <c t="n" r="B161" s="6">
        <v>15731</v>
      </c>
      <c t="n" r="C161" s="6">
        <v>16434</v>
      </c>
    </row>
    <row spans="1:3" r="162">
      <c t="s" r="A162" s="4">
        <v>612</v>
      </c>
    </row>
    <row spans="1:3" r="163">
      <c t="s" r="A163" s="3">
        <v>573</v>
      </c>
    </row>
    <row spans="1:3" r="164">
      <c t="s" r="A164" s="4">
        <v>574</v>
      </c>
      <c t="n" r="B164" s="6">
        <v>2963</v>
      </c>
      <c t="n" r="C164" s="6">
        <v>3154</v>
      </c>
    </row>
    <row spans="1:3" r="165">
      <c t="s" r="A165" s="4">
        <v>613</v>
      </c>
    </row>
    <row spans="1:3" r="166">
      <c t="s" r="A166" s="3">
        <v>573</v>
      </c>
    </row>
    <row spans="1:3" r="167">
      <c t="s" r="A167" s="4">
        <v>574</v>
      </c>
      <c t="n" r="B167" s="6">
        <v>2271</v>
      </c>
      <c t="n" r="C167" s="6">
        <v>1991</v>
      </c>
    </row>
    <row spans="1:3" r="168">
      <c t="s" r="A168" s="4">
        <v>614</v>
      </c>
    </row>
    <row spans="1:3" r="169">
      <c t="s" r="A169" s="3">
        <v>573</v>
      </c>
    </row>
    <row spans="1:3" r="170">
      <c t="s" r="A170" s="4">
        <v>574</v>
      </c>
      <c t="n" r="B170" s="6">
        <v>5407</v>
      </c>
      <c t="n" r="C170" s="6">
        <v>6840</v>
      </c>
    </row>
    <row spans="1:3" r="171">
      <c t="s" r="A171" s="4">
        <v>575</v>
      </c>
      <c t="n" r="B171" s="6">
        <v>4835</v>
      </c>
      <c t="n" r="C171" s="6">
        <v>6596</v>
      </c>
    </row>
    <row spans="1:3" r="172">
      <c t="s" r="A172" s="4">
        <v>576</v>
      </c>
      <c t="n" r="B172" s="6">
        <v>454473</v>
      </c>
      <c t="n" r="C172" s="6">
        <v>479444</v>
      </c>
    </row>
    <row spans="1:3" r="173">
      <c t="s" r="A173" s="4">
        <v>577</v>
      </c>
      <c t="n" r="B173" s="6">
        <v>464715</v>
      </c>
      <c t="n" r="C173" s="6">
        <v>492880</v>
      </c>
    </row>
    <row spans="1:3" r="174">
      <c t="s" r="A174" s="4">
        <v>615</v>
      </c>
    </row>
    <row spans="1:3" r="175">
      <c t="s" r="A175" s="3">
        <v>573</v>
      </c>
    </row>
    <row spans="1:3" r="176">
      <c t="s" r="A176" s="4">
        <v>574</v>
      </c>
      <c t="n" r="B176" s="6">
        <v>3396</v>
      </c>
      <c t="n" r="C176" s="6">
        <v>4591</v>
      </c>
    </row>
    <row spans="1:3" r="177">
      <c t="s" r="A177" s="4">
        <v>616</v>
      </c>
    </row>
    <row spans="1:3" r="178">
      <c t="s" r="A178" s="3">
        <v>573</v>
      </c>
    </row>
    <row spans="1:3" r="179">
      <c t="s" r="A179" s="4">
        <v>574</v>
      </c>
      <c t="n" r="B179" s="6">
        <v>1671</v>
      </c>
      <c t="n" r="C179" s="6">
        <v>1428</v>
      </c>
    </row>
    <row spans="1:3" r="180">
      <c t="s" r="A180" s="4">
        <v>617</v>
      </c>
    </row>
    <row spans="1:3" r="181">
      <c t="s" r="A181" s="3">
        <v>573</v>
      </c>
    </row>
    <row spans="1:3" r="182">
      <c t="s" r="A182" s="4">
        <v>574</v>
      </c>
      <c t="n" r="B182" s="6">
        <v>340</v>
      </c>
      <c t="n" r="C182" s="6">
        <v>821</v>
      </c>
    </row>
    <row spans="1:3" r="183">
      <c t="s" r="A183" s="4">
        <v>618</v>
      </c>
    </row>
    <row spans="1:3" r="184">
      <c t="s" r="A184" s="3">
        <v>573</v>
      </c>
    </row>
    <row spans="1:3" r="185">
      <c t="s" r="A185" s="4">
        <v>574</v>
      </c>
      <c t="n" r="B185" s="6">
        <v>654</v>
      </c>
      <c t="n" r="C185" s="6">
        <v>769</v>
      </c>
    </row>
    <row spans="1:3" r="186">
      <c t="s" r="A186" s="4">
        <v>575</v>
      </c>
      <c t="n" r="B186" s="6">
        <v>49</v>
      </c>
      <c t="n" r="C186" s="6">
        <v>84</v>
      </c>
    </row>
    <row spans="1:3" r="187">
      <c t="s" r="A187" s="4">
        <v>576</v>
      </c>
      <c t="n" r="B187" s="6">
        <v>58551</v>
      </c>
      <c t="n" r="C187" s="6">
        <v>54941</v>
      </c>
    </row>
    <row spans="1:3" r="188">
      <c t="s" r="A188" s="4">
        <v>577</v>
      </c>
      <c t="n" r="B188" s="6">
        <v>59254</v>
      </c>
      <c t="n" r="C188" s="6">
        <v>55794</v>
      </c>
    </row>
    <row spans="1:3" r="189">
      <c t="s" r="A189" s="4">
        <v>619</v>
      </c>
    </row>
    <row spans="1:3" r="190">
      <c t="s" r="A190" s="3">
        <v>573</v>
      </c>
    </row>
    <row spans="1:3" r="191">
      <c t="s" r="A191" s="4">
        <v>574</v>
      </c>
      <c t="n" r="B191" s="6">
        <v>425</v>
      </c>
      <c t="n" r="C191" s="6">
        <v>560</v>
      </c>
    </row>
    <row spans="1:3" r="192">
      <c t="s" r="A192" s="4">
        <v>620</v>
      </c>
    </row>
    <row spans="1:3" r="193">
      <c t="s" r="A193" s="3">
        <v>573</v>
      </c>
    </row>
    <row spans="1:3" r="194">
      <c t="s" r="A194" s="4">
        <v>574</v>
      </c>
      <c t="n" r="B194" s="6">
        <v>201</v>
      </c>
      <c t="n" r="C194" s="6">
        <v>157</v>
      </c>
    </row>
    <row spans="1:3" r="195">
      <c t="s" r="A195" s="4">
        <v>621</v>
      </c>
    </row>
    <row spans="1:3" r="196">
      <c t="s" r="A196" s="3">
        <v>573</v>
      </c>
    </row>
    <row spans="1:3" r="197">
      <c t="s" r="A197" s="4">
        <v>574</v>
      </c>
      <c t="n" r="B197" s="6">
        <v>28</v>
      </c>
      <c t="n" r="C197" s="6">
        <v>52</v>
      </c>
    </row>
    <row spans="1:3" r="198">
      <c t="s" r="A198" s="4">
        <v>568</v>
      </c>
    </row>
    <row spans="1:3" r="199">
      <c t="s" r="A199" s="3">
        <v>573</v>
      </c>
    </row>
    <row spans="1:3" r="200">
      <c t="s" r="A200" s="4">
        <v>574</v>
      </c>
      <c t="n" r="B200" s="6">
        <v>4362</v>
      </c>
      <c t="n" r="C200" s="6">
        <v>4253</v>
      </c>
    </row>
    <row spans="1:3" r="201">
      <c t="s" r="A201" s="4">
        <v>575</v>
      </c>
      <c t="n" r="B201" s="6">
        <v>7713</v>
      </c>
      <c t="n" r="C201" s="6">
        <v>8770</v>
      </c>
    </row>
    <row spans="1:3" r="202">
      <c t="s" r="A202" s="4">
        <v>576</v>
      </c>
      <c t="n" r="B202" s="6">
        <v>954347</v>
      </c>
      <c t="n" r="C202" s="6">
        <v>835819</v>
      </c>
    </row>
    <row spans="1:3" r="203">
      <c t="s" r="A203" s="4">
        <v>577</v>
      </c>
      <c t="n" r="B203" s="6">
        <v>966422</v>
      </c>
      <c t="n" r="C203" s="6">
        <v>848842</v>
      </c>
    </row>
    <row spans="1:3" r="204">
      <c t="s" r="A204" s="4">
        <v>622</v>
      </c>
    </row>
    <row spans="1:3" r="205">
      <c t="s" r="A205" s="3">
        <v>573</v>
      </c>
    </row>
    <row spans="1:3" r="206">
      <c t="s" r="A206" s="4">
        <v>574</v>
      </c>
      <c t="n" r="B206" s="6">
        <v>3301</v>
      </c>
      <c t="n" r="C206" s="6">
        <v>2901</v>
      </c>
    </row>
    <row spans="1:3" r="207">
      <c t="s" r="A207" s="4">
        <v>623</v>
      </c>
    </row>
    <row spans="1:3" r="208">
      <c t="s" r="A208" s="3">
        <v>573</v>
      </c>
    </row>
    <row spans="1:3" r="209">
      <c t="s" r="A209" s="4">
        <v>574</v>
      </c>
      <c t="n" r="B209" s="6">
        <v>365</v>
      </c>
      <c t="n" r="C209" s="6">
        <v>96</v>
      </c>
    </row>
    <row spans="1:3" r="210">
      <c t="s" r="A210" s="4">
        <v>624</v>
      </c>
    </row>
    <row spans="1:3" r="211">
      <c t="s" r="A211" s="3">
        <v>573</v>
      </c>
    </row>
    <row spans="1:3" r="212">
      <c t="s" r="A212" s="4">
        <v>574</v>
      </c>
      <c t="n" r="B212" s="6">
        <v>696</v>
      </c>
      <c t="n" r="C212" s="6">
        <v>1256</v>
      </c>
    </row>
    <row spans="1:3" r="213">
      <c t="s" r="A213" s="4">
        <v>555</v>
      </c>
    </row>
    <row spans="1:3" r="214">
      <c t="s" r="A214" s="3">
        <v>573</v>
      </c>
    </row>
    <row spans="1:3" r="215">
      <c t="s" r="A215" s="4">
        <v>574</v>
      </c>
      <c t="n" r="B215" s="6">
        <v>3060</v>
      </c>
      <c t="n" r="C215" s="6">
        <v>2988</v>
      </c>
    </row>
    <row spans="1:3" r="216">
      <c t="s" r="A216" s="4">
        <v>575</v>
      </c>
      <c t="n" r="B216" s="6">
        <v>4808</v>
      </c>
      <c t="n" r="C216" s="6">
        <v>10229</v>
      </c>
    </row>
    <row spans="1:3" r="217">
      <c t="s" r="A217" s="4">
        <v>576</v>
      </c>
      <c t="n" r="B217" s="6">
        <v>603646</v>
      </c>
      <c t="n" r="C217" s="6">
        <v>734117</v>
      </c>
    </row>
    <row spans="1:3" r="218">
      <c t="s" r="A218" s="4">
        <v>577</v>
      </c>
      <c t="n" r="B218" s="6">
        <v>611514</v>
      </c>
      <c t="n" r="C218" s="6">
        <v>747334</v>
      </c>
    </row>
    <row spans="1:3" r="219">
      <c t="s" r="A219" s="4">
        <v>625</v>
      </c>
    </row>
    <row spans="1:3" r="220">
      <c t="s" r="A220" s="3">
        <v>573</v>
      </c>
    </row>
    <row spans="1:3" r="221">
      <c t="s" r="A221" s="4">
        <v>574</v>
      </c>
      <c t="n" r="B221" s="6">
        <v>2277</v>
      </c>
      <c t="n" r="C221" s="6">
        <v>1906</v>
      </c>
    </row>
    <row spans="1:3" r="222">
      <c t="s" r="A222" s="4">
        <v>626</v>
      </c>
    </row>
    <row spans="1:3" r="223">
      <c t="s" r="A223" s="3">
        <v>573</v>
      </c>
    </row>
    <row spans="1:3" r="224">
      <c t="s" r="A224" s="4">
        <v>574</v>
      </c>
      <c t="n" r="B224" s="6">
        <v>456</v>
      </c>
      <c t="n" r="C224" s="6">
        <v>345</v>
      </c>
    </row>
    <row spans="1:3" r="225">
      <c t="s" r="A225" s="4">
        <v>627</v>
      </c>
    </row>
    <row spans="1:3" r="226">
      <c t="s" r="A226" s="3">
        <v>573</v>
      </c>
    </row>
    <row spans="1:3" r="227">
      <c t="s" r="A227" s="4">
        <v>574</v>
      </c>
      <c t="n" r="B227" s="6">
        <v>327</v>
      </c>
      <c t="n" r="C227" s="6">
        <v>737</v>
      </c>
    </row>
    <row spans="1:3" r="228">
      <c t="s" r="A228" s="4">
        <v>569</v>
      </c>
    </row>
    <row spans="1:3" r="229">
      <c t="s" r="A229" s="3">
        <v>573</v>
      </c>
    </row>
    <row spans="1:3" r="230">
      <c t="s" r="A230" s="4">
        <v>574</v>
      </c>
      <c t="n" r="B230" s="6">
        <v>288</v>
      </c>
      <c t="n" r="C230" s="6">
        <v>20</v>
      </c>
    </row>
    <row spans="1:3" r="231">
      <c t="s" r="A231" s="4">
        <v>575</v>
      </c>
      <c t="n" r="B231" s="6">
        <v>1620</v>
      </c>
      <c t="n" r="C231" s="6">
        <v>6340</v>
      </c>
    </row>
    <row spans="1:3" r="232">
      <c t="s" r="A232" s="4">
        <v>576</v>
      </c>
      <c t="n" r="B232" s="6">
        <v>283821</v>
      </c>
      <c t="n" r="C232" s="6">
        <v>326971</v>
      </c>
    </row>
    <row spans="1:3" r="233">
      <c t="s" r="A233" s="4">
        <v>577</v>
      </c>
      <c t="n" r="B233" s="6">
        <v>285729</v>
      </c>
      <c t="n" r="C233" s="6">
        <v>333331</v>
      </c>
    </row>
    <row spans="1:3" r="234">
      <c t="s" r="A234" s="4">
        <v>628</v>
      </c>
    </row>
    <row spans="1:3" r="235">
      <c t="s" r="A235" s="3">
        <v>573</v>
      </c>
    </row>
    <row spans="1:3" r="236">
      <c t="s" r="A236" s="4">
        <v>574</v>
      </c>
      <c t="n" r="B236" s="6">
        <v>288</v>
      </c>
      <c t="n" r="C236" s="6">
        <v>5</v>
      </c>
    </row>
    <row spans="1:3" r="237">
      <c t="s" r="A237" s="4">
        <v>629</v>
      </c>
    </row>
    <row spans="1:3" r="238">
      <c t="s" r="A238" s="3">
        <v>573</v>
      </c>
    </row>
    <row spans="1:3" r="239">
      <c t="s" r="A239" s="4">
        <v>574</v>
      </c>
      <c t="n" r="B239" s="6">
        <v>0</v>
      </c>
      <c t="n" r="C239" s="6">
        <v>15</v>
      </c>
    </row>
    <row spans="1:3" r="240">
      <c t="s" r="A240" s="4">
        <v>630</v>
      </c>
    </row>
    <row spans="1:3" r="241">
      <c t="s" r="A241" s="3">
        <v>573</v>
      </c>
    </row>
    <row spans="1:3" r="242">
      <c t="s" r="A242" s="4">
        <v>574</v>
      </c>
      <c t="n" r="B242" s="6">
        <v>0</v>
      </c>
      <c t="n" r="C242" s="6">
        <v>0</v>
      </c>
    </row>
    <row spans="1:3" r="243">
      <c t="s" r="A243" s="4">
        <v>631</v>
      </c>
    </row>
    <row spans="1:3" r="244">
      <c t="s" r="A244" s="3">
        <v>573</v>
      </c>
    </row>
    <row spans="1:3" r="245">
      <c t="s" r="A245" s="4">
        <v>574</v>
      </c>
      <c t="n" r="B245" s="6">
        <v>0</v>
      </c>
      <c t="n" r="C245" s="6">
        <v>0</v>
      </c>
    </row>
    <row spans="1:3" r="246">
      <c t="s" r="A246" s="4">
        <v>575</v>
      </c>
      <c t="n" r="B246" s="6">
        <v>0</v>
      </c>
      <c t="n" r="C246" s="6">
        <v>3009</v>
      </c>
    </row>
    <row spans="1:3" r="247">
      <c t="s" r="A247" s="4">
        <v>576</v>
      </c>
      <c t="n" r="B247" s="6">
        <v>68991</v>
      </c>
      <c t="n" r="C247" s="6">
        <v>72255</v>
      </c>
    </row>
    <row spans="1:3" r="248">
      <c t="s" r="A248" s="4">
        <v>577</v>
      </c>
      <c t="n" r="B248" s="6">
        <v>68991</v>
      </c>
      <c t="n" r="C248" s="6">
        <v>75264</v>
      </c>
    </row>
    <row spans="1:3" r="249">
      <c t="s" r="A249" s="4">
        <v>632</v>
      </c>
    </row>
    <row spans="1:3" r="250">
      <c t="s" r="A250" s="3">
        <v>573</v>
      </c>
    </row>
    <row spans="1:3" r="251">
      <c t="s" r="A251" s="4">
        <v>574</v>
      </c>
      <c t="n" r="B251" s="6">
        <v>0</v>
      </c>
      <c t="n" r="C251" s="6">
        <v>0</v>
      </c>
    </row>
    <row spans="1:3" r="252">
      <c t="s" r="A252" s="4">
        <v>633</v>
      </c>
    </row>
    <row spans="1:3" r="253">
      <c t="s" r="A253" s="3">
        <v>573</v>
      </c>
    </row>
    <row spans="1:3" r="254">
      <c t="s" r="A254" s="4">
        <v>574</v>
      </c>
      <c t="n" r="B254" s="6">
        <v>0</v>
      </c>
      <c t="n" r="C254" s="6">
        <v>0</v>
      </c>
    </row>
    <row spans="1:3" r="255">
      <c t="s" r="A255" s="4">
        <v>634</v>
      </c>
    </row>
    <row spans="1:3" r="256">
      <c t="s" r="A256" s="3">
        <v>573</v>
      </c>
    </row>
    <row spans="1:3" r="257">
      <c t="s" r="A257" s="4">
        <v>574</v>
      </c>
      <c t="n" r="B257" s="6">
        <v>0</v>
      </c>
      <c t="n" r="C257" s="6">
        <v>0</v>
      </c>
    </row>
    <row spans="1:3" r="258">
      <c t="s" r="A258" s="4">
        <v>635</v>
      </c>
    </row>
    <row spans="1:3" r="259">
      <c t="s" r="A259" s="3">
        <v>573</v>
      </c>
    </row>
    <row spans="1:3" r="260">
      <c t="s" r="A260" s="4">
        <v>574</v>
      </c>
      <c t="n" r="B260" s="6">
        <v>0</v>
      </c>
      <c t="n" r="C260" s="6">
        <v>0</v>
      </c>
    </row>
    <row spans="1:3" r="261">
      <c t="s" r="A261" s="4">
        <v>575</v>
      </c>
      <c t="n" r="B261" s="6">
        <v>1313</v>
      </c>
      <c t="n" r="C261" s="6">
        <v>2666</v>
      </c>
    </row>
    <row spans="1:3" r="262">
      <c t="s" r="A262" s="4">
        <v>576</v>
      </c>
      <c t="n" r="B262" s="6">
        <v>165630</v>
      </c>
      <c t="n" r="C262" s="6">
        <v>197222</v>
      </c>
    </row>
    <row spans="1:3" r="263">
      <c t="s" r="A263" s="4">
        <v>577</v>
      </c>
      <c t="n" r="B263" s="6">
        <v>166943</v>
      </c>
      <c t="n" r="C263" s="6">
        <v>199888</v>
      </c>
    </row>
    <row spans="1:3" r="264">
      <c t="s" r="A264" s="4">
        <v>636</v>
      </c>
    </row>
    <row spans="1:3" r="265">
      <c t="s" r="A265" s="3">
        <v>573</v>
      </c>
    </row>
    <row spans="1:3" r="266">
      <c t="s" r="A266" s="4">
        <v>574</v>
      </c>
      <c t="n" r="B266" s="6">
        <v>0</v>
      </c>
      <c t="n" r="C266" s="6">
        <v>0</v>
      </c>
    </row>
    <row spans="1:3" r="267">
      <c t="s" r="A267" s="4">
        <v>637</v>
      </c>
    </row>
    <row spans="1:3" r="268">
      <c t="s" r="A268" s="3">
        <v>573</v>
      </c>
    </row>
    <row spans="1:3" r="269">
      <c t="s" r="A269" s="4">
        <v>574</v>
      </c>
      <c t="n" r="B269" s="6">
        <v>0</v>
      </c>
      <c t="n" r="C269" s="6">
        <v>0</v>
      </c>
    </row>
    <row spans="1:3" r="270">
      <c t="s" r="A270" s="4">
        <v>638</v>
      </c>
    </row>
    <row spans="1:3" r="271">
      <c t="s" r="A271" s="3">
        <v>573</v>
      </c>
    </row>
    <row spans="1:3" r="272">
      <c t="s" r="A272" s="4">
        <v>574</v>
      </c>
      <c t="n" r="B272" s="6">
        <v>0</v>
      </c>
      <c t="n" r="C272" s="6">
        <v>0</v>
      </c>
    </row>
    <row spans="1:3" r="273">
      <c t="s" r="A273" s="4">
        <v>639</v>
      </c>
    </row>
    <row spans="1:3" r="274">
      <c t="s" r="A274" s="3">
        <v>573</v>
      </c>
    </row>
    <row spans="1:3" r="275">
      <c t="s" r="A275" s="4">
        <v>577</v>
      </c>
      <c t="n" r="B275" s="6">
        <v>0</v>
      </c>
      <c t="n" r="C275" s="6">
        <v>0</v>
      </c>
    </row>
    <row spans="1:3" r="276">
      <c t="s" r="A276" s="4">
        <v>640</v>
      </c>
    </row>
    <row spans="1:3" r="277">
      <c t="s" r="A277" s="3">
        <v>573</v>
      </c>
    </row>
    <row spans="1:3" r="278">
      <c t="s" r="A278" s="4">
        <v>574</v>
      </c>
      <c t="n" r="B278" s="6">
        <v>288</v>
      </c>
      <c t="n" r="C278" s="6">
        <v>20</v>
      </c>
    </row>
    <row spans="1:3" r="279">
      <c t="s" r="A279" s="4">
        <v>575</v>
      </c>
      <c t="n" r="B279" s="6">
        <v>307</v>
      </c>
      <c t="n" r="C279" s="6">
        <v>665</v>
      </c>
    </row>
    <row spans="1:3" r="280">
      <c t="s" r="A280" s="4">
        <v>576</v>
      </c>
      <c t="n" r="B280" s="6">
        <v>49200</v>
      </c>
      <c t="n" r="C280" s="6">
        <v>57494</v>
      </c>
    </row>
    <row spans="1:3" r="281">
      <c t="s" r="A281" s="4">
        <v>577</v>
      </c>
      <c t="n" r="B281" s="6">
        <v>49795</v>
      </c>
      <c t="n" r="C281" s="6">
        <v>58179</v>
      </c>
    </row>
    <row spans="1:3" r="282">
      <c t="s" r="A282" s="4">
        <v>641</v>
      </c>
    </row>
    <row spans="1:3" r="283">
      <c t="s" r="A283" s="3">
        <v>573</v>
      </c>
    </row>
    <row spans="1:3" r="284">
      <c t="s" r="A284" s="4">
        <v>574</v>
      </c>
      <c t="n" r="B284" s="6">
        <v>288</v>
      </c>
      <c t="n" r="C284" s="6">
        <v>5</v>
      </c>
    </row>
    <row spans="1:3" r="285">
      <c t="s" r="A285" s="4">
        <v>642</v>
      </c>
    </row>
    <row spans="1:3" r="286">
      <c t="s" r="A286" s="3">
        <v>573</v>
      </c>
    </row>
    <row spans="1:3" r="287">
      <c t="s" r="A287" s="4">
        <v>574</v>
      </c>
      <c t="n" r="B287" s="6">
        <v>0</v>
      </c>
      <c t="n" r="C287" s="6">
        <v>15</v>
      </c>
    </row>
    <row spans="1:3" r="288">
      <c t="s" r="A288" s="4">
        <v>643</v>
      </c>
    </row>
    <row spans="1:3" r="289">
      <c t="s" r="A289" s="3">
        <v>573</v>
      </c>
    </row>
    <row spans="1:3" r="290">
      <c t="s" r="A290" s="4">
        <v>574</v>
      </c>
      <c t="n" r="B290" s="6">
        <v>0</v>
      </c>
      <c t="n" r="C290" s="6">
        <v>0</v>
      </c>
    </row>
    <row spans="1:3" r="291">
      <c t="s" r="A291" s="4">
        <v>570</v>
      </c>
    </row>
    <row spans="1:3" r="292">
      <c t="s" r="A292" s="3">
        <v>573</v>
      </c>
    </row>
    <row spans="1:3" r="293">
      <c t="s" r="A293" s="4">
        <v>574</v>
      </c>
      <c t="n" r="B293" s="6">
        <v>710</v>
      </c>
      <c t="n" r="C293" s="6">
        <v>870</v>
      </c>
    </row>
    <row spans="1:3" r="294">
      <c t="s" r="A294" s="4">
        <v>575</v>
      </c>
      <c t="n" r="B294" s="6">
        <v>604</v>
      </c>
      <c t="n" r="C294" s="6">
        <v>696</v>
      </c>
    </row>
    <row spans="1:3" r="295">
      <c t="s" r="A295" s="4">
        <v>576</v>
      </c>
      <c t="n" r="B295" s="6">
        <v>94113</v>
      </c>
      <c t="n" r="C295" s="6">
        <v>145690</v>
      </c>
    </row>
    <row spans="1:3" r="296">
      <c t="s" r="A296" s="4">
        <v>577</v>
      </c>
      <c t="n" r="B296" s="6">
        <v>95427</v>
      </c>
      <c t="n" r="C296" s="6">
        <v>147256</v>
      </c>
    </row>
    <row spans="1:3" r="297">
      <c t="s" r="A297" s="4">
        <v>644</v>
      </c>
    </row>
    <row spans="1:3" r="298">
      <c t="s" r="A298" s="3">
        <v>573</v>
      </c>
    </row>
    <row spans="1:3" r="299">
      <c t="s" r="A299" s="4">
        <v>574</v>
      </c>
      <c t="n" r="B299" s="6">
        <v>546</v>
      </c>
      <c t="n" r="C299" s="6">
        <v>739</v>
      </c>
    </row>
    <row spans="1:3" r="300">
      <c t="s" r="A300" s="4">
        <v>645</v>
      </c>
    </row>
    <row spans="1:3" r="301">
      <c t="s" r="A301" s="3">
        <v>573</v>
      </c>
    </row>
    <row spans="1:3" r="302">
      <c t="s" r="A302" s="4">
        <v>574</v>
      </c>
      <c t="n" r="B302" s="6">
        <v>163</v>
      </c>
      <c t="n" r="C302" s="6">
        <v>65</v>
      </c>
    </row>
    <row spans="1:3" r="303">
      <c t="s" r="A303" s="4">
        <v>646</v>
      </c>
    </row>
    <row spans="1:3" r="304">
      <c t="s" r="A304" s="3">
        <v>573</v>
      </c>
    </row>
    <row spans="1:3" r="305">
      <c t="s" r="A305" s="4">
        <v>574</v>
      </c>
      <c t="n" r="B305" s="6">
        <v>1</v>
      </c>
      <c t="n" r="C305" s="6">
        <v>66</v>
      </c>
    </row>
    <row spans="1:3" r="306">
      <c t="s" r="A306" s="4">
        <v>647</v>
      </c>
    </row>
    <row spans="1:3" r="307">
      <c t="s" r="A307" s="3">
        <v>573</v>
      </c>
    </row>
    <row spans="1:3" r="308">
      <c t="s" r="A308" s="4">
        <v>574</v>
      </c>
      <c t="n" r="B308" s="6">
        <v>155</v>
      </c>
      <c t="n" r="C308" s="6">
        <v>577</v>
      </c>
    </row>
    <row spans="1:3" r="309">
      <c t="s" r="A309" s="4">
        <v>575</v>
      </c>
      <c t="n" r="B309" s="6">
        <v>104</v>
      </c>
      <c t="n" r="C309" s="6">
        <v>106</v>
      </c>
    </row>
    <row spans="1:3" r="310">
      <c t="s" r="A310" s="4">
        <v>576</v>
      </c>
      <c t="n" r="B310" s="6">
        <v>27516</v>
      </c>
      <c t="n" r="C310" s="6">
        <v>64540</v>
      </c>
    </row>
    <row spans="1:3" r="311">
      <c t="s" r="A311" s="4">
        <v>577</v>
      </c>
      <c t="n" r="B311" s="6">
        <v>27775</v>
      </c>
      <c t="n" r="C311" s="6">
        <v>65223</v>
      </c>
    </row>
    <row spans="1:3" r="312">
      <c t="s" r="A312" s="4">
        <v>648</v>
      </c>
    </row>
    <row spans="1:3" r="313">
      <c t="s" r="A313" s="3">
        <v>573</v>
      </c>
    </row>
    <row spans="1:3" r="314">
      <c t="s" r="A314" s="4">
        <v>574</v>
      </c>
      <c t="n" r="B314" s="6">
        <v>143</v>
      </c>
      <c t="n" r="C314" s="6">
        <v>518</v>
      </c>
    </row>
    <row spans="1:3" r="315">
      <c t="s" r="A315" s="4">
        <v>649</v>
      </c>
    </row>
    <row spans="1:3" r="316">
      <c t="s" r="A316" s="3">
        <v>573</v>
      </c>
    </row>
    <row spans="1:3" r="317">
      <c t="s" r="A317" s="4">
        <v>574</v>
      </c>
      <c t="n" r="B317" s="6">
        <v>11</v>
      </c>
      <c t="n" r="C317" s="6">
        <v>5</v>
      </c>
    </row>
    <row spans="1:3" r="318">
      <c t="s" r="A318" s="4">
        <v>650</v>
      </c>
    </row>
    <row spans="1:3" r="319">
      <c t="s" r="A319" s="3">
        <v>573</v>
      </c>
    </row>
    <row spans="1:3" r="320">
      <c t="s" r="A320" s="4">
        <v>574</v>
      </c>
      <c t="n" r="B320" s="6">
        <v>1</v>
      </c>
      <c t="n" r="C320" s="6">
        <v>54</v>
      </c>
    </row>
    <row spans="1:3" r="321">
      <c t="s" r="A321" s="4">
        <v>651</v>
      </c>
    </row>
    <row spans="1:3" r="322">
      <c t="s" r="A322" s="3">
        <v>573</v>
      </c>
    </row>
    <row spans="1:3" r="323">
      <c t="s" r="A323" s="4">
        <v>574</v>
      </c>
      <c t="n" r="B323" s="6">
        <v>459</v>
      </c>
      <c t="n" r="C323" s="6">
        <v>255</v>
      </c>
    </row>
    <row spans="1:3" r="324">
      <c t="s" r="A324" s="4">
        <v>575</v>
      </c>
      <c t="n" r="B324" s="6">
        <v>457</v>
      </c>
      <c t="n" r="C324" s="6">
        <v>557</v>
      </c>
    </row>
    <row spans="1:3" r="325">
      <c t="s" r="A325" s="4">
        <v>576</v>
      </c>
      <c t="n" r="B325" s="6">
        <v>62811</v>
      </c>
      <c t="n" r="C325" s="6">
        <v>75904</v>
      </c>
    </row>
    <row spans="1:3" r="326">
      <c t="s" r="A326" s="4">
        <v>577</v>
      </c>
      <c t="n" r="B326" s="6">
        <v>63727</v>
      </c>
      <c t="n" r="C326" s="6">
        <v>76716</v>
      </c>
    </row>
    <row spans="1:3" r="327">
      <c t="s" r="A327" s="4">
        <v>652</v>
      </c>
    </row>
    <row spans="1:3" r="328">
      <c t="s" r="A328" s="3">
        <v>573</v>
      </c>
    </row>
    <row spans="1:3" r="329">
      <c t="s" r="A329" s="4">
        <v>574</v>
      </c>
      <c t="n" r="B329" s="6">
        <v>327</v>
      </c>
      <c t="n" r="C329" s="6">
        <v>190</v>
      </c>
    </row>
    <row spans="1:3" r="330">
      <c t="s" r="A330" s="4">
        <v>653</v>
      </c>
    </row>
    <row spans="1:3" r="331">
      <c t="s" r="A331" s="3">
        <v>573</v>
      </c>
    </row>
    <row spans="1:3" r="332">
      <c t="s" r="A332" s="4">
        <v>574</v>
      </c>
      <c t="n" r="B332" s="6">
        <v>132</v>
      </c>
      <c t="n" r="C332" s="6">
        <v>60</v>
      </c>
    </row>
    <row spans="1:3" r="333">
      <c t="s" r="A333" s="4">
        <v>654</v>
      </c>
    </row>
    <row spans="1:3" r="334">
      <c t="s" r="A334" s="3">
        <v>573</v>
      </c>
    </row>
    <row spans="1:3" r="335">
      <c t="s" r="A335" s="4">
        <v>574</v>
      </c>
      <c t="n" r="B335" s="6">
        <v>0</v>
      </c>
      <c t="n" r="C335" s="6">
        <v>5</v>
      </c>
    </row>
    <row spans="1:3" r="336">
      <c t="s" r="A336" s="4">
        <v>655</v>
      </c>
    </row>
    <row spans="1:3" r="337">
      <c t="s" r="A337" s="3">
        <v>573</v>
      </c>
    </row>
    <row spans="1:3" r="338">
      <c t="s" r="A338" s="4">
        <v>574</v>
      </c>
      <c t="n" r="B338" s="6">
        <v>96</v>
      </c>
      <c t="n" r="C338" s="6">
        <v>38</v>
      </c>
    </row>
    <row spans="1:3" r="339">
      <c t="s" r="A339" s="4">
        <v>575</v>
      </c>
      <c t="n" r="B339" s="6">
        <v>43</v>
      </c>
      <c t="n" r="C339" s="6">
        <v>33</v>
      </c>
    </row>
    <row spans="1:3" r="340">
      <c t="s" r="A340" s="4">
        <v>576</v>
      </c>
      <c t="n" r="B340" s="6">
        <v>3786</v>
      </c>
      <c t="n" r="C340" s="6">
        <v>5246</v>
      </c>
    </row>
    <row spans="1:3" r="341">
      <c t="s" r="A341" s="4">
        <v>577</v>
      </c>
      <c t="n" r="B341" s="6">
        <v>3925</v>
      </c>
      <c t="n" r="C341" s="6">
        <v>5317</v>
      </c>
    </row>
    <row spans="1:3" r="342">
      <c t="s" r="A342" s="4">
        <v>656</v>
      </c>
    </row>
    <row spans="1:3" r="343">
      <c t="s" r="A343" s="3">
        <v>573</v>
      </c>
    </row>
    <row spans="1:3" r="344">
      <c t="s" r="A344" s="4">
        <v>574</v>
      </c>
      <c t="n" r="B344" s="6">
        <v>76</v>
      </c>
      <c t="n" r="C344" s="6">
        <v>31</v>
      </c>
    </row>
    <row spans="1:3" r="345">
      <c t="s" r="A345" s="4">
        <v>657</v>
      </c>
    </row>
    <row spans="1:3" r="346">
      <c t="s" r="A346" s="3">
        <v>573</v>
      </c>
    </row>
    <row spans="1:3" r="347">
      <c t="s" r="A347" s="4">
        <v>574</v>
      </c>
      <c t="n" r="B347" s="6">
        <v>20</v>
      </c>
      <c t="n" r="C347" s="6">
        <v>0</v>
      </c>
    </row>
    <row spans="1:3" r="348">
      <c t="s" r="A348" s="4">
        <v>658</v>
      </c>
    </row>
    <row spans="1:3" r="349">
      <c t="s" r="A349" s="3">
        <v>573</v>
      </c>
    </row>
    <row spans="1:3" r="350">
      <c t="s" r="A350" s="4">
        <v>574</v>
      </c>
      <c t="n" r="B350" s="6">
        <v>0</v>
      </c>
      <c t="n" r="C350" s="6">
        <v>7</v>
      </c>
    </row>
    <row spans="1:3" r="351">
      <c t="s" r="A351" s="4">
        <v>571</v>
      </c>
    </row>
    <row spans="1:3" r="352">
      <c t="s" r="A352" s="3">
        <v>573</v>
      </c>
    </row>
    <row spans="1:3" r="353">
      <c t="s" r="A353" s="4">
        <v>574</v>
      </c>
      <c t="n" r="B353" s="6">
        <v>2062</v>
      </c>
      <c t="n" r="C353" s="6">
        <v>2098</v>
      </c>
    </row>
    <row spans="1:3" r="354">
      <c t="s" r="A354" s="4">
        <v>575</v>
      </c>
      <c t="n" r="B354" s="6">
        <v>2584</v>
      </c>
      <c t="n" r="C354" s="6">
        <v>3193</v>
      </c>
    </row>
    <row spans="1:3" r="355">
      <c t="s" r="A355" s="4">
        <v>576</v>
      </c>
      <c t="n" r="B355" s="6">
        <v>225712</v>
      </c>
      <c t="n" r="C355" s="6">
        <v>261456</v>
      </c>
    </row>
    <row spans="1:3" r="356">
      <c t="s" r="A356" s="4">
        <v>577</v>
      </c>
      <c t="n" r="B356" s="6">
        <v>230358</v>
      </c>
      <c t="n" r="C356" s="6">
        <v>266747</v>
      </c>
    </row>
    <row spans="1:3" r="357">
      <c t="s" r="A357" s="4">
        <v>659</v>
      </c>
    </row>
    <row spans="1:3" r="358">
      <c t="s" r="A358" s="3">
        <v>573</v>
      </c>
    </row>
    <row spans="1:3" r="359">
      <c t="s" r="A359" s="4">
        <v>574</v>
      </c>
      <c t="n" r="B359" s="6">
        <v>1443</v>
      </c>
      <c t="n" r="C359" s="6">
        <v>1162</v>
      </c>
    </row>
    <row spans="1:3" r="360">
      <c t="s" r="A360" s="4">
        <v>660</v>
      </c>
    </row>
    <row spans="1:3" r="361">
      <c t="s" r="A361" s="3">
        <v>573</v>
      </c>
    </row>
    <row spans="1:3" r="362">
      <c t="s" r="A362" s="4">
        <v>574</v>
      </c>
      <c t="n" r="B362" s="6">
        <v>293</v>
      </c>
      <c t="n" r="C362" s="6">
        <v>265</v>
      </c>
    </row>
    <row spans="1:3" r="363">
      <c t="s" r="A363" s="4">
        <v>661</v>
      </c>
    </row>
    <row spans="1:3" r="364">
      <c t="s" r="A364" s="3">
        <v>573</v>
      </c>
    </row>
    <row spans="1:3" r="365">
      <c t="s" r="A365" s="4">
        <v>574</v>
      </c>
      <c t="n" r="B365" s="7">
        <v>326</v>
      </c>
      <c t="n" r="C365" s="7">
        <v>6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v>
      </c>
      <c t="s" r="B1" s="2">
        <v>1</v>
      </c>
    </row>
    <row spans="1:4" r="2">
      <c t="s" r="B2" s="2">
        <v>2</v>
      </c>
      <c t="s" r="C2" s="2">
        <v>30</v>
      </c>
      <c t="s" r="D2" s="2">
        <v>75</v>
      </c>
    </row>
    <row spans="1:4" r="3">
      <c t="s" r="A3" s="3">
        <v>129</v>
      </c>
    </row>
    <row spans="1:4" r="4">
      <c t="s" r="A4" s="4">
        <v>130</v>
      </c>
      <c t="n" r="B4" s="7">
        <v>-3159</v>
      </c>
      <c t="n" r="C4" s="7">
        <v>18069</v>
      </c>
      <c t="n" r="D4" s="7">
        <v>-41059</v>
      </c>
    </row>
    <row spans="1:4" r="5">
      <c t="s" r="A5" s="4">
        <v>131</v>
      </c>
      <c t="n" r="B5" s="6">
        <v>3087</v>
      </c>
      <c t="n" r="C5" s="6">
        <v>92</v>
      </c>
      <c t="n" r="D5" s="6">
        <v>1426</v>
      </c>
    </row>
    <row spans="1:4" r="6">
      <c t="s" r="A6" s="4">
        <v>132</v>
      </c>
      <c t="n" r="B6" s="6">
        <v>-1311</v>
      </c>
      <c t="n" r="C6" s="6">
        <v>-421</v>
      </c>
      <c t="n" r="D6" s="6">
        <v>0</v>
      </c>
    </row>
    <row spans="1:4" r="7">
      <c t="s" r="A7" s="4">
        <v>133</v>
      </c>
      <c t="n" r="B7" s="6">
        <v>2239</v>
      </c>
      <c t="n" r="C7" s="6">
        <v>75</v>
      </c>
      <c t="n" r="D7" s="6">
        <v>2790</v>
      </c>
    </row>
    <row spans="1:4" r="8">
      <c t="s" r="A8" s="4">
        <v>134</v>
      </c>
      <c t="n" r="B8" s="7">
        <v>-6144</v>
      </c>
      <c t="n" r="C8" s="7">
        <v>-19245</v>
      </c>
      <c t="n" r="D8" s="7">
        <v>219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2</v>
      </c>
      <c t="s" r="B1" s="2">
        <v>1</v>
      </c>
    </row>
    <row spans="1:4" r="2">
      <c t="s" r="B2" s="2">
        <v>2</v>
      </c>
      <c t="s" r="C2" s="2">
        <v>30</v>
      </c>
      <c t="s" r="D2" s="2">
        <v>75</v>
      </c>
    </row>
    <row spans="1:4" r="3">
      <c t="s" r="A3" s="3">
        <v>225</v>
      </c>
    </row>
    <row spans="1:4" r="4">
      <c t="s" r="A4" s="4">
        <v>663</v>
      </c>
      <c t="n" r="B4" s="7">
        <v>500</v>
      </c>
    </row>
    <row spans="1:4" r="5">
      <c t="s" r="A5" s="3">
        <v>664</v>
      </c>
    </row>
    <row spans="1:4" r="6">
      <c t="s" r="A6" s="4">
        <v>665</v>
      </c>
      <c t="n" r="B6" s="6">
        <v>27168</v>
      </c>
      <c t="n" r="C6" s="7">
        <v>25796</v>
      </c>
    </row>
    <row spans="1:4" r="7">
      <c t="s" r="A7" s="4">
        <v>666</v>
      </c>
      <c t="n" r="B7" s="6">
        <v>31665</v>
      </c>
      <c t="n" r="C7" s="6">
        <v>32290</v>
      </c>
    </row>
    <row spans="1:4" r="8">
      <c t="s" r="A8" s="4">
        <v>667</v>
      </c>
      <c t="n" r="B8" s="6">
        <v>2005</v>
      </c>
      <c t="n" r="C8" s="6">
        <v>1100</v>
      </c>
    </row>
    <row spans="1:4" r="9">
      <c t="s" r="A9" s="4">
        <v>668</v>
      </c>
      <c t="n" r="B9" s="6">
        <v>32470</v>
      </c>
      <c t="n" r="C9" s="6">
        <v>31059</v>
      </c>
      <c t="n" r="D9" s="7">
        <v>23317</v>
      </c>
    </row>
    <row spans="1:4" r="10">
      <c t="s" r="A10" s="4">
        <v>669</v>
      </c>
      <c t="n" r="B10" s="6">
        <v>895</v>
      </c>
      <c t="n" r="C10" s="6">
        <v>772</v>
      </c>
      <c t="n" r="D10" s="6">
        <v>418</v>
      </c>
    </row>
    <row spans="1:4" r="11">
      <c t="s" r="A11" s="4">
        <v>563</v>
      </c>
    </row>
    <row spans="1:4" r="12">
      <c t="s" r="A12" s="3">
        <v>670</v>
      </c>
    </row>
    <row spans="1:4" r="13">
      <c t="s" r="A13" s="4">
        <v>665</v>
      </c>
      <c t="n" r="B13" s="6">
        <v>21296</v>
      </c>
      <c t="n" r="C13" s="6">
        <v>17358</v>
      </c>
    </row>
    <row spans="1:4" r="14">
      <c t="s" r="A14" s="4">
        <v>666</v>
      </c>
      <c t="n" r="B14" s="6">
        <v>23828</v>
      </c>
      <c t="n" r="C14" s="6">
        <v>19181</v>
      </c>
    </row>
    <row spans="1:4" r="15">
      <c t="s" r="A15" s="4">
        <v>566</v>
      </c>
    </row>
    <row spans="1:4" r="16">
      <c t="s" r="A16" s="3">
        <v>670</v>
      </c>
    </row>
    <row spans="1:4" r="17">
      <c t="s" r="A17" s="4">
        <v>665</v>
      </c>
      <c t="n" r="B17" s="6">
        <v>7586</v>
      </c>
      <c t="n" r="C17" s="6">
        <v>8316</v>
      </c>
    </row>
    <row spans="1:4" r="18">
      <c t="s" r="A18" s="4">
        <v>666</v>
      </c>
      <c t="n" r="B18" s="6">
        <v>8606</v>
      </c>
      <c t="n" r="C18" s="6">
        <v>9189</v>
      </c>
    </row>
    <row spans="1:4" r="19">
      <c t="s" r="A19" s="3">
        <v>664</v>
      </c>
    </row>
    <row spans="1:4" r="20">
      <c t="s" r="A20" s="4">
        <v>665</v>
      </c>
      <c t="n" r="B20" s="6">
        <v>4667</v>
      </c>
      <c t="n" r="C20" s="6">
        <v>2763</v>
      </c>
    </row>
    <row spans="1:4" r="21">
      <c t="s" r="A21" s="4">
        <v>666</v>
      </c>
      <c t="n" r="B21" s="6">
        <v>6516</v>
      </c>
      <c t="n" r="C21" s="6">
        <v>4611</v>
      </c>
    </row>
    <row spans="1:4" r="22">
      <c t="s" r="A22" s="4">
        <v>667</v>
      </c>
      <c t="n" r="B22" s="6">
        <v>1270</v>
      </c>
      <c t="n" r="C22" s="6">
        <v>600</v>
      </c>
    </row>
    <row spans="1:4" r="23">
      <c t="s" r="A23" s="4">
        <v>587</v>
      </c>
    </row>
    <row spans="1:4" r="24">
      <c t="s" r="A24" s="3">
        <v>670</v>
      </c>
    </row>
    <row spans="1:4" r="25">
      <c t="s" r="A25" s="4">
        <v>665</v>
      </c>
      <c t="n" r="B25" s="6">
        <v>2244</v>
      </c>
      <c t="n" r="C25" s="6">
        <v>1748</v>
      </c>
    </row>
    <row spans="1:4" r="26">
      <c t="s" r="A26" s="4">
        <v>666</v>
      </c>
      <c t="n" r="B26" s="6">
        <v>2490</v>
      </c>
      <c t="n" r="C26" s="6">
        <v>1901</v>
      </c>
    </row>
    <row spans="1:4" r="27">
      <c t="s" r="A27" s="3">
        <v>664</v>
      </c>
    </row>
    <row spans="1:4" r="28">
      <c t="s" r="A28" s="4">
        <v>665</v>
      </c>
      <c t="n" r="B28" s="6">
        <v>457</v>
      </c>
      <c t="n" r="C28" s="6">
        <v>0</v>
      </c>
    </row>
    <row spans="1:4" r="29">
      <c t="s" r="A29" s="4">
        <v>666</v>
      </c>
      <c t="n" r="B29" s="6">
        <v>457</v>
      </c>
      <c t="n" r="C29" s="6">
        <v>0</v>
      </c>
    </row>
    <row spans="1:4" r="30">
      <c t="s" r="A30" s="4">
        <v>667</v>
      </c>
      <c t="n" r="B30" s="6">
        <v>300</v>
      </c>
      <c t="n" r="C30" s="6">
        <v>0</v>
      </c>
    </row>
    <row spans="1:4" r="31">
      <c t="s" r="A31" s="4">
        <v>668</v>
      </c>
      <c t="n" r="B31" s="6">
        <v>2219</v>
      </c>
      <c t="n" r="C31" s="6">
        <v>1954</v>
      </c>
      <c t="n" r="D31" s="6">
        <v>3488</v>
      </c>
    </row>
    <row spans="1:4" r="32">
      <c t="s" r="A32" s="4">
        <v>669</v>
      </c>
      <c t="n" r="B32" s="6">
        <v>71</v>
      </c>
      <c t="n" r="C32" s="6">
        <v>115</v>
      </c>
      <c t="n" r="D32" s="6">
        <v>0</v>
      </c>
    </row>
    <row spans="1:4" r="33">
      <c t="s" r="A33" s="4">
        <v>591</v>
      </c>
    </row>
    <row spans="1:4" r="34">
      <c t="s" r="A34" s="3">
        <v>670</v>
      </c>
    </row>
    <row spans="1:4" r="35">
      <c t="s" r="A35" s="4">
        <v>665</v>
      </c>
      <c t="n" r="B35" s="6">
        <v>3165</v>
      </c>
      <c t="n" r="C35" s="6">
        <v>4505</v>
      </c>
    </row>
    <row spans="1:4" r="36">
      <c t="s" r="A36" s="4">
        <v>666</v>
      </c>
      <c t="n" r="B36" s="6">
        <v>3175</v>
      </c>
      <c t="n" r="C36" s="6">
        <v>4520</v>
      </c>
    </row>
    <row spans="1:4" r="37">
      <c t="s" r="A37" s="3">
        <v>664</v>
      </c>
    </row>
    <row spans="1:4" r="38">
      <c t="s" r="A38" s="4">
        <v>665</v>
      </c>
      <c t="n" r="B38" s="6">
        <v>4210</v>
      </c>
      <c t="n" r="C38" s="6">
        <v>2763</v>
      </c>
    </row>
    <row spans="1:4" r="39">
      <c t="s" r="A39" s="4">
        <v>666</v>
      </c>
      <c t="n" r="B39" s="6">
        <v>6059</v>
      </c>
      <c t="n" r="C39" s="6">
        <v>4611</v>
      </c>
    </row>
    <row spans="1:4" r="40">
      <c t="s" r="A40" s="4">
        <v>667</v>
      </c>
      <c t="n" r="B40" s="6">
        <v>970</v>
      </c>
      <c t="n" r="C40" s="6">
        <v>600</v>
      </c>
    </row>
    <row spans="1:4" r="41">
      <c t="s" r="A41" s="4">
        <v>668</v>
      </c>
      <c t="n" r="B41" s="6">
        <v>8538</v>
      </c>
      <c t="n" r="C41" s="6">
        <v>9679</v>
      </c>
      <c t="n" r="D41" s="6">
        <v>11085</v>
      </c>
    </row>
    <row spans="1:4" r="42">
      <c t="s" r="A42" s="4">
        <v>669</v>
      </c>
      <c t="n" r="B42" s="6">
        <v>164</v>
      </c>
      <c t="n" r="C42" s="6">
        <v>169</v>
      </c>
      <c t="n" r="D42" s="6">
        <v>95</v>
      </c>
    </row>
    <row spans="1:4" r="43">
      <c t="s" r="A43" s="4">
        <v>595</v>
      </c>
    </row>
    <row spans="1:4" r="44">
      <c t="s" r="A44" s="3">
        <v>670</v>
      </c>
    </row>
    <row spans="1:4" r="45">
      <c t="s" r="A45" s="4">
        <v>665</v>
      </c>
      <c t="n" r="B45" s="6">
        <v>576</v>
      </c>
      <c t="n" r="C45" s="6">
        <v>20</v>
      </c>
    </row>
    <row spans="1:4" r="46">
      <c t="s" r="A46" s="4">
        <v>666</v>
      </c>
      <c t="n" r="B46" s="6">
        <v>1164</v>
      </c>
      <c t="n" r="C46" s="6">
        <v>26</v>
      </c>
    </row>
    <row spans="1:4" r="47">
      <c t="s" r="A47" s="3">
        <v>664</v>
      </c>
    </row>
    <row spans="1:4" r="48">
      <c t="s" r="A48" s="4">
        <v>668</v>
      </c>
      <c t="n" r="B48" s="6">
        <v>148</v>
      </c>
      <c t="n" r="C48" s="6">
        <v>91</v>
      </c>
      <c t="n" r="D48" s="6">
        <v>1035</v>
      </c>
    </row>
    <row spans="1:4" r="49">
      <c t="s" r="A49" s="4">
        <v>669</v>
      </c>
      <c t="n" r="B49" s="6">
        <v>1</v>
      </c>
      <c t="n" r="C49" s="6">
        <v>1</v>
      </c>
      <c t="n" r="D49" s="6">
        <v>1</v>
      </c>
    </row>
    <row spans="1:4" r="50">
      <c t="s" r="A50" s="4">
        <v>599</v>
      </c>
    </row>
    <row spans="1:4" r="51">
      <c t="s" r="A51" s="3">
        <v>670</v>
      </c>
    </row>
    <row spans="1:4" r="52">
      <c t="s" r="A52" s="4">
        <v>665</v>
      </c>
      <c t="n" r="B52" s="6">
        <v>618</v>
      </c>
      <c t="n" r="C52" s="6">
        <v>1147</v>
      </c>
    </row>
    <row spans="1:4" r="53">
      <c t="s" r="A53" s="4">
        <v>666</v>
      </c>
      <c t="n" r="B53" s="6">
        <v>744</v>
      </c>
      <c t="n" r="C53" s="6">
        <v>1441</v>
      </c>
    </row>
    <row spans="1:4" r="54">
      <c t="s" r="A54" s="3">
        <v>664</v>
      </c>
    </row>
    <row spans="1:4" r="55">
      <c t="s" r="A55" s="4">
        <v>668</v>
      </c>
      <c t="n" r="B55" s="6">
        <v>628</v>
      </c>
      <c t="n" r="C55" s="6">
        <v>1346</v>
      </c>
      <c t="n" r="D55" s="6">
        <v>1067</v>
      </c>
    </row>
    <row spans="1:4" r="56">
      <c t="s" r="A56" s="4">
        <v>669</v>
      </c>
      <c t="n" r="B56" s="6">
        <v>45</v>
      </c>
      <c t="n" r="C56" s="6">
        <v>46</v>
      </c>
      <c t="n" r="D56" s="6">
        <v>47</v>
      </c>
    </row>
    <row spans="1:4" r="57">
      <c t="s" r="A57" s="4">
        <v>603</v>
      </c>
    </row>
    <row spans="1:4" r="58">
      <c t="s" r="A58" s="3">
        <v>670</v>
      </c>
    </row>
    <row spans="1:4" r="59">
      <c t="s" r="A59" s="4">
        <v>665</v>
      </c>
      <c t="n" r="B59" s="6">
        <v>983</v>
      </c>
      <c t="n" r="C59" s="6">
        <v>896</v>
      </c>
    </row>
    <row spans="1:4" r="60">
      <c t="s" r="A60" s="4">
        <v>666</v>
      </c>
      <c t="n" r="B60" s="6">
        <v>1033</v>
      </c>
      <c t="n" r="C60" s="6">
        <v>1301</v>
      </c>
    </row>
    <row spans="1:4" r="61">
      <c t="s" r="A61" s="3">
        <v>664</v>
      </c>
    </row>
    <row spans="1:4" r="62">
      <c t="s" r="A62" s="4">
        <v>668</v>
      </c>
      <c t="n" r="B62" s="6">
        <v>960</v>
      </c>
      <c t="n" r="C62" s="6">
        <v>610</v>
      </c>
      <c t="n" r="D62" s="6">
        <v>127</v>
      </c>
    </row>
    <row spans="1:4" r="63">
      <c t="s" r="A63" s="4">
        <v>669</v>
      </c>
      <c t="n" r="B63" s="6">
        <v>21</v>
      </c>
      <c t="n" r="C63" s="6">
        <v>55</v>
      </c>
      <c t="n" r="D63" s="6">
        <v>61</v>
      </c>
    </row>
    <row spans="1:4" r="64">
      <c t="s" r="A64" s="4">
        <v>567</v>
      </c>
    </row>
    <row spans="1:4" r="65">
      <c t="s" r="A65" s="3">
        <v>670</v>
      </c>
    </row>
    <row spans="1:4" r="66">
      <c t="s" r="A66" s="4">
        <v>665</v>
      </c>
      <c t="n" r="B66" s="6">
        <v>7693</v>
      </c>
      <c t="n" r="C66" s="6">
        <v>5498</v>
      </c>
    </row>
    <row spans="1:4" r="67">
      <c t="s" r="A67" s="4">
        <v>666</v>
      </c>
      <c t="n" r="B67" s="6">
        <v>8595</v>
      </c>
      <c t="n" r="C67" s="6">
        <v>6033</v>
      </c>
    </row>
    <row spans="1:4" r="68">
      <c t="s" r="A68" s="4">
        <v>610</v>
      </c>
    </row>
    <row spans="1:4" r="69">
      <c t="s" r="A69" s="3">
        <v>670</v>
      </c>
    </row>
    <row spans="1:4" r="70">
      <c t="s" r="A70" s="4">
        <v>665</v>
      </c>
      <c t="n" r="B70" s="6">
        <v>12</v>
      </c>
      <c t="n" r="C70" s="6">
        <v>0</v>
      </c>
    </row>
    <row spans="1:4" r="71">
      <c t="s" r="A71" s="4">
        <v>666</v>
      </c>
      <c t="n" r="B71" s="6">
        <v>21</v>
      </c>
      <c t="n" r="C71" s="6">
        <v>0</v>
      </c>
    </row>
    <row spans="1:4" r="72">
      <c t="s" r="A72" s="4">
        <v>614</v>
      </c>
    </row>
    <row spans="1:4" r="73">
      <c t="s" r="A73" s="3">
        <v>670</v>
      </c>
    </row>
    <row spans="1:4" r="74">
      <c t="s" r="A74" s="4">
        <v>665</v>
      </c>
      <c t="n" r="B74" s="6">
        <v>7681</v>
      </c>
      <c t="n" r="C74" s="6">
        <v>5498</v>
      </c>
    </row>
    <row spans="1:4" r="75">
      <c t="s" r="A75" s="4">
        <v>666</v>
      </c>
      <c t="n" r="B75" s="6">
        <v>8574</v>
      </c>
      <c t="n" r="C75" s="6">
        <v>6033</v>
      </c>
    </row>
    <row spans="1:4" r="76">
      <c t="s" r="A76" s="3">
        <v>664</v>
      </c>
    </row>
    <row spans="1:4" r="77">
      <c t="s" r="A77" s="4">
        <v>668</v>
      </c>
      <c t="n" r="B77" s="6">
        <v>7070</v>
      </c>
      <c t="n" r="C77" s="6">
        <v>5198</v>
      </c>
      <c t="n" r="D77" s="6">
        <v>3120</v>
      </c>
    </row>
    <row spans="1:4" r="78">
      <c t="s" r="A78" s="4">
        <v>669</v>
      </c>
      <c t="n" r="B78" s="6">
        <v>374</v>
      </c>
      <c t="n" r="C78" s="6">
        <v>267</v>
      </c>
      <c t="n" r="D78" s="6">
        <v>145</v>
      </c>
    </row>
    <row spans="1:4" r="79">
      <c t="s" r="A79" s="4">
        <v>568</v>
      </c>
    </row>
    <row spans="1:4" r="80">
      <c t="s" r="A80" s="3">
        <v>670</v>
      </c>
    </row>
    <row spans="1:4" r="81">
      <c t="s" r="A81" s="4">
        <v>665</v>
      </c>
      <c t="n" r="B81" s="6">
        <v>6017</v>
      </c>
      <c t="n" r="C81" s="6">
        <v>3544</v>
      </c>
    </row>
    <row spans="1:4" r="82">
      <c t="s" r="A82" s="4">
        <v>666</v>
      </c>
      <c t="n" r="B82" s="6">
        <v>6627</v>
      </c>
      <c t="n" r="C82" s="6">
        <v>3959</v>
      </c>
    </row>
    <row spans="1:4" r="83">
      <c t="s" r="A83" s="3">
        <v>664</v>
      </c>
    </row>
    <row spans="1:4" r="84">
      <c t="s" r="A84" s="4">
        <v>668</v>
      </c>
      <c t="n" r="B84" s="6">
        <v>5128</v>
      </c>
      <c t="n" r="C84" s="6">
        <v>3039</v>
      </c>
      <c t="n" r="D84" s="6">
        <v>2085</v>
      </c>
    </row>
    <row spans="1:4" r="85">
      <c t="s" r="A85" s="4">
        <v>669</v>
      </c>
      <c t="n" r="B85" s="6">
        <v>219</v>
      </c>
      <c t="n" r="C85" s="6">
        <v>119</v>
      </c>
      <c t="n" r="D85" s="6">
        <v>69</v>
      </c>
    </row>
    <row spans="1:4" r="86">
      <c t="s" r="A86" s="4">
        <v>569</v>
      </c>
    </row>
    <row spans="1:4" r="87">
      <c t="s" r="A87" s="3">
        <v>670</v>
      </c>
    </row>
    <row spans="1:4" r="88">
      <c t="s" r="A88" s="4">
        <v>665</v>
      </c>
      <c t="n" r="B88" s="6">
        <v>0</v>
      </c>
      <c t="n" r="C88" s="6">
        <v>2666</v>
      </c>
    </row>
    <row spans="1:4" r="89">
      <c t="s" r="A89" s="4">
        <v>666</v>
      </c>
      <c t="n" r="B89" s="6">
        <v>0</v>
      </c>
      <c t="n" r="C89" s="6">
        <v>3830</v>
      </c>
    </row>
    <row spans="1:4" r="90">
      <c t="s" r="A90" s="4">
        <v>631</v>
      </c>
    </row>
    <row spans="1:4" r="91">
      <c t="s" r="A91" s="3">
        <v>664</v>
      </c>
    </row>
    <row spans="1:4" r="92">
      <c t="s" r="A92" s="4">
        <v>665</v>
      </c>
      <c t="n" r="B92" s="6">
        <v>1205</v>
      </c>
      <c t="n" r="C92" s="6">
        <v>3009</v>
      </c>
    </row>
    <row spans="1:4" r="93">
      <c t="s" r="A93" s="4">
        <v>666</v>
      </c>
      <c t="n" r="B93" s="6">
        <v>1321</v>
      </c>
      <c t="n" r="C93" s="6">
        <v>4668</v>
      </c>
    </row>
    <row spans="1:4" r="94">
      <c t="s" r="A94" s="4">
        <v>667</v>
      </c>
      <c t="n" r="B94" s="6">
        <v>735</v>
      </c>
      <c t="n" r="C94" s="6">
        <v>500</v>
      </c>
    </row>
    <row spans="1:4" r="95">
      <c t="s" r="A95" s="4">
        <v>668</v>
      </c>
      <c t="n" r="B95" s="6">
        <v>2045</v>
      </c>
      <c t="n" r="C95" s="6">
        <v>5756</v>
      </c>
      <c t="n" r="D95" s="6">
        <v>0</v>
      </c>
    </row>
    <row spans="1:4" r="96">
      <c t="s" r="A96" s="4">
        <v>669</v>
      </c>
      <c t="n" r="B96" s="6">
        <v>0</v>
      </c>
      <c t="n" r="C96" s="6">
        <v>0</v>
      </c>
      <c t="n" r="D96" s="6">
        <v>0</v>
      </c>
    </row>
    <row spans="1:4" r="97">
      <c t="s" r="A97" s="4">
        <v>635</v>
      </c>
    </row>
    <row spans="1:4" r="98">
      <c t="s" r="A98" s="3">
        <v>670</v>
      </c>
    </row>
    <row spans="1:4" r="99">
      <c t="s" r="A99" s="4">
        <v>665</v>
      </c>
      <c t="n" r="B99" s="6">
        <v>0</v>
      </c>
      <c t="n" r="C99" s="6">
        <v>2666</v>
      </c>
    </row>
    <row spans="1:4" r="100">
      <c t="s" r="A100" s="4">
        <v>666</v>
      </c>
      <c t="n" r="B100" s="6">
        <v>0</v>
      </c>
      <c t="n" r="C100" s="6">
        <v>3830</v>
      </c>
    </row>
    <row spans="1:4" r="101">
      <c t="s" r="A101" s="3">
        <v>664</v>
      </c>
    </row>
    <row spans="1:4" r="102">
      <c t="s" r="A102" s="4">
        <v>668</v>
      </c>
      <c t="n" r="B102" s="6">
        <v>5734</v>
      </c>
      <c t="n" r="C102" s="6">
        <v>3386</v>
      </c>
      <c t="n" r="D102" s="6">
        <v>1310</v>
      </c>
    </row>
    <row spans="1:4" r="103">
      <c t="s" r="A103" s="4">
        <v>669</v>
      </c>
      <c t="n" r="B103" s="7">
        <v>0</v>
      </c>
      <c t="n" r="C103" s="7">
        <v>0</v>
      </c>
      <c t="n" r="D103" s="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1</v>
      </c>
      <c t="s" r="B1" s="2">
        <v>2</v>
      </c>
      <c t="s" r="C1" s="2">
        <v>30</v>
      </c>
    </row>
    <row spans="1:3" r="2">
      <c t="s" r="A2" s="3">
        <v>672</v>
      </c>
    </row>
    <row spans="1:3" r="3">
      <c t="s" r="A3" s="4">
        <v>504</v>
      </c>
      <c t="n" r="B3" s="7">
        <v>5883133</v>
      </c>
      <c t="n" r="C3" s="7">
        <v>5595271</v>
      </c>
    </row>
    <row spans="1:3" r="4">
      <c t="s" r="A4" s="4">
        <v>513</v>
      </c>
    </row>
    <row spans="1:3" r="5">
      <c t="s" r="A5" s="3">
        <v>672</v>
      </c>
    </row>
    <row spans="1:3" r="6">
      <c t="s" r="A6" s="4">
        <v>504</v>
      </c>
      <c t="n" r="B6" s="6">
        <v>1159089</v>
      </c>
      <c t="n" r="C6" s="6">
        <v>1144761</v>
      </c>
    </row>
    <row spans="1:3" r="7">
      <c t="s" r="A7" s="4">
        <v>516</v>
      </c>
    </row>
    <row spans="1:3" r="8">
      <c t="s" r="A8" s="3">
        <v>672</v>
      </c>
    </row>
    <row spans="1:3" r="9">
      <c t="s" r="A9" s="4">
        <v>504</v>
      </c>
      <c t="n" r="B9" s="6">
        <v>528442</v>
      </c>
      <c t="n" r="C9" s="6">
        <v>569595</v>
      </c>
    </row>
    <row spans="1:3" r="10">
      <c t="s" r="A10" s="4">
        <v>517</v>
      </c>
    </row>
    <row spans="1:3" r="11">
      <c t="s" r="A11" s="3">
        <v>672</v>
      </c>
    </row>
    <row spans="1:3" r="12">
      <c t="s" r="A12" s="4">
        <v>504</v>
      </c>
      <c t="n" r="B12" s="6">
        <v>2589707</v>
      </c>
      <c t="n" r="C12" s="6">
        <v>2479745</v>
      </c>
    </row>
    <row spans="1:3" r="13">
      <c t="s" r="A13" s="4">
        <v>520</v>
      </c>
    </row>
    <row spans="1:3" r="14">
      <c t="s" r="A14" s="3">
        <v>672</v>
      </c>
    </row>
    <row spans="1:3" r="15">
      <c t="s" r="A15" s="4">
        <v>504</v>
      </c>
      <c t="n" r="B15" s="6">
        <v>2096646</v>
      </c>
      <c t="n" r="C15" s="6">
        <v>1999811</v>
      </c>
    </row>
    <row spans="1:3" r="16">
      <c t="s" r="A16" s="4">
        <v>521</v>
      </c>
    </row>
    <row spans="1:3" r="17">
      <c t="s" r="A17" s="3">
        <v>672</v>
      </c>
    </row>
    <row spans="1:3" r="18">
      <c t="s" r="A18" s="4">
        <v>504</v>
      </c>
      <c t="n" r="B18" s="6">
        <v>1196780</v>
      </c>
      <c t="n" r="C18" s="6">
        <v>1115715</v>
      </c>
    </row>
    <row spans="1:3" r="19">
      <c t="s" r="A19" s="4">
        <v>563</v>
      </c>
    </row>
    <row spans="1:3" r="20">
      <c t="s" r="A20" s="3">
        <v>672</v>
      </c>
    </row>
    <row spans="1:3" r="21">
      <c t="s" r="A21" s="4">
        <v>504</v>
      </c>
      <c t="n" r="B21" s="6">
        <v>5271619</v>
      </c>
      <c t="n" r="C21" s="6">
        <v>4847937</v>
      </c>
    </row>
    <row spans="1:3" r="22">
      <c t="s" r="A22" s="4">
        <v>566</v>
      </c>
    </row>
    <row spans="1:3" r="23">
      <c t="s" r="A23" s="3">
        <v>672</v>
      </c>
    </row>
    <row spans="1:3" r="24">
      <c t="s" r="A24" s="4">
        <v>504</v>
      </c>
      <c t="n" r="B24" s="6">
        <v>2303978</v>
      </c>
      <c t="n" r="C24" s="6">
        <v>2140371</v>
      </c>
    </row>
    <row spans="1:3" r="25">
      <c t="s" r="A25" s="4">
        <v>673</v>
      </c>
    </row>
    <row spans="1:3" r="26">
      <c t="s" r="A26" s="3">
        <v>672</v>
      </c>
    </row>
    <row spans="1:3" r="27">
      <c t="s" r="A27" s="4">
        <v>504</v>
      </c>
      <c t="n" r="B27" s="6">
        <v>1903057</v>
      </c>
      <c t="n" r="C27" s="6">
        <v>1741936</v>
      </c>
    </row>
    <row spans="1:3" r="28">
      <c t="s" r="A28" s="4">
        <v>674</v>
      </c>
    </row>
    <row spans="1:3" r="29">
      <c t="s" r="A29" s="3">
        <v>672</v>
      </c>
    </row>
    <row spans="1:3" r="30">
      <c t="s" r="A30" s="4">
        <v>504</v>
      </c>
      <c t="n" r="B30" s="6">
        <v>1810122</v>
      </c>
      <c t="n" r="C30" s="6">
        <v>1648664</v>
      </c>
    </row>
    <row spans="1:3" r="31">
      <c t="s" r="A31" s="4">
        <v>675</v>
      </c>
    </row>
    <row spans="1:3" r="32">
      <c t="s" r="A32" s="3">
        <v>672</v>
      </c>
    </row>
    <row spans="1:3" r="33">
      <c t="s" r="A33" s="4">
        <v>504</v>
      </c>
      <c t="n" r="B33" s="6">
        <v>32053</v>
      </c>
      <c t="n" r="C33" s="6">
        <v>23680</v>
      </c>
    </row>
    <row spans="1:3" r="34">
      <c t="s" r="A34" s="4">
        <v>676</v>
      </c>
    </row>
    <row spans="1:3" r="35">
      <c t="s" r="A35" s="3">
        <v>672</v>
      </c>
    </row>
    <row spans="1:3" r="36">
      <c t="s" r="A36" s="4">
        <v>504</v>
      </c>
      <c t="n" r="B36" s="6">
        <v>60874</v>
      </c>
      <c t="n" r="C36" s="6">
        <v>69584</v>
      </c>
    </row>
    <row spans="1:3" r="37">
      <c t="s" r="A37" s="4">
        <v>677</v>
      </c>
    </row>
    <row spans="1:3" r="38">
      <c t="s" r="A38" s="3">
        <v>672</v>
      </c>
    </row>
    <row spans="1:3" r="39">
      <c t="s" r="A39" s="4">
        <v>504</v>
      </c>
      <c t="n" r="B39" s="6">
        <v>8</v>
      </c>
      <c t="n" r="C39" s="6">
        <v>8</v>
      </c>
    </row>
    <row spans="1:3" r="40">
      <c t="s" r="A40" s="4">
        <v>587</v>
      </c>
    </row>
    <row spans="1:3" r="41">
      <c t="s" r="A41" s="3">
        <v>672</v>
      </c>
    </row>
    <row spans="1:3" r="42">
      <c t="s" r="A42" s="4">
        <v>504</v>
      </c>
      <c t="n" r="B42" s="6">
        <v>644318</v>
      </c>
      <c t="n" r="C42" s="6">
        <v>615147</v>
      </c>
    </row>
    <row spans="1:3" r="43">
      <c t="s" r="A43" s="4">
        <v>678</v>
      </c>
    </row>
    <row spans="1:3" r="44">
      <c t="s" r="A44" s="3">
        <v>672</v>
      </c>
    </row>
    <row spans="1:3" r="45">
      <c t="s" r="A45" s="4">
        <v>504</v>
      </c>
      <c t="n" r="B45" s="6">
        <v>604405</v>
      </c>
      <c t="n" r="C45" s="6">
        <v>570884</v>
      </c>
    </row>
    <row spans="1:3" r="46">
      <c t="s" r="A46" s="4">
        <v>679</v>
      </c>
    </row>
    <row spans="1:3" r="47">
      <c t="s" r="A47" s="3">
        <v>672</v>
      </c>
    </row>
    <row spans="1:3" r="48">
      <c t="s" r="A48" s="4">
        <v>504</v>
      </c>
      <c t="n" r="B48" s="6">
        <v>9726</v>
      </c>
      <c t="n" r="C48" s="6">
        <v>6022</v>
      </c>
    </row>
    <row spans="1:3" r="49">
      <c t="s" r="A49" s="4">
        <v>680</v>
      </c>
    </row>
    <row spans="1:3" r="50">
      <c t="s" r="A50" s="3">
        <v>672</v>
      </c>
    </row>
    <row spans="1:3" r="51">
      <c t="s" r="A51" s="4">
        <v>504</v>
      </c>
      <c t="n" r="B51" s="6">
        <v>30187</v>
      </c>
      <c t="n" r="C51" s="6">
        <v>38241</v>
      </c>
    </row>
    <row spans="1:3" r="52">
      <c t="s" r="A52" s="4">
        <v>681</v>
      </c>
    </row>
    <row spans="1:3" r="53">
      <c t="s" r="A53" s="3">
        <v>672</v>
      </c>
    </row>
    <row spans="1:3" r="54">
      <c t="s" r="A54" s="4">
        <v>504</v>
      </c>
      <c t="n" r="B54" s="6">
        <v>0</v>
      </c>
      <c t="n" r="C54" s="6">
        <v>0</v>
      </c>
    </row>
    <row spans="1:3" r="55">
      <c t="s" r="A55" s="4">
        <v>591</v>
      </c>
    </row>
    <row spans="1:3" r="56">
      <c t="s" r="A56" s="3">
        <v>672</v>
      </c>
    </row>
    <row spans="1:3" r="57">
      <c t="s" r="A57" s="4">
        <v>504</v>
      </c>
      <c t="n" r="B57" s="6">
        <v>1194897</v>
      </c>
      <c t="n" r="C57" s="6">
        <v>1068868</v>
      </c>
    </row>
    <row spans="1:3" r="58">
      <c t="s" r="A58" s="4">
        <v>682</v>
      </c>
    </row>
    <row spans="1:3" r="59">
      <c t="s" r="A59" s="3">
        <v>672</v>
      </c>
    </row>
    <row spans="1:3" r="60">
      <c t="s" r="A60" s="4">
        <v>504</v>
      </c>
      <c t="n" r="B60" s="6">
        <v>1144832</v>
      </c>
      <c t="n" r="C60" s="6">
        <v>1023856</v>
      </c>
    </row>
    <row spans="1:3" r="61">
      <c t="s" r="A61" s="4">
        <v>683</v>
      </c>
    </row>
    <row spans="1:3" r="62">
      <c t="s" r="A62" s="3">
        <v>672</v>
      </c>
    </row>
    <row spans="1:3" r="63">
      <c t="s" r="A63" s="4">
        <v>504</v>
      </c>
      <c t="n" r="B63" s="6">
        <v>21587</v>
      </c>
      <c t="n" r="C63" s="6">
        <v>17341</v>
      </c>
    </row>
    <row spans="1:3" r="64">
      <c t="s" r="A64" s="4">
        <v>684</v>
      </c>
    </row>
    <row spans="1:3" r="65">
      <c t="s" r="A65" s="3">
        <v>672</v>
      </c>
    </row>
    <row spans="1:3" r="66">
      <c t="s" r="A66" s="4">
        <v>504</v>
      </c>
      <c t="n" r="B66" s="6">
        <v>28478</v>
      </c>
      <c t="n" r="C66" s="6">
        <v>27671</v>
      </c>
    </row>
    <row spans="1:3" r="67">
      <c t="s" r="A67" s="4">
        <v>685</v>
      </c>
    </row>
    <row spans="1:3" r="68">
      <c t="s" r="A68" s="3">
        <v>672</v>
      </c>
    </row>
    <row spans="1:3" r="69">
      <c t="s" r="A69" s="4">
        <v>504</v>
      </c>
      <c t="n" r="B69" s="6">
        <v>0</v>
      </c>
      <c t="n" r="C69" s="6">
        <v>0</v>
      </c>
    </row>
    <row spans="1:3" r="70">
      <c t="s" r="A70" s="4">
        <v>595</v>
      </c>
    </row>
    <row spans="1:3" r="71">
      <c t="s" r="A71" s="3">
        <v>672</v>
      </c>
    </row>
    <row spans="1:3" r="72">
      <c t="s" r="A72" s="4">
        <v>504</v>
      </c>
      <c t="n" r="B72" s="6">
        <v>34624</v>
      </c>
      <c t="n" r="C72" s="6">
        <v>32947</v>
      </c>
    </row>
    <row spans="1:3" r="73">
      <c t="s" r="A73" s="4">
        <v>686</v>
      </c>
    </row>
    <row spans="1:3" r="74">
      <c t="s" r="A74" s="3">
        <v>672</v>
      </c>
    </row>
    <row spans="1:3" r="75">
      <c t="s" r="A75" s="4">
        <v>504</v>
      </c>
      <c t="n" r="B75" s="6">
        <v>33565</v>
      </c>
      <c t="n" r="C75" s="6">
        <v>30481</v>
      </c>
    </row>
    <row spans="1:3" r="76">
      <c t="s" r="A76" s="4">
        <v>687</v>
      </c>
    </row>
    <row spans="1:3" r="77">
      <c t="s" r="A77" s="3">
        <v>672</v>
      </c>
    </row>
    <row spans="1:3" r="78">
      <c t="s" r="A78" s="4">
        <v>504</v>
      </c>
      <c t="n" r="B78" s="6">
        <v>311</v>
      </c>
      <c t="n" r="C78" s="6">
        <v>275</v>
      </c>
    </row>
    <row spans="1:3" r="79">
      <c t="s" r="A79" s="4">
        <v>688</v>
      </c>
    </row>
    <row spans="1:3" r="80">
      <c t="s" r="A80" s="3">
        <v>672</v>
      </c>
    </row>
    <row spans="1:3" r="81">
      <c t="s" r="A81" s="4">
        <v>504</v>
      </c>
      <c t="n" r="B81" s="6">
        <v>740</v>
      </c>
      <c t="n" r="C81" s="6">
        <v>2183</v>
      </c>
    </row>
    <row spans="1:3" r="82">
      <c t="s" r="A82" s="4">
        <v>689</v>
      </c>
    </row>
    <row spans="1:3" r="83">
      <c t="s" r="A83" s="3">
        <v>672</v>
      </c>
    </row>
    <row spans="1:3" r="84">
      <c t="s" r="A84" s="4">
        <v>504</v>
      </c>
      <c t="n" r="B84" s="6">
        <v>8</v>
      </c>
      <c t="n" r="C84" s="6">
        <v>8</v>
      </c>
    </row>
    <row spans="1:3" r="85">
      <c t="s" r="A85" s="4">
        <v>599</v>
      </c>
    </row>
    <row spans="1:3" r="86">
      <c t="s" r="A86" s="3">
        <v>672</v>
      </c>
    </row>
    <row spans="1:3" r="87">
      <c t="s" r="A87" s="4">
        <v>504</v>
      </c>
      <c t="n" r="B87" s="6">
        <v>29218</v>
      </c>
      <c t="n" r="C87" s="6">
        <v>24974</v>
      </c>
    </row>
    <row spans="1:3" r="88">
      <c t="s" r="A88" s="4">
        <v>690</v>
      </c>
    </row>
    <row spans="1:3" r="89">
      <c t="s" r="A89" s="3">
        <v>672</v>
      </c>
    </row>
    <row spans="1:3" r="90">
      <c t="s" r="A90" s="4">
        <v>504</v>
      </c>
      <c t="n" r="B90" s="6">
        <v>27320</v>
      </c>
      <c t="n" r="C90" s="6">
        <v>23443</v>
      </c>
    </row>
    <row spans="1:3" r="91">
      <c t="s" r="A91" s="4">
        <v>691</v>
      </c>
    </row>
    <row spans="1:3" r="92">
      <c t="s" r="A92" s="3">
        <v>672</v>
      </c>
    </row>
    <row spans="1:3" r="93">
      <c t="s" r="A93" s="4">
        <v>504</v>
      </c>
      <c t="n" r="B93" s="6">
        <v>429</v>
      </c>
      <c t="n" r="C93" s="6">
        <v>42</v>
      </c>
    </row>
    <row spans="1:3" r="94">
      <c t="s" r="A94" s="4">
        <v>692</v>
      </c>
    </row>
    <row spans="1:3" r="95">
      <c t="s" r="A95" s="3">
        <v>672</v>
      </c>
    </row>
    <row spans="1:3" r="96">
      <c t="s" r="A96" s="4">
        <v>504</v>
      </c>
      <c t="n" r="B96" s="6">
        <v>1469</v>
      </c>
      <c t="n" r="C96" s="6">
        <v>1489</v>
      </c>
    </row>
    <row spans="1:3" r="97">
      <c t="s" r="A97" s="4">
        <v>693</v>
      </c>
    </row>
    <row spans="1:3" r="98">
      <c t="s" r="A98" s="3">
        <v>672</v>
      </c>
    </row>
    <row spans="1:3" r="99">
      <c t="s" r="A99" s="4">
        <v>504</v>
      </c>
      <c t="n" r="B99" s="6">
        <v>0</v>
      </c>
      <c t="n" r="C99" s="6">
        <v>0</v>
      </c>
    </row>
    <row spans="1:3" r="100">
      <c t="s" r="A100" s="4">
        <v>603</v>
      </c>
    </row>
    <row spans="1:3" r="101">
      <c t="s" r="A101" s="3">
        <v>672</v>
      </c>
    </row>
    <row spans="1:3" r="102">
      <c t="s" r="A102" s="4">
        <v>504</v>
      </c>
      <c t="n" r="B102" s="6">
        <v>400921</v>
      </c>
      <c t="n" r="C102" s="6">
        <v>398435</v>
      </c>
    </row>
    <row spans="1:3" r="103">
      <c t="s" r="A103" s="4">
        <v>694</v>
      </c>
    </row>
    <row spans="1:3" r="104">
      <c t="s" r="A104" s="3">
        <v>672</v>
      </c>
    </row>
    <row spans="1:3" r="105">
      <c t="s" r="A105" s="4">
        <v>504</v>
      </c>
      <c t="n" r="B105" s="6">
        <v>386397</v>
      </c>
      <c t="n" r="C105" s="6">
        <v>379445</v>
      </c>
    </row>
    <row spans="1:3" r="106">
      <c t="s" r="A106" s="4">
        <v>695</v>
      </c>
    </row>
    <row spans="1:3" r="107">
      <c t="s" r="A107" s="3">
        <v>672</v>
      </c>
    </row>
    <row spans="1:3" r="108">
      <c t="s" r="A108" s="4">
        <v>504</v>
      </c>
      <c t="n" r="B108" s="6">
        <v>14524</v>
      </c>
      <c t="n" r="C108" s="6">
        <v>18990</v>
      </c>
    </row>
    <row spans="1:3" r="109">
      <c t="s" r="A109" s="4">
        <v>567</v>
      </c>
    </row>
    <row spans="1:3" r="110">
      <c t="s" r="A110" s="3">
        <v>672</v>
      </c>
    </row>
    <row spans="1:3" r="111">
      <c t="s" r="A111" s="4">
        <v>504</v>
      </c>
      <c t="n" r="B111" s="6">
        <v>2001219</v>
      </c>
      <c t="n" r="C111" s="6">
        <v>1858724</v>
      </c>
    </row>
    <row spans="1:3" r="112">
      <c t="s" r="A112" s="4">
        <v>696</v>
      </c>
    </row>
    <row spans="1:3" r="113">
      <c t="s" r="A113" s="3">
        <v>672</v>
      </c>
    </row>
    <row spans="1:3" r="114">
      <c t="s" r="A114" s="4">
        <v>504</v>
      </c>
      <c t="n" r="B114" s="6">
        <v>1991910</v>
      </c>
      <c t="n" r="C114" s="6">
        <v>1847216</v>
      </c>
    </row>
    <row spans="1:3" r="115">
      <c t="s" r="A115" s="4">
        <v>697</v>
      </c>
    </row>
    <row spans="1:3" r="116">
      <c t="s" r="A116" s="3">
        <v>672</v>
      </c>
    </row>
    <row spans="1:3" r="117">
      <c t="s" r="A117" s="4">
        <v>504</v>
      </c>
      <c t="n" r="B117" s="6">
        <v>9309</v>
      </c>
      <c t="n" r="C117" s="6">
        <v>11508</v>
      </c>
    </row>
    <row spans="1:3" r="118">
      <c t="s" r="A118" s="4">
        <v>610</v>
      </c>
    </row>
    <row spans="1:3" r="119">
      <c t="s" r="A119" s="3">
        <v>672</v>
      </c>
    </row>
    <row spans="1:3" r="120">
      <c t="s" r="A120" s="4">
        <v>504</v>
      </c>
      <c t="n" r="B120" s="6">
        <v>1477250</v>
      </c>
      <c t="n" r="C120" s="6">
        <v>1310050</v>
      </c>
    </row>
    <row spans="1:3" r="121">
      <c t="s" r="A121" s="4">
        <v>698</v>
      </c>
    </row>
    <row spans="1:3" r="122">
      <c t="s" r="A122" s="3">
        <v>672</v>
      </c>
    </row>
    <row spans="1:3" r="123">
      <c t="s" r="A123" s="4">
        <v>504</v>
      </c>
      <c t="n" r="B123" s="6">
        <v>1473193</v>
      </c>
      <c t="n" r="C123" s="6">
        <v>1306095</v>
      </c>
    </row>
    <row spans="1:3" r="124">
      <c t="s" r="A124" s="4">
        <v>699</v>
      </c>
    </row>
    <row spans="1:3" r="125">
      <c t="s" r="A125" s="3">
        <v>672</v>
      </c>
    </row>
    <row spans="1:3" r="126">
      <c t="s" r="A126" s="4">
        <v>504</v>
      </c>
      <c t="n" r="B126" s="6">
        <v>4057</v>
      </c>
      <c t="n" r="C126" s="6">
        <v>3955</v>
      </c>
    </row>
    <row spans="1:3" r="127">
      <c t="s" r="A127" s="4">
        <v>614</v>
      </c>
    </row>
    <row spans="1:3" r="128">
      <c t="s" r="A128" s="3">
        <v>672</v>
      </c>
    </row>
    <row spans="1:3" r="129">
      <c t="s" r="A129" s="4">
        <v>504</v>
      </c>
      <c t="n" r="B129" s="6">
        <v>464715</v>
      </c>
      <c t="n" r="C129" s="6">
        <v>492880</v>
      </c>
    </row>
    <row spans="1:3" r="130">
      <c t="s" r="A130" s="4">
        <v>700</v>
      </c>
    </row>
    <row spans="1:3" r="131">
      <c t="s" r="A131" s="3">
        <v>672</v>
      </c>
    </row>
    <row spans="1:3" r="132">
      <c t="s" r="A132" s="4">
        <v>504</v>
      </c>
      <c t="n" r="B132" s="6">
        <v>459540</v>
      </c>
      <c t="n" r="C132" s="6">
        <v>485463</v>
      </c>
    </row>
    <row spans="1:3" r="133">
      <c t="s" r="A133" s="4">
        <v>701</v>
      </c>
    </row>
    <row spans="1:3" r="134">
      <c t="s" r="A134" s="3">
        <v>672</v>
      </c>
    </row>
    <row spans="1:3" r="135">
      <c t="s" r="A135" s="4">
        <v>504</v>
      </c>
      <c t="n" r="B135" s="6">
        <v>5175</v>
      </c>
      <c t="n" r="C135" s="6">
        <v>7417</v>
      </c>
    </row>
    <row spans="1:3" r="136">
      <c t="s" r="A136" s="4">
        <v>618</v>
      </c>
    </row>
    <row spans="1:3" r="137">
      <c t="s" r="A137" s="3">
        <v>672</v>
      </c>
    </row>
    <row spans="1:3" r="138">
      <c t="s" r="A138" s="4">
        <v>504</v>
      </c>
      <c t="n" r="B138" s="6">
        <v>59254</v>
      </c>
      <c t="n" r="C138" s="6">
        <v>55794</v>
      </c>
    </row>
    <row spans="1:3" r="139">
      <c t="s" r="A139" s="4">
        <v>702</v>
      </c>
    </row>
    <row spans="1:3" r="140">
      <c t="s" r="A140" s="3">
        <v>672</v>
      </c>
    </row>
    <row spans="1:3" r="141">
      <c t="s" r="A141" s="4">
        <v>504</v>
      </c>
      <c t="n" r="B141" s="6">
        <v>59177</v>
      </c>
      <c t="n" r="C141" s="6">
        <v>55658</v>
      </c>
    </row>
    <row spans="1:3" r="142">
      <c t="s" r="A142" s="4">
        <v>703</v>
      </c>
    </row>
    <row spans="1:3" r="143">
      <c t="s" r="A143" s="3">
        <v>672</v>
      </c>
    </row>
    <row spans="1:3" r="144">
      <c t="s" r="A144" s="4">
        <v>504</v>
      </c>
      <c t="n" r="B144" s="6">
        <v>77</v>
      </c>
      <c t="n" r="C144" s="6">
        <v>136</v>
      </c>
    </row>
    <row spans="1:3" r="145">
      <c t="s" r="A145" s="4">
        <v>568</v>
      </c>
    </row>
    <row spans="1:3" r="146">
      <c t="s" r="A146" s="3">
        <v>672</v>
      </c>
    </row>
    <row spans="1:3" r="147">
      <c t="s" r="A147" s="4">
        <v>504</v>
      </c>
      <c t="n" r="B147" s="6">
        <v>966422</v>
      </c>
      <c t="n" r="C147" s="6">
        <v>848842</v>
      </c>
    </row>
    <row spans="1:3" r="148">
      <c t="s" r="A148" s="4">
        <v>704</v>
      </c>
    </row>
    <row spans="1:3" r="149">
      <c t="s" r="A149" s="3">
        <v>672</v>
      </c>
    </row>
    <row spans="1:3" r="150">
      <c t="s" r="A150" s="4">
        <v>504</v>
      </c>
      <c t="n" r="B150" s="6">
        <v>958013</v>
      </c>
      <c t="n" r="C150" s="6">
        <v>838816</v>
      </c>
    </row>
    <row spans="1:3" r="151">
      <c t="s" r="A151" s="4">
        <v>705</v>
      </c>
    </row>
    <row spans="1:3" r="152">
      <c t="s" r="A152" s="3">
        <v>672</v>
      </c>
    </row>
    <row spans="1:3" r="153">
      <c t="s" r="A153" s="4">
        <v>504</v>
      </c>
      <c t="n" r="B153" s="6">
        <v>8409</v>
      </c>
      <c t="n" r="C153" s="6">
        <v>10026</v>
      </c>
    </row>
    <row spans="1:3" r="154">
      <c t="s" r="A154" s="4">
        <v>555</v>
      </c>
    </row>
    <row spans="1:3" r="155">
      <c t="s" r="A155" s="3">
        <v>672</v>
      </c>
    </row>
    <row spans="1:3" r="156">
      <c t="s" r="A156" s="4">
        <v>504</v>
      </c>
      <c t="n" r="B156" s="6">
        <v>611514</v>
      </c>
      <c t="n" r="C156" s="6">
        <v>747334</v>
      </c>
    </row>
    <row spans="1:3" r="157">
      <c t="s" r="A157" s="4">
        <v>569</v>
      </c>
    </row>
    <row spans="1:3" r="158">
      <c t="s" r="A158" s="3">
        <v>672</v>
      </c>
    </row>
    <row spans="1:3" r="159">
      <c t="s" r="A159" s="4">
        <v>504</v>
      </c>
      <c t="n" r="B159" s="6">
        <v>285729</v>
      </c>
      <c t="n" r="C159" s="6">
        <v>333331</v>
      </c>
    </row>
    <row spans="1:3" r="160">
      <c t="s" r="A160" s="4">
        <v>706</v>
      </c>
    </row>
    <row spans="1:3" r="161">
      <c t="s" r="A161" s="3">
        <v>672</v>
      </c>
    </row>
    <row spans="1:3" r="162">
      <c t="s" r="A162" s="4">
        <v>504</v>
      </c>
      <c t="n" r="B162" s="6">
        <v>235934</v>
      </c>
      <c t="n" r="C162" s="6">
        <v>275152</v>
      </c>
    </row>
    <row spans="1:3" r="163">
      <c t="s" r="A163" s="4">
        <v>707</v>
      </c>
    </row>
    <row spans="1:3" r="164">
      <c t="s" r="A164" s="3">
        <v>672</v>
      </c>
    </row>
    <row spans="1:3" r="165">
      <c t="s" r="A165" s="4">
        <v>504</v>
      </c>
      <c t="n" r="B165" s="6">
        <v>222112</v>
      </c>
      <c t="n" r="C165" s="6">
        <v>249666</v>
      </c>
    </row>
    <row spans="1:3" r="166">
      <c t="s" r="A166" s="4">
        <v>708</v>
      </c>
    </row>
    <row spans="1:3" r="167">
      <c t="s" r="A167" s="3">
        <v>672</v>
      </c>
    </row>
    <row spans="1:3" r="168">
      <c t="s" r="A168" s="4">
        <v>504</v>
      </c>
      <c t="n" r="B168" s="6">
        <v>2976</v>
      </c>
      <c t="n" r="C168" s="6">
        <v>5486</v>
      </c>
    </row>
    <row spans="1:3" r="169">
      <c t="s" r="A169" s="4">
        <v>709</v>
      </c>
    </row>
    <row spans="1:3" r="170">
      <c t="s" r="A170" s="3">
        <v>672</v>
      </c>
    </row>
    <row spans="1:3" r="171">
      <c t="s" r="A171" s="4">
        <v>504</v>
      </c>
      <c t="n" r="B171" s="6">
        <v>10846</v>
      </c>
      <c t="n" r="C171" s="6">
        <v>20000</v>
      </c>
    </row>
    <row spans="1:3" r="172">
      <c t="s" r="A172" s="4">
        <v>710</v>
      </c>
    </row>
    <row spans="1:3" r="173">
      <c t="s" r="A173" s="3">
        <v>672</v>
      </c>
    </row>
    <row spans="1:3" r="174">
      <c t="s" r="A174" s="4">
        <v>504</v>
      </c>
      <c t="n" r="B174" s="6">
        <v>0</v>
      </c>
      <c t="n" r="C174" s="6">
        <v>0</v>
      </c>
    </row>
    <row spans="1:3" r="175">
      <c t="s" r="A175" s="4">
        <v>631</v>
      </c>
    </row>
    <row spans="1:3" r="176">
      <c t="s" r="A176" s="3">
        <v>672</v>
      </c>
    </row>
    <row spans="1:3" r="177">
      <c t="s" r="A177" s="4">
        <v>504</v>
      </c>
      <c t="n" r="B177" s="6">
        <v>68991</v>
      </c>
      <c t="n" r="C177" s="6">
        <v>75264</v>
      </c>
    </row>
    <row spans="1:3" r="178">
      <c t="s" r="A178" s="4">
        <v>711</v>
      </c>
    </row>
    <row spans="1:3" r="179">
      <c t="s" r="A179" s="3">
        <v>672</v>
      </c>
    </row>
    <row spans="1:3" r="180">
      <c t="s" r="A180" s="4">
        <v>504</v>
      </c>
      <c t="n" r="B180" s="6">
        <v>67241</v>
      </c>
      <c t="n" r="C180" s="6">
        <v>63630</v>
      </c>
    </row>
    <row spans="1:3" r="181">
      <c t="s" r="A181" s="4">
        <v>712</v>
      </c>
    </row>
    <row spans="1:3" r="182">
      <c t="s" r="A182" s="3">
        <v>672</v>
      </c>
    </row>
    <row spans="1:3" r="183">
      <c t="s" r="A183" s="4">
        <v>504</v>
      </c>
      <c t="n" r="B183" s="6">
        <v>802</v>
      </c>
      <c t="n" r="C183" s="6">
        <v>2840</v>
      </c>
    </row>
    <row spans="1:3" r="184">
      <c t="s" r="A184" s="4">
        <v>713</v>
      </c>
    </row>
    <row spans="1:3" r="185">
      <c t="s" r="A185" s="3">
        <v>672</v>
      </c>
    </row>
    <row spans="1:3" r="186">
      <c t="s" r="A186" s="4">
        <v>504</v>
      </c>
      <c t="n" r="B186" s="6">
        <v>948</v>
      </c>
      <c t="n" r="C186" s="6">
        <v>8794</v>
      </c>
    </row>
    <row spans="1:3" r="187">
      <c t="s" r="A187" s="4">
        <v>714</v>
      </c>
    </row>
    <row spans="1:3" r="188">
      <c t="s" r="A188" s="3">
        <v>672</v>
      </c>
    </row>
    <row spans="1:3" r="189">
      <c t="s" r="A189" s="4">
        <v>504</v>
      </c>
      <c t="n" r="B189" s="6">
        <v>0</v>
      </c>
      <c t="n" r="C189" s="6">
        <v>0</v>
      </c>
    </row>
    <row spans="1:3" r="190">
      <c t="s" r="A190" s="4">
        <v>635</v>
      </c>
    </row>
    <row spans="1:3" r="191">
      <c t="s" r="A191" s="3">
        <v>672</v>
      </c>
    </row>
    <row spans="1:3" r="192">
      <c t="s" r="A192" s="4">
        <v>504</v>
      </c>
      <c t="n" r="B192" s="6">
        <v>166943</v>
      </c>
      <c t="n" r="C192" s="6">
        <v>199888</v>
      </c>
    </row>
    <row spans="1:3" r="193">
      <c t="s" r="A193" s="4">
        <v>715</v>
      </c>
    </row>
    <row spans="1:3" r="194">
      <c t="s" r="A194" s="3">
        <v>672</v>
      </c>
    </row>
    <row spans="1:3" r="195">
      <c t="s" r="A195" s="4">
        <v>504</v>
      </c>
      <c t="n" r="B195" s="6">
        <v>154871</v>
      </c>
      <c t="n" r="C195" s="6">
        <v>186036</v>
      </c>
    </row>
    <row spans="1:3" r="196">
      <c t="s" r="A196" s="4">
        <v>716</v>
      </c>
    </row>
    <row spans="1:3" r="197">
      <c t="s" r="A197" s="3">
        <v>672</v>
      </c>
    </row>
    <row spans="1:3" r="198">
      <c t="s" r="A198" s="4">
        <v>504</v>
      </c>
      <c t="n" r="B198" s="6">
        <v>2174</v>
      </c>
      <c t="n" r="C198" s="6">
        <v>2646</v>
      </c>
    </row>
    <row spans="1:3" r="199">
      <c t="s" r="A199" s="4">
        <v>717</v>
      </c>
    </row>
    <row spans="1:3" r="200">
      <c t="s" r="A200" s="3">
        <v>672</v>
      </c>
    </row>
    <row spans="1:3" r="201">
      <c t="s" r="A201" s="4">
        <v>504</v>
      </c>
      <c t="n" r="B201" s="6">
        <v>9898</v>
      </c>
      <c t="n" r="C201" s="6">
        <v>11206</v>
      </c>
    </row>
    <row spans="1:3" r="202">
      <c t="s" r="A202" s="4">
        <v>718</v>
      </c>
    </row>
    <row spans="1:3" r="203">
      <c t="s" r="A203" s="3">
        <v>672</v>
      </c>
    </row>
    <row spans="1:3" r="204">
      <c t="s" r="A204" s="4">
        <v>504</v>
      </c>
      <c t="n" r="B204" s="6">
        <v>0</v>
      </c>
      <c t="n" r="C204" s="6">
        <v>0</v>
      </c>
    </row>
    <row spans="1:3" r="205">
      <c t="s" r="A205" s="4">
        <v>639</v>
      </c>
    </row>
    <row spans="1:3" r="206">
      <c t="s" r="A206" s="3">
        <v>672</v>
      </c>
    </row>
    <row spans="1:3" r="207">
      <c t="s" r="A207" s="4">
        <v>504</v>
      </c>
      <c t="n" r="B207" s="6">
        <v>0</v>
      </c>
      <c t="n" r="C207" s="6">
        <v>0</v>
      </c>
    </row>
    <row spans="1:3" r="208">
      <c t="s" r="A208" s="4">
        <v>719</v>
      </c>
    </row>
    <row spans="1:3" r="209">
      <c t="s" r="A209" s="3">
        <v>672</v>
      </c>
    </row>
    <row spans="1:3" r="210">
      <c t="s" r="A210" s="4">
        <v>504</v>
      </c>
      <c t="n" r="B210" s="6">
        <v>0</v>
      </c>
      <c t="n" r="C210" s="6">
        <v>0</v>
      </c>
    </row>
    <row spans="1:3" r="211">
      <c t="s" r="A211" s="4">
        <v>720</v>
      </c>
    </row>
    <row spans="1:3" r="212">
      <c t="s" r="A212" s="3">
        <v>672</v>
      </c>
    </row>
    <row spans="1:3" r="213">
      <c t="s" r="A213" s="4">
        <v>504</v>
      </c>
      <c t="n" r="B213" s="6">
        <v>0</v>
      </c>
      <c t="n" r="C213" s="6">
        <v>0</v>
      </c>
    </row>
    <row spans="1:3" r="214">
      <c t="s" r="A214" s="4">
        <v>721</v>
      </c>
    </row>
    <row spans="1:3" r="215">
      <c t="s" r="A215" s="3">
        <v>672</v>
      </c>
    </row>
    <row spans="1:3" r="216">
      <c t="s" r="A216" s="4">
        <v>504</v>
      </c>
      <c t="n" r="B216" s="6">
        <v>0</v>
      </c>
      <c t="n" r="C216" s="6">
        <v>0</v>
      </c>
    </row>
    <row spans="1:3" r="217">
      <c t="s" r="A217" s="4">
        <v>722</v>
      </c>
    </row>
    <row spans="1:3" r="218">
      <c t="s" r="A218" s="3">
        <v>672</v>
      </c>
    </row>
    <row spans="1:3" r="219">
      <c t="s" r="A219" s="4">
        <v>504</v>
      </c>
      <c t="n" r="B219" s="6">
        <v>0</v>
      </c>
      <c t="n" r="C219" s="6">
        <v>0</v>
      </c>
    </row>
    <row spans="1:3" r="220">
      <c t="s" r="A220" s="4">
        <v>640</v>
      </c>
    </row>
    <row spans="1:3" r="221">
      <c t="s" r="A221" s="3">
        <v>672</v>
      </c>
    </row>
    <row spans="1:3" r="222">
      <c t="s" r="A222" s="4">
        <v>504</v>
      </c>
      <c t="n" r="B222" s="6">
        <v>49795</v>
      </c>
      <c t="n" r="C222" s="6">
        <v>58179</v>
      </c>
    </row>
    <row spans="1:3" r="223">
      <c t="s" r="A223" s="4">
        <v>723</v>
      </c>
    </row>
    <row spans="1:3" r="224">
      <c t="s" r="A224" s="3">
        <v>672</v>
      </c>
    </row>
    <row spans="1:3" r="225">
      <c t="s" r="A225" s="4">
        <v>504</v>
      </c>
      <c t="n" r="B225" s="6">
        <v>46032</v>
      </c>
      <c t="n" r="C225" s="6">
        <v>53264</v>
      </c>
    </row>
    <row spans="1:3" r="226">
      <c t="s" r="A226" s="4">
        <v>724</v>
      </c>
    </row>
    <row spans="1:3" r="227">
      <c t="s" r="A227" s="3">
        <v>672</v>
      </c>
    </row>
    <row spans="1:3" r="228">
      <c t="s" r="A228" s="4">
        <v>504</v>
      </c>
      <c t="n" r="B228" s="6">
        <v>3763</v>
      </c>
      <c t="n" r="C228" s="6">
        <v>4915</v>
      </c>
    </row>
    <row spans="1:3" r="229">
      <c t="s" r="A229" s="4">
        <v>570</v>
      </c>
    </row>
    <row spans="1:3" r="230">
      <c t="s" r="A230" s="3">
        <v>672</v>
      </c>
    </row>
    <row spans="1:3" r="231">
      <c t="s" r="A231" s="4">
        <v>504</v>
      </c>
      <c t="n" r="B231" s="6">
        <v>95427</v>
      </c>
      <c t="n" r="C231" s="6">
        <v>147256</v>
      </c>
    </row>
    <row spans="1:3" r="232">
      <c t="s" r="A232" s="4">
        <v>725</v>
      </c>
    </row>
    <row spans="1:3" r="233">
      <c t="s" r="A233" s="3">
        <v>672</v>
      </c>
    </row>
    <row spans="1:3" r="234">
      <c t="s" r="A234" s="4">
        <v>504</v>
      </c>
      <c t="n" r="B234" s="6">
        <v>94822</v>
      </c>
      <c t="n" r="C234" s="6">
        <v>146494</v>
      </c>
    </row>
    <row spans="1:3" r="235">
      <c t="s" r="A235" s="4">
        <v>726</v>
      </c>
    </row>
    <row spans="1:3" r="236">
      <c t="s" r="A236" s="3">
        <v>672</v>
      </c>
    </row>
    <row spans="1:3" r="237">
      <c t="s" r="A237" s="4">
        <v>504</v>
      </c>
      <c t="n" r="B237" s="6">
        <v>605</v>
      </c>
      <c t="n" r="C237" s="6">
        <v>762</v>
      </c>
    </row>
    <row spans="1:3" r="238">
      <c t="s" r="A238" s="4">
        <v>647</v>
      </c>
    </row>
    <row spans="1:3" r="239">
      <c t="s" r="A239" s="3">
        <v>672</v>
      </c>
    </row>
    <row spans="1:3" r="240">
      <c t="s" r="A240" s="4">
        <v>504</v>
      </c>
      <c t="n" r="B240" s="6">
        <v>27775</v>
      </c>
      <c t="n" r="C240" s="6">
        <v>65223</v>
      </c>
    </row>
    <row spans="1:3" r="241">
      <c t="s" r="A241" s="4">
        <v>727</v>
      </c>
    </row>
    <row spans="1:3" r="242">
      <c t="s" r="A242" s="3">
        <v>672</v>
      </c>
    </row>
    <row spans="1:3" r="243">
      <c t="s" r="A243" s="4">
        <v>504</v>
      </c>
      <c t="n" r="B243" s="6">
        <v>27670</v>
      </c>
      <c t="n" r="C243" s="6">
        <v>65063</v>
      </c>
    </row>
    <row spans="1:3" r="244">
      <c t="s" r="A244" s="4">
        <v>728</v>
      </c>
    </row>
    <row spans="1:3" r="245">
      <c t="s" r="A245" s="3">
        <v>672</v>
      </c>
    </row>
    <row spans="1:3" r="246">
      <c t="s" r="A246" s="4">
        <v>504</v>
      </c>
      <c t="n" r="B246" s="6">
        <v>105</v>
      </c>
      <c t="n" r="C246" s="6">
        <v>160</v>
      </c>
    </row>
    <row spans="1:3" r="247">
      <c t="s" r="A247" s="4">
        <v>651</v>
      </c>
    </row>
    <row spans="1:3" r="248">
      <c t="s" r="A248" s="3">
        <v>672</v>
      </c>
    </row>
    <row spans="1:3" r="249">
      <c t="s" r="A249" s="4">
        <v>504</v>
      </c>
      <c t="n" r="B249" s="6">
        <v>63727</v>
      </c>
      <c t="n" r="C249" s="6">
        <v>76716</v>
      </c>
    </row>
    <row spans="1:3" r="250">
      <c t="s" r="A250" s="4">
        <v>729</v>
      </c>
    </row>
    <row spans="1:3" r="251">
      <c t="s" r="A251" s="3">
        <v>672</v>
      </c>
    </row>
    <row spans="1:3" r="252">
      <c t="s" r="A252" s="4">
        <v>504</v>
      </c>
      <c t="n" r="B252" s="6">
        <v>63270</v>
      </c>
      <c t="n" r="C252" s="6">
        <v>76154</v>
      </c>
    </row>
    <row spans="1:3" r="253">
      <c t="s" r="A253" s="4">
        <v>730</v>
      </c>
    </row>
    <row spans="1:3" r="254">
      <c t="s" r="A254" s="3">
        <v>672</v>
      </c>
    </row>
    <row spans="1:3" r="255">
      <c t="s" r="A255" s="4">
        <v>504</v>
      </c>
      <c t="n" r="B255" s="6">
        <v>457</v>
      </c>
      <c t="n" r="C255" s="6">
        <v>562</v>
      </c>
    </row>
    <row spans="1:3" r="256">
      <c t="s" r="A256" s="4">
        <v>655</v>
      </c>
    </row>
    <row spans="1:3" r="257">
      <c t="s" r="A257" s="3">
        <v>672</v>
      </c>
    </row>
    <row spans="1:3" r="258">
      <c t="s" r="A258" s="4">
        <v>504</v>
      </c>
      <c t="n" r="B258" s="6">
        <v>3925</v>
      </c>
      <c t="n" r="C258" s="6">
        <v>5317</v>
      </c>
    </row>
    <row spans="1:3" r="259">
      <c t="s" r="A259" s="4">
        <v>731</v>
      </c>
    </row>
    <row spans="1:3" r="260">
      <c t="s" r="A260" s="3">
        <v>672</v>
      </c>
    </row>
    <row spans="1:3" r="261">
      <c t="s" r="A261" s="4">
        <v>504</v>
      </c>
      <c t="n" r="B261" s="6">
        <v>3882</v>
      </c>
      <c t="n" r="C261" s="6">
        <v>5277</v>
      </c>
    </row>
    <row spans="1:3" r="262">
      <c t="s" r="A262" s="4">
        <v>732</v>
      </c>
    </row>
    <row spans="1:3" r="263">
      <c t="s" r="A263" s="3">
        <v>672</v>
      </c>
    </row>
    <row spans="1:3" r="264">
      <c t="s" r="A264" s="4">
        <v>504</v>
      </c>
      <c t="n" r="B264" s="6">
        <v>43</v>
      </c>
      <c t="n" r="C264" s="6">
        <v>40</v>
      </c>
    </row>
    <row spans="1:3" r="265">
      <c t="s" r="A265" s="4">
        <v>571</v>
      </c>
    </row>
    <row spans="1:3" r="266">
      <c t="s" r="A266" s="3">
        <v>672</v>
      </c>
    </row>
    <row spans="1:3" r="267">
      <c t="s" r="A267" s="4">
        <v>504</v>
      </c>
      <c t="n" r="B267" s="6">
        <v>230358</v>
      </c>
      <c t="n" r="C267" s="6">
        <v>266747</v>
      </c>
    </row>
    <row spans="1:3" r="268">
      <c t="s" r="A268" s="4">
        <v>733</v>
      </c>
    </row>
    <row spans="1:3" r="269">
      <c t="s" r="A269" s="3">
        <v>672</v>
      </c>
    </row>
    <row spans="1:3" r="270">
      <c t="s" r="A270" s="4">
        <v>504</v>
      </c>
      <c t="n" r="B270" s="6">
        <v>227448</v>
      </c>
      <c t="n" r="C270" s="6">
        <v>262883</v>
      </c>
    </row>
    <row spans="1:3" r="271">
      <c t="s" r="A271" s="4">
        <v>734</v>
      </c>
    </row>
    <row spans="1:3" r="272">
      <c t="s" r="A272" s="3">
        <v>672</v>
      </c>
    </row>
    <row spans="1:3" r="273">
      <c t="s" r="A273" s="4">
        <v>504</v>
      </c>
      <c t="n" r="B273" s="7">
        <v>2910</v>
      </c>
      <c t="n" r="C273" s="7">
        <v>38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735</v>
      </c>
      <c t="s" r="B1" s="2">
        <v>1</v>
      </c>
    </row>
    <row spans="1:3" r="2">
      <c t="s" r="B2" s="2">
        <v>736</v>
      </c>
      <c t="s" r="C2" s="2">
        <v>737</v>
      </c>
    </row>
    <row spans="1:3" r="3">
      <c t="s" r="A3" s="3">
        <v>738</v>
      </c>
    </row>
    <row spans="1:3" r="4">
      <c t="s" r="A4" s="4">
        <v>739</v>
      </c>
      <c t="n" r="B4" s="6">
        <v>89</v>
      </c>
      <c t="n" r="C4" s="6">
        <v>87</v>
      </c>
    </row>
    <row spans="1:3" r="5">
      <c t="s" r="A5" s="4">
        <v>740</v>
      </c>
      <c t="n" r="B5" s="7">
        <v>7155</v>
      </c>
      <c t="n" r="C5" s="7">
        <v>6993</v>
      </c>
    </row>
    <row spans="1:3" r="6">
      <c t="s" r="A6" s="4">
        <v>741</v>
      </c>
      <c t="n" r="B6" s="7">
        <v>6703</v>
      </c>
      <c t="n" r="C6" s="7">
        <v>5547</v>
      </c>
    </row>
    <row spans="1:3" r="7">
      <c t="s" r="A7" s="4">
        <v>742</v>
      </c>
      <c t="n" r="B7" s="6">
        <v>7</v>
      </c>
      <c t="n" r="C7" s="6">
        <v>13</v>
      </c>
    </row>
    <row spans="1:3" r="8">
      <c t="s" r="A8" s="4">
        <v>743</v>
      </c>
      <c t="n" r="B8" s="7">
        <v>552</v>
      </c>
      <c t="n" r="C8" s="7">
        <v>732</v>
      </c>
    </row>
    <row spans="1:3" r="9">
      <c t="s" r="A9" s="4">
        <v>517</v>
      </c>
    </row>
    <row spans="1:3" r="10">
      <c t="s" r="A10" s="3">
        <v>738</v>
      </c>
    </row>
    <row spans="1:3" r="11">
      <c t="s" r="A11" s="4">
        <v>739</v>
      </c>
      <c t="n" r="B11" s="6">
        <v>2</v>
      </c>
      <c t="n" r="C11" s="6">
        <v>3</v>
      </c>
    </row>
    <row spans="1:3" r="12">
      <c t="s" r="A12" s="4">
        <v>740</v>
      </c>
      <c t="n" r="B12" s="7">
        <v>406</v>
      </c>
      <c t="n" r="C12" s="7">
        <v>920</v>
      </c>
    </row>
    <row spans="1:3" r="13">
      <c t="s" r="A13" s="4">
        <v>741</v>
      </c>
      <c t="n" r="B13" s="7">
        <v>357</v>
      </c>
      <c t="n" r="C13" s="7">
        <v>842</v>
      </c>
    </row>
    <row spans="1:3" r="14">
      <c t="s" r="A14" s="4">
        <v>744</v>
      </c>
    </row>
    <row spans="1:3" r="15">
      <c t="s" r="A15" s="3">
        <v>738</v>
      </c>
    </row>
    <row spans="1:3" r="16">
      <c t="s" r="A16" s="4">
        <v>739</v>
      </c>
      <c t="n" r="B16" s="6">
        <v>1</v>
      </c>
    </row>
    <row spans="1:3" r="17">
      <c t="s" r="A17" s="4">
        <v>740</v>
      </c>
      <c t="n" r="B17" s="7">
        <v>186</v>
      </c>
    </row>
    <row spans="1:3" r="18">
      <c t="s" r="A18" s="4">
        <v>741</v>
      </c>
      <c t="n" r="B18" s="7">
        <v>186</v>
      </c>
    </row>
    <row spans="1:3" r="19">
      <c t="s" r="A19" s="4">
        <v>530</v>
      </c>
    </row>
    <row spans="1:3" r="20">
      <c t="s" r="A20" s="3">
        <v>738</v>
      </c>
    </row>
    <row spans="1:3" r="21">
      <c t="s" r="A21" s="4">
        <v>739</v>
      </c>
      <c t="n" r="B21" s="6">
        <v>1</v>
      </c>
      <c t="n" r="C21" s="6">
        <v>3</v>
      </c>
    </row>
    <row spans="1:3" r="22">
      <c t="s" r="A22" s="4">
        <v>740</v>
      </c>
      <c t="n" r="B22" s="7">
        <v>220</v>
      </c>
      <c t="n" r="C22" s="7">
        <v>920</v>
      </c>
    </row>
    <row spans="1:3" r="23">
      <c t="s" r="A23" s="4">
        <v>741</v>
      </c>
      <c t="n" r="B23" s="7">
        <v>171</v>
      </c>
      <c t="n" r="C23" s="7">
        <v>842</v>
      </c>
    </row>
    <row spans="1:3" r="24">
      <c t="s" r="A24" s="4">
        <v>520</v>
      </c>
    </row>
    <row spans="1:3" r="25">
      <c t="s" r="A25" s="3">
        <v>738</v>
      </c>
    </row>
    <row spans="1:3" r="26">
      <c t="s" r="A26" s="4">
        <v>739</v>
      </c>
      <c t="n" r="B26" s="6">
        <v>50</v>
      </c>
      <c t="n" r="C26" s="6">
        <v>57</v>
      </c>
    </row>
    <row spans="1:3" r="27">
      <c t="s" r="A27" s="4">
        <v>740</v>
      </c>
      <c t="n" r="B27" s="7">
        <v>3664</v>
      </c>
      <c t="n" r="C27" s="7">
        <v>3356</v>
      </c>
    </row>
    <row spans="1:3" r="28">
      <c t="s" r="A28" s="4">
        <v>741</v>
      </c>
      <c t="n" r="B28" s="7">
        <v>3261</v>
      </c>
      <c t="n" r="C28" s="7">
        <v>2617</v>
      </c>
    </row>
    <row spans="1:3" r="29">
      <c t="s" r="A29" s="4">
        <v>742</v>
      </c>
      <c t="n" r="B29" s="6">
        <v>4</v>
      </c>
      <c t="n" r="C29" s="6">
        <v>7</v>
      </c>
    </row>
    <row spans="1:3" r="30">
      <c t="s" r="A30" s="4">
        <v>743</v>
      </c>
      <c t="n" r="B30" s="7">
        <v>344</v>
      </c>
      <c t="n" r="C30" s="7">
        <v>303</v>
      </c>
    </row>
    <row spans="1:3" r="31">
      <c t="s" r="A31" s="4">
        <v>532</v>
      </c>
    </row>
    <row spans="1:3" r="32">
      <c t="s" r="A32" s="3">
        <v>738</v>
      </c>
    </row>
    <row spans="1:3" r="33">
      <c t="s" r="A33" s="4">
        <v>739</v>
      </c>
      <c t="n" r="C33" s="6">
        <v>1</v>
      </c>
    </row>
    <row spans="1:3" r="34">
      <c t="s" r="A34" s="4">
        <v>740</v>
      </c>
      <c t="n" r="C34" s="7">
        <v>34</v>
      </c>
    </row>
    <row spans="1:3" r="35">
      <c t="s" r="A35" s="4">
        <v>741</v>
      </c>
      <c t="n" r="C35" s="7">
        <v>18</v>
      </c>
    </row>
    <row spans="1:3" r="36">
      <c t="s" r="A36" s="4">
        <v>742</v>
      </c>
      <c t="n" r="B36" s="6">
        <v>0</v>
      </c>
      <c t="n" r="C36" s="6">
        <v>1</v>
      </c>
    </row>
    <row spans="1:3" r="37">
      <c t="s" r="A37" s="4">
        <v>743</v>
      </c>
      <c t="n" r="B37" s="7">
        <v>0</v>
      </c>
      <c t="n" r="C37" s="7">
        <v>34</v>
      </c>
    </row>
    <row spans="1:3" r="38">
      <c t="s" r="A38" s="4">
        <v>745</v>
      </c>
    </row>
    <row spans="1:3" r="39">
      <c t="s" r="A39" s="3">
        <v>738</v>
      </c>
    </row>
    <row spans="1:3" r="40">
      <c t="s" r="A40" s="4">
        <v>739</v>
      </c>
      <c t="n" r="B40" s="6">
        <v>50</v>
      </c>
      <c t="n" r="C40" s="6">
        <v>56</v>
      </c>
    </row>
    <row spans="1:3" r="41">
      <c t="s" r="A41" s="4">
        <v>740</v>
      </c>
      <c t="n" r="B41" s="7">
        <v>3664</v>
      </c>
      <c t="n" r="C41" s="7">
        <v>3322</v>
      </c>
    </row>
    <row spans="1:3" r="42">
      <c t="s" r="A42" s="4">
        <v>741</v>
      </c>
      <c t="n" r="B42" s="7">
        <v>3261</v>
      </c>
      <c t="n" r="C42" s="7">
        <v>2599</v>
      </c>
    </row>
    <row spans="1:3" r="43">
      <c t="s" r="A43" s="4">
        <v>742</v>
      </c>
      <c t="n" r="B43" s="6">
        <v>4</v>
      </c>
      <c t="n" r="C43" s="6">
        <v>6</v>
      </c>
    </row>
    <row spans="1:3" r="44">
      <c t="s" r="A44" s="4">
        <v>743</v>
      </c>
      <c t="n" r="B44" s="7">
        <v>344</v>
      </c>
      <c t="n" r="C44" s="7">
        <v>269</v>
      </c>
    </row>
    <row spans="1:3" r="45">
      <c t="s" r="A45" s="4">
        <v>521</v>
      </c>
    </row>
    <row spans="1:3" r="46">
      <c t="s" r="A46" s="3">
        <v>738</v>
      </c>
    </row>
    <row spans="1:3" r="47">
      <c t="s" r="A47" s="4">
        <v>739</v>
      </c>
      <c t="n" r="B47" s="6">
        <v>37</v>
      </c>
      <c t="n" r="C47" s="6">
        <v>27</v>
      </c>
    </row>
    <row spans="1:3" r="48">
      <c t="s" r="A48" s="4">
        <v>740</v>
      </c>
      <c t="n" r="B48" s="7">
        <v>3085</v>
      </c>
      <c t="n" r="C48" s="7">
        <v>2717</v>
      </c>
    </row>
    <row spans="1:3" r="49">
      <c t="s" r="A49" s="4">
        <v>741</v>
      </c>
      <c t="n" r="B49" s="7">
        <v>3085</v>
      </c>
      <c t="n" r="C49" s="7">
        <v>2088</v>
      </c>
    </row>
    <row spans="1:3" r="50">
      <c t="s" r="A50" s="4">
        <v>742</v>
      </c>
      <c t="n" r="B50" s="6">
        <v>3</v>
      </c>
      <c t="n" r="C50" s="6">
        <v>6</v>
      </c>
    </row>
    <row spans="1:3" r="51">
      <c t="s" r="A51" s="4">
        <v>743</v>
      </c>
      <c t="n" r="B51" s="7">
        <v>208</v>
      </c>
      <c t="n" r="C51" s="7">
        <v>4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46</v>
      </c>
      <c t="s" r="B1" s="2">
        <v>1</v>
      </c>
    </row>
    <row spans="1:4" r="2">
      <c t="s" r="B2" s="2">
        <v>2</v>
      </c>
      <c t="s" r="C2" s="2">
        <v>30</v>
      </c>
      <c t="s" r="D2" s="2">
        <v>75</v>
      </c>
    </row>
    <row spans="1:4" r="3">
      <c t="s" r="A3" s="3">
        <v>747</v>
      </c>
    </row>
    <row spans="1:4" r="4">
      <c t="s" r="A4" s="4">
        <v>748</v>
      </c>
      <c t="n" r="B4" s="7">
        <v>185002</v>
      </c>
      <c t="n" r="C4" s="7">
        <v>181235</v>
      </c>
    </row>
    <row spans="1:4" r="5">
      <c t="s" r="A5" s="4">
        <v>749</v>
      </c>
      <c t="n" r="B5" s="6">
        <v>96176</v>
      </c>
      <c t="n" r="C5" s="6">
        <v>91977</v>
      </c>
    </row>
    <row spans="1:4" r="6">
      <c t="s" r="A6" s="4">
        <v>750</v>
      </c>
      <c t="n" r="B6" s="6">
        <v>88826</v>
      </c>
      <c t="n" r="C6" s="6">
        <v>89258</v>
      </c>
    </row>
    <row spans="1:4" r="7">
      <c t="s" r="A7" s="4">
        <v>751</v>
      </c>
      <c t="n" r="B7" s="6">
        <v>7900</v>
      </c>
      <c t="n" r="C7" s="6">
        <v>8000</v>
      </c>
      <c t="n" r="D7" s="7">
        <v>7500</v>
      </c>
    </row>
    <row spans="1:4" r="8">
      <c t="s" r="A8" s="3">
        <v>752</v>
      </c>
    </row>
    <row spans="1:4" r="9">
      <c t="n" r="A9" s="6">
        <v>2016</v>
      </c>
      <c t="n" r="B9" s="6">
        <v>7367</v>
      </c>
    </row>
    <row spans="1:4" r="10">
      <c t="n" r="A10" s="6">
        <v>2017</v>
      </c>
      <c t="n" r="B10" s="6">
        <v>7015</v>
      </c>
    </row>
    <row spans="1:4" r="11">
      <c t="n" r="A11" s="6">
        <v>2018</v>
      </c>
      <c t="n" r="B11" s="6">
        <v>6356</v>
      </c>
    </row>
    <row spans="1:4" r="12">
      <c t="n" r="A12" s="6">
        <v>2019</v>
      </c>
      <c t="n" r="B12" s="6">
        <v>5803</v>
      </c>
    </row>
    <row spans="1:4" r="13">
      <c t="n" r="A13" s="6">
        <v>2020</v>
      </c>
      <c t="n" r="B13" s="6">
        <v>4977</v>
      </c>
    </row>
    <row spans="1:4" r="14">
      <c t="s" r="A14" s="4">
        <v>753</v>
      </c>
      <c t="n" r="B14" s="6">
        <v>21628</v>
      </c>
    </row>
    <row spans="1:4" r="15">
      <c t="s" r="A15" s="4">
        <v>141</v>
      </c>
      <c t="n" r="B15" s="6">
        <v>53146</v>
      </c>
    </row>
    <row spans="1:4" r="16">
      <c t="s" r="A16" s="4">
        <v>754</v>
      </c>
    </row>
    <row spans="1:4" r="17">
      <c t="s" r="A17" s="3">
        <v>747</v>
      </c>
    </row>
    <row spans="1:4" r="18">
      <c t="s" r="A18" s="4">
        <v>748</v>
      </c>
      <c t="n" r="B18" s="6">
        <v>125428</v>
      </c>
      <c t="n" r="C18" s="6">
        <v>122400</v>
      </c>
    </row>
    <row spans="1:4" r="19">
      <c t="s" r="A19" s="4">
        <v>755</v>
      </c>
    </row>
    <row spans="1:4" r="20">
      <c t="s" r="A20" s="3">
        <v>747</v>
      </c>
    </row>
    <row spans="1:4" r="21">
      <c t="s" r="A21" s="4">
        <v>748</v>
      </c>
      <c t="n" r="B21" s="7">
        <v>59574</v>
      </c>
      <c t="n" r="C21" s="7">
        <v>58835</v>
      </c>
    </row>
    <row spans="1:4" r="22">
      <c t="s" r="A22" s="4">
        <v>756</v>
      </c>
    </row>
    <row spans="1:4" r="23">
      <c t="s" r="A23" s="3">
        <v>747</v>
      </c>
    </row>
    <row spans="1:4" r="24">
      <c t="s" r="A24" s="4">
        <v>757</v>
      </c>
      <c t="s" r="B24" s="4">
        <v>537</v>
      </c>
    </row>
    <row spans="1:4" r="25">
      <c t="s" r="A25" s="4">
        <v>758</v>
      </c>
    </row>
    <row spans="1:4" r="26">
      <c t="s" r="A26" s="3">
        <v>747</v>
      </c>
    </row>
    <row spans="1:4" r="27">
      <c t="s" r="A27" s="4">
        <v>757</v>
      </c>
      <c t="s" r="B27" s="4">
        <v>545</v>
      </c>
    </row>
    <row spans="1:4" r="28">
      <c t="s" r="A28" s="4">
        <v>759</v>
      </c>
    </row>
    <row spans="1:4" r="29">
      <c t="s" r="A29" s="3">
        <v>747</v>
      </c>
    </row>
    <row spans="1:4" r="30">
      <c t="s" r="A30" s="4">
        <v>757</v>
      </c>
      <c t="s" r="B30" s="4">
        <v>760</v>
      </c>
    </row>
    <row spans="1:4" r="31">
      <c t="s" r="A31" s="4">
        <v>761</v>
      </c>
    </row>
    <row spans="1:4" r="32">
      <c t="s" r="A32" s="3">
        <v>747</v>
      </c>
    </row>
    <row spans="1:4" r="33">
      <c t="s" r="A33" s="4">
        <v>757</v>
      </c>
      <c t="s" r="B33" s="4">
        <v>7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63</v>
      </c>
      <c t="s" r="B1" s="2">
        <v>1</v>
      </c>
    </row>
    <row spans="1:4" r="2">
      <c t="s" r="B2" s="2">
        <v>2</v>
      </c>
      <c t="s" r="C2" s="2">
        <v>30</v>
      </c>
      <c t="s" r="D2" s="2">
        <v>75</v>
      </c>
    </row>
    <row spans="1:4" r="3">
      <c t="s" r="A3" s="3">
        <v>764</v>
      </c>
    </row>
    <row spans="1:4" r="4">
      <c t="s" r="A4" s="4">
        <v>765</v>
      </c>
      <c t="n" r="B4" s="7">
        <v>263634</v>
      </c>
      <c t="n" r="C4" s="7">
        <v>264997</v>
      </c>
    </row>
    <row spans="1:4" r="5">
      <c t="s" r="A5" s="4">
        <v>766</v>
      </c>
      <c t="n" r="C5" s="6">
        <v>-1363</v>
      </c>
    </row>
    <row spans="1:4" r="6">
      <c t="s" r="A6" s="4">
        <v>443</v>
      </c>
      <c t="n" r="B6" s="6">
        <v>2323</v>
      </c>
    </row>
    <row spans="1:4" r="7">
      <c t="s" r="A7" s="4">
        <v>767</v>
      </c>
      <c t="n" r="B7" s="6">
        <v>265957</v>
      </c>
      <c t="n" r="C7" s="6">
        <v>263634</v>
      </c>
      <c t="n" r="D7" s="7">
        <v>264997</v>
      </c>
    </row>
    <row spans="1:4" r="8">
      <c t="s" r="A8" s="3">
        <v>768</v>
      </c>
    </row>
    <row spans="1:4" r="9">
      <c t="s" r="A9" s="4">
        <v>769</v>
      </c>
      <c t="n" r="B9" s="6">
        <v>48926</v>
      </c>
      <c t="n" r="C9" s="6">
        <v>47717</v>
      </c>
    </row>
    <row spans="1:4" r="10">
      <c t="s" r="A10" s="4">
        <v>770</v>
      </c>
      <c t="n" r="B10" s="6">
        <v>31661</v>
      </c>
      <c t="n" r="C10" s="6">
        <v>27400</v>
      </c>
    </row>
    <row spans="1:4" r="11">
      <c t="s" r="A11" s="4">
        <v>771</v>
      </c>
      <c t="n" r="B11" s="6">
        <v>17265</v>
      </c>
      <c t="n" r="C11" s="6">
        <v>20317</v>
      </c>
    </row>
    <row spans="1:4" r="12">
      <c t="s" r="A12" s="3">
        <v>772</v>
      </c>
    </row>
    <row spans="1:4" r="13">
      <c t="s" r="A13" s="4">
        <v>107</v>
      </c>
      <c t="n" r="B13" s="6">
        <v>4864</v>
      </c>
      <c t="n" r="C13" s="6">
        <v>5047</v>
      </c>
      <c t="n" r="D13" s="7">
        <v>4872</v>
      </c>
    </row>
    <row spans="1:4" r="14">
      <c t="s" r="A14" s="3">
        <v>773</v>
      </c>
    </row>
    <row spans="1:4" r="15">
      <c t="n" r="A15" s="6">
        <v>2016</v>
      </c>
      <c t="n" r="B15" s="6">
        <v>3800</v>
      </c>
    </row>
    <row spans="1:4" r="16">
      <c t="n" r="A16" s="6">
        <v>2017</v>
      </c>
      <c t="n" r="B16" s="6">
        <v>3200</v>
      </c>
    </row>
    <row spans="1:4" r="17">
      <c t="n" r="A17" s="6">
        <v>2018</v>
      </c>
      <c t="n" r="B17" s="6">
        <v>2500</v>
      </c>
    </row>
    <row spans="1:4" r="18">
      <c t="n" r="A18" s="6">
        <v>2019</v>
      </c>
      <c t="n" r="B18" s="6">
        <v>1900</v>
      </c>
    </row>
    <row spans="1:4" r="19">
      <c t="n" r="A19" s="6">
        <v>2020</v>
      </c>
      <c t="n" r="B19" s="6">
        <v>1500</v>
      </c>
    </row>
    <row spans="1:4" r="20">
      <c t="s" r="A20" s="4">
        <v>753</v>
      </c>
      <c t="n" r="B20" s="7">
        <v>4400</v>
      </c>
    </row>
    <row spans="1:4" r="21">
      <c t="s" r="A21" s="4">
        <v>774</v>
      </c>
    </row>
    <row spans="1:4" r="22">
      <c t="s" r="A22" s="3">
        <v>768</v>
      </c>
    </row>
    <row spans="1:4" r="23">
      <c t="s" r="A23" s="4">
        <v>775</v>
      </c>
      <c t="s" r="B23" s="4">
        <v>438</v>
      </c>
    </row>
    <row spans="1:4" r="24">
      <c t="s" r="A24" s="4">
        <v>776</v>
      </c>
    </row>
    <row spans="1:4" r="25">
      <c t="s" r="A25" s="3">
        <v>768</v>
      </c>
    </row>
    <row spans="1:4" r="26">
      <c t="s" r="A26" s="4">
        <v>775</v>
      </c>
      <c t="s" r="B26" s="4">
        <v>777</v>
      </c>
    </row>
    <row spans="1:4" r="27">
      <c t="s" r="A27" s="4">
        <v>778</v>
      </c>
    </row>
    <row spans="1:4" r="28">
      <c t="s" r="A28" s="3">
        <v>768</v>
      </c>
    </row>
    <row spans="1:4" r="29">
      <c t="s" r="A29" s="4">
        <v>769</v>
      </c>
      <c t="n" r="B29" s="7">
        <v>19401</v>
      </c>
      <c t="n" r="C29" s="6">
        <v>19401</v>
      </c>
    </row>
    <row spans="1:4" r="30">
      <c t="s" r="A30" s="4">
        <v>770</v>
      </c>
      <c t="n" r="B30" s="6">
        <v>14800</v>
      </c>
      <c t="n" r="C30" s="6">
        <v>12522</v>
      </c>
    </row>
    <row spans="1:4" r="31">
      <c t="s" r="A31" s="4">
        <v>771</v>
      </c>
      <c t="n" r="B31" s="6">
        <v>4601</v>
      </c>
      <c t="n" r="C31" s="6">
        <v>6879</v>
      </c>
    </row>
    <row spans="1:4" r="32">
      <c t="s" r="A32" s="4">
        <v>779</v>
      </c>
    </row>
    <row spans="1:4" r="33">
      <c t="s" r="A33" s="3">
        <v>768</v>
      </c>
    </row>
    <row spans="1:4" r="34">
      <c t="s" r="A34" s="4">
        <v>769</v>
      </c>
      <c t="n" r="B34" s="6">
        <v>29525</v>
      </c>
      <c t="n" r="C34" s="6">
        <v>28316</v>
      </c>
    </row>
    <row spans="1:4" r="35">
      <c t="s" r="A35" s="4">
        <v>770</v>
      </c>
      <c t="n" r="B35" s="6">
        <v>16861</v>
      </c>
      <c t="n" r="C35" s="6">
        <v>14878</v>
      </c>
    </row>
    <row spans="1:4" r="36">
      <c t="s" r="A36" s="4">
        <v>771</v>
      </c>
      <c t="n" r="B36" s="7">
        <v>12664</v>
      </c>
      <c t="n" r="C36" s="7">
        <v>134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780</v>
      </c>
      <c t="s" r="B1" s="2">
        <v>2</v>
      </c>
      <c t="s" r="C1" s="2">
        <v>30</v>
      </c>
    </row>
    <row spans="1:3" r="2">
      <c t="s" r="A2" s="3">
        <v>781</v>
      </c>
    </row>
    <row spans="1:3" r="3">
      <c t="s" r="A3" s="4">
        <v>481</v>
      </c>
      <c t="n" r="B3" s="7">
        <v>372619</v>
      </c>
    </row>
    <row spans="1:3" r="4">
      <c t="s" r="A4" s="4">
        <v>782</v>
      </c>
      <c t="n" r="B4" s="6">
        <v>173561</v>
      </c>
    </row>
    <row spans="1:3" r="5">
      <c t="s" r="A5" s="4">
        <v>783</v>
      </c>
      <c t="n" r="B5" s="6">
        <v>104088</v>
      </c>
    </row>
    <row spans="1:3" r="6">
      <c t="s" r="A6" s="4">
        <v>784</v>
      </c>
      <c t="n" r="B6" s="6">
        <v>209564</v>
      </c>
    </row>
    <row spans="1:3" r="7">
      <c t="s" r="A7" s="4">
        <v>785</v>
      </c>
      <c t="n" r="B7" s="6">
        <v>28789</v>
      </c>
    </row>
    <row spans="1:3" r="8">
      <c t="s" r="A8" s="4">
        <v>786</v>
      </c>
      <c t="n" r="B8" s="6">
        <v>20206</v>
      </c>
    </row>
    <row spans="1:3" r="9">
      <c t="s" r="A9" s="4">
        <v>141</v>
      </c>
      <c t="n" r="B9" s="6">
        <v>908827</v>
      </c>
      <c t="n" r="C9" s="7">
        <v>1043823</v>
      </c>
    </row>
    <row spans="1:3" r="10">
      <c t="s" r="A10" s="3">
        <v>787</v>
      </c>
    </row>
    <row spans="1:3" r="11">
      <c t="s" r="A11" s="4">
        <v>788</v>
      </c>
      <c t="n" r="B11" s="7">
        <v>84900</v>
      </c>
      <c t="n" r="C11" s="7">
        <v>1007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89</v>
      </c>
      <c t="s" r="B1" s="2">
        <v>1</v>
      </c>
    </row>
    <row spans="1:4" r="2">
      <c t="s" r="B2" s="2">
        <v>2</v>
      </c>
      <c t="s" r="C2" s="2">
        <v>30</v>
      </c>
      <c t="s" r="D2" s="2">
        <v>75</v>
      </c>
    </row>
    <row spans="1:4" r="3">
      <c t="s" r="A3" s="3">
        <v>790</v>
      </c>
    </row>
    <row spans="1:4" r="4">
      <c t="s" r="A4" s="4">
        <v>791</v>
      </c>
      <c t="n" r="B4" s="7">
        <v>442481</v>
      </c>
      <c t="n" r="C4" s="7">
        <v>316802</v>
      </c>
    </row>
    <row spans="1:4" r="5">
      <c t="s" r="A5" s="4">
        <v>792</v>
      </c>
      <c t="n" r="B5" s="6">
        <v>2000000</v>
      </c>
      <c t="n" r="C5" s="6">
        <v>1800000</v>
      </c>
    </row>
    <row spans="1:4" r="6">
      <c t="s" r="A6" s="4">
        <v>793</v>
      </c>
    </row>
    <row spans="1:4" r="7">
      <c t="s" r="A7" s="3">
        <v>790</v>
      </c>
    </row>
    <row spans="1:4" r="8">
      <c t="s" r="A8" s="4">
        <v>791</v>
      </c>
      <c t="n" r="B8" s="6">
        <v>99500</v>
      </c>
      <c t="n" r="C8" s="6">
        <v>68000</v>
      </c>
      <c t="n" r="D8" s="7">
        <v>130000</v>
      </c>
    </row>
    <row spans="1:4" r="9">
      <c t="s" r="A9" s="4">
        <v>794</v>
      </c>
      <c t="n" r="B9" s="6">
        <v>97424</v>
      </c>
      <c t="n" r="C9" s="6">
        <v>110154</v>
      </c>
      <c t="n" r="D9" s="6">
        <v>39907</v>
      </c>
    </row>
    <row spans="1:4" r="10">
      <c t="s" r="A10" s="4">
        <v>795</v>
      </c>
      <c t="n" r="B10" s="7">
        <v>159000</v>
      </c>
      <c t="n" r="C10" s="7">
        <v>183000</v>
      </c>
      <c t="n" r="D10" s="7">
        <v>130000</v>
      </c>
    </row>
    <row spans="1:4" r="11">
      <c t="s" r="A11" s="4">
        <v>796</v>
      </c>
      <c t="s" r="B11" s="4">
        <v>797</v>
      </c>
      <c t="s" r="C11" s="4">
        <v>798</v>
      </c>
      <c t="s" r="D11" s="4">
        <v>799</v>
      </c>
    </row>
    <row spans="1:4" r="12">
      <c t="s" r="A12" s="4">
        <v>800</v>
      </c>
      <c t="s" r="B12" s="4">
        <v>801</v>
      </c>
      <c t="s" r="C12" s="4">
        <v>802</v>
      </c>
      <c t="s" r="D12" s="4">
        <v>803</v>
      </c>
    </row>
    <row spans="1:4" r="13">
      <c t="s" r="A13" s="4">
        <v>804</v>
      </c>
    </row>
    <row spans="1:4" r="14">
      <c t="s" r="A14" s="3">
        <v>790</v>
      </c>
    </row>
    <row spans="1:4" r="15">
      <c t="s" r="A15" s="4">
        <v>791</v>
      </c>
      <c t="n" r="B15" s="7">
        <v>167981</v>
      </c>
      <c t="n" r="C15" s="7">
        <v>148802</v>
      </c>
      <c t="n" r="D15" s="7">
        <v>176042</v>
      </c>
    </row>
    <row spans="1:4" r="16">
      <c t="s" r="A16" s="4">
        <v>794</v>
      </c>
      <c t="n" r="B16" s="6">
        <v>162201</v>
      </c>
      <c t="n" r="C16" s="6">
        <v>165858</v>
      </c>
      <c t="n" r="D16" s="6">
        <v>169352</v>
      </c>
    </row>
    <row spans="1:4" r="17">
      <c t="s" r="A17" s="4">
        <v>795</v>
      </c>
      <c t="n" r="B17" s="7">
        <v>178326</v>
      </c>
      <c t="n" r="C17" s="7">
        <v>182861</v>
      </c>
      <c t="n" r="D17" s="7">
        <v>185871</v>
      </c>
    </row>
    <row spans="1:4" r="18">
      <c t="s" r="A18" s="4">
        <v>796</v>
      </c>
      <c t="s" r="B18" s="4">
        <v>805</v>
      </c>
      <c t="s" r="C18" s="4">
        <v>805</v>
      </c>
      <c t="s" r="D18" s="4">
        <v>805</v>
      </c>
    </row>
    <row spans="1:4" r="19">
      <c t="s" r="A19" s="4">
        <v>800</v>
      </c>
      <c t="s" r="B19" s="4">
        <v>805</v>
      </c>
      <c t="s" r="C19" s="4">
        <v>805</v>
      </c>
      <c t="s" r="D19" s="4">
        <v>806</v>
      </c>
    </row>
    <row spans="1:4" r="20">
      <c t="s" r="A20" s="4">
        <v>807</v>
      </c>
    </row>
    <row spans="1:4" r="21">
      <c t="s" r="A21" s="3">
        <v>790</v>
      </c>
    </row>
    <row spans="1:4" r="22">
      <c t="s" r="A22" s="4">
        <v>791</v>
      </c>
      <c t="n" r="B22" s="7">
        <v>175000</v>
      </c>
      <c t="n" r="C22" s="7">
        <v>100000</v>
      </c>
      <c t="n" r="D22" s="7">
        <v>150000</v>
      </c>
    </row>
    <row spans="1:4" r="23">
      <c t="s" r="A23" s="4">
        <v>794</v>
      </c>
      <c t="n" r="B23" s="6">
        <v>80260</v>
      </c>
      <c t="n" r="C23" s="6">
        <v>106438</v>
      </c>
      <c t="n" r="D23" s="6">
        <v>71589</v>
      </c>
    </row>
    <row spans="1:4" r="24">
      <c t="s" r="A24" s="4">
        <v>795</v>
      </c>
      <c t="n" r="B24" s="7">
        <v>175000</v>
      </c>
      <c t="n" r="C24" s="7">
        <v>320000</v>
      </c>
      <c t="n" r="D24" s="7">
        <v>210000</v>
      </c>
    </row>
    <row spans="1:4" r="25">
      <c t="s" r="A25" s="4">
        <v>796</v>
      </c>
      <c t="s" r="B25" s="4">
        <v>808</v>
      </c>
      <c t="s" r="C25" s="4">
        <v>809</v>
      </c>
      <c t="s" r="D25" s="4">
        <v>810</v>
      </c>
    </row>
    <row spans="1:4" r="26">
      <c t="s" r="A26" s="4">
        <v>800</v>
      </c>
      <c t="s" r="B26" s="4">
        <v>811</v>
      </c>
      <c t="s" r="C26" s="4">
        <v>797</v>
      </c>
      <c t="s" r="D26" s="4">
        <v>8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3</v>
      </c>
      <c t="s" r="B1" s="2">
        <v>2</v>
      </c>
      <c t="s" r="C1" s="2">
        <v>30</v>
      </c>
    </row>
    <row spans="1:3" r="2">
      <c t="s" r="A2" s="3">
        <v>814</v>
      </c>
    </row>
    <row spans="1:3" r="3">
      <c t="s" r="A3" s="4">
        <v>815</v>
      </c>
      <c t="n" r="B3" s="7">
        <v>50360</v>
      </c>
      <c t="n" r="C3" s="7">
        <v>217</v>
      </c>
    </row>
    <row spans="1:3" r="4">
      <c t="s" r="A4" s="4">
        <v>816</v>
      </c>
      <c t="n" r="B4" s="6">
        <v>40000</v>
      </c>
      <c t="n" r="C4" s="6">
        <v>50626</v>
      </c>
    </row>
    <row spans="1:3" r="5">
      <c t="s" r="A5" s="4">
        <v>817</v>
      </c>
      <c t="n" r="B5" s="6">
        <v>40000</v>
      </c>
      <c t="n" r="C5" s="6">
        <v>40000</v>
      </c>
    </row>
    <row spans="1:3" r="6">
      <c t="s" r="A6" s="4">
        <v>818</v>
      </c>
      <c t="n" r="C6" s="6">
        <v>40000</v>
      </c>
    </row>
    <row spans="1:3" r="7">
      <c t="s" r="A7" s="4">
        <v>819</v>
      </c>
      <c t="n" r="B7" s="6">
        <v>87</v>
      </c>
      <c t="n" r="C7" s="6">
        <v>102</v>
      </c>
    </row>
    <row spans="1:3" r="8">
      <c t="s" r="A8" s="4">
        <v>141</v>
      </c>
      <c t="n" r="B8" s="7">
        <v>130447</v>
      </c>
      <c t="n" r="C8" s="7">
        <v>130945</v>
      </c>
    </row>
    <row spans="1:3" r="9">
      <c t="s" r="A9" s="3">
        <v>820</v>
      </c>
    </row>
    <row spans="1:3" r="10">
      <c t="s" r="A10" s="4">
        <v>815</v>
      </c>
      <c t="s" r="B10" s="4">
        <v>821</v>
      </c>
      <c t="s" r="C10" s="4">
        <v>822</v>
      </c>
    </row>
    <row spans="1:3" r="11">
      <c t="s" r="A11" s="4">
        <v>816</v>
      </c>
      <c t="s" r="B11" s="4">
        <v>823</v>
      </c>
      <c t="s" r="C11" s="4">
        <v>824</v>
      </c>
    </row>
    <row spans="1:3" r="12">
      <c t="s" r="A12" s="4">
        <v>817</v>
      </c>
      <c t="s" r="B12" s="4">
        <v>825</v>
      </c>
      <c t="s" r="C12" s="4">
        <v>823</v>
      </c>
    </row>
    <row spans="1:3" r="13">
      <c t="s" r="A13" s="4">
        <v>818</v>
      </c>
      <c t="s" r="C13" s="4">
        <v>825</v>
      </c>
    </row>
    <row spans="1:3" r="14">
      <c t="s" r="A14" s="4">
        <v>819</v>
      </c>
      <c t="s" r="B14" s="4">
        <v>826</v>
      </c>
      <c t="s" r="C14" s="4">
        <v>826</v>
      </c>
    </row>
    <row spans="1:3" r="15">
      <c t="s" r="A15" s="4">
        <v>827</v>
      </c>
    </row>
    <row spans="1:3" r="16">
      <c t="s" r="A16" s="3">
        <v>814</v>
      </c>
    </row>
    <row spans="1:3" r="17">
      <c t="s" r="A17" s="4">
        <v>815</v>
      </c>
      <c t="n" r="B17" s="7">
        <v>30000</v>
      </c>
      <c t="n" r="C17" s="7">
        <v>0</v>
      </c>
    </row>
    <row spans="1:3" r="18">
      <c t="s" r="A18" s="4">
        <v>816</v>
      </c>
      <c t="n" r="B18" s="6">
        <v>25000</v>
      </c>
      <c t="n" r="C18" s="6">
        <v>30000</v>
      </c>
    </row>
    <row spans="1:3" r="19">
      <c t="s" r="A19" s="4">
        <v>817</v>
      </c>
      <c t="n" r="B19" s="6">
        <v>25000</v>
      </c>
      <c t="n" r="C19" s="6">
        <v>25000</v>
      </c>
    </row>
    <row spans="1:3" r="20">
      <c t="s" r="A20" s="4">
        <v>818</v>
      </c>
      <c t="n" r="C20" s="6">
        <v>25000</v>
      </c>
    </row>
    <row spans="1:3" r="21">
      <c t="s" r="A21" s="4">
        <v>819</v>
      </c>
      <c t="n" r="B21" s="6">
        <v>0</v>
      </c>
      <c t="n" r="C21" s="6">
        <v>0</v>
      </c>
    </row>
    <row spans="1:3" r="22">
      <c t="s" r="A22" s="4">
        <v>141</v>
      </c>
      <c t="n" r="B22" s="7">
        <v>80000</v>
      </c>
      <c t="n" r="C22" s="7">
        <v>80000</v>
      </c>
    </row>
    <row spans="1:3" r="23">
      <c t="s" r="A23" s="3">
        <v>820</v>
      </c>
    </row>
    <row spans="1:3" r="24">
      <c t="s" r="A24" s="4">
        <v>815</v>
      </c>
      <c t="s" r="B24" s="4">
        <v>828</v>
      </c>
      <c t="s" r="C24" s="4">
        <v>822</v>
      </c>
    </row>
    <row spans="1:3" r="25">
      <c t="s" r="A25" s="4">
        <v>816</v>
      </c>
      <c t="s" r="B25" s="4">
        <v>829</v>
      </c>
      <c t="s" r="C25" s="4">
        <v>828</v>
      </c>
    </row>
    <row spans="1:3" r="26">
      <c t="s" r="A26" s="4">
        <v>817</v>
      </c>
      <c t="s" r="B26" s="4">
        <v>830</v>
      </c>
      <c t="s" r="C26" s="4">
        <v>829</v>
      </c>
    </row>
    <row spans="1:3" r="27">
      <c t="s" r="A27" s="4">
        <v>818</v>
      </c>
      <c t="s" r="C27" s="4">
        <v>830</v>
      </c>
    </row>
    <row spans="1:3" r="28">
      <c t="s" r="A28" s="4">
        <v>819</v>
      </c>
      <c t="s" r="B28" s="4">
        <v>822</v>
      </c>
      <c t="s" r="C28" s="4">
        <v>8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2"/>
  </cols>
  <sheetData>
    <row spans="1:2" r="1">
      <c t="s" r="A1" s="1">
        <v>831</v>
      </c>
      <c t="s" r="B1" s="2">
        <v>1</v>
      </c>
    </row>
    <row spans="1:2" r="2">
      <c t="s" r="B2" s="2">
        <v>832</v>
      </c>
    </row>
    <row spans="1:2" r="3">
      <c t="s" r="A3" s="3">
        <v>833</v>
      </c>
    </row>
    <row spans="1:2" r="4">
      <c t="s" r="A4" s="4">
        <v>834</v>
      </c>
      <c t="n" r="B4" s="6">
        <v>5</v>
      </c>
    </row>
    <row spans="1:2" r="5">
      <c t="s" r="A5" s="4">
        <v>835</v>
      </c>
      <c t="n" r="B5" s="7">
        <v>500000</v>
      </c>
    </row>
    <row spans="1:2" r="6">
      <c t="s" r="A6" s="4">
        <v>836</v>
      </c>
    </row>
    <row spans="1:2" r="7">
      <c t="s" r="A7" s="3">
        <v>833</v>
      </c>
    </row>
    <row spans="1:2" r="8">
      <c t="s" r="A8" s="4">
        <v>837</v>
      </c>
      <c t="n" r="B8" s="6">
        <v>1</v>
      </c>
    </row>
    <row spans="1:2" r="9">
      <c t="s" r="A9" s="4">
        <v>838</v>
      </c>
    </row>
    <row spans="1:2" r="10">
      <c t="s" r="A10" s="3">
        <v>833</v>
      </c>
    </row>
    <row spans="1:2" r="11">
      <c t="s" r="A11" s="4">
        <v>839</v>
      </c>
      <c t="s" r="B11" s="4">
        <v>840</v>
      </c>
    </row>
    <row spans="1:2" r="12">
      <c t="s" r="A12" s="4">
        <v>841</v>
      </c>
      <c t="n" r="B12" s="7">
        <v>18000</v>
      </c>
    </row>
    <row spans="1:2" r="13">
      <c t="s" r="A13" s="4">
        <v>842</v>
      </c>
      <c t="s" r="B13" s="4">
        <v>843</v>
      </c>
    </row>
    <row spans="1:2" r="14">
      <c t="s" r="A14" s="4">
        <v>844</v>
      </c>
      <c t="s" r="B14" s="4">
        <v>845</v>
      </c>
    </row>
    <row spans="1:2" r="15">
      <c t="s" r="A15" s="4">
        <v>846</v>
      </c>
      <c t="n" r="B15" s="7">
        <v>18720</v>
      </c>
    </row>
    <row spans="1:2" r="16">
      <c t="s" r="A16" s="4">
        <v>847</v>
      </c>
      <c t="s" r="B16" s="4">
        <v>848</v>
      </c>
    </row>
    <row spans="1:2" r="17">
      <c t="s" r="A17" s="4">
        <v>849</v>
      </c>
    </row>
    <row spans="1:2" r="18">
      <c t="s" r="A18" s="3">
        <v>833</v>
      </c>
    </row>
    <row spans="1:2" r="19">
      <c t="s" r="A19" s="4">
        <v>839</v>
      </c>
      <c t="s" r="B19" s="4">
        <v>850</v>
      </c>
    </row>
    <row spans="1:2" r="20">
      <c t="s" r="A20" s="4">
        <v>841</v>
      </c>
      <c t="n" r="B20" s="7">
        <v>5000</v>
      </c>
    </row>
    <row spans="1:2" r="21">
      <c t="s" r="A21" s="4">
        <v>842</v>
      </c>
      <c t="s" r="B21" s="4">
        <v>843</v>
      </c>
    </row>
    <row spans="1:2" r="22">
      <c t="s" r="A22" s="4">
        <v>844</v>
      </c>
      <c t="s" r="B22" s="4">
        <v>851</v>
      </c>
    </row>
    <row spans="1:2" r="23">
      <c t="s" r="A23" s="4">
        <v>846</v>
      </c>
      <c t="n" r="B23" s="7">
        <v>5155</v>
      </c>
    </row>
    <row spans="1:2" r="24">
      <c t="s" r="A24" s="4">
        <v>847</v>
      </c>
      <c t="s" r="B24" s="4">
        <v>852</v>
      </c>
    </row>
    <row spans="1:2" r="25">
      <c t="s" r="A25" s="4">
        <v>853</v>
      </c>
    </row>
    <row spans="1:2" r="26">
      <c t="s" r="A26" s="3">
        <v>833</v>
      </c>
    </row>
    <row spans="1:2" r="27">
      <c t="s" r="A27" s="4">
        <v>839</v>
      </c>
      <c t="s" r="B27" s="4">
        <v>854</v>
      </c>
    </row>
    <row spans="1:2" r="28">
      <c t="s" r="A28" s="4">
        <v>841</v>
      </c>
      <c t="n" r="B28" s="7">
        <v>50000</v>
      </c>
    </row>
    <row spans="1:2" r="29">
      <c t="s" r="A29" s="4">
        <v>842</v>
      </c>
      <c t="s" r="B29" s="4">
        <v>843</v>
      </c>
    </row>
    <row spans="1:2" r="30">
      <c t="s" r="A30" s="4">
        <v>844</v>
      </c>
      <c t="s" r="B30" s="4">
        <v>851</v>
      </c>
    </row>
    <row spans="1:2" r="31">
      <c t="s" r="A31" s="4">
        <v>846</v>
      </c>
      <c t="n" r="B31" s="7">
        <v>51547</v>
      </c>
    </row>
    <row spans="1:2" r="32">
      <c t="s" r="A32" s="4">
        <v>847</v>
      </c>
      <c t="s" r="B32" s="4">
        <v>855</v>
      </c>
    </row>
    <row spans="1:2" r="33">
      <c t="s" r="A33" s="4">
        <v>856</v>
      </c>
    </row>
    <row spans="1:2" r="34">
      <c t="s" r="A34" s="3">
        <v>833</v>
      </c>
    </row>
    <row spans="1:2" r="35">
      <c t="s" r="A35" s="4">
        <v>839</v>
      </c>
      <c t="s" r="B35" s="4">
        <v>857</v>
      </c>
    </row>
    <row spans="1:2" r="36">
      <c t="s" r="A36" s="4">
        <v>841</v>
      </c>
      <c t="n" r="B36" s="7">
        <v>10000</v>
      </c>
    </row>
    <row spans="1:2" r="37">
      <c t="s" r="A37" s="4">
        <v>842</v>
      </c>
      <c t="s" r="B37" s="4">
        <v>843</v>
      </c>
    </row>
    <row spans="1:2" r="38">
      <c t="s" r="A38" s="4">
        <v>844</v>
      </c>
      <c t="s" r="B38" s="4">
        <v>858</v>
      </c>
    </row>
    <row spans="1:2" r="39">
      <c t="s" r="A39" s="4">
        <v>846</v>
      </c>
      <c t="n" r="B39" s="7">
        <v>10310</v>
      </c>
    </row>
    <row spans="1:2" r="40">
      <c t="s" r="A40" s="4">
        <v>847</v>
      </c>
      <c t="s" r="B40" s="4">
        <v>859</v>
      </c>
    </row>
    <row spans="1:2" r="41">
      <c t="s" r="A41" s="4">
        <v>860</v>
      </c>
    </row>
    <row spans="1:2" r="42">
      <c t="s" r="A42" s="3">
        <v>833</v>
      </c>
    </row>
    <row spans="1:2" r="43">
      <c t="s" r="A43" s="4">
        <v>839</v>
      </c>
      <c t="s" r="B43" s="4">
        <v>861</v>
      </c>
    </row>
    <row spans="1:2" r="44">
      <c t="s" r="A44" s="4">
        <v>841</v>
      </c>
      <c t="n" r="B44" s="7">
        <v>15000</v>
      </c>
    </row>
    <row spans="1:2" r="45">
      <c t="s" r="A45" s="4">
        <v>842</v>
      </c>
      <c t="s" r="B45" s="4">
        <v>843</v>
      </c>
    </row>
    <row spans="1:2" r="46">
      <c t="s" r="A46" s="4">
        <v>844</v>
      </c>
      <c t="s" r="B46" s="4">
        <v>862</v>
      </c>
    </row>
    <row spans="1:2" r="47">
      <c t="s" r="A47" s="4">
        <v>846</v>
      </c>
      <c t="n" r="B47" s="7">
        <v>15464</v>
      </c>
    </row>
    <row spans="1:2" r="48">
      <c t="s" r="A48" s="4">
        <v>847</v>
      </c>
      <c t="s" r="B48" s="4">
        <v>863</v>
      </c>
    </row>
    <row spans="1:2" r="49">
      <c t="s" r="A49" s="4">
        <v>864</v>
      </c>
    </row>
    <row spans="1:2" r="50">
      <c t="s" r="A50" s="3">
        <v>833</v>
      </c>
    </row>
    <row spans="1:2" r="51">
      <c t="s" r="A51" s="4">
        <v>865</v>
      </c>
      <c t="n" r="B51" s="7">
        <v>1000</v>
      </c>
    </row>
    <row spans="1:2" r="52">
      <c t="s" r="A52" s="4">
        <v>866</v>
      </c>
    </row>
    <row spans="1:2" r="53">
      <c t="s" r="A53" s="3">
        <v>833</v>
      </c>
    </row>
    <row spans="1:2" r="54">
      <c t="s" r="A54" s="4">
        <v>837</v>
      </c>
      <c t="n" r="B54" s="6">
        <v>2</v>
      </c>
    </row>
    <row spans="1:2" r="55">
      <c t="s" r="A55" s="4">
        <v>867</v>
      </c>
    </row>
    <row spans="1:2" r="56">
      <c t="s" r="A56" s="3">
        <v>833</v>
      </c>
    </row>
    <row spans="1:2" r="57">
      <c t="s" r="A57" s="4">
        <v>841</v>
      </c>
      <c t="n" r="B57" s="7">
        <v>98000</v>
      </c>
    </row>
    <row spans="1:2" r="58">
      <c t="s" r="A58" s="4">
        <v>846</v>
      </c>
      <c t="n" r="B58" s="6">
        <v>101000</v>
      </c>
    </row>
    <row spans="1:2" r="59">
      <c t="s" r="A59" s="4">
        <v>865</v>
      </c>
      <c t="n" r="B59" s="7">
        <v>3200</v>
      </c>
    </row>
    <row spans="1:2" r="60">
      <c t="s" r="A60" s="4">
        <v>868</v>
      </c>
      <c t="n" r="B60" s="6">
        <v>10</v>
      </c>
    </row>
    <row spans="1:2" r="61">
      <c t="s" r="A61" s="4">
        <v>869</v>
      </c>
      <c t="n" r="B61" s="7">
        <v>97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870</v>
      </c>
      <c t="s" r="B1" s="2">
        <v>1</v>
      </c>
    </row>
    <row spans="1:4" r="2">
      <c t="s" r="B2" s="2">
        <v>2</v>
      </c>
      <c t="s" r="C2" s="2">
        <v>30</v>
      </c>
      <c t="s" r="D2" s="2">
        <v>75</v>
      </c>
    </row>
    <row spans="1:4" r="3">
      <c t="s" r="A3" s="3">
        <v>871</v>
      </c>
    </row>
    <row spans="1:4" r="4">
      <c t="s" r="A4" s="4">
        <v>872</v>
      </c>
      <c t="n" r="B4" s="7">
        <v>32871</v>
      </c>
      <c t="n" r="C4" s="7">
        <v>26059</v>
      </c>
      <c t="n" r="D4" s="7">
        <v>23536</v>
      </c>
    </row>
    <row spans="1:4" r="5">
      <c t="s" r="A5" s="4">
        <v>873</v>
      </c>
      <c t="n" r="B5" s="6">
        <v>4329</v>
      </c>
      <c t="n" r="C5" s="6">
        <v>2823</v>
      </c>
      <c t="n" r="D5" s="6">
        <v>2316</v>
      </c>
    </row>
    <row spans="1:4" r="6">
      <c t="s" r="A6" s="4">
        <v>874</v>
      </c>
      <c t="n" r="B6" s="6">
        <v>37200</v>
      </c>
      <c t="n" r="C6" s="6">
        <v>28882</v>
      </c>
      <c t="n" r="D6" s="6">
        <v>25852</v>
      </c>
    </row>
    <row spans="1:4" r="7">
      <c t="s" r="A7" s="3">
        <v>875</v>
      </c>
    </row>
    <row spans="1:4" r="8">
      <c t="s" r="A8" s="4">
        <v>872</v>
      </c>
      <c t="n" r="B8" s="6">
        <v>2521</v>
      </c>
      <c t="n" r="C8" s="6">
        <v>6648</v>
      </c>
      <c t="n" r="D8" s="6">
        <v>2334</v>
      </c>
    </row>
    <row spans="1:4" r="9">
      <c t="s" r="A9" s="4">
        <v>873</v>
      </c>
      <c t="n" r="B9" s="6">
        <v>482</v>
      </c>
      <c t="n" r="C9" s="6">
        <v>1699</v>
      </c>
      <c t="n" r="D9" s="6">
        <v>10</v>
      </c>
    </row>
    <row spans="1:4" r="10">
      <c t="s" r="A10" s="4">
        <v>876</v>
      </c>
      <c t="n" r="B10" s="6">
        <v>3003</v>
      </c>
      <c t="n" r="C10" s="6">
        <v>8347</v>
      </c>
      <c t="n" r="D10" s="6">
        <v>2344</v>
      </c>
    </row>
    <row spans="1:4" r="11">
      <c t="s" r="A11" s="4">
        <v>877</v>
      </c>
      <c t="n" r="B11" s="6">
        <v>40203</v>
      </c>
      <c t="n" r="C11" s="6">
        <v>37229</v>
      </c>
      <c t="n" r="D11" s="6">
        <v>28196</v>
      </c>
    </row>
    <row spans="1:4" r="12">
      <c t="s" r="A12" s="4">
        <v>878</v>
      </c>
      <c t="n" r="B12" s="6">
        <v>3400</v>
      </c>
      <c t="n" r="C12" s="6">
        <v>-1100</v>
      </c>
      <c t="n" r="D12" s="6">
        <v>7000</v>
      </c>
    </row>
    <row spans="1:4" r="13">
      <c t="s" r="A13" s="3">
        <v>879</v>
      </c>
    </row>
    <row spans="1:4" r="14">
      <c t="s" r="A14" s="4">
        <v>559</v>
      </c>
      <c t="n" r="B14" s="6">
        <v>24090</v>
      </c>
      <c t="n" r="C14" s="6">
        <v>25689</v>
      </c>
    </row>
    <row spans="1:4" r="15">
      <c t="s" r="A15" s="4">
        <v>880</v>
      </c>
      <c t="n" r="B15" s="6">
        <v>10023</v>
      </c>
      <c t="n" r="C15" s="6">
        <v>8744</v>
      </c>
    </row>
    <row spans="1:4" r="16">
      <c t="s" r="A16" s="4">
        <v>881</v>
      </c>
      <c t="n" r="B16" s="6">
        <v>2988</v>
      </c>
      <c t="n" r="C16" s="6">
        <v>2377</v>
      </c>
    </row>
    <row spans="1:4" r="17">
      <c t="s" r="A17" s="4">
        <v>882</v>
      </c>
      <c t="n" r="B17" s="6">
        <v>2543</v>
      </c>
      <c t="n" r="C17" s="6">
        <v>0</v>
      </c>
    </row>
    <row spans="1:4" r="18">
      <c t="s" r="A18" s="4">
        <v>883</v>
      </c>
      <c t="n" r="B18" s="6">
        <v>589</v>
      </c>
      <c t="n" r="C18" s="6">
        <v>0</v>
      </c>
    </row>
    <row spans="1:4" r="19">
      <c t="s" r="A19" s="4">
        <v>884</v>
      </c>
      <c t="n" r="B19" s="6">
        <v>2889</v>
      </c>
      <c t="n" r="C19" s="6">
        <v>1778</v>
      </c>
    </row>
    <row spans="1:4" r="20">
      <c t="s" r="A20" s="4">
        <v>885</v>
      </c>
      <c t="n" r="B20" s="6">
        <v>5394</v>
      </c>
      <c t="n" r="C20" s="6">
        <v>6457</v>
      </c>
    </row>
    <row spans="1:4" r="21">
      <c t="s" r="A21" s="4">
        <v>886</v>
      </c>
      <c t="n" r="B21" s="6">
        <v>476</v>
      </c>
      <c t="n" r="C21" s="6">
        <v>1416</v>
      </c>
    </row>
    <row spans="1:4" r="22">
      <c t="s" r="A22" s="4">
        <v>80</v>
      </c>
      <c t="n" r="B22" s="6">
        <v>1477</v>
      </c>
      <c t="n" r="C22" s="6">
        <v>1325</v>
      </c>
    </row>
    <row spans="1:4" r="23">
      <c t="s" r="A23" s="4">
        <v>887</v>
      </c>
      <c t="n" r="B23" s="6">
        <v>50469</v>
      </c>
      <c t="n" r="C23" s="6">
        <v>47786</v>
      </c>
    </row>
    <row spans="1:4" r="24">
      <c t="s" r="A24" s="3">
        <v>888</v>
      </c>
    </row>
    <row spans="1:4" r="25">
      <c t="s" r="A25" s="4">
        <v>889</v>
      </c>
      <c t="n" r="B25" s="6">
        <v>11908</v>
      </c>
      <c t="n" r="C25" s="6">
        <v>12192</v>
      </c>
    </row>
    <row spans="1:4" r="26">
      <c t="s" r="A26" s="4">
        <v>882</v>
      </c>
      <c t="n" r="B26" s="6">
        <v>0</v>
      </c>
      <c t="n" r="C26" s="6">
        <v>1243</v>
      </c>
    </row>
    <row spans="1:4" r="27">
      <c t="s" r="A27" s="4">
        <v>890</v>
      </c>
      <c t="n" r="B27" s="6">
        <v>0</v>
      </c>
      <c t="n" r="C27" s="6">
        <v>1331</v>
      </c>
    </row>
    <row spans="1:4" r="28">
      <c t="s" r="A28" s="4">
        <v>891</v>
      </c>
      <c t="n" r="B28" s="6">
        <v>2444</v>
      </c>
      <c t="n" r="C28" s="6">
        <v>2491</v>
      </c>
    </row>
    <row spans="1:4" r="29">
      <c t="s" r="A29" s="4">
        <v>892</v>
      </c>
      <c t="n" r="B29" s="6">
        <v>1591</v>
      </c>
      <c t="n" r="C29" s="6">
        <v>1460</v>
      </c>
    </row>
    <row spans="1:4" r="30">
      <c t="s" r="A30" s="4">
        <v>893</v>
      </c>
      <c t="n" r="B30" s="6">
        <v>19082</v>
      </c>
      <c t="n" r="C30" s="6">
        <v>14162</v>
      </c>
    </row>
    <row spans="1:4" r="31">
      <c t="s" r="A31" s="4">
        <v>80</v>
      </c>
      <c t="n" r="B31" s="6">
        <v>504</v>
      </c>
      <c t="n" r="C31" s="6">
        <v>390</v>
      </c>
    </row>
    <row spans="1:4" r="32">
      <c t="s" r="A32" s="4">
        <v>894</v>
      </c>
      <c t="n" r="B32" s="6">
        <v>35529</v>
      </c>
      <c t="n" r="C32" s="6">
        <v>33269</v>
      </c>
    </row>
    <row spans="1:4" r="33">
      <c t="s" r="A33" s="4">
        <v>895</v>
      </c>
      <c t="n" r="B33" s="6">
        <v>14940</v>
      </c>
      <c t="n" r="C33" s="6">
        <v>14517</v>
      </c>
      <c t="n" r="D33" s="6">
        <v>21789</v>
      </c>
    </row>
    <row spans="1:4" r="34">
      <c t="s" r="A34" s="4">
        <v>896</v>
      </c>
      <c t="n" r="B34" s="6">
        <v>14517</v>
      </c>
      <c t="n" r="C34" s="6">
        <v>21789</v>
      </c>
    </row>
    <row spans="1:4" r="35">
      <c t="s" r="A35" s="4">
        <v>897</v>
      </c>
      <c t="n" r="B35" s="7">
        <v>423</v>
      </c>
      <c t="n" r="C35" s="6">
        <v>-7272</v>
      </c>
    </row>
    <row spans="1:4" r="36">
      <c t="s" r="A36" s="4">
        <v>898</v>
      </c>
      <c t="s" r="B36" s="4">
        <v>899</v>
      </c>
    </row>
    <row spans="1:4" r="37">
      <c t="s" r="A37" s="3">
        <v>900</v>
      </c>
    </row>
    <row spans="1:4" r="38">
      <c t="s" r="A38" s="4">
        <v>901</v>
      </c>
      <c t="n" r="B38" s="7">
        <v>40820</v>
      </c>
      <c t="n" r="C38" s="6">
        <v>39306</v>
      </c>
      <c t="n" r="D38" s="6">
        <v>31482</v>
      </c>
    </row>
    <row spans="1:4" r="39">
      <c t="s" r="A39" s="4">
        <v>902</v>
      </c>
      <c t="n" r="B39" s="6">
        <v>-2037</v>
      </c>
      <c t="n" r="C39" s="6">
        <v>-2250</v>
      </c>
      <c t="n" r="D39" s="6">
        <v>-2433</v>
      </c>
    </row>
    <row spans="1:4" r="40">
      <c t="s" r="A40" s="4">
        <v>903</v>
      </c>
      <c t="n" r="B40" s="6">
        <v>-1373</v>
      </c>
      <c t="n" r="C40" s="6">
        <v>-1734</v>
      </c>
      <c t="n" r="D40" s="6">
        <v>-1166</v>
      </c>
    </row>
    <row spans="1:4" r="41">
      <c t="s" r="A41" s="4">
        <v>904</v>
      </c>
      <c t="n" r="B41" s="6">
        <v>-939</v>
      </c>
      <c t="n" r="C41" s="6">
        <v>-880</v>
      </c>
      <c t="n" r="D41" s="6">
        <v>-819</v>
      </c>
    </row>
    <row spans="1:4" r="42">
      <c t="s" r="A42" s="4">
        <v>905</v>
      </c>
      <c t="n" r="B42" s="6">
        <v>3127</v>
      </c>
      <c t="n" r="C42" s="6">
        <v>2939</v>
      </c>
      <c t="n" r="D42" s="6">
        <v>1512</v>
      </c>
    </row>
    <row spans="1:4" r="43">
      <c t="s" r="A43" s="4">
        <v>906</v>
      </c>
      <c t="n" r="B43" s="6">
        <v>605</v>
      </c>
      <c t="n" r="C43" s="6">
        <v>-152</v>
      </c>
      <c t="n" r="D43" s="6">
        <v>-380</v>
      </c>
    </row>
    <row spans="1:4" r="44">
      <c t="s" r="A44" s="4">
        <v>877</v>
      </c>
      <c t="n" r="B44" s="7">
        <v>40203</v>
      </c>
      <c t="n" r="C44" s="7">
        <v>37229</v>
      </c>
      <c t="n" r="D44" s="7">
        <v>281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34"/>
    <col customWidth="1" max="7" min="7" width="11"/>
  </cols>
  <sheetData>
    <row spans="1:7" r="1">
      <c t="s" r="A1" s="1">
        <v>135</v>
      </c>
      <c t="s" r="B1" s="2">
        <v>136</v>
      </c>
      <c t="s" r="C1" s="2">
        <v>137</v>
      </c>
      <c t="s" r="D1" s="2">
        <v>138</v>
      </c>
      <c t="s" r="E1" s="2">
        <v>139</v>
      </c>
      <c t="s" r="F1" s="2">
        <v>140</v>
      </c>
      <c t="s" r="G1" s="2">
        <v>141</v>
      </c>
    </row>
    <row spans="1:7" r="2">
      <c t="s" r="A2" s="4">
        <v>142</v>
      </c>
      <c t="n" r="B2" s="7">
        <v>393</v>
      </c>
      <c t="n" r="C2" s="7">
        <v>346692</v>
      </c>
      <c t="n" r="D2" s="7">
        <v>357558</v>
      </c>
      <c t="n" r="E2" s="7">
        <v>-5880</v>
      </c>
      <c t="n" r="F2" s="7">
        <v>-116490</v>
      </c>
      <c t="n" r="G2" s="7">
        <v>582273</v>
      </c>
    </row>
    <row spans="1:7" r="3">
      <c t="s" r="A3" s="4">
        <v>114</v>
      </c>
      <c t="n" r="B3" s="6">
        <v>0</v>
      </c>
      <c t="n" r="C3" s="6">
        <v>0</v>
      </c>
      <c t="n" r="D3" s="6">
        <v>61747</v>
      </c>
      <c t="n" r="E3" s="6">
        <v>0</v>
      </c>
      <c t="n" r="F3" s="6">
        <v>0</v>
      </c>
      <c t="n" r="G3" s="6">
        <v>61747</v>
      </c>
    </row>
    <row spans="1:7" r="4">
      <c t="s" r="A4" s="4">
        <v>143</v>
      </c>
      <c t="n" r="B4" s="6">
        <v>0</v>
      </c>
      <c t="n" r="C4" s="6">
        <v>0</v>
      </c>
      <c t="n" r="D4" s="6">
        <v>-33518</v>
      </c>
      <c t="n" r="E4" s="6">
        <v>0</v>
      </c>
      <c t="n" r="F4" s="6">
        <v>0</v>
      </c>
      <c t="n" r="G4" s="6">
        <v>-33518</v>
      </c>
    </row>
    <row spans="1:7" r="5">
      <c t="s" r="A5" s="4">
        <v>144</v>
      </c>
      <c t="n" r="B5" s="6">
        <v>0</v>
      </c>
      <c t="n" r="C5" s="6">
        <v>0</v>
      </c>
      <c t="n" r="D5" s="6">
        <v>0</v>
      </c>
      <c t="n" r="E5" s="6">
        <v>0</v>
      </c>
      <c t="n" r="F5" s="6">
        <v>-12459</v>
      </c>
      <c t="n" r="G5" s="6">
        <v>-12459</v>
      </c>
    </row>
    <row spans="1:7" r="6">
      <c t="s" r="A6" s="4">
        <v>145</v>
      </c>
      <c t="n" r="B6" s="6">
        <v>104</v>
      </c>
      <c t="n" r="C6" s="6">
        <v>225447</v>
      </c>
      <c t="n" r="D6" s="6">
        <v>0</v>
      </c>
      <c t="n" r="E6" s="6">
        <v>0</v>
      </c>
      <c t="n" r="F6" s="6">
        <v>-5779</v>
      </c>
      <c t="n" r="G6" s="6">
        <v>219772</v>
      </c>
    </row>
    <row spans="1:7" r="7">
      <c t="s" r="A7" s="4">
        <v>146</v>
      </c>
      <c t="n" r="B7" s="6">
        <v>0</v>
      </c>
      <c t="n" r="C7" s="6">
        <v>-2292</v>
      </c>
      <c t="n" r="D7" s="6">
        <v>0</v>
      </c>
      <c t="n" r="E7" s="6">
        <v>0</v>
      </c>
      <c t="n" r="F7" s="6">
        <v>7626</v>
      </c>
      <c t="n" r="G7" s="6">
        <v>5334</v>
      </c>
    </row>
    <row spans="1:7" r="8">
      <c t="s" r="A8" s="4">
        <v>147</v>
      </c>
      <c t="n" r="B8" s="6">
        <v>0</v>
      </c>
      <c t="n" r="C8" s="6">
        <v>4305</v>
      </c>
      <c t="n" r="D8" s="6">
        <v>0</v>
      </c>
      <c t="n" r="E8" s="6">
        <v>0</v>
      </c>
      <c t="n" r="F8" s="6">
        <v>0</v>
      </c>
      <c t="n" r="G8" s="6">
        <v>4305</v>
      </c>
    </row>
    <row spans="1:7" r="9">
      <c t="s" r="A9" s="4">
        <v>148</v>
      </c>
      <c t="n" r="B9" s="6">
        <v>0</v>
      </c>
      <c t="n" r="C9" s="6">
        <v>0</v>
      </c>
      <c t="n" r="D9" s="6">
        <v>0</v>
      </c>
      <c t="n" r="E9" s="6">
        <v>-10885</v>
      </c>
      <c t="n" r="F9" s="6">
        <v>0</v>
      </c>
      <c t="n" r="G9" s="6">
        <v>-10885</v>
      </c>
    </row>
    <row spans="1:7" r="10">
      <c t="s" r="A10" s="4">
        <v>149</v>
      </c>
      <c t="n" r="B10" s="6">
        <v>497</v>
      </c>
      <c t="n" r="C10" s="6">
        <v>574152</v>
      </c>
      <c t="n" r="D10" s="6">
        <v>385787</v>
      </c>
      <c t="n" r="E10" s="6">
        <v>-16765</v>
      </c>
      <c t="n" r="F10" s="6">
        <v>-127102</v>
      </c>
      <c t="n" r="G10" s="6">
        <v>816569</v>
      </c>
    </row>
    <row spans="1:7" r="11">
      <c t="s" r="A11" s="4">
        <v>114</v>
      </c>
      <c t="n" r="B11" s="6">
        <v>0</v>
      </c>
      <c t="n" r="C11" s="6">
        <v>0</v>
      </c>
      <c t="n" r="D11" s="6">
        <v>75074</v>
      </c>
      <c t="n" r="E11" s="6">
        <v>0</v>
      </c>
      <c t="n" r="F11" s="6">
        <v>0</v>
      </c>
      <c t="n" r="G11" s="6">
        <v>75074</v>
      </c>
    </row>
    <row spans="1:7" r="12">
      <c t="s" r="A12" s="4">
        <v>143</v>
      </c>
      <c t="n" r="B12" s="6">
        <v>0</v>
      </c>
      <c t="n" r="C12" s="6">
        <v>0</v>
      </c>
      <c t="n" r="D12" s="6">
        <v>-36905</v>
      </c>
      <c t="n" r="E12" s="6">
        <v>0</v>
      </c>
      <c t="n" r="F12" s="6">
        <v>0</v>
      </c>
      <c t="n" r="G12" s="6">
        <v>-36905</v>
      </c>
    </row>
    <row spans="1:7" r="13">
      <c t="s" r="A13" s="4">
        <v>144</v>
      </c>
      <c t="n" r="B13" s="6">
        <v>0</v>
      </c>
      <c t="n" r="C13" s="6">
        <v>0</v>
      </c>
      <c t="n" r="D13" s="6">
        <v>0</v>
      </c>
      <c t="n" r="E13" s="6">
        <v>0</v>
      </c>
      <c t="n" r="F13" s="6">
        <v>-72</v>
      </c>
      <c t="n" r="G13" s="6">
        <v>-72</v>
      </c>
    </row>
    <row spans="1:7" r="14">
      <c t="s" r="A14" s="4">
        <v>146</v>
      </c>
      <c t="n" r="B14" s="6">
        <v>0</v>
      </c>
      <c t="n" r="C14" s="6">
        <v>-1169</v>
      </c>
      <c t="n" r="D14" s="6">
        <v>0</v>
      </c>
      <c t="n" r="E14" s="6">
        <v>0</v>
      </c>
      <c t="n" r="F14" s="6">
        <v>7425</v>
      </c>
      <c t="n" r="G14" s="6">
        <v>6256</v>
      </c>
    </row>
    <row spans="1:7" r="15">
      <c t="s" r="A15" s="4">
        <v>147</v>
      </c>
      <c t="n" r="B15" s="6">
        <v>0</v>
      </c>
      <c t="n" r="C15" s="6">
        <v>3521</v>
      </c>
      <c t="n" r="D15" s="6">
        <v>0</v>
      </c>
      <c t="n" r="E15" s="6">
        <v>0</v>
      </c>
      <c t="n" r="F15" s="6">
        <v>0</v>
      </c>
      <c t="n" r="G15" s="6">
        <v>3521</v>
      </c>
    </row>
    <row spans="1:7" r="16">
      <c t="s" r="A16" s="4">
        <v>148</v>
      </c>
      <c t="n" r="B16" s="6">
        <v>0</v>
      </c>
      <c t="n" r="C16" s="6">
        <v>0</v>
      </c>
      <c t="n" r="D16" s="6">
        <v>0</v>
      </c>
      <c t="n" r="E16" s="6">
        <v>-262</v>
      </c>
      <c t="n" r="F16" s="6">
        <v>0</v>
      </c>
      <c t="n" r="G16" s="6">
        <v>-262</v>
      </c>
    </row>
    <row spans="1:7" r="17">
      <c t="s" r="A17" s="4">
        <v>150</v>
      </c>
      <c t="n" r="B17" s="6">
        <v>497</v>
      </c>
      <c t="n" r="C17" s="6">
        <v>576504</v>
      </c>
      <c t="n" r="D17" s="6">
        <v>423956</v>
      </c>
      <c t="n" r="E17" s="6">
        <v>-17027</v>
      </c>
      <c t="n" r="F17" s="6">
        <v>-119749</v>
      </c>
      <c t="n" r="G17" s="6">
        <v>864181</v>
      </c>
    </row>
    <row spans="1:7" r="18">
      <c t="s" r="A18" s="4">
        <v>114</v>
      </c>
      <c t="n" r="B18" s="6">
        <v>0</v>
      </c>
      <c t="n" r="C18" s="6">
        <v>0</v>
      </c>
      <c t="n" r="D18" s="6">
        <v>76425</v>
      </c>
      <c t="n" r="E18" s="6">
        <v>0</v>
      </c>
      <c t="n" r="F18" s="6">
        <v>0</v>
      </c>
      <c t="n" r="G18" s="6">
        <v>76425</v>
      </c>
    </row>
    <row spans="1:7" r="19">
      <c t="s" r="A19" s="4">
        <v>143</v>
      </c>
      <c t="n" r="B19" s="6">
        <v>0</v>
      </c>
      <c t="n" r="C19" s="6">
        <v>0</v>
      </c>
      <c t="n" r="D19" s="6">
        <v>-38149</v>
      </c>
      <c t="n" r="E19" s="6">
        <v>0</v>
      </c>
      <c t="n" r="F19" s="6">
        <v>0</v>
      </c>
      <c t="n" r="G19" s="6">
        <v>-38149</v>
      </c>
    </row>
    <row spans="1:7" r="20">
      <c t="s" r="A20" s="4">
        <v>144</v>
      </c>
      <c t="n" r="B20" s="6">
        <v>0</v>
      </c>
      <c t="n" r="C20" s="6">
        <v>0</v>
      </c>
      <c t="n" r="D20" s="6">
        <v>0</v>
      </c>
      <c t="n" r="E20" s="6">
        <v>0</v>
      </c>
      <c t="n" r="F20" s="6">
        <v>-26797</v>
      </c>
      <c t="n" r="G20" s="6">
        <v>-26797</v>
      </c>
    </row>
    <row spans="1:7" r="21">
      <c t="s" r="A21" s="4">
        <v>146</v>
      </c>
      <c t="n" r="B21" s="6">
        <v>0</v>
      </c>
      <c t="n" r="C21" s="6">
        <v>-3864</v>
      </c>
      <c t="n" r="D21" s="6">
        <v>0</v>
      </c>
      <c t="n" r="E21" s="6">
        <v>0</v>
      </c>
      <c t="n" r="F21" s="6">
        <v>11513</v>
      </c>
      <c t="n" r="G21" s="6">
        <v>7649</v>
      </c>
    </row>
    <row spans="1:7" r="22">
      <c t="s" r="A22" s="4">
        <v>147</v>
      </c>
      <c t="n" r="B22" s="6">
        <v>0</v>
      </c>
      <c t="n" r="C22" s="6">
        <v>4086</v>
      </c>
      <c t="n" r="D22" s="6">
        <v>0</v>
      </c>
      <c t="n" r="E22" s="6">
        <v>0</v>
      </c>
      <c t="n" r="F22" s="6">
        <v>0</v>
      </c>
      <c t="n" r="G22" s="6">
        <v>4086</v>
      </c>
    </row>
    <row spans="1:7" r="23">
      <c t="s" r="A23" s="4">
        <v>148</v>
      </c>
      <c t="n" r="B23" s="6">
        <v>0</v>
      </c>
      <c t="n" r="C23" s="6">
        <v>0</v>
      </c>
      <c t="n" r="D23" s="6">
        <v>0</v>
      </c>
      <c t="n" r="E23" s="6">
        <v>-5391</v>
      </c>
      <c t="n" r="F23" s="6">
        <v>0</v>
      </c>
      <c t="n" r="G23" s="6">
        <v>-5391</v>
      </c>
    </row>
    <row spans="1:7" r="24">
      <c t="s" r="A24" s="4">
        <v>151</v>
      </c>
      <c t="n" r="B24" s="7">
        <v>497</v>
      </c>
      <c t="n" r="C24" s="7">
        <v>576726</v>
      </c>
      <c t="n" r="D24" s="7">
        <v>462232</v>
      </c>
      <c t="n" r="E24" s="7">
        <v>-22418</v>
      </c>
      <c t="n" r="F24" s="7">
        <v>-135033</v>
      </c>
      <c t="n" r="G24" s="7">
        <v>8820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907</v>
      </c>
      <c t="s" r="B1" s="2">
        <v>1</v>
      </c>
    </row>
    <row spans="1:7" r="2">
      <c t="s" r="B2" s="2">
        <v>2</v>
      </c>
      <c t="s" r="C2" s="2">
        <v>30</v>
      </c>
      <c t="s" r="D2" s="2">
        <v>75</v>
      </c>
      <c t="s" r="E2" s="2">
        <v>2</v>
      </c>
      <c t="s" r="F2" s="2">
        <v>30</v>
      </c>
      <c t="s" r="G2" s="2">
        <v>75</v>
      </c>
    </row>
    <row spans="1:7" r="3">
      <c t="s" r="A3" s="3">
        <v>908</v>
      </c>
    </row>
    <row spans="1:7" r="4">
      <c t="s" r="A4" s="4">
        <v>909</v>
      </c>
      <c t="n" r="G4" s="7">
        <v>2400</v>
      </c>
    </row>
    <row spans="1:7" r="5">
      <c t="s" r="A5" s="4">
        <v>910</v>
      </c>
      <c t="s" r="B5" s="4">
        <v>911</v>
      </c>
    </row>
    <row spans="1:7" r="6">
      <c t="s" r="A6" s="4">
        <v>912</v>
      </c>
      <c t="n" r="B6" s="7">
        <v>2300</v>
      </c>
    </row>
    <row spans="1:7" r="7">
      <c t="s" r="A7" s="4">
        <v>913</v>
      </c>
      <c t="n" r="B7" s="7">
        <v>0</v>
      </c>
    </row>
    <row spans="1:7" r="8">
      <c t="s" r="A8" s="3">
        <v>914</v>
      </c>
    </row>
    <row spans="1:7" r="9">
      <c t="s" r="A9" s="4">
        <v>915</v>
      </c>
      <c t="s" r="E9" s="4">
        <v>916</v>
      </c>
      <c t="s" r="F9" s="4">
        <v>917</v>
      </c>
      <c t="s" r="G9" s="4">
        <v>917</v>
      </c>
    </row>
    <row spans="1:7" r="10">
      <c t="s" r="A10" s="4">
        <v>918</v>
      </c>
      <c t="s" r="E10" s="4">
        <v>919</v>
      </c>
      <c t="s" r="G10" s="4">
        <v>919</v>
      </c>
    </row>
    <row spans="1:7" r="11">
      <c t="s" r="A11" s="3">
        <v>920</v>
      </c>
    </row>
    <row spans="1:7" r="12">
      <c t="s" r="A12" s="4">
        <v>921</v>
      </c>
      <c t="s" r="D12" s="4">
        <v>922</v>
      </c>
    </row>
    <row spans="1:7" r="13">
      <c t="s" r="A13" s="4">
        <v>915</v>
      </c>
      <c t="s" r="B13" s="4">
        <v>917</v>
      </c>
      <c t="s" r="C13" s="4">
        <v>917</v>
      </c>
      <c t="s" r="D13" s="4">
        <v>917</v>
      </c>
    </row>
    <row spans="1:7" r="14">
      <c t="s" r="A14" s="4">
        <v>918</v>
      </c>
      <c t="s" r="D14" s="4">
        <v>919</v>
      </c>
    </row>
    <row spans="1:7" r="15">
      <c t="s" r="A15" s="3">
        <v>923</v>
      </c>
    </row>
    <row spans="1:7" r="16">
      <c t="s" r="A16" s="4">
        <v>924</v>
      </c>
      <c t="n" r="B16" s="7">
        <v>-2239</v>
      </c>
      <c t="n" r="C16" s="7">
        <v>-75</v>
      </c>
      <c t="n" r="D16" s="7">
        <v>-2790</v>
      </c>
    </row>
    <row spans="1:7" r="17">
      <c t="s" r="A17" s="4">
        <v>925</v>
      </c>
      <c t="n" r="B17" s="7">
        <v>-6144</v>
      </c>
      <c t="n" r="C17" s="6">
        <v>-19245</v>
      </c>
      <c t="n" r="D17" s="6">
        <v>21923</v>
      </c>
    </row>
    <row spans="1:7" r="18">
      <c t="s" r="A18" s="3">
        <v>926</v>
      </c>
    </row>
    <row spans="1:7" r="19">
      <c t="s" r="A19" s="4">
        <v>927</v>
      </c>
      <c t="s" r="B19" s="4">
        <v>928</v>
      </c>
    </row>
    <row spans="1:7" r="20">
      <c t="s" r="A20" s="4">
        <v>929</v>
      </c>
      <c t="s" r="B20" s="4">
        <v>930</v>
      </c>
    </row>
    <row spans="1:7" r="21">
      <c t="s" r="A21" s="4">
        <v>931</v>
      </c>
      <c t="s" r="B21" s="4">
        <v>932</v>
      </c>
    </row>
    <row spans="1:7" r="22">
      <c t="s" r="A22" s="3">
        <v>933</v>
      </c>
    </row>
    <row spans="1:7" r="23">
      <c t="s" r="A23" s="4">
        <v>934</v>
      </c>
      <c t="s" r="E23" s="4">
        <v>935</v>
      </c>
      <c t="s" r="F23" s="4">
        <v>935</v>
      </c>
    </row>
    <row spans="1:7" r="24">
      <c t="s" r="A24" s="4">
        <v>936</v>
      </c>
      <c t="n" r="B24" s="7">
        <v>2500</v>
      </c>
      <c t="n" r="C24" s="7">
        <v>2800</v>
      </c>
      <c t="n" r="D24" s="6">
        <v>2100</v>
      </c>
    </row>
    <row spans="1:7" r="25">
      <c t="s" r="A25" s="3">
        <v>937</v>
      </c>
    </row>
    <row spans="1:7" r="26">
      <c t="s" r="A26" s="4">
        <v>938</v>
      </c>
      <c t="n" r="B26" s="6">
        <v>38</v>
      </c>
    </row>
    <row spans="1:7" r="27">
      <c t="s" r="A27" s="4">
        <v>939</v>
      </c>
      <c t="n" r="B27" s="6">
        <v>-33</v>
      </c>
    </row>
    <row spans="1:7" r="28">
      <c t="s" r="A28" s="4">
        <v>940</v>
      </c>
      <c t="n" r="B28" s="6">
        <v>778</v>
      </c>
    </row>
    <row spans="1:7" r="29">
      <c t="s" r="A29" s="4">
        <v>941</v>
      </c>
      <c t="n" r="B29" s="7">
        <v>-670</v>
      </c>
    </row>
    <row spans="1:7" r="30">
      <c t="s" r="A30" s="4">
        <v>774</v>
      </c>
    </row>
    <row spans="1:7" r="31">
      <c t="s" r="A31" s="3">
        <v>914</v>
      </c>
    </row>
    <row spans="1:7" r="32">
      <c t="s" r="A32" s="4">
        <v>921</v>
      </c>
      <c t="s" r="E32" s="4">
        <v>942</v>
      </c>
      <c t="s" r="F32" s="4">
        <v>943</v>
      </c>
      <c t="s" r="G32" s="4">
        <v>944</v>
      </c>
    </row>
    <row spans="1:7" r="33">
      <c t="s" r="A33" s="4">
        <v>918</v>
      </c>
      <c t="s" r="F33" s="4">
        <v>919</v>
      </c>
    </row>
    <row spans="1:7" r="34">
      <c t="s" r="A34" s="3">
        <v>920</v>
      </c>
    </row>
    <row spans="1:7" r="35">
      <c t="s" r="A35" s="4">
        <v>921</v>
      </c>
      <c t="s" r="B35" s="4">
        <v>943</v>
      </c>
      <c t="s" r="C35" s="4">
        <v>944</v>
      </c>
    </row>
    <row spans="1:7" r="36">
      <c t="s" r="A36" s="4">
        <v>918</v>
      </c>
      <c t="s" r="B36" s="4">
        <v>919</v>
      </c>
      <c t="s" r="C36" s="4">
        <v>919</v>
      </c>
    </row>
    <row spans="1:7" r="37">
      <c t="s" r="A37" s="4">
        <v>776</v>
      </c>
    </row>
    <row spans="1:7" r="38">
      <c t="s" r="A38" s="3">
        <v>914</v>
      </c>
    </row>
    <row spans="1:7" r="39">
      <c t="s" r="A39" s="4">
        <v>921</v>
      </c>
      <c t="s" r="E39" s="4">
        <v>945</v>
      </c>
      <c t="s" r="F39" s="4">
        <v>946</v>
      </c>
      <c t="s" r="G39" s="4">
        <v>947</v>
      </c>
    </row>
    <row spans="1:7" r="40">
      <c t="s" r="A40" s="4">
        <v>918</v>
      </c>
      <c t="s" r="F40" s="4">
        <v>948</v>
      </c>
    </row>
    <row spans="1:7" r="41">
      <c t="s" r="A41" s="3">
        <v>920</v>
      </c>
    </row>
    <row spans="1:7" r="42">
      <c t="s" r="A42" s="4">
        <v>921</v>
      </c>
      <c t="s" r="B42" s="4">
        <v>946</v>
      </c>
      <c t="s" r="C42" s="4">
        <v>947</v>
      </c>
    </row>
    <row spans="1:7" r="43">
      <c t="s" r="A43" s="4">
        <v>918</v>
      </c>
      <c t="s" r="B43" s="4">
        <v>948</v>
      </c>
      <c t="s" r="C43" s="4">
        <v>948</v>
      </c>
    </row>
    <row spans="1:7" r="44">
      <c t="s" r="A44" s="4">
        <v>949</v>
      </c>
    </row>
    <row spans="1:7" r="45">
      <c t="s" r="A45" s="3">
        <v>950</v>
      </c>
    </row>
    <row spans="1:7" r="46">
      <c t="s" r="A46" s="4">
        <v>951</v>
      </c>
      <c t="n" r="E46" s="7">
        <v>33070</v>
      </c>
      <c t="n" r="F46" s="7">
        <v>28767</v>
      </c>
    </row>
    <row spans="1:7" r="47">
      <c t="s" r="A47" s="4">
        <v>952</v>
      </c>
      <c t="n" r="E47" s="6">
        <v>76</v>
      </c>
      <c t="n" r="F47" s="6">
        <v>97</v>
      </c>
    </row>
    <row spans="1:7" r="48">
      <c t="s" r="A48" s="4">
        <v>953</v>
      </c>
      <c t="n" r="E48" s="6">
        <v>33146</v>
      </c>
      <c t="n" r="F48" s="6">
        <v>28864</v>
      </c>
    </row>
    <row spans="1:7" r="49">
      <c t="s" r="A49" s="3">
        <v>954</v>
      </c>
    </row>
    <row spans="1:7" r="50">
      <c t="s" r="A50" s="4">
        <v>955</v>
      </c>
      <c t="n" r="B50" s="7">
        <v>98556</v>
      </c>
      <c t="n" r="C50" s="7">
        <v>85667</v>
      </c>
    </row>
    <row spans="1:7" r="51">
      <c t="s" r="A51" s="4">
        <v>956</v>
      </c>
      <c t="n" r="B51" s="6">
        <v>2677</v>
      </c>
      <c t="n" r="C51" s="6">
        <v>2290</v>
      </c>
      <c t="n" r="D51" s="6">
        <v>2493</v>
      </c>
    </row>
    <row spans="1:7" r="52">
      <c t="s" r="A52" s="4">
        <v>957</v>
      </c>
      <c t="n" r="B52" s="6">
        <v>3977</v>
      </c>
      <c t="n" r="C52" s="6">
        <v>4142</v>
      </c>
      <c t="n" r="D52" s="6">
        <v>3223</v>
      </c>
    </row>
    <row spans="1:7" r="53">
      <c t="s" r="A53" s="4">
        <v>958</v>
      </c>
      <c t="n" r="B53" s="6">
        <v>0</v>
      </c>
      <c t="n" r="C53" s="6">
        <v>0</v>
      </c>
    </row>
    <row spans="1:7" r="54">
      <c t="s" r="A54" s="4">
        <v>959</v>
      </c>
      <c t="n" r="B54" s="6">
        <v>-5225</v>
      </c>
      <c t="n" r="C54" s="6">
        <v>12501</v>
      </c>
    </row>
    <row spans="1:7" r="55">
      <c t="s" r="A55" s="4">
        <v>960</v>
      </c>
      <c t="n" r="B55" s="6">
        <v>-200</v>
      </c>
      <c t="n" r="C55" s="6">
        <v>0</v>
      </c>
    </row>
    <row spans="1:7" r="56">
      <c t="s" r="A56" s="4">
        <v>961</v>
      </c>
      <c t="n" r="B56" s="6">
        <v>-7340</v>
      </c>
      <c t="n" r="C56" s="6">
        <v>-6044</v>
      </c>
    </row>
    <row spans="1:7" r="57">
      <c t="s" r="A57" s="4">
        <v>962</v>
      </c>
      <c t="n" r="B57" s="6">
        <v>92445</v>
      </c>
      <c t="n" r="C57" s="6">
        <v>98556</v>
      </c>
      <c t="n" r="D57" s="6">
        <v>85667</v>
      </c>
    </row>
    <row spans="1:7" r="58">
      <c t="s" r="A58" s="3">
        <v>963</v>
      </c>
    </row>
    <row spans="1:7" r="59">
      <c t="s" r="A59" s="4">
        <v>964</v>
      </c>
      <c t="n" r="B59" s="6">
        <v>117232</v>
      </c>
      <c t="n" r="C59" s="6">
        <v>118574</v>
      </c>
    </row>
    <row spans="1:7" r="60">
      <c t="s" r="A60" s="4">
        <v>965</v>
      </c>
      <c t="n" r="B60" s="6">
        <v>-3159</v>
      </c>
      <c t="n" r="C60" s="6">
        <v>3950</v>
      </c>
    </row>
    <row spans="1:7" r="61">
      <c t="s" r="A61" s="4">
        <v>966</v>
      </c>
      <c t="n" r="B61" s="6">
        <v>796</v>
      </c>
      <c t="n" r="C61" s="6">
        <v>752</v>
      </c>
    </row>
    <row spans="1:7" r="62">
      <c t="s" r="A62" s="4">
        <v>958</v>
      </c>
      <c t="n" r="B62" s="6">
        <v>0</v>
      </c>
      <c t="n" r="C62" s="6">
        <v>0</v>
      </c>
    </row>
    <row spans="1:7" r="63">
      <c t="s" r="A63" s="4">
        <v>961</v>
      </c>
      <c t="n" r="B63" s="6">
        <v>-7340</v>
      </c>
      <c t="n" r="C63" s="6">
        <v>-6044</v>
      </c>
    </row>
    <row spans="1:7" r="64">
      <c t="s" r="A64" s="4">
        <v>967</v>
      </c>
      <c t="n" r="B64" s="6">
        <v>107529</v>
      </c>
      <c t="n" r="C64" s="6">
        <v>117232</v>
      </c>
      <c t="n" r="D64" s="6">
        <v>118574</v>
      </c>
    </row>
    <row spans="1:7" r="65">
      <c t="s" r="A65" s="4">
        <v>968</v>
      </c>
      <c t="n" r="E65" s="6">
        <v>15084</v>
      </c>
      <c t="n" r="F65" s="6">
        <v>18676</v>
      </c>
    </row>
    <row spans="1:7" r="66">
      <c t="s" r="A66" s="4">
        <v>969</v>
      </c>
      <c t="n" r="E66" s="6">
        <v>92400</v>
      </c>
      <c t="n" r="F66" s="6">
        <v>98600</v>
      </c>
    </row>
    <row spans="1:7" r="67">
      <c t="s" r="A67" s="3">
        <v>970</v>
      </c>
    </row>
    <row spans="1:7" r="68">
      <c t="s" r="A68" s="4">
        <v>45</v>
      </c>
      <c t="n" r="E68" s="6">
        <v>34965</v>
      </c>
      <c t="n" r="F68" s="6">
        <v>39044</v>
      </c>
    </row>
    <row spans="1:7" r="69">
      <c t="s" r="A69" s="4">
        <v>55</v>
      </c>
      <c t="n" r="E69" s="6">
        <v>-19881</v>
      </c>
      <c t="n" r="F69" s="6">
        <v>-20368</v>
      </c>
    </row>
    <row spans="1:7" r="70">
      <c t="s" r="A70" s="4">
        <v>968</v>
      </c>
      <c t="n" r="E70" s="6">
        <v>15084</v>
      </c>
      <c t="n" r="F70" s="6">
        <v>18676</v>
      </c>
    </row>
    <row spans="1:7" r="71">
      <c t="s" r="A71" s="3">
        <v>971</v>
      </c>
    </row>
    <row spans="1:7" r="72">
      <c t="s" r="A72" s="4">
        <v>956</v>
      </c>
      <c t="n" r="B72" s="6">
        <v>2677</v>
      </c>
      <c t="n" r="C72" s="6">
        <v>2290</v>
      </c>
      <c t="n" r="D72" s="6">
        <v>2493</v>
      </c>
    </row>
    <row spans="1:7" r="73">
      <c t="s" r="A73" s="4">
        <v>957</v>
      </c>
      <c t="n" r="B73" s="6">
        <v>3977</v>
      </c>
      <c t="n" r="C73" s="6">
        <v>4142</v>
      </c>
      <c t="n" r="D73" s="6">
        <v>3223</v>
      </c>
    </row>
    <row spans="1:7" r="74">
      <c t="s" r="A74" s="4">
        <v>972</v>
      </c>
      <c t="n" r="B74" s="6">
        <v>-8589</v>
      </c>
      <c t="n" r="C74" s="6">
        <v>-8681</v>
      </c>
      <c t="n" r="D74" s="6">
        <v>-7804</v>
      </c>
    </row>
    <row spans="1:7" r="75">
      <c t="s" r="A75" s="4">
        <v>973</v>
      </c>
      <c t="n" r="B75" s="6">
        <v>-154</v>
      </c>
      <c t="n" r="C75" s="6">
        <v>0</v>
      </c>
      <c t="n" r="D75" s="6">
        <v>0</v>
      </c>
    </row>
    <row spans="1:7" r="76">
      <c t="s" r="A76" s="4">
        <v>924</v>
      </c>
      <c t="n" r="B76" s="6">
        <v>21</v>
      </c>
      <c t="n" r="C76" s="6">
        <v>23</v>
      </c>
      <c t="n" r="D76" s="6">
        <v>23</v>
      </c>
    </row>
    <row spans="1:7" r="77">
      <c t="s" r="A77" s="4">
        <v>974</v>
      </c>
      <c t="n" r="B77" s="6">
        <v>2174</v>
      </c>
      <c t="n" r="C77" s="6">
        <v>79</v>
      </c>
      <c t="n" r="D77" s="6">
        <v>2692</v>
      </c>
    </row>
    <row spans="1:7" r="78">
      <c t="s" r="A78" s="4">
        <v>975</v>
      </c>
      <c t="n" r="B78" s="6">
        <v>106</v>
      </c>
      <c t="n" r="C78" s="6">
        <v>-2147</v>
      </c>
      <c t="n" r="D78" s="6">
        <v>627</v>
      </c>
    </row>
    <row spans="1:7" r="79">
      <c t="s" r="A79" s="3">
        <v>923</v>
      </c>
    </row>
    <row spans="1:7" r="80">
      <c t="s" r="A80" s="4">
        <v>976</v>
      </c>
      <c t="n" r="B80" s="6">
        <v>6523</v>
      </c>
      <c t="n" r="C80" s="6">
        <v>17233</v>
      </c>
      <c t="n" r="D80" s="6">
        <v>-21500</v>
      </c>
    </row>
    <row spans="1:7" r="81">
      <c t="s" r="A81" s="4">
        <v>952</v>
      </c>
      <c t="n" r="B81" s="6">
        <v>0</v>
      </c>
      <c t="n" r="C81" s="6">
        <v>0</v>
      </c>
      <c t="n" r="D81" s="6">
        <v>0</v>
      </c>
    </row>
    <row spans="1:7" r="82">
      <c t="s" r="A82" s="4">
        <v>973</v>
      </c>
      <c t="n" r="B82" s="6">
        <v>-46</v>
      </c>
      <c t="n" r="C82" s="6">
        <v>0</v>
      </c>
      <c t="n" r="D82" s="6">
        <v>0</v>
      </c>
    </row>
    <row spans="1:7" r="83">
      <c t="s" r="A83" s="4">
        <v>924</v>
      </c>
      <c t="n" r="B83" s="6">
        <v>-21</v>
      </c>
      <c t="n" r="C83" s="6">
        <v>-23</v>
      </c>
      <c t="n" r="D83" s="6">
        <v>-23</v>
      </c>
    </row>
    <row spans="1:7" r="84">
      <c t="s" r="A84" s="4">
        <v>925</v>
      </c>
      <c t="n" r="B84" s="6">
        <v>-2174</v>
      </c>
      <c t="n" r="C84" s="6">
        <v>-79</v>
      </c>
      <c t="n" r="D84" s="6">
        <v>-2692</v>
      </c>
    </row>
    <row spans="1:7" r="85">
      <c t="s" r="A85" s="4">
        <v>977</v>
      </c>
      <c t="n" r="B85" s="6">
        <v>4282</v>
      </c>
      <c t="n" r="C85" s="6">
        <v>17131</v>
      </c>
      <c t="n" r="D85" s="6">
        <v>-24215</v>
      </c>
    </row>
    <row spans="1:7" r="86">
      <c t="s" r="A86" s="4">
        <v>978</v>
      </c>
      <c t="n" r="B86" s="6">
        <v>4388</v>
      </c>
      <c t="n" r="C86" s="6">
        <v>14984</v>
      </c>
      <c t="n" r="D86" s="6">
        <v>-23588</v>
      </c>
    </row>
    <row spans="1:7" r="87">
      <c t="s" r="A87" s="3">
        <v>926</v>
      </c>
    </row>
    <row spans="1:7" r="88">
      <c t="n" r="A88" s="6">
        <v>2016</v>
      </c>
      <c t="n" r="E88" s="6">
        <v>6165</v>
      </c>
    </row>
    <row spans="1:7" r="89">
      <c t="n" r="A89" s="6">
        <v>2017</v>
      </c>
      <c t="n" r="E89" s="6">
        <v>7649</v>
      </c>
    </row>
    <row spans="1:7" r="90">
      <c t="n" r="A90" s="6">
        <v>2018</v>
      </c>
      <c t="n" r="E90" s="6">
        <v>7123</v>
      </c>
    </row>
    <row spans="1:7" r="91">
      <c t="n" r="A91" s="6">
        <v>2019</v>
      </c>
      <c t="n" r="E91" s="6">
        <v>7024</v>
      </c>
    </row>
    <row spans="1:7" r="92">
      <c t="n" r="A92" s="6">
        <v>2020</v>
      </c>
      <c t="n" r="E92" s="6">
        <v>6881</v>
      </c>
    </row>
    <row spans="1:7" r="93">
      <c t="s" r="A93" s="4">
        <v>979</v>
      </c>
      <c t="n" r="E93" s="6">
        <v>36842</v>
      </c>
    </row>
    <row spans="1:7" r="94">
      <c t="s" r="A94" s="3">
        <v>933</v>
      </c>
    </row>
    <row spans="1:7" r="95">
      <c t="s" r="A95" s="4">
        <v>980</v>
      </c>
      <c t="n" r="B95" s="6">
        <v>117232</v>
      </c>
      <c t="n" r="C95" s="6">
        <v>117232</v>
      </c>
      <c t="n" r="D95" s="6">
        <v>118574</v>
      </c>
      <c t="n" r="E95" s="6">
        <v>107529</v>
      </c>
      <c t="n" r="F95" s="6">
        <v>117232</v>
      </c>
      <c t="n" r="G95" s="7">
        <v>118574</v>
      </c>
    </row>
    <row spans="1:7" r="96">
      <c t="s" r="A96" s="4">
        <v>981</v>
      </c>
    </row>
    <row spans="1:7" r="97">
      <c t="s" r="A97" s="3">
        <v>963</v>
      </c>
    </row>
    <row spans="1:7" r="98">
      <c t="s" r="A98" s="4">
        <v>964</v>
      </c>
      <c t="n" r="B98" s="6">
        <v>72722</v>
      </c>
    </row>
    <row spans="1:7" r="99">
      <c t="s" r="A99" s="4">
        <v>967</v>
      </c>
      <c t="n" r="B99" s="6">
        <v>62848</v>
      </c>
      <c t="n" r="C99" s="6">
        <v>72722</v>
      </c>
    </row>
    <row spans="1:7" r="100">
      <c t="s" r="A100" s="3">
        <v>933</v>
      </c>
    </row>
    <row spans="1:7" r="101">
      <c t="s" r="A101" s="4">
        <v>980</v>
      </c>
      <c t="n" r="B101" s="6">
        <v>62848</v>
      </c>
      <c t="n" r="C101" s="6">
        <v>72722</v>
      </c>
      <c t="n" r="E101" s="6">
        <v>62848</v>
      </c>
      <c t="n" r="F101" s="6">
        <v>72722</v>
      </c>
    </row>
    <row spans="1:7" r="102">
      <c t="s" r="A102" s="4">
        <v>982</v>
      </c>
    </row>
    <row spans="1:7" r="103">
      <c t="s" r="A103" s="3">
        <v>963</v>
      </c>
    </row>
    <row spans="1:7" r="104">
      <c t="s" r="A104" s="4">
        <v>964</v>
      </c>
      <c t="n" r="B104" s="6">
        <v>44510</v>
      </c>
    </row>
    <row spans="1:7" r="105">
      <c t="s" r="A105" s="4">
        <v>967</v>
      </c>
      <c t="n" r="B105" s="6">
        <v>44681</v>
      </c>
      <c t="n" r="C105" s="6">
        <v>44510</v>
      </c>
    </row>
    <row spans="1:7" r="106">
      <c t="s" r="A106" s="3">
        <v>933</v>
      </c>
    </row>
    <row spans="1:7" r="107">
      <c t="s" r="A107" s="4">
        <v>980</v>
      </c>
      <c t="n" r="B107" s="6">
        <v>44681</v>
      </c>
      <c t="n" r="C107" s="6">
        <v>44510</v>
      </c>
      <c t="n" r="E107" s="7">
        <v>44681</v>
      </c>
      <c t="n" r="F107" s="7">
        <v>44510</v>
      </c>
    </row>
    <row spans="1:7" r="108">
      <c t="s" r="A108" s="4">
        <v>983</v>
      </c>
    </row>
    <row spans="1:7" r="109">
      <c t="s" r="A109" s="3">
        <v>963</v>
      </c>
    </row>
    <row spans="1:7" r="110">
      <c t="s" r="A110" s="4">
        <v>964</v>
      </c>
      <c t="n" r="B110" s="6">
        <v>4423</v>
      </c>
    </row>
    <row spans="1:7" r="111">
      <c t="s" r="A111" s="4">
        <v>967</v>
      </c>
      <c t="n" r="B111" s="7">
        <v>2513</v>
      </c>
      <c t="n" r="C111" s="6">
        <v>4423</v>
      </c>
    </row>
    <row spans="1:7" r="112">
      <c t="s" r="A112" s="3">
        <v>984</v>
      </c>
    </row>
    <row spans="1:7" r="113">
      <c t="s" r="A113" s="4">
        <v>985</v>
      </c>
      <c t="s" r="B113" s="4">
        <v>822</v>
      </c>
    </row>
    <row spans="1:7" r="114">
      <c t="s" r="A114" s="4">
        <v>986</v>
      </c>
      <c t="s" r="B114" s="4">
        <v>987</v>
      </c>
    </row>
    <row spans="1:7" r="115">
      <c t="s" r="A115" s="3">
        <v>933</v>
      </c>
    </row>
    <row spans="1:7" r="116">
      <c t="s" r="A116" s="4">
        <v>934</v>
      </c>
      <c t="s" r="E116" s="4">
        <v>988</v>
      </c>
      <c t="s" r="F116" s="4">
        <v>826</v>
      </c>
    </row>
    <row spans="1:7" r="117">
      <c t="s" r="A117" s="4">
        <v>980</v>
      </c>
      <c t="n" r="B117" s="7">
        <v>4423</v>
      </c>
      <c t="n" r="C117" s="6">
        <v>4423</v>
      </c>
      <c t="n" r="E117" s="7">
        <v>2513</v>
      </c>
      <c t="n" r="F117" s="7">
        <v>4423</v>
      </c>
    </row>
    <row spans="1:7" r="118">
      <c t="s" r="A118" s="4">
        <v>989</v>
      </c>
    </row>
    <row spans="1:7" r="119">
      <c t="s" r="A119" s="3">
        <v>963</v>
      </c>
    </row>
    <row spans="1:7" r="120">
      <c t="s" r="A120" s="4">
        <v>964</v>
      </c>
      <c t="n" r="B120" s="6">
        <v>4423</v>
      </c>
    </row>
    <row spans="1:7" r="121">
      <c t="s" r="A121" s="4">
        <v>967</v>
      </c>
      <c t="n" r="B121" s="6">
        <v>2513</v>
      </c>
      <c t="n" r="C121" s="6">
        <v>4423</v>
      </c>
    </row>
    <row spans="1:7" r="122">
      <c t="s" r="A122" s="3">
        <v>933</v>
      </c>
    </row>
    <row spans="1:7" r="123">
      <c t="s" r="A123" s="4">
        <v>980</v>
      </c>
      <c t="n" r="B123" s="6">
        <v>2513</v>
      </c>
      <c t="n" r="C123" s="6">
        <v>4423</v>
      </c>
      <c t="n" r="E123" s="6">
        <v>2513</v>
      </c>
      <c t="n" r="F123" s="6">
        <v>4423</v>
      </c>
    </row>
    <row spans="1:7" r="124">
      <c t="s" r="A124" s="4">
        <v>990</v>
      </c>
    </row>
    <row spans="1:7" r="125">
      <c t="s" r="A125" s="3">
        <v>963</v>
      </c>
    </row>
    <row spans="1:7" r="126">
      <c t="s" r="A126" s="4">
        <v>964</v>
      </c>
      <c t="n" r="B126" s="6">
        <v>0</v>
      </c>
    </row>
    <row spans="1:7" r="127">
      <c t="s" r="A127" s="4">
        <v>967</v>
      </c>
      <c t="n" r="B127" s="6">
        <v>0</v>
      </c>
      <c t="n" r="C127" s="6">
        <v>0</v>
      </c>
    </row>
    <row spans="1:7" r="128">
      <c t="s" r="A128" s="3">
        <v>933</v>
      </c>
    </row>
    <row spans="1:7" r="129">
      <c t="s" r="A129" s="4">
        <v>980</v>
      </c>
      <c t="n" r="B129" s="7">
        <v>0</v>
      </c>
      <c t="n" r="C129" s="6">
        <v>0</v>
      </c>
      <c t="n" r="E129" s="7">
        <v>0</v>
      </c>
      <c t="n" r="F129" s="7">
        <v>0</v>
      </c>
    </row>
    <row spans="1:7" r="130">
      <c t="s" r="A130" s="4">
        <v>991</v>
      </c>
    </row>
    <row spans="1:7" r="131">
      <c t="s" r="A131" s="3">
        <v>984</v>
      </c>
    </row>
    <row spans="1:7" r="132">
      <c t="s" r="A132" s="4">
        <v>985</v>
      </c>
      <c t="s" r="B132" s="4">
        <v>987</v>
      </c>
    </row>
    <row spans="1:7" r="133">
      <c t="s" r="A133" s="4">
        <v>986</v>
      </c>
      <c t="s" r="B133" s="4">
        <v>992</v>
      </c>
    </row>
    <row spans="1:7" r="134">
      <c t="s" r="A134" s="3">
        <v>933</v>
      </c>
    </row>
    <row spans="1:7" r="135">
      <c t="s" r="A135" s="4">
        <v>934</v>
      </c>
      <c t="s" r="E135" s="4">
        <v>993</v>
      </c>
      <c t="s" r="F135" s="4">
        <v>994</v>
      </c>
    </row>
    <row spans="1:7" r="136">
      <c t="s" r="A136" s="4">
        <v>995</v>
      </c>
    </row>
    <row spans="1:7" r="137">
      <c t="s" r="A137" s="3">
        <v>984</v>
      </c>
    </row>
    <row spans="1:7" r="138">
      <c t="s" r="A138" s="4">
        <v>985</v>
      </c>
      <c t="s" r="B138" s="4">
        <v>992</v>
      </c>
    </row>
    <row spans="1:7" r="139">
      <c t="s" r="A139" s="4">
        <v>986</v>
      </c>
      <c t="s" r="B139" s="4">
        <v>527</v>
      </c>
    </row>
    <row spans="1:7" r="140">
      <c t="s" r="A140" s="3">
        <v>933</v>
      </c>
    </row>
    <row spans="1:7" r="141">
      <c t="s" r="A141" s="4">
        <v>934</v>
      </c>
      <c t="s" r="E141" s="4">
        <v>996</v>
      </c>
      <c t="s" r="F141" s="4">
        <v>997</v>
      </c>
    </row>
    <row spans="1:7" r="142">
      <c t="s" r="A142" s="4">
        <v>998</v>
      </c>
    </row>
    <row spans="1:7" r="143">
      <c t="s" r="A143" s="3">
        <v>963</v>
      </c>
    </row>
    <row spans="1:7" r="144">
      <c t="s" r="A144" s="4">
        <v>964</v>
      </c>
      <c t="n" r="B144" s="7">
        <v>38581</v>
      </c>
    </row>
    <row spans="1:7" r="145">
      <c t="s" r="A145" s="4">
        <v>967</v>
      </c>
      <c t="n" r="B145" s="6">
        <v>33342</v>
      </c>
      <c t="n" r="C145" s="6">
        <v>38581</v>
      </c>
    </row>
    <row spans="1:7" r="146">
      <c t="s" r="A146" s="3">
        <v>933</v>
      </c>
    </row>
    <row spans="1:7" r="147">
      <c t="s" r="A147" s="4">
        <v>980</v>
      </c>
      <c t="n" r="B147" s="6">
        <v>38581</v>
      </c>
      <c t="n" r="C147" s="6">
        <v>38581</v>
      </c>
      <c t="n" r="E147" s="7">
        <v>33342</v>
      </c>
      <c t="n" r="F147" s="7">
        <v>38581</v>
      </c>
    </row>
    <row spans="1:7" r="148">
      <c t="s" r="A148" s="4">
        <v>999</v>
      </c>
    </row>
    <row spans="1:7" r="149">
      <c t="s" r="A149" s="3">
        <v>963</v>
      </c>
    </row>
    <row spans="1:7" r="150">
      <c t="s" r="A150" s="4">
        <v>964</v>
      </c>
      <c t="n" r="B150" s="6">
        <v>38581</v>
      </c>
    </row>
    <row spans="1:7" r="151">
      <c t="s" r="A151" s="4">
        <v>967</v>
      </c>
      <c t="n" r="B151" s="6">
        <v>33342</v>
      </c>
      <c t="n" r="C151" s="6">
        <v>38581</v>
      </c>
    </row>
    <row spans="1:7" r="152">
      <c t="s" r="A152" s="3">
        <v>933</v>
      </c>
    </row>
    <row spans="1:7" r="153">
      <c t="s" r="A153" s="4">
        <v>980</v>
      </c>
      <c t="n" r="B153" s="6">
        <v>38581</v>
      </c>
      <c t="n" r="C153" s="6">
        <v>38581</v>
      </c>
      <c t="n" r="E153" s="6">
        <v>33342</v>
      </c>
      <c t="n" r="F153" s="6">
        <v>38581</v>
      </c>
    </row>
    <row spans="1:7" r="154">
      <c t="s" r="A154" s="4">
        <v>1000</v>
      </c>
    </row>
    <row spans="1:7" r="155">
      <c t="s" r="A155" s="3">
        <v>963</v>
      </c>
    </row>
    <row spans="1:7" r="156">
      <c t="s" r="A156" s="4">
        <v>964</v>
      </c>
      <c t="n" r="B156" s="6">
        <v>0</v>
      </c>
    </row>
    <row spans="1:7" r="157">
      <c t="s" r="A157" s="4">
        <v>967</v>
      </c>
      <c t="n" r="B157" s="6">
        <v>0</v>
      </c>
      <c t="n" r="C157" s="6">
        <v>0</v>
      </c>
    </row>
    <row spans="1:7" r="158">
      <c t="s" r="A158" s="3">
        <v>933</v>
      </c>
    </row>
    <row spans="1:7" r="159">
      <c t="s" r="A159" s="4">
        <v>980</v>
      </c>
      <c t="n" r="B159" s="6">
        <v>0</v>
      </c>
      <c t="n" r="C159" s="6">
        <v>0</v>
      </c>
      <c t="n" r="E159" s="6">
        <v>0</v>
      </c>
      <c t="n" r="F159" s="6">
        <v>0</v>
      </c>
    </row>
    <row spans="1:7" r="160">
      <c t="s" r="A160" s="4">
        <v>1001</v>
      </c>
    </row>
    <row spans="1:7" r="161">
      <c t="s" r="A161" s="3">
        <v>963</v>
      </c>
    </row>
    <row spans="1:7" r="162">
      <c t="s" r="A162" s="4">
        <v>964</v>
      </c>
      <c t="n" r="B162" s="6">
        <v>29718</v>
      </c>
    </row>
    <row spans="1:7" r="163">
      <c t="s" r="A163" s="4">
        <v>967</v>
      </c>
      <c t="n" r="B163" s="6">
        <v>26993</v>
      </c>
      <c t="n" r="C163" s="6">
        <v>29718</v>
      </c>
    </row>
    <row spans="1:7" r="164">
      <c t="s" r="A164" s="3">
        <v>933</v>
      </c>
    </row>
    <row spans="1:7" r="165">
      <c t="s" r="A165" s="4">
        <v>980</v>
      </c>
      <c t="n" r="B165" s="6">
        <v>29718</v>
      </c>
      <c t="n" r="C165" s="6">
        <v>29718</v>
      </c>
      <c t="n" r="E165" s="6">
        <v>26993</v>
      </c>
      <c t="n" r="F165" s="6">
        <v>29718</v>
      </c>
    </row>
    <row spans="1:7" r="166">
      <c t="s" r="A166" s="4">
        <v>1002</v>
      </c>
    </row>
    <row spans="1:7" r="167">
      <c t="s" r="A167" s="3">
        <v>963</v>
      </c>
    </row>
    <row spans="1:7" r="168">
      <c t="s" r="A168" s="4">
        <v>964</v>
      </c>
      <c t="n" r="B168" s="6">
        <v>29718</v>
      </c>
    </row>
    <row spans="1:7" r="169">
      <c t="s" r="A169" s="4">
        <v>967</v>
      </c>
      <c t="n" r="B169" s="6">
        <v>26993</v>
      </c>
      <c t="n" r="C169" s="6">
        <v>29718</v>
      </c>
    </row>
    <row spans="1:7" r="170">
      <c t="s" r="A170" s="3">
        <v>933</v>
      </c>
    </row>
    <row spans="1:7" r="171">
      <c t="s" r="A171" s="4">
        <v>980</v>
      </c>
      <c t="n" r="B171" s="6">
        <v>26993</v>
      </c>
      <c t="n" r="C171" s="6">
        <v>29718</v>
      </c>
      <c t="n" r="E171" s="6">
        <v>26993</v>
      </c>
      <c t="n" r="F171" s="6">
        <v>29718</v>
      </c>
    </row>
    <row spans="1:7" r="172">
      <c t="s" r="A172" s="4">
        <v>1003</v>
      </c>
    </row>
    <row spans="1:7" r="173">
      <c t="s" r="A173" s="3">
        <v>963</v>
      </c>
    </row>
    <row spans="1:7" r="174">
      <c t="s" r="A174" s="4">
        <v>964</v>
      </c>
      <c t="n" r="B174" s="6">
        <v>0</v>
      </c>
    </row>
    <row spans="1:7" r="175">
      <c t="s" r="A175" s="4">
        <v>967</v>
      </c>
      <c t="n" r="B175" s="6">
        <v>0</v>
      </c>
      <c t="n" r="C175" s="6">
        <v>0</v>
      </c>
    </row>
    <row spans="1:7" r="176">
      <c t="s" r="A176" s="3">
        <v>933</v>
      </c>
    </row>
    <row spans="1:7" r="177">
      <c t="s" r="A177" s="4">
        <v>980</v>
      </c>
      <c t="n" r="B177" s="6">
        <v>0</v>
      </c>
      <c t="n" r="C177" s="6">
        <v>0</v>
      </c>
      <c t="n" r="E177" s="6">
        <v>0</v>
      </c>
      <c t="n" r="F177" s="6">
        <v>0</v>
      </c>
    </row>
    <row spans="1:7" r="178">
      <c t="s" r="A178" s="4">
        <v>1004</v>
      </c>
    </row>
    <row spans="1:7" r="179">
      <c t="s" r="A179" s="3">
        <v>963</v>
      </c>
    </row>
    <row spans="1:7" r="180">
      <c t="s" r="A180" s="4">
        <v>964</v>
      </c>
      <c t="n" r="B180" s="6">
        <v>4420</v>
      </c>
    </row>
    <row spans="1:7" r="181">
      <c t="s" r="A181" s="4">
        <v>967</v>
      </c>
      <c t="n" r="B181" s="6">
        <v>3410</v>
      </c>
      <c t="n" r="C181" s="6">
        <v>4420</v>
      </c>
    </row>
    <row spans="1:7" r="182">
      <c t="s" r="A182" s="3">
        <v>933</v>
      </c>
    </row>
    <row spans="1:7" r="183">
      <c t="s" r="A183" s="4">
        <v>980</v>
      </c>
      <c t="n" r="B183" s="6">
        <v>4420</v>
      </c>
      <c t="n" r="C183" s="6">
        <v>4420</v>
      </c>
      <c t="n" r="E183" s="6">
        <v>3410</v>
      </c>
      <c t="n" r="F183" s="6">
        <v>4420</v>
      </c>
    </row>
    <row spans="1:7" r="184">
      <c t="s" r="A184" s="4">
        <v>1005</v>
      </c>
    </row>
    <row spans="1:7" r="185">
      <c t="s" r="A185" s="3">
        <v>963</v>
      </c>
    </row>
    <row spans="1:7" r="186">
      <c t="s" r="A186" s="4">
        <v>964</v>
      </c>
      <c t="n" r="B186" s="6">
        <v>0</v>
      </c>
    </row>
    <row spans="1:7" r="187">
      <c t="s" r="A187" s="4">
        <v>967</v>
      </c>
      <c t="n" r="B187" s="6">
        <v>0</v>
      </c>
      <c t="n" r="C187" s="6">
        <v>0</v>
      </c>
    </row>
    <row spans="1:7" r="188">
      <c t="s" r="A188" s="3">
        <v>933</v>
      </c>
    </row>
    <row spans="1:7" r="189">
      <c t="s" r="A189" s="4">
        <v>980</v>
      </c>
      <c t="n" r="B189" s="6">
        <v>0</v>
      </c>
      <c t="n" r="C189" s="6">
        <v>0</v>
      </c>
      <c t="n" r="E189" s="6">
        <v>0</v>
      </c>
      <c t="n" r="F189" s="6">
        <v>0</v>
      </c>
    </row>
    <row spans="1:7" r="190">
      <c t="s" r="A190" s="4">
        <v>1006</v>
      </c>
    </row>
    <row spans="1:7" r="191">
      <c t="s" r="A191" s="3">
        <v>963</v>
      </c>
    </row>
    <row spans="1:7" r="192">
      <c t="s" r="A192" s="4">
        <v>964</v>
      </c>
      <c t="n" r="B192" s="6">
        <v>4420</v>
      </c>
    </row>
    <row spans="1:7" r="193">
      <c t="s" r="A193" s="4">
        <v>967</v>
      </c>
      <c t="n" r="B193" s="6">
        <v>3410</v>
      </c>
      <c t="n" r="C193" s="6">
        <v>4420</v>
      </c>
    </row>
    <row spans="1:7" r="194">
      <c t="s" r="A194" s="3">
        <v>933</v>
      </c>
    </row>
    <row spans="1:7" r="195">
      <c t="s" r="A195" s="4">
        <v>980</v>
      </c>
      <c t="n" r="B195" s="6">
        <v>3410</v>
      </c>
      <c t="n" r="C195" s="6">
        <v>4420</v>
      </c>
      <c t="n" r="E195" s="6">
        <v>3410</v>
      </c>
      <c t="n" r="F195" s="6">
        <v>4420</v>
      </c>
    </row>
    <row spans="1:7" r="196">
      <c t="s" r="A196" s="4">
        <v>1007</v>
      </c>
    </row>
    <row spans="1:7" r="197">
      <c t="s" r="A197" s="3">
        <v>963</v>
      </c>
    </row>
    <row spans="1:7" r="198">
      <c t="s" r="A198" s="4">
        <v>964</v>
      </c>
      <c t="n" r="B198" s="6">
        <v>40090</v>
      </c>
    </row>
    <row spans="1:7" r="199">
      <c t="s" r="A199" s="4">
        <v>967</v>
      </c>
      <c t="n" r="B199" s="6">
        <v>41271</v>
      </c>
      <c t="n" r="C199" s="6">
        <v>40090</v>
      </c>
    </row>
    <row spans="1:7" r="200">
      <c t="s" r="A200" s="3">
        <v>933</v>
      </c>
    </row>
    <row spans="1:7" r="201">
      <c t="s" r="A201" s="4">
        <v>980</v>
      </c>
      <c t="n" r="B201" s="6">
        <v>41271</v>
      </c>
      <c t="n" r="C201" s="6">
        <v>40090</v>
      </c>
      <c t="n" r="E201" s="6">
        <v>41271</v>
      </c>
      <c t="n" r="F201" s="6">
        <v>40090</v>
      </c>
    </row>
    <row spans="1:7" r="202">
      <c t="s" r="A202" s="4">
        <v>1008</v>
      </c>
    </row>
    <row spans="1:7" r="203">
      <c t="s" r="A203" s="3">
        <v>963</v>
      </c>
    </row>
    <row spans="1:7" r="204">
      <c t="s" r="A204" s="4">
        <v>964</v>
      </c>
      <c t="n" r="B204" s="6">
        <v>0</v>
      </c>
    </row>
    <row spans="1:7" r="205">
      <c t="s" r="A205" s="4">
        <v>967</v>
      </c>
      <c t="n" r="B205" s="6">
        <v>0</v>
      </c>
      <c t="n" r="C205" s="6">
        <v>0</v>
      </c>
    </row>
    <row spans="1:7" r="206">
      <c t="s" r="A206" s="3">
        <v>933</v>
      </c>
    </row>
    <row spans="1:7" r="207">
      <c t="s" r="A207" s="4">
        <v>980</v>
      </c>
      <c t="n" r="B207" s="6">
        <v>0</v>
      </c>
      <c t="n" r="C207" s="6">
        <v>0</v>
      </c>
      <c t="n" r="E207" s="6">
        <v>0</v>
      </c>
      <c t="n" r="F207" s="6">
        <v>0</v>
      </c>
    </row>
    <row spans="1:7" r="208">
      <c t="s" r="A208" s="4">
        <v>1009</v>
      </c>
    </row>
    <row spans="1:7" r="209">
      <c t="s" r="A209" s="3">
        <v>963</v>
      </c>
    </row>
    <row spans="1:7" r="210">
      <c t="s" r="A210" s="4">
        <v>964</v>
      </c>
      <c t="n" r="B210" s="6">
        <v>40090</v>
      </c>
    </row>
    <row spans="1:7" r="211">
      <c t="s" r="A211" s="4">
        <v>967</v>
      </c>
      <c t="n" r="B211" s="6">
        <v>41271</v>
      </c>
      <c t="n" r="C211" s="6">
        <v>40090</v>
      </c>
    </row>
    <row spans="1:7" r="212">
      <c t="s" r="A212" s="3">
        <v>933</v>
      </c>
    </row>
    <row spans="1:7" r="213">
      <c t="s" r="A213" s="4">
        <v>980</v>
      </c>
      <c t="n" r="B213" s="6">
        <v>41271</v>
      </c>
      <c t="n" r="C213" s="6">
        <v>40090</v>
      </c>
      <c t="n" r="E213" s="6">
        <v>41271</v>
      </c>
      <c t="n" r="F213" s="6">
        <v>40090</v>
      </c>
    </row>
    <row spans="1:7" r="214">
      <c t="s" r="A214" s="4">
        <v>1010</v>
      </c>
    </row>
    <row spans="1:7" r="215">
      <c t="s" r="A215" s="3">
        <v>950</v>
      </c>
    </row>
    <row spans="1:7" r="216">
      <c t="s" r="A216" s="4">
        <v>951</v>
      </c>
      <c t="n" r="E216" s="6">
        <v>2333</v>
      </c>
      <c t="n" r="F216" s="6">
        <v>2929</v>
      </c>
    </row>
    <row spans="1:7" r="217">
      <c t="s" r="A217" s="4">
        <v>952</v>
      </c>
      <c t="n" r="E217" s="6">
        <v>-95</v>
      </c>
      <c t="n" r="F217" s="6">
        <v>-314</v>
      </c>
    </row>
    <row spans="1:7" r="218">
      <c t="s" r="A218" s="4">
        <v>953</v>
      </c>
      <c t="n" r="E218" s="6">
        <v>2238</v>
      </c>
      <c t="n" r="F218" s="6">
        <v>2615</v>
      </c>
    </row>
    <row spans="1:7" r="219">
      <c t="s" r="A219" s="3">
        <v>954</v>
      </c>
    </row>
    <row spans="1:7" r="220">
      <c t="s" r="A220" s="4">
        <v>955</v>
      </c>
      <c t="n" r="B220" s="6">
        <v>8710</v>
      </c>
      <c t="n" r="C220" s="6">
        <v>7428</v>
      </c>
    </row>
    <row spans="1:7" r="221">
      <c t="s" r="A221" s="4">
        <v>956</v>
      </c>
      <c t="n" r="B221" s="6">
        <v>17</v>
      </c>
      <c t="n" r="C221" s="6">
        <v>16</v>
      </c>
      <c t="n" r="D221" s="6">
        <v>23</v>
      </c>
    </row>
    <row spans="1:7" r="222">
      <c t="s" r="A222" s="4">
        <v>957</v>
      </c>
      <c t="n" r="B222" s="6">
        <v>374</v>
      </c>
      <c t="n" r="C222" s="6">
        <v>347</v>
      </c>
      <c t="n" r="D222" s="6">
        <v>286</v>
      </c>
    </row>
    <row spans="1:7" r="223">
      <c t="s" r="A223" s="4">
        <v>958</v>
      </c>
      <c t="n" r="B223" s="6">
        <v>263</v>
      </c>
      <c t="n" r="C223" s="6">
        <v>266</v>
      </c>
    </row>
    <row spans="1:7" r="224">
      <c t="s" r="A224" s="4">
        <v>959</v>
      </c>
      <c t="n" r="B224" s="6">
        <v>-333</v>
      </c>
      <c t="n" r="C224" s="6">
        <v>1452</v>
      </c>
    </row>
    <row spans="1:7" r="225">
      <c t="s" r="A225" s="4">
        <v>960</v>
      </c>
      <c t="n" r="B225" s="6">
        <v>0</v>
      </c>
      <c t="n" r="C225" s="6">
        <v>0</v>
      </c>
    </row>
    <row spans="1:7" r="226">
      <c t="s" r="A226" s="4">
        <v>961</v>
      </c>
      <c t="n" r="B226" s="6">
        <v>-709</v>
      </c>
      <c t="n" r="C226" s="6">
        <v>-799</v>
      </c>
    </row>
    <row spans="1:7" r="227">
      <c t="s" r="A227" s="4">
        <v>962</v>
      </c>
      <c t="n" r="B227" s="6">
        <v>8322</v>
      </c>
      <c t="n" r="C227" s="6">
        <v>8710</v>
      </c>
      <c t="n" r="D227" s="6">
        <v>7428</v>
      </c>
    </row>
    <row spans="1:7" r="228">
      <c t="s" r="A228" s="3">
        <v>963</v>
      </c>
    </row>
    <row spans="1:7" r="229">
      <c t="s" r="A229" s="4">
        <v>964</v>
      </c>
      <c t="n" r="B229" s="6">
        <v>0</v>
      </c>
      <c t="n" r="C229" s="6">
        <v>0</v>
      </c>
    </row>
    <row spans="1:7" r="230">
      <c t="s" r="A230" s="4">
        <v>965</v>
      </c>
      <c t="n" r="B230" s="6">
        <v>0</v>
      </c>
      <c t="n" r="C230" s="6">
        <v>0</v>
      </c>
    </row>
    <row spans="1:7" r="231">
      <c t="s" r="A231" s="4">
        <v>966</v>
      </c>
      <c t="n" r="B231" s="6">
        <v>446</v>
      </c>
      <c t="n" r="C231" s="6">
        <v>533</v>
      </c>
    </row>
    <row spans="1:7" r="232">
      <c t="s" r="A232" s="4">
        <v>958</v>
      </c>
      <c t="n" r="B232" s="6">
        <v>263</v>
      </c>
      <c t="n" r="C232" s="6">
        <v>266</v>
      </c>
    </row>
    <row spans="1:7" r="233">
      <c t="s" r="A233" s="4">
        <v>961</v>
      </c>
      <c t="n" r="B233" s="6">
        <v>-709</v>
      </c>
      <c t="n" r="C233" s="6">
        <v>-799</v>
      </c>
    </row>
    <row spans="1:7" r="234">
      <c t="s" r="A234" s="4">
        <v>967</v>
      </c>
      <c t="n" r="B234" s="6">
        <v>0</v>
      </c>
      <c t="n" r="C234" s="6">
        <v>0</v>
      </c>
      <c t="n" r="D234" s="6">
        <v>0</v>
      </c>
    </row>
    <row spans="1:7" r="235">
      <c t="s" r="A235" s="4">
        <v>968</v>
      </c>
      <c t="n" r="E235" s="6">
        <v>-8322</v>
      </c>
      <c t="n" r="F235" s="6">
        <v>-8710</v>
      </c>
    </row>
    <row spans="1:7" r="236">
      <c t="s" r="A236" s="4">
        <v>969</v>
      </c>
      <c t="n" r="E236" s="6">
        <v>8300</v>
      </c>
      <c t="n" r="F236" s="6">
        <v>8700</v>
      </c>
    </row>
    <row spans="1:7" r="237">
      <c t="s" r="A237" s="3">
        <v>970</v>
      </c>
    </row>
    <row spans="1:7" r="238">
      <c t="s" r="A238" s="4">
        <v>45</v>
      </c>
      <c t="n" r="E238" s="6">
        <v>0</v>
      </c>
      <c t="n" r="F238" s="6">
        <v>0</v>
      </c>
    </row>
    <row spans="1:7" r="239">
      <c t="s" r="A239" s="4">
        <v>55</v>
      </c>
      <c t="n" r="E239" s="6">
        <v>-8322</v>
      </c>
      <c t="n" r="F239" s="6">
        <v>-8710</v>
      </c>
    </row>
    <row spans="1:7" r="240">
      <c t="s" r="A240" s="4">
        <v>968</v>
      </c>
      <c t="n" r="E240" s="6">
        <v>-8322</v>
      </c>
      <c t="n" r="F240" s="6">
        <v>-8710</v>
      </c>
    </row>
    <row spans="1:7" r="241">
      <c t="s" r="A241" s="3">
        <v>971</v>
      </c>
    </row>
    <row spans="1:7" r="242">
      <c t="s" r="A242" s="4">
        <v>956</v>
      </c>
      <c t="n" r="B242" s="6">
        <v>17</v>
      </c>
      <c t="n" r="C242" s="6">
        <v>16</v>
      </c>
      <c t="n" r="D242" s="6">
        <v>23</v>
      </c>
    </row>
    <row spans="1:7" r="243">
      <c t="s" r="A243" s="4">
        <v>957</v>
      </c>
      <c t="n" r="B243" s="6">
        <v>374</v>
      </c>
      <c t="n" r="C243" s="6">
        <v>347</v>
      </c>
      <c t="n" r="D243" s="6">
        <v>286</v>
      </c>
    </row>
    <row spans="1:7" r="244">
      <c t="s" r="A244" s="4">
        <v>972</v>
      </c>
      <c t="n" r="B244" s="6">
        <v>0</v>
      </c>
      <c t="n" r="C244" s="6">
        <v>0</v>
      </c>
      <c t="n" r="D244" s="6">
        <v>0</v>
      </c>
    </row>
    <row spans="1:7" r="245">
      <c t="s" r="A245" s="4">
        <v>973</v>
      </c>
      <c t="n" r="B245" s="6">
        <v>0</v>
      </c>
      <c t="n" r="C245" s="6">
        <v>0</v>
      </c>
      <c t="n" r="D245" s="6">
        <v>0</v>
      </c>
    </row>
    <row spans="1:7" r="246">
      <c t="s" r="A246" s="4">
        <v>924</v>
      </c>
      <c t="n" r="B246" s="6">
        <v>-219</v>
      </c>
      <c t="n" r="C246" s="6">
        <v>-206</v>
      </c>
      <c t="n" r="D246" s="6">
        <v>-205</v>
      </c>
    </row>
    <row spans="1:7" r="247">
      <c t="s" r="A247" s="4">
        <v>974</v>
      </c>
      <c t="n" r="B247" s="6">
        <v>263</v>
      </c>
      <c t="n" r="C247" s="6">
        <v>151</v>
      </c>
      <c t="n" r="D247" s="6">
        <v>280</v>
      </c>
    </row>
    <row spans="1:7" r="248">
      <c t="s" r="A248" s="4">
        <v>975</v>
      </c>
      <c t="n" r="B248" s="6">
        <v>435</v>
      </c>
      <c t="n" r="C248" s="6">
        <v>308</v>
      </c>
      <c t="n" r="D248" s="6">
        <v>384</v>
      </c>
    </row>
    <row spans="1:7" r="249">
      <c t="s" r="A249" s="3">
        <v>923</v>
      </c>
    </row>
    <row spans="1:7" r="250">
      <c t="s" r="A250" s="4">
        <v>976</v>
      </c>
      <c t="n" r="B250" s="6">
        <v>-333</v>
      </c>
      <c t="n" r="C250" s="6">
        <v>1452</v>
      </c>
      <c t="n" r="D250" s="6">
        <v>-369</v>
      </c>
    </row>
    <row spans="1:7" r="251">
      <c t="s" r="A251" s="4">
        <v>952</v>
      </c>
      <c t="n" r="B251" s="6">
        <v>0</v>
      </c>
      <c t="n" r="C251" s="6">
        <v>0</v>
      </c>
      <c t="n" r="D251" s="6">
        <v>-54</v>
      </c>
    </row>
    <row spans="1:7" r="252">
      <c t="s" r="A252" s="4">
        <v>973</v>
      </c>
      <c t="n" r="B252" s="6">
        <v>0</v>
      </c>
      <c t="n" r="C252" s="6">
        <v>0</v>
      </c>
      <c t="n" r="D252" s="6">
        <v>0</v>
      </c>
    </row>
    <row spans="1:7" r="253">
      <c t="s" r="A253" s="4">
        <v>924</v>
      </c>
      <c t="n" r="B253" s="6">
        <v>219</v>
      </c>
      <c t="n" r="C253" s="6">
        <v>206</v>
      </c>
      <c t="n" r="D253" s="6">
        <v>205</v>
      </c>
    </row>
    <row spans="1:7" r="254">
      <c t="s" r="A254" s="4">
        <v>925</v>
      </c>
      <c t="n" r="B254" s="6">
        <v>-263</v>
      </c>
      <c t="n" r="C254" s="6">
        <v>-151</v>
      </c>
      <c t="n" r="D254" s="6">
        <v>-280</v>
      </c>
    </row>
    <row spans="1:7" r="255">
      <c t="s" r="A255" s="4">
        <v>977</v>
      </c>
      <c t="n" r="B255" s="6">
        <v>-377</v>
      </c>
      <c t="n" r="C255" s="6">
        <v>1507</v>
      </c>
      <c t="n" r="D255" s="6">
        <v>-498</v>
      </c>
    </row>
    <row spans="1:7" r="256">
      <c t="s" r="A256" s="4">
        <v>978</v>
      </c>
      <c t="n" r="B256" s="6">
        <v>58</v>
      </c>
      <c t="n" r="C256" s="6">
        <v>1815</v>
      </c>
      <c t="n" r="D256" s="6">
        <v>-114</v>
      </c>
    </row>
    <row spans="1:7" r="257">
      <c t="s" r="A257" s="3">
        <v>926</v>
      </c>
    </row>
    <row spans="1:7" r="258">
      <c t="n" r="A258" s="6">
        <v>2016</v>
      </c>
      <c t="n" r="E258" s="6">
        <v>621</v>
      </c>
    </row>
    <row spans="1:7" r="259">
      <c t="n" r="A259" s="6">
        <v>2017</v>
      </c>
      <c t="n" r="E259" s="6">
        <v>647</v>
      </c>
    </row>
    <row spans="1:7" r="260">
      <c t="n" r="A260" s="6">
        <v>2018</v>
      </c>
      <c t="n" r="E260" s="6">
        <v>671</v>
      </c>
    </row>
    <row spans="1:7" r="261">
      <c t="n" r="A261" s="6">
        <v>2019</v>
      </c>
      <c t="n" r="E261" s="6">
        <v>661</v>
      </c>
    </row>
    <row spans="1:7" r="262">
      <c t="n" r="A262" s="6">
        <v>2020</v>
      </c>
      <c t="n" r="E262" s="6">
        <v>676</v>
      </c>
    </row>
    <row spans="1:7" r="263">
      <c t="s" r="A263" s="4">
        <v>979</v>
      </c>
      <c t="n" r="E263" s="6">
        <v>3259</v>
      </c>
    </row>
    <row spans="1:7" r="264">
      <c t="s" r="A264" s="3">
        <v>933</v>
      </c>
    </row>
    <row spans="1:7" r="265">
      <c t="s" r="A265" s="4">
        <v>980</v>
      </c>
      <c t="n" r="B265" s="7">
        <v>0</v>
      </c>
      <c t="n" r="C265" s="7">
        <v>0</v>
      </c>
      <c t="n" r="D265" s="7">
        <v>0</v>
      </c>
      <c t="n" r="E265" s="7">
        <v>0</v>
      </c>
      <c t="n" r="F265" s="7">
        <v>0</v>
      </c>
      <c t="n" r="G265"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011</v>
      </c>
      <c t="s" r="B1" s="2">
        <v>1</v>
      </c>
    </row>
    <row spans="1:4" r="2">
      <c t="s" r="B2" s="2">
        <v>2</v>
      </c>
      <c t="s" r="C2" s="2">
        <v>30</v>
      </c>
      <c t="s" r="D2" s="2">
        <v>75</v>
      </c>
    </row>
    <row spans="1:4" r="3">
      <c t="s" r="A3" s="3">
        <v>1012</v>
      </c>
    </row>
    <row spans="1:4" r="4">
      <c t="s" r="A4" s="4">
        <v>885</v>
      </c>
      <c t="n" r="B4" s="7">
        <v>4086000</v>
      </c>
      <c t="n" r="C4" s="7">
        <v>3521000</v>
      </c>
      <c t="n" r="D4" s="7">
        <v>4305000</v>
      </c>
    </row>
    <row spans="1:4" r="5">
      <c t="s" r="A5" s="3">
        <v>1013</v>
      </c>
    </row>
    <row spans="1:4" r="6">
      <c t="s" r="A6" s="4">
        <v>1014</v>
      </c>
      <c t="n" r="B6" s="6">
        <v>3500000</v>
      </c>
    </row>
    <row spans="1:4" r="7">
      <c t="s" r="A7" s="4">
        <v>1015</v>
      </c>
    </row>
    <row spans="1:4" r="8">
      <c t="s" r="A8" s="3">
        <v>1016</v>
      </c>
    </row>
    <row spans="1:4" r="9">
      <c t="s" r="A9" s="4">
        <v>1017</v>
      </c>
      <c t="s" r="B9" s="4">
        <v>1018</v>
      </c>
    </row>
    <row spans="1:4" r="10">
      <c t="s" r="A10" s="4">
        <v>1019</v>
      </c>
      <c t="s" r="B10" s="4">
        <v>545</v>
      </c>
    </row>
    <row spans="1:4" r="11">
      <c t="s" r="A11" s="3">
        <v>1020</v>
      </c>
    </row>
    <row spans="1:4" r="12">
      <c t="s" r="A12" s="4">
        <v>1021</v>
      </c>
      <c t="n" r="B12" s="6">
        <v>1038342</v>
      </c>
    </row>
    <row spans="1:4" r="13">
      <c t="s" r="A13" s="4">
        <v>1022</v>
      </c>
      <c t="n" r="B13" s="6">
        <v>36316</v>
      </c>
    </row>
    <row spans="1:4" r="14">
      <c t="s" r="A14" s="4">
        <v>1023</v>
      </c>
      <c t="n" r="B14" s="6">
        <v>-519947</v>
      </c>
    </row>
    <row spans="1:4" r="15">
      <c t="s" r="A15" s="4">
        <v>1024</v>
      </c>
      <c t="n" r="B15" s="6">
        <v>0</v>
      </c>
    </row>
    <row spans="1:4" r="16">
      <c t="s" r="A16" s="4">
        <v>1025</v>
      </c>
      <c t="n" r="B16" s="6">
        <v>-13147</v>
      </c>
    </row>
    <row spans="1:4" r="17">
      <c t="s" r="A17" s="4">
        <v>1026</v>
      </c>
      <c t="n" r="B17" s="6">
        <v>541564</v>
      </c>
      <c t="n" r="C17" s="6">
        <v>1038342</v>
      </c>
    </row>
    <row spans="1:4" r="18">
      <c t="s" r="A18" s="4">
        <v>1027</v>
      </c>
      <c t="n" r="B18" s="6">
        <v>501952</v>
      </c>
    </row>
    <row spans="1:4" r="19">
      <c t="s" r="A19" s="4">
        <v>1028</v>
      </c>
      <c t="n" r="B19" s="6">
        <v>39240</v>
      </c>
    </row>
    <row spans="1:4" r="20">
      <c t="s" r="A20" s="3">
        <v>1029</v>
      </c>
    </row>
    <row spans="1:4" r="21">
      <c t="s" r="A21" s="4">
        <v>1030</v>
      </c>
      <c t="n" r="B21" s="8">
        <v>23.1</v>
      </c>
    </row>
    <row spans="1:4" r="22">
      <c t="s" r="A22" s="4">
        <v>1031</v>
      </c>
      <c t="n" r="B22" s="10">
        <v>25.85</v>
      </c>
    </row>
    <row spans="1:4" r="23">
      <c t="s" r="A23" s="4">
        <v>1032</v>
      </c>
      <c t="n" r="B23" s="10">
        <v>23.16</v>
      </c>
    </row>
    <row spans="1:4" r="24">
      <c t="s" r="A24" s="4">
        <v>1033</v>
      </c>
      <c t="n" r="B24" s="6">
        <v>0</v>
      </c>
    </row>
    <row spans="1:4" r="25">
      <c t="s" r="A25" s="4">
        <v>1034</v>
      </c>
      <c t="n" r="B25" s="10">
        <v>22.97</v>
      </c>
    </row>
    <row spans="1:4" r="26">
      <c t="s" r="A26" s="4">
        <v>1035</v>
      </c>
      <c t="n" r="B26" s="10">
        <v>23.23</v>
      </c>
      <c t="n" r="C26" s="8">
        <v>23.1</v>
      </c>
    </row>
    <row spans="1:4" r="27">
      <c t="s" r="A27" s="4">
        <v>1036</v>
      </c>
      <c t="n" r="B27" s="10">
        <v>23.03</v>
      </c>
    </row>
    <row spans="1:4" r="28">
      <c t="s" r="A28" s="4">
        <v>1037</v>
      </c>
      <c t="n" r="B28" s="8">
        <v>25.76</v>
      </c>
    </row>
    <row spans="1:4" r="29">
      <c t="s" r="A29" s="3">
        <v>1012</v>
      </c>
    </row>
    <row spans="1:4" r="30">
      <c t="s" r="A30" s="4">
        <v>1038</v>
      </c>
      <c t="s" r="B30" s="4">
        <v>1039</v>
      </c>
    </row>
    <row spans="1:4" r="31">
      <c t="s" r="A31" s="4">
        <v>1040</v>
      </c>
      <c t="s" r="B31" s="4">
        <v>1041</v>
      </c>
    </row>
    <row spans="1:4" r="32">
      <c t="s" r="A32" s="4">
        <v>1042</v>
      </c>
      <c t="s" r="B32" s="4">
        <v>1043</v>
      </c>
    </row>
    <row spans="1:4" r="33">
      <c t="s" r="A33" s="4">
        <v>1044</v>
      </c>
      <c t="n" r="B33" s="7">
        <v>2541332</v>
      </c>
    </row>
    <row spans="1:4" r="34">
      <c t="s" r="A34" s="4">
        <v>1045</v>
      </c>
      <c t="n" r="B34" s="6">
        <v>2457469</v>
      </c>
    </row>
    <row spans="1:4" r="35">
      <c t="s" r="A35" s="4">
        <v>1046</v>
      </c>
      <c t="n" r="B35" s="6">
        <v>83294</v>
      </c>
    </row>
    <row spans="1:4" r="36">
      <c t="s" r="A36" s="4">
        <v>885</v>
      </c>
      <c t="n" r="B36" s="6">
        <v>200000</v>
      </c>
      <c t="n" r="C36" s="7">
        <v>100000</v>
      </c>
      <c t="n" r="D36" s="6">
        <v>200000</v>
      </c>
    </row>
    <row spans="1:4" r="37">
      <c t="s" r="A37" s="4">
        <v>1047</v>
      </c>
      <c t="n" r="B37" s="6">
        <v>12044000</v>
      </c>
      <c t="n" r="C37" s="6">
        <v>6554000</v>
      </c>
      <c t="n" r="D37" s="6">
        <v>7927000</v>
      </c>
    </row>
    <row spans="1:4" r="38">
      <c t="s" r="A38" s="4">
        <v>1048</v>
      </c>
      <c t="n" r="B38" s="6">
        <v>-43000</v>
      </c>
      <c t="n" r="C38" s="6">
        <v>313000</v>
      </c>
      <c t="n" r="D38" s="6">
        <v>178000</v>
      </c>
    </row>
    <row spans="1:4" r="39">
      <c t="s" r="A39" s="4">
        <v>1049</v>
      </c>
      <c t="n" r="B39" s="6">
        <v>2446000</v>
      </c>
      <c t="n" r="C39" s="6">
        <v>789000</v>
      </c>
      <c t="n" r="D39" s="6">
        <v>905000</v>
      </c>
    </row>
    <row spans="1:4" r="40">
      <c t="s" r="A40" s="4">
        <v>1050</v>
      </c>
      <c t="n" r="B40" s="6">
        <v>63000</v>
      </c>
      <c t="n" r="C40" s="7">
        <v>393000</v>
      </c>
      <c t="n" r="D40" s="6">
        <v>766000</v>
      </c>
    </row>
    <row spans="1:4" r="41">
      <c t="s" r="A41" s="4">
        <v>1051</v>
      </c>
    </row>
    <row spans="1:4" r="42">
      <c t="s" r="A42" s="3">
        <v>1012</v>
      </c>
    </row>
    <row spans="1:4" r="43">
      <c t="s" r="A43" s="4">
        <v>1052</v>
      </c>
      <c t="n" r="B43" s="7">
        <v>3700000</v>
      </c>
    </row>
    <row spans="1:4" r="44">
      <c t="s" r="A44" s="4">
        <v>1053</v>
      </c>
      <c t="s" r="B44" s="4">
        <v>1054</v>
      </c>
    </row>
    <row spans="1:4" r="45">
      <c t="s" r="A45" s="3">
        <v>1055</v>
      </c>
    </row>
    <row spans="1:4" r="46">
      <c t="s" r="A46" s="4">
        <v>1056</v>
      </c>
      <c t="n" r="B46" s="6">
        <v>52000</v>
      </c>
    </row>
    <row spans="1:4" r="47">
      <c t="s" r="A47" s="4">
        <v>1024</v>
      </c>
      <c t="n" r="B47" s="6">
        <v>0</v>
      </c>
    </row>
    <row spans="1:4" r="48">
      <c t="s" r="A48" s="4">
        <v>1057</v>
      </c>
      <c t="n" r="B48" s="6">
        <v>-29000</v>
      </c>
    </row>
    <row spans="1:4" r="49">
      <c t="s" r="A49" s="4">
        <v>1058</v>
      </c>
      <c t="n" r="B49" s="6">
        <v>23000</v>
      </c>
      <c t="n" r="C49" s="6">
        <v>52000</v>
      </c>
    </row>
    <row spans="1:4" r="50">
      <c t="s" r="A50" s="3">
        <v>1013</v>
      </c>
    </row>
    <row spans="1:4" r="51">
      <c t="s" r="A51" s="4">
        <v>1059</v>
      </c>
      <c t="n" r="B51" s="8">
        <v>23.43</v>
      </c>
    </row>
    <row spans="1:4" r="52">
      <c t="s" r="A52" s="4">
        <v>1033</v>
      </c>
      <c t="n" r="B52" s="6">
        <v>0</v>
      </c>
    </row>
    <row spans="1:4" r="53">
      <c t="s" r="A53" s="4">
        <v>1060</v>
      </c>
      <c t="n" r="B53" s="10">
        <v>22.85</v>
      </c>
    </row>
    <row spans="1:4" r="54">
      <c t="s" r="A54" s="4">
        <v>1061</v>
      </c>
      <c t="n" r="B54" s="8">
        <v>24.17</v>
      </c>
      <c t="n" r="C54" s="8">
        <v>23.43</v>
      </c>
    </row>
    <row spans="1:4" r="55">
      <c t="s" r="A55" s="4">
        <v>1062</v>
      </c>
    </row>
    <row spans="1:4" r="56">
      <c t="s" r="A56" s="3">
        <v>1016</v>
      </c>
    </row>
    <row spans="1:4" r="57">
      <c t="s" r="A57" s="4">
        <v>1017</v>
      </c>
      <c t="s" r="B57" s="4">
        <v>1063</v>
      </c>
    </row>
    <row spans="1:4" r="58">
      <c t="s" r="A58" s="4">
        <v>1064</v>
      </c>
    </row>
    <row spans="1:4" r="59">
      <c t="s" r="A59" s="3">
        <v>1016</v>
      </c>
    </row>
    <row spans="1:4" r="60">
      <c t="s" r="A60" s="4">
        <v>1017</v>
      </c>
      <c t="s" r="B60" s="4">
        <v>537</v>
      </c>
    </row>
    <row spans="1:4" r="61">
      <c t="s" r="A61" s="4">
        <v>1065</v>
      </c>
    </row>
    <row spans="1:4" r="62">
      <c t="s" r="A62" s="3">
        <v>1055</v>
      </c>
    </row>
    <row spans="1:4" r="63">
      <c t="s" r="A63" s="4">
        <v>1056</v>
      </c>
      <c t="n" r="B63" s="6">
        <v>638975</v>
      </c>
    </row>
    <row spans="1:4" r="64">
      <c t="s" r="A64" s="4">
        <v>1024</v>
      </c>
      <c t="n" r="B64" s="6">
        <v>-8407</v>
      </c>
    </row>
    <row spans="1:4" r="65">
      <c t="s" r="A65" s="4">
        <v>1057</v>
      </c>
      <c t="n" r="B65" s="6">
        <v>-125520</v>
      </c>
    </row>
    <row spans="1:4" r="66">
      <c t="s" r="A66" s="4">
        <v>1022</v>
      </c>
      <c t="n" r="B66" s="6">
        <v>160040</v>
      </c>
    </row>
    <row spans="1:4" r="67">
      <c t="s" r="A67" s="4">
        <v>1058</v>
      </c>
      <c t="n" r="B67" s="6">
        <v>665088</v>
      </c>
      <c t="n" r="C67" s="6">
        <v>638975</v>
      </c>
    </row>
    <row spans="1:4" r="68">
      <c t="s" r="A68" s="3">
        <v>1013</v>
      </c>
    </row>
    <row spans="1:4" r="69">
      <c t="s" r="A69" s="4">
        <v>1059</v>
      </c>
      <c t="n" r="B69" s="8">
        <v>31.01</v>
      </c>
    </row>
    <row spans="1:4" r="70">
      <c t="s" r="A70" s="4">
        <v>1033</v>
      </c>
      <c t="n" r="B70" s="6">
        <v>0</v>
      </c>
    </row>
    <row spans="1:4" r="71">
      <c t="s" r="A71" s="4">
        <v>1060</v>
      </c>
      <c t="n" r="B71" s="6">
        <v>0</v>
      </c>
    </row>
    <row spans="1:4" r="72">
      <c t="s" r="A72" s="4">
        <v>1031</v>
      </c>
      <c t="n" r="B72" s="10">
        <v>24.67</v>
      </c>
    </row>
    <row spans="1:4" r="73">
      <c t="s" r="A73" s="4">
        <v>1061</v>
      </c>
      <c t="n" r="B73" s="8">
        <v>35.73</v>
      </c>
      <c t="n" r="C73" s="8">
        <v>31.01</v>
      </c>
    </row>
    <row spans="1:4" r="74">
      <c t="s" r="A74" s="4">
        <v>1066</v>
      </c>
    </row>
    <row spans="1:4" r="75">
      <c t="s" r="A75" s="3">
        <v>1012</v>
      </c>
    </row>
    <row spans="1:4" r="76">
      <c t="s" r="A76" s="4">
        <v>885</v>
      </c>
      <c t="n" r="B76" s="7">
        <v>4200000</v>
      </c>
      <c t="n" r="C76" s="7">
        <v>4200000</v>
      </c>
      <c t="n" r="D76" s="6">
        <v>3800000</v>
      </c>
    </row>
    <row spans="1:4" r="77">
      <c t="s" r="A77" s="4">
        <v>1067</v>
      </c>
      <c t="n" r="B77" s="7">
        <v>3900000</v>
      </c>
      <c t="n" r="C77" s="7">
        <v>2900000</v>
      </c>
      <c t="n" r="D77" s="7">
        <v>2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68</v>
      </c>
      <c t="s" r="B1" s="2">
        <v>1</v>
      </c>
    </row>
    <row spans="1:4" r="2">
      <c t="s" r="B2" s="2">
        <v>2</v>
      </c>
      <c t="s" r="C2" s="2">
        <v>30</v>
      </c>
      <c t="s" r="D2" s="2">
        <v>75</v>
      </c>
    </row>
    <row spans="1:4" r="3">
      <c t="s" r="A3" s="3">
        <v>255</v>
      </c>
    </row>
    <row spans="1:4" r="4">
      <c t="s" r="A4" s="4">
        <v>1069</v>
      </c>
      <c t="n" r="B4" s="7">
        <v>-21557</v>
      </c>
      <c t="n" r="C4" s="7">
        <v>-19181</v>
      </c>
    </row>
    <row spans="1:4" r="5">
      <c t="s" r="A5" s="4">
        <v>1070</v>
      </c>
      <c t="n" r="B5" s="6">
        <v>-861</v>
      </c>
      <c t="n" r="C5" s="6">
        <v>2154</v>
      </c>
    </row>
    <row spans="1:4" r="6">
      <c t="s" r="A6" s="4">
        <v>62</v>
      </c>
      <c t="n" r="B6" s="7">
        <v>-22418</v>
      </c>
      <c t="n" r="C6" s="7">
        <v>-17027</v>
      </c>
    </row>
    <row spans="1:4" r="7">
      <c t="s" r="A7" s="3">
        <v>1071</v>
      </c>
    </row>
    <row spans="1:4" r="8">
      <c t="s" r="A8" s="4">
        <v>1072</v>
      </c>
      <c t="s" r="B8" s="4">
        <v>1073</v>
      </c>
    </row>
    <row spans="1:4" r="9">
      <c t="s" r="A9" s="4">
        <v>1074</v>
      </c>
      <c t="s" r="B9" s="4">
        <v>1075</v>
      </c>
    </row>
    <row spans="1:4" r="10">
      <c t="s" r="A10" s="4">
        <v>1076</v>
      </c>
      <c t="n" r="B10" s="7">
        <v>81900</v>
      </c>
    </row>
    <row spans="1:4" r="11">
      <c t="s" r="A11" s="4">
        <v>1077</v>
      </c>
      <c t="n" r="B11" s="6">
        <v>1047152</v>
      </c>
      <c t="n" r="C11" s="6">
        <v>3288</v>
      </c>
      <c t="n" r="D11" s="6">
        <v>584925</v>
      </c>
    </row>
    <row spans="1:4" r="12">
      <c t="s" r="A12" s="4">
        <v>1078</v>
      </c>
      <c t="n" r="B12" s="7">
        <v>26800</v>
      </c>
    </row>
    <row spans="1:4" r="13">
      <c t="s" r="A13" s="4">
        <v>1079</v>
      </c>
      <c t="n" r="B13" s="8">
        <v>25.59</v>
      </c>
    </row>
    <row spans="1:4" r="14">
      <c t="s" r="A14" s="4">
        <v>1080</v>
      </c>
      <c t="n" r="B14" s="6">
        <v>9528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1</v>
      </c>
      <c t="s" r="B1" s="2">
        <v>2</v>
      </c>
      <c t="s" r="C1" s="2">
        <v>30</v>
      </c>
    </row>
    <row spans="1:3" r="2">
      <c t="s" r="A2" s="3">
        <v>1082</v>
      </c>
    </row>
    <row spans="1:3" r="3">
      <c t="s" r="A3" s="4">
        <v>1083</v>
      </c>
      <c t="n" r="B3" s="7">
        <v>809685</v>
      </c>
      <c t="n" r="C3" s="7">
        <v>777651</v>
      </c>
    </row>
    <row spans="1:3" r="4">
      <c t="s" r="A4" s="4">
        <v>1084</v>
      </c>
      <c t="s" r="B4" s="4">
        <v>1085</v>
      </c>
      <c t="s" r="C4" s="4">
        <v>1086</v>
      </c>
    </row>
    <row spans="1:3" r="5">
      <c t="s" r="A5" s="4">
        <v>1087</v>
      </c>
      <c t="s" r="B5" s="4">
        <v>1088</v>
      </c>
      <c t="s" r="C5" s="4">
        <v>1088</v>
      </c>
    </row>
    <row spans="1:3" r="6">
      <c t="s" r="A6" s="4">
        <v>1089</v>
      </c>
      <c t="s" r="B6" s="4">
        <v>491</v>
      </c>
      <c t="s" r="C6" s="4">
        <v>491</v>
      </c>
    </row>
    <row spans="1:3" r="7">
      <c t="s" r="A7" s="3">
        <v>1090</v>
      </c>
    </row>
    <row spans="1:3" r="8">
      <c t="s" r="A8" s="4">
        <v>1091</v>
      </c>
      <c t="n" r="B8" s="7">
        <v>745341</v>
      </c>
      <c t="n" r="C8" s="7">
        <v>709965</v>
      </c>
    </row>
    <row spans="1:3" r="9">
      <c t="s" r="A9" s="4">
        <v>1092</v>
      </c>
      <c t="s" r="B9" s="4">
        <v>1093</v>
      </c>
      <c t="s" r="C9" s="4">
        <v>1094</v>
      </c>
    </row>
    <row spans="1:3" r="10">
      <c t="s" r="A10" s="4">
        <v>1095</v>
      </c>
      <c t="s" r="B10" s="4">
        <v>826</v>
      </c>
      <c t="s" r="C10" s="4">
        <v>826</v>
      </c>
    </row>
    <row spans="1:3" r="11">
      <c t="s" r="A11" s="4">
        <v>1096</v>
      </c>
      <c t="s" r="B11" s="4">
        <v>1097</v>
      </c>
      <c t="s" r="C11" s="4">
        <v>1097</v>
      </c>
    </row>
    <row spans="1:3" r="12">
      <c t="s" r="A12" s="3">
        <v>1098</v>
      </c>
    </row>
    <row spans="1:3" r="13">
      <c t="s" r="A13" s="4">
        <v>1099</v>
      </c>
      <c t="n" r="B13" s="7">
        <v>745341</v>
      </c>
      <c t="n" r="C13" s="7">
        <v>709965</v>
      </c>
    </row>
    <row spans="1:3" r="14">
      <c t="s" r="A14" s="4">
        <v>1100</v>
      </c>
      <c t="s" r="B14" s="4">
        <v>1101</v>
      </c>
      <c t="s" r="C14" s="4">
        <v>1102</v>
      </c>
    </row>
    <row spans="1:3" r="15">
      <c t="s" r="A15" s="4">
        <v>1103</v>
      </c>
      <c t="s" r="B15" s="4">
        <v>826</v>
      </c>
      <c t="s" r="C15" s="4">
        <v>826</v>
      </c>
    </row>
    <row spans="1:3" r="16">
      <c t="s" r="A16" s="4">
        <v>1104</v>
      </c>
      <c t="s" r="B16" s="4">
        <v>1105</v>
      </c>
      <c t="s" r="C16" s="4">
        <v>1105</v>
      </c>
    </row>
    <row spans="1:3" r="17">
      <c t="s" r="A17" s="3">
        <v>1106</v>
      </c>
    </row>
    <row spans="1:3" r="18">
      <c t="s" r="A18" s="4">
        <v>1107</v>
      </c>
      <c t="n" r="B18" s="7">
        <v>648341</v>
      </c>
    </row>
    <row spans="1:3" r="19">
      <c t="s" r="A19" s="4">
        <v>1108</v>
      </c>
      <c t="s" r="B19" s="4">
        <v>1109</v>
      </c>
    </row>
    <row spans="1:3" r="20">
      <c t="s" r="A20" s="4">
        <v>1110</v>
      </c>
      <c t="s" r="B20" s="4">
        <v>1111</v>
      </c>
    </row>
    <row spans="1:3" r="21">
      <c t="s" r="A21" s="4">
        <v>1112</v>
      </c>
      <c t="s" r="B21" s="4">
        <v>1113</v>
      </c>
    </row>
    <row spans="1:3" r="22">
      <c t="s" r="A22" s="4">
        <v>1114</v>
      </c>
    </row>
    <row spans="1:3" r="23">
      <c t="s" r="A23" s="3">
        <v>1082</v>
      </c>
    </row>
    <row spans="1:3" r="24">
      <c t="s" r="A24" s="4">
        <v>1083</v>
      </c>
      <c t="n" r="B24" s="7">
        <v>724238</v>
      </c>
      <c t="n" r="C24" s="7">
        <v>727771</v>
      </c>
    </row>
    <row spans="1:3" r="25">
      <c t="s" r="A25" s="4">
        <v>1084</v>
      </c>
      <c t="s" r="B25" s="4">
        <v>1115</v>
      </c>
      <c t="s" r="C25" s="4">
        <v>1116</v>
      </c>
    </row>
    <row spans="1:3" r="26">
      <c t="s" r="A26" s="4">
        <v>1087</v>
      </c>
      <c t="s" r="B26" s="4">
        <v>1088</v>
      </c>
      <c t="s" r="C26" s="4">
        <v>1088</v>
      </c>
    </row>
    <row spans="1:3" r="27">
      <c t="s" r="A27" s="4">
        <v>1089</v>
      </c>
      <c t="s" r="B27" s="4">
        <v>491</v>
      </c>
      <c t="s" r="C27" s="4">
        <v>491</v>
      </c>
    </row>
    <row spans="1:3" r="28">
      <c t="s" r="A28" s="3">
        <v>1090</v>
      </c>
    </row>
    <row spans="1:3" r="29">
      <c t="s" r="A29" s="4">
        <v>1091</v>
      </c>
      <c t="n" r="B29" s="7">
        <v>659894</v>
      </c>
      <c t="n" r="C29" s="7">
        <v>660086</v>
      </c>
    </row>
    <row spans="1:3" r="30">
      <c t="s" r="A30" s="4">
        <v>1092</v>
      </c>
      <c t="s" r="B30" s="4">
        <v>1117</v>
      </c>
      <c t="s" r="C30" s="4">
        <v>1118</v>
      </c>
    </row>
    <row spans="1:3" r="31">
      <c t="s" r="A31" s="4">
        <v>1095</v>
      </c>
      <c t="s" r="B31" s="4">
        <v>826</v>
      </c>
      <c t="s" r="C31" s="4">
        <v>826</v>
      </c>
    </row>
    <row spans="1:3" r="32">
      <c t="s" r="A32" s="4">
        <v>1096</v>
      </c>
      <c t="s" r="B32" s="4">
        <v>1097</v>
      </c>
      <c t="s" r="C32" s="4">
        <v>1097</v>
      </c>
    </row>
    <row spans="1:3" r="33">
      <c t="s" r="A33" s="3">
        <v>1098</v>
      </c>
    </row>
    <row spans="1:3" r="34">
      <c t="s" r="A34" s="4">
        <v>1099</v>
      </c>
      <c t="n" r="B34" s="7">
        <v>659894</v>
      </c>
      <c t="n" r="C34" s="7">
        <v>660086</v>
      </c>
    </row>
    <row spans="1:3" r="35">
      <c t="s" r="A35" s="4">
        <v>1100</v>
      </c>
      <c t="s" r="B35" s="4">
        <v>1119</v>
      </c>
      <c t="s" r="C35" s="4">
        <v>1120</v>
      </c>
    </row>
    <row spans="1:3" r="36">
      <c t="s" r="A36" s="4">
        <v>1103</v>
      </c>
      <c t="s" r="B36" s="4">
        <v>826</v>
      </c>
      <c t="s" r="C36" s="4">
        <v>826</v>
      </c>
    </row>
    <row spans="1:3" r="37">
      <c t="s" r="A37" s="4">
        <v>1104</v>
      </c>
      <c t="s" r="B37" s="4">
        <v>1105</v>
      </c>
      <c t="s" r="C37" s="4">
        <v>1105</v>
      </c>
    </row>
    <row spans="1:3" r="38">
      <c t="s" r="A38" s="3">
        <v>1106</v>
      </c>
    </row>
    <row spans="1:3" r="39">
      <c t="s" r="A39" s="4">
        <v>1107</v>
      </c>
      <c t="n" r="B39" s="7">
        <v>659894</v>
      </c>
    </row>
    <row spans="1:3" r="40">
      <c t="s" r="A40" s="4">
        <v>1108</v>
      </c>
      <c t="s" r="B40" s="4">
        <v>1117</v>
      </c>
    </row>
    <row spans="1:3" r="41">
      <c t="s" r="A41" s="4">
        <v>1110</v>
      </c>
      <c t="s" r="B41" s="4">
        <v>1111</v>
      </c>
    </row>
    <row spans="1:3" r="42">
      <c t="s" r="A42" s="4">
        <v>1112</v>
      </c>
      <c t="s" r="B42" s="4">
        <v>11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1</v>
      </c>
      <c t="s" r="B1" s="2">
        <v>1</v>
      </c>
    </row>
    <row spans="1:4" r="2">
      <c t="s" r="B2" s="2">
        <v>2</v>
      </c>
      <c t="s" r="C2" s="2">
        <v>30</v>
      </c>
      <c t="s" r="D2" s="2">
        <v>75</v>
      </c>
    </row>
    <row spans="1:4" r="3">
      <c t="s" r="A3" s="3">
        <v>1122</v>
      </c>
    </row>
    <row spans="1:4" r="4">
      <c t="s" r="A4" s="4">
        <v>114</v>
      </c>
      <c t="n" r="B4" s="7">
        <v>76425</v>
      </c>
      <c t="n" r="C4" s="7">
        <v>75074</v>
      </c>
      <c t="n" r="D4" s="7">
        <v>61747</v>
      </c>
    </row>
    <row spans="1:4" r="5">
      <c t="s" r="A5" s="4">
        <v>1123</v>
      </c>
      <c t="n" r="B5" s="6">
        <v>43836000</v>
      </c>
      <c t="n" r="C5" s="6">
        <v>43877000</v>
      </c>
      <c t="n" r="D5" s="6">
        <v>41930000</v>
      </c>
    </row>
    <row spans="1:4" r="6">
      <c t="s" r="A6" s="4">
        <v>1124</v>
      </c>
      <c t="n" r="B6" s="8">
        <v>1.74</v>
      </c>
      <c t="n" r="C6" s="8">
        <v>1.71</v>
      </c>
      <c t="n" r="D6" s="8">
        <v>1.47</v>
      </c>
    </row>
    <row spans="1:4" r="7">
      <c t="s" r="A7" s="3">
        <v>1125</v>
      </c>
    </row>
    <row spans="1:4" r="8">
      <c t="s" r="A8" s="4">
        <v>1126</v>
      </c>
      <c t="n" r="B8" s="7">
        <v>76425</v>
      </c>
      <c t="n" r="C8" s="7">
        <v>75074</v>
      </c>
      <c t="n" r="D8" s="7">
        <v>61747</v>
      </c>
    </row>
    <row spans="1:4" r="9">
      <c t="s" r="A9" s="4">
        <v>1127</v>
      </c>
      <c t="n" r="B9" s="6">
        <v>553000</v>
      </c>
      <c t="n" r="C9" s="6">
        <v>518000</v>
      </c>
      <c t="n" r="D9" s="6">
        <v>420000</v>
      </c>
    </row>
    <row spans="1:4" r="10">
      <c t="s" r="A10" s="4">
        <v>1128</v>
      </c>
      <c t="n" r="B10" s="6">
        <v>44389000</v>
      </c>
      <c t="n" r="C10" s="6">
        <v>44395000</v>
      </c>
      <c t="n" r="D10" s="6">
        <v>42350000</v>
      </c>
    </row>
    <row spans="1:4" r="11">
      <c t="s" r="A11" s="4">
        <v>1129</v>
      </c>
      <c t="n" r="B11" s="8">
        <v>1.72</v>
      </c>
      <c t="n" r="C11" s="8">
        <v>1.69</v>
      </c>
      <c t="n" r="D11" s="8">
        <v>1.46</v>
      </c>
    </row>
    <row spans="1:4" r="12">
      <c t="s" r="A12" s="4">
        <v>1015</v>
      </c>
    </row>
    <row spans="1:4" r="13">
      <c t="s" r="A13" s="3">
        <v>1130</v>
      </c>
    </row>
    <row spans="1:4" r="14">
      <c t="s" r="A14" s="4">
        <v>1131</v>
      </c>
      <c t="n" r="B14" s="6">
        <v>30000</v>
      </c>
      <c t="n" r="C14" s="6">
        <v>493000</v>
      </c>
      <c t="n" r="D14" s="6">
        <v>104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2</v>
      </c>
      <c t="s" r="B1" s="2">
        <v>1</v>
      </c>
    </row>
    <row spans="1:4" r="2">
      <c t="s" r="B2" s="2">
        <v>2</v>
      </c>
      <c t="s" r="C2" s="2">
        <v>30</v>
      </c>
      <c t="s" r="D2" s="2">
        <v>75</v>
      </c>
    </row>
    <row spans="1:4" r="3">
      <c t="s" r="A3" s="3">
        <v>1133</v>
      </c>
    </row>
    <row spans="1:4" r="4">
      <c t="s" r="A4" s="4">
        <v>95</v>
      </c>
      <c t="n" r="B4" s="7">
        <v>-3087</v>
      </c>
      <c t="n" r="C4" s="7">
        <v>-92</v>
      </c>
      <c t="n" r="D4" s="7">
        <v>-1426</v>
      </c>
    </row>
    <row spans="1:4" r="5">
      <c t="s" r="A5" s="4">
        <v>1134</v>
      </c>
      <c t="n" r="B5" s="6">
        <v>-252608</v>
      </c>
      <c t="n" r="C5" s="6">
        <v>-251878</v>
      </c>
      <c t="n" r="D5" s="6">
        <v>-238079</v>
      </c>
    </row>
    <row spans="1:4" r="6">
      <c t="s" r="A6" s="4">
        <v>99</v>
      </c>
      <c t="n" r="B6" s="6">
        <v>124318</v>
      </c>
      <c t="n" r="C6" s="6">
        <v>119667</v>
      </c>
      <c t="n" r="D6" s="6">
        <v>113580</v>
      </c>
    </row>
    <row spans="1:4" r="7">
      <c t="s" r="A7" s="4">
        <v>113</v>
      </c>
      <c t="n" r="B7" s="6">
        <v>40203</v>
      </c>
      <c t="n" r="C7" s="6">
        <v>37229</v>
      </c>
      <c t="n" r="D7" s="6">
        <v>28196</v>
      </c>
    </row>
    <row spans="1:4" r="8">
      <c t="s" r="A8" s="4">
        <v>1135</v>
      </c>
      <c t="n" r="B8" s="6">
        <v>76425</v>
      </c>
      <c t="n" r="C8" s="6">
        <v>75074</v>
      </c>
      <c t="n" r="D8" s="7">
        <v>61747</v>
      </c>
    </row>
    <row spans="1:4" r="9">
      <c t="s" r="A9" s="4">
        <v>1136</v>
      </c>
    </row>
    <row spans="1:4" r="10">
      <c t="s" r="A10" s="3">
        <v>1133</v>
      </c>
    </row>
    <row spans="1:4" r="11">
      <c t="s" r="A11" s="4">
        <v>1137</v>
      </c>
      <c t="n" r="B11" s="6">
        <v>286</v>
      </c>
      <c t="n" r="C11" s="6">
        <v>247</v>
      </c>
    </row>
    <row spans="1:4" r="12">
      <c t="s" r="A12" s="4">
        <v>1138</v>
      </c>
    </row>
    <row spans="1:4" r="13">
      <c t="s" r="A13" s="3">
        <v>1133</v>
      </c>
    </row>
    <row spans="1:4" r="14">
      <c t="s" r="A14" s="4">
        <v>113</v>
      </c>
      <c t="n" r="B14" s="6">
        <v>691</v>
      </c>
      <c t="n" r="C14" s="6">
        <v>-128</v>
      </c>
    </row>
    <row spans="1:4" r="15">
      <c t="s" r="A15" s="4">
        <v>1135</v>
      </c>
      <c t="n" r="B15" s="6">
        <v>-1085</v>
      </c>
      <c t="n" r="C15" s="6">
        <v>201</v>
      </c>
    </row>
    <row spans="1:4" r="16">
      <c t="s" r="A16" s="4">
        <v>1139</v>
      </c>
    </row>
    <row spans="1:4" r="17">
      <c t="s" r="A17" s="3">
        <v>1133</v>
      </c>
    </row>
    <row spans="1:4" r="18">
      <c t="s" r="A18" s="4">
        <v>95</v>
      </c>
      <c t="n" r="B18" s="6">
        <v>-3087</v>
      </c>
      <c t="n" r="C18" s="6">
        <v>-92</v>
      </c>
    </row>
    <row spans="1:4" r="19">
      <c t="s" r="A19" s="4">
        <v>1140</v>
      </c>
    </row>
    <row spans="1:4" r="20">
      <c t="s" r="A20" s="3">
        <v>1133</v>
      </c>
    </row>
    <row spans="1:4" r="21">
      <c t="s" r="A21" s="4">
        <v>1134</v>
      </c>
      <c t="n" r="B21" s="6">
        <v>1311</v>
      </c>
      <c t="n" r="C21" s="6">
        <v>421</v>
      </c>
    </row>
    <row spans="1:4" r="22">
      <c t="s" r="A22" s="4">
        <v>1141</v>
      </c>
    </row>
    <row spans="1:4" r="23">
      <c t="s" r="A23" s="3">
        <v>1133</v>
      </c>
    </row>
    <row spans="1:4" r="24">
      <c t="s" r="A24" s="4">
        <v>113</v>
      </c>
      <c t="n" r="B24" s="6">
        <v>868</v>
      </c>
      <c t="n" r="C24" s="6">
        <v>29</v>
      </c>
    </row>
    <row spans="1:4" r="25">
      <c t="s" r="A25" s="4">
        <v>1135</v>
      </c>
      <c t="n" r="B25" s="6">
        <v>1371</v>
      </c>
      <c t="n" r="C25" s="6">
        <v>46</v>
      </c>
    </row>
    <row spans="1:4" r="26">
      <c t="s" r="A26" s="4">
        <v>1142</v>
      </c>
    </row>
    <row spans="1:4" r="27">
      <c t="s" r="A27" s="3">
        <v>1133</v>
      </c>
    </row>
    <row spans="1:4" r="28">
      <c t="s" r="A28" s="4">
        <v>99</v>
      </c>
      <c t="n" r="B28" s="6">
        <v>2437</v>
      </c>
      <c t="n" r="C28" s="6">
        <v>94</v>
      </c>
    </row>
    <row spans="1:4" r="29">
      <c t="s" r="A29" s="4">
        <v>1143</v>
      </c>
    </row>
    <row spans="1:4" r="30">
      <c t="s" r="A30" s="3">
        <v>1133</v>
      </c>
    </row>
    <row spans="1:4" r="31">
      <c t="s" r="A31" s="4">
        <v>99</v>
      </c>
      <c t="n" r="B31" s="7">
        <v>-198</v>
      </c>
      <c t="n" r="C31" s="7">
        <v>-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144</v>
      </c>
      <c t="s" r="B1" s="2">
        <v>1</v>
      </c>
    </row>
    <row spans="1:4" r="2">
      <c t="s" r="B2" s="2">
        <v>2</v>
      </c>
      <c t="s" r="C2" s="2">
        <v>1145</v>
      </c>
      <c t="s" r="D2" s="2">
        <v>30</v>
      </c>
    </row>
    <row spans="1:4" r="3">
      <c t="s" r="A3" s="3">
        <v>267</v>
      </c>
    </row>
    <row spans="1:4" r="4">
      <c t="s" r="A4" s="4">
        <v>1146</v>
      </c>
      <c t="s" r="B4" s="4">
        <v>997</v>
      </c>
    </row>
    <row spans="1:4" r="5">
      <c t="s" r="A5" s="3">
        <v>1147</v>
      </c>
    </row>
    <row spans="1:4" r="6">
      <c t="s" r="A6" s="4">
        <v>1148</v>
      </c>
      <c t="n" r="B6" s="7">
        <v>616100</v>
      </c>
      <c t="n" r="D6" s="7">
        <v>626000</v>
      </c>
    </row>
    <row spans="1:4" r="7">
      <c t="s" r="A7" s="4">
        <v>1149</v>
      </c>
      <c t="n" r="B7" s="7">
        <v>1100</v>
      </c>
      <c t="n" r="D7" s="6">
        <v>1500</v>
      </c>
    </row>
    <row spans="1:4" r="8">
      <c t="s" r="A8" s="3">
        <v>1150</v>
      </c>
    </row>
    <row spans="1:4" r="9">
      <c t="s" r="A9" s="4">
        <v>1151</v>
      </c>
      <c t="s" r="B9" s="4">
        <v>1152</v>
      </c>
    </row>
    <row spans="1:4" r="10">
      <c t="s" r="A10" s="4">
        <v>1153</v>
      </c>
      <c t="n" r="C10" s="7">
        <v>55800</v>
      </c>
    </row>
    <row spans="1:4" r="11">
      <c t="s" r="A11" s="4">
        <v>1154</v>
      </c>
    </row>
    <row spans="1:4" r="12">
      <c t="s" r="A12" s="3">
        <v>1147</v>
      </c>
    </row>
    <row spans="1:4" r="13">
      <c t="s" r="A13" s="4">
        <v>1155</v>
      </c>
      <c t="n" r="B13" s="7">
        <v>252953</v>
      </c>
      <c t="n" r="D13" s="6">
        <v>214175</v>
      </c>
    </row>
    <row spans="1:4" r="14">
      <c t="s" r="A14" s="4">
        <v>1156</v>
      </c>
    </row>
    <row spans="1:4" r="15">
      <c t="s" r="A15" s="3">
        <v>1147</v>
      </c>
    </row>
    <row spans="1:4" r="16">
      <c t="s" r="A16" s="4">
        <v>1155</v>
      </c>
      <c t="n" r="B16" s="6">
        <v>1062425</v>
      </c>
      <c t="n" r="D16" s="6">
        <v>972912</v>
      </c>
    </row>
    <row spans="1:4" r="17">
      <c t="s" r="A17" s="4">
        <v>1157</v>
      </c>
    </row>
    <row spans="1:4" r="18">
      <c t="s" r="A18" s="3">
        <v>1147</v>
      </c>
    </row>
    <row spans="1:4" r="19">
      <c t="s" r="A19" s="4">
        <v>1155</v>
      </c>
      <c t="n" r="B19" s="7">
        <v>31503</v>
      </c>
      <c t="n" r="D19" s="6">
        <v>35244</v>
      </c>
    </row>
    <row spans="1:4" r="20">
      <c t="s" r="A20" s="4">
        <v>1158</v>
      </c>
      <c t="s" r="B20" s="4">
        <v>1063</v>
      </c>
    </row>
    <row spans="1:4" r="21">
      <c t="s" r="A21" s="4">
        <v>1159</v>
      </c>
    </row>
    <row spans="1:4" r="22">
      <c t="s" r="A22" s="3">
        <v>1147</v>
      </c>
    </row>
    <row spans="1:4" r="23">
      <c t="s" r="A23" s="4">
        <v>1155</v>
      </c>
      <c t="n" r="B23" s="7">
        <v>11332</v>
      </c>
      <c t="n" r="D23" s="6">
        <v>22486</v>
      </c>
    </row>
    <row spans="1:4" r="24">
      <c t="s" r="A24" s="4">
        <v>1160</v>
      </c>
    </row>
    <row spans="1:4" r="25">
      <c t="s" r="A25" s="3">
        <v>1147</v>
      </c>
    </row>
    <row spans="1:4" r="26">
      <c t="s" r="A26" s="4">
        <v>1155</v>
      </c>
      <c t="n" r="B26" s="7">
        <v>25122</v>
      </c>
      <c t="n" r="D26" s="7">
        <v>233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61</v>
      </c>
      <c t="s" r="B1" s="2">
        <v>2</v>
      </c>
      <c t="s" r="C1" s="2">
        <v>30</v>
      </c>
    </row>
    <row spans="1:3" r="2">
      <c t="s" r="A2" s="3">
        <v>1162</v>
      </c>
    </row>
    <row spans="1:3" r="3">
      <c t="s" r="A3" s="4">
        <v>1163</v>
      </c>
      <c t="n" r="B3" s="7">
        <v>1174544</v>
      </c>
      <c t="n" r="C3" s="7">
        <v>1013171</v>
      </c>
    </row>
    <row spans="1:3" r="4">
      <c t="s" r="A4" s="4">
        <v>1164</v>
      </c>
      <c t="n" r="B4" s="6">
        <v>8377</v>
      </c>
      <c t="n" r="C4" s="6">
        <v>7793</v>
      </c>
    </row>
    <row spans="1:3" r="5">
      <c t="s" r="A5" s="3">
        <v>1165</v>
      </c>
    </row>
    <row spans="1:3" r="6">
      <c t="s" r="A6" s="4">
        <v>1166</v>
      </c>
      <c t="n" r="B6" s="6">
        <v>5900</v>
      </c>
    </row>
    <row spans="1:3" r="7">
      <c t="s" r="A7" s="4">
        <v>1167</v>
      </c>
      <c t="n" r="B7" s="7">
        <v>2000</v>
      </c>
    </row>
    <row spans="1:3" r="8">
      <c t="s" r="A8" s="4">
        <v>1168</v>
      </c>
      <c t="s" r="B8" s="4">
        <v>491</v>
      </c>
    </row>
    <row spans="1:3" r="9">
      <c t="s" r="A9" s="4">
        <v>1169</v>
      </c>
      <c t="s" r="B9" s="4">
        <v>899</v>
      </c>
    </row>
    <row spans="1:3" r="10">
      <c t="s" r="A10" s="3">
        <v>1170</v>
      </c>
    </row>
    <row spans="1:3" r="11">
      <c t="s" r="A11" s="4">
        <v>79</v>
      </c>
      <c t="n" r="B11" s="7">
        <v>473140</v>
      </c>
      <c t="n" r="C11" s="6">
        <v>454994</v>
      </c>
    </row>
    <row spans="1:3" r="12">
      <c t="s" r="A12" s="3">
        <v>1171</v>
      </c>
    </row>
    <row spans="1:3" r="13">
      <c t="s" r="A13" s="4">
        <v>1172</v>
      </c>
      <c t="n" r="B13" s="6">
        <v>908827</v>
      </c>
      <c t="n" r="C13" s="6">
        <v>1043823</v>
      </c>
    </row>
    <row spans="1:3" r="14">
      <c t="s" r="A14" s="4">
        <v>53</v>
      </c>
      <c t="n" r="B14" s="6">
        <v>130447</v>
      </c>
      <c t="n" r="C14" s="6">
        <v>130945</v>
      </c>
    </row>
    <row spans="1:3" r="15">
      <c t="s" r="A15" s="4">
        <v>54</v>
      </c>
      <c t="n" r="B15" s="6">
        <v>101196</v>
      </c>
      <c t="n" r="C15" s="6">
        <v>101196</v>
      </c>
    </row>
    <row spans="1:3" r="16">
      <c t="s" r="A16" s="4">
        <v>1173</v>
      </c>
    </row>
    <row spans="1:3" r="17">
      <c t="s" r="A17" s="3">
        <v>1170</v>
      </c>
    </row>
    <row spans="1:3" r="18">
      <c t="s" r="A18" s="4">
        <v>79</v>
      </c>
      <c t="n" r="B18" s="6">
        <v>471031</v>
      </c>
      <c t="n" r="C18" s="6">
        <v>454361</v>
      </c>
    </row>
    <row spans="1:3" r="19">
      <c t="s" r="A19" s="3">
        <v>1171</v>
      </c>
    </row>
    <row spans="1:3" r="20">
      <c t="s" r="A20" s="4">
        <v>1172</v>
      </c>
      <c t="n" r="B20" s="6">
        <v>908827</v>
      </c>
      <c t="n" r="C20" s="6">
        <v>1043823</v>
      </c>
    </row>
    <row spans="1:3" r="21">
      <c t="s" r="A21" s="4">
        <v>53</v>
      </c>
      <c t="n" r="B21" s="6">
        <v>130447</v>
      </c>
      <c t="n" r="C21" s="6">
        <v>130945</v>
      </c>
    </row>
    <row spans="1:3" r="22">
      <c t="s" r="A22" s="4">
        <v>54</v>
      </c>
      <c t="n" r="B22" s="6">
        <v>101196</v>
      </c>
      <c t="n" r="C22" s="6">
        <v>101196</v>
      </c>
    </row>
    <row spans="1:3" r="23">
      <c t="s" r="A23" s="4">
        <v>1174</v>
      </c>
    </row>
    <row spans="1:3" r="24">
      <c t="s" r="A24" s="3">
        <v>1170</v>
      </c>
    </row>
    <row spans="1:3" r="25">
      <c t="s" r="A25" s="4">
        <v>504</v>
      </c>
      <c t="n" r="B25" s="6">
        <v>5820115</v>
      </c>
      <c t="n" r="C25" s="6">
        <v>5528912</v>
      </c>
    </row>
    <row spans="1:3" r="26">
      <c t="s" r="A26" s="4">
        <v>1175</v>
      </c>
    </row>
    <row spans="1:3" r="27">
      <c t="s" r="A27" s="3">
        <v>1170</v>
      </c>
    </row>
    <row spans="1:3" r="28">
      <c t="s" r="A28" s="4">
        <v>79</v>
      </c>
      <c t="n" r="B28" s="6">
        <v>473140</v>
      </c>
      <c t="n" r="C28" s="6">
        <v>454994</v>
      </c>
    </row>
    <row spans="1:3" r="29">
      <c t="s" r="A29" s="3">
        <v>1171</v>
      </c>
    </row>
    <row spans="1:3" r="30">
      <c t="s" r="A30" s="4">
        <v>1172</v>
      </c>
      <c t="n" r="B30" s="6">
        <v>903501</v>
      </c>
      <c t="n" r="C30" s="6">
        <v>1038877</v>
      </c>
    </row>
    <row spans="1:3" r="31">
      <c t="s" r="A31" s="4">
        <v>53</v>
      </c>
      <c t="n" r="B31" s="6">
        <v>131268</v>
      </c>
      <c t="n" r="C31" s="6">
        <v>132562</v>
      </c>
    </row>
    <row spans="1:3" r="32">
      <c t="s" r="A32" s="4">
        <v>54</v>
      </c>
      <c t="n" r="B32" s="6">
        <v>97346</v>
      </c>
      <c t="n" r="C32" s="6">
        <v>103770</v>
      </c>
    </row>
    <row spans="1:3" r="33">
      <c t="s" r="A33" s="4">
        <v>1176</v>
      </c>
    </row>
    <row spans="1:3" r="34">
      <c t="s" r="A34" s="3">
        <v>1170</v>
      </c>
    </row>
    <row spans="1:3" r="35">
      <c t="s" r="A35" s="4">
        <v>504</v>
      </c>
      <c t="n" r="B35" s="6">
        <v>5958427</v>
      </c>
      <c t="n" r="C35" s="6">
        <v>5584777</v>
      </c>
    </row>
    <row spans="1:3" r="36">
      <c t="s" r="A36" s="4">
        <v>1177</v>
      </c>
    </row>
    <row spans="1:3" r="37">
      <c t="s" r="A37" s="3">
        <v>1162</v>
      </c>
    </row>
    <row spans="1:3" r="38">
      <c t="s" r="A38" s="4">
        <v>1178</v>
      </c>
      <c t="n" r="C38" s="6">
        <v>23111</v>
      </c>
    </row>
    <row spans="1:3" r="39">
      <c t="s" r="A39" s="4">
        <v>1179</v>
      </c>
      <c t="n" r="B39" s="6">
        <v>311272</v>
      </c>
      <c t="n" r="C39" s="6">
        <v>329914</v>
      </c>
    </row>
    <row spans="1:3" r="40">
      <c t="s" r="A40" s="4">
        <v>1180</v>
      </c>
      <c t="n" r="B40" s="6">
        <v>31637</v>
      </c>
      <c t="n" r="C40" s="6">
        <v>37570</v>
      </c>
    </row>
    <row spans="1:3" r="41">
      <c t="s" r="A41" s="4">
        <v>1181</v>
      </c>
      <c t="n" r="B41" s="6">
        <v>409896</v>
      </c>
      <c t="n" r="C41" s="6">
        <v>364727</v>
      </c>
    </row>
    <row spans="1:3" r="42">
      <c t="s" r="A42" s="4">
        <v>1182</v>
      </c>
      <c t="n" r="B42" s="6">
        <v>404971</v>
      </c>
      <c t="n" r="C42" s="6">
        <v>242129</v>
      </c>
    </row>
    <row spans="1:3" r="43">
      <c t="s" r="A43" s="4">
        <v>1183</v>
      </c>
      <c t="n" r="B43" s="6">
        <v>16768</v>
      </c>
      <c t="n" r="C43" s="6">
        <v>15720</v>
      </c>
    </row>
    <row spans="1:3" r="44">
      <c t="s" r="A44" s="4">
        <v>1163</v>
      </c>
      <c t="n" r="B44" s="6">
        <v>1174544</v>
      </c>
      <c t="n" r="C44" s="6">
        <v>1013171</v>
      </c>
    </row>
    <row spans="1:3" r="45">
      <c t="s" r="A45" s="4">
        <v>1164</v>
      </c>
      <c t="n" r="B45" s="6">
        <v>8377</v>
      </c>
      <c t="n" r="C45" s="6">
        <v>7793</v>
      </c>
    </row>
    <row spans="1:3" r="46">
      <c t="s" r="A46" s="4">
        <v>304</v>
      </c>
      <c t="n" r="B46" s="6">
        <v>6224</v>
      </c>
      <c t="n" r="C46" s="6">
        <v>4707</v>
      </c>
    </row>
    <row spans="1:3" r="47">
      <c t="s" r="A47" s="4">
        <v>141</v>
      </c>
      <c t="n" r="B47" s="6">
        <v>1189145</v>
      </c>
      <c t="n" r="C47" s="6">
        <v>1025671</v>
      </c>
    </row>
    <row spans="1:3" r="48">
      <c t="s" r="A48" s="3">
        <v>1165</v>
      </c>
    </row>
    <row spans="1:3" r="49">
      <c t="s" r="A49" s="4">
        <v>304</v>
      </c>
      <c t="n" r="B49" s="6">
        <v>6224</v>
      </c>
      <c t="n" r="C49" s="6">
        <v>4707</v>
      </c>
    </row>
    <row spans="1:3" r="50">
      <c t="s" r="A50" s="4">
        <v>141</v>
      </c>
      <c t="n" r="B50" s="6">
        <v>6224</v>
      </c>
      <c t="n" r="C50" s="6">
        <v>4707</v>
      </c>
    </row>
    <row spans="1:3" r="51">
      <c t="s" r="A51" s="4">
        <v>1184</v>
      </c>
    </row>
    <row spans="1:3" r="52">
      <c t="s" r="A52" s="3">
        <v>1162</v>
      </c>
    </row>
    <row spans="1:3" r="53">
      <c t="s" r="A53" s="4">
        <v>1178</v>
      </c>
      <c t="n" r="C53" s="6">
        <v>23111</v>
      </c>
    </row>
    <row spans="1:3" r="54">
      <c t="s" r="A54" s="4">
        <v>1179</v>
      </c>
      <c t="n" r="B54" s="6">
        <v>0</v>
      </c>
      <c t="n" r="C54" s="6">
        <v>0</v>
      </c>
    </row>
    <row spans="1:3" r="55">
      <c t="s" r="A55" s="4">
        <v>1180</v>
      </c>
      <c t="n" r="B55" s="6">
        <v>0</v>
      </c>
      <c t="n" r="C55" s="6">
        <v>0</v>
      </c>
    </row>
    <row spans="1:3" r="56">
      <c t="s" r="A56" s="4">
        <v>1181</v>
      </c>
      <c t="n" r="B56" s="6">
        <v>0</v>
      </c>
      <c t="n" r="C56" s="6">
        <v>0</v>
      </c>
    </row>
    <row spans="1:3" r="57">
      <c t="s" r="A57" s="4">
        <v>1182</v>
      </c>
      <c t="n" r="B57" s="6">
        <v>0</v>
      </c>
      <c t="n" r="C57" s="6">
        <v>0</v>
      </c>
    </row>
    <row spans="1:3" r="58">
      <c t="s" r="A58" s="4">
        <v>1183</v>
      </c>
      <c t="n" r="B58" s="6">
        <v>7526</v>
      </c>
      <c t="n" r="C58" s="6">
        <v>7612</v>
      </c>
    </row>
    <row spans="1:3" r="59">
      <c t="s" r="A59" s="4">
        <v>1163</v>
      </c>
      <c t="n" r="B59" s="6">
        <v>7526</v>
      </c>
      <c t="n" r="C59" s="6">
        <v>30723</v>
      </c>
    </row>
    <row spans="1:3" r="60">
      <c t="s" r="A60" s="4">
        <v>1164</v>
      </c>
      <c t="n" r="B60" s="6">
        <v>8377</v>
      </c>
      <c t="n" r="C60" s="6">
        <v>7793</v>
      </c>
    </row>
    <row spans="1:3" r="61">
      <c t="s" r="A61" s="4">
        <v>304</v>
      </c>
      <c t="n" r="B61" s="6">
        <v>0</v>
      </c>
      <c t="n" r="C61" s="6">
        <v>0</v>
      </c>
    </row>
    <row spans="1:3" r="62">
      <c t="s" r="A62" s="4">
        <v>141</v>
      </c>
      <c t="n" r="B62" s="6">
        <v>15903</v>
      </c>
      <c t="n" r="C62" s="6">
        <v>38516</v>
      </c>
    </row>
    <row spans="1:3" r="63">
      <c t="s" r="A63" s="3">
        <v>1165</v>
      </c>
    </row>
    <row spans="1:3" r="64">
      <c t="s" r="A64" s="4">
        <v>304</v>
      </c>
      <c t="n" r="B64" s="6">
        <v>0</v>
      </c>
      <c t="n" r="C64" s="6">
        <v>0</v>
      </c>
    </row>
    <row spans="1:3" r="65">
      <c t="s" r="A65" s="4">
        <v>141</v>
      </c>
      <c t="n" r="B65" s="6">
        <v>0</v>
      </c>
      <c t="n" r="C65" s="6">
        <v>0</v>
      </c>
    </row>
    <row spans="1:3" r="66">
      <c t="s" r="A66" s="4">
        <v>1185</v>
      </c>
    </row>
    <row spans="1:3" r="67">
      <c t="s" r="A67" s="3">
        <v>1162</v>
      </c>
    </row>
    <row spans="1:3" r="68">
      <c t="s" r="A68" s="4">
        <v>1178</v>
      </c>
      <c t="n" r="C68" s="6">
        <v>0</v>
      </c>
    </row>
    <row spans="1:3" r="69">
      <c t="s" r="A69" s="4">
        <v>1179</v>
      </c>
      <c t="n" r="B69" s="6">
        <v>311272</v>
      </c>
      <c t="n" r="C69" s="6">
        <v>329914</v>
      </c>
    </row>
    <row spans="1:3" r="70">
      <c t="s" r="A70" s="4">
        <v>1180</v>
      </c>
      <c t="n" r="B70" s="6">
        <v>31637</v>
      </c>
      <c t="n" r="C70" s="6">
        <v>37570</v>
      </c>
    </row>
    <row spans="1:3" r="71">
      <c t="s" r="A71" s="4">
        <v>1181</v>
      </c>
      <c t="n" r="B71" s="6">
        <v>409896</v>
      </c>
      <c t="n" r="C71" s="6">
        <v>364727</v>
      </c>
    </row>
    <row spans="1:3" r="72">
      <c t="s" r="A72" s="4">
        <v>1182</v>
      </c>
      <c t="n" r="B72" s="6">
        <v>404971</v>
      </c>
      <c t="n" r="C72" s="6">
        <v>242129</v>
      </c>
    </row>
    <row spans="1:3" r="73">
      <c t="s" r="A73" s="4">
        <v>1183</v>
      </c>
      <c t="n" r="B73" s="6">
        <v>9242</v>
      </c>
      <c t="n" r="C73" s="6">
        <v>8108</v>
      </c>
    </row>
    <row spans="1:3" r="74">
      <c t="s" r="A74" s="4">
        <v>1163</v>
      </c>
      <c t="n" r="B74" s="6">
        <v>1167018</v>
      </c>
      <c t="n" r="C74" s="6">
        <v>982448</v>
      </c>
    </row>
    <row spans="1:3" r="75">
      <c t="s" r="A75" s="4">
        <v>1164</v>
      </c>
      <c t="n" r="B75" s="6">
        <v>0</v>
      </c>
      <c t="n" r="C75" s="6">
        <v>0</v>
      </c>
    </row>
    <row spans="1:3" r="76">
      <c t="s" r="A76" s="4">
        <v>304</v>
      </c>
      <c t="n" r="B76" s="6">
        <v>6224</v>
      </c>
      <c t="n" r="C76" s="6">
        <v>4707</v>
      </c>
    </row>
    <row spans="1:3" r="77">
      <c t="s" r="A77" s="4">
        <v>141</v>
      </c>
      <c t="n" r="B77" s="6">
        <v>1173242</v>
      </c>
      <c t="n" r="C77" s="6">
        <v>987155</v>
      </c>
    </row>
    <row spans="1:3" r="78">
      <c t="s" r="A78" s="3">
        <v>1165</v>
      </c>
    </row>
    <row spans="1:3" r="79">
      <c t="s" r="A79" s="4">
        <v>304</v>
      </c>
      <c t="n" r="B79" s="6">
        <v>6224</v>
      </c>
      <c t="n" r="C79" s="6">
        <v>4707</v>
      </c>
    </row>
    <row spans="1:3" r="80">
      <c t="s" r="A80" s="4">
        <v>141</v>
      </c>
      <c t="n" r="B80" s="6">
        <v>6224</v>
      </c>
      <c t="n" r="C80" s="6">
        <v>4707</v>
      </c>
    </row>
    <row spans="1:3" r="81">
      <c t="s" r="A81" s="4">
        <v>1186</v>
      </c>
    </row>
    <row spans="1:3" r="82">
      <c t="s" r="A82" s="3">
        <v>1162</v>
      </c>
    </row>
    <row spans="1:3" r="83">
      <c t="s" r="A83" s="4">
        <v>1178</v>
      </c>
      <c t="n" r="C83" s="6">
        <v>0</v>
      </c>
    </row>
    <row spans="1:3" r="84">
      <c t="s" r="A84" s="4">
        <v>1179</v>
      </c>
      <c t="n" r="B84" s="6">
        <v>0</v>
      </c>
      <c t="n" r="C84" s="6">
        <v>0</v>
      </c>
    </row>
    <row spans="1:3" r="85">
      <c t="s" r="A85" s="4">
        <v>1180</v>
      </c>
      <c t="n" r="B85" s="6">
        <v>0</v>
      </c>
      <c t="n" r="C85" s="6">
        <v>0</v>
      </c>
    </row>
    <row spans="1:3" r="86">
      <c t="s" r="A86" s="4">
        <v>1181</v>
      </c>
      <c t="n" r="B86" s="6">
        <v>0</v>
      </c>
      <c t="n" r="C86" s="6">
        <v>0</v>
      </c>
    </row>
    <row spans="1:3" r="87">
      <c t="s" r="A87" s="4">
        <v>1182</v>
      </c>
      <c t="n" r="B87" s="6">
        <v>0</v>
      </c>
      <c t="n" r="C87" s="6">
        <v>0</v>
      </c>
    </row>
    <row spans="1:3" r="88">
      <c t="s" r="A88" s="4">
        <v>1183</v>
      </c>
      <c t="n" r="B88" s="6">
        <v>0</v>
      </c>
      <c t="n" r="C88" s="6">
        <v>0</v>
      </c>
    </row>
    <row spans="1:3" r="89">
      <c t="s" r="A89" s="4">
        <v>1163</v>
      </c>
      <c t="n" r="B89" s="6">
        <v>0</v>
      </c>
      <c t="n" r="C89" s="6">
        <v>0</v>
      </c>
    </row>
    <row spans="1:3" r="90">
      <c t="s" r="A90" s="4">
        <v>1164</v>
      </c>
      <c t="n" r="B90" s="6">
        <v>0</v>
      </c>
      <c t="n" r="C90" s="6">
        <v>0</v>
      </c>
    </row>
    <row spans="1:3" r="91">
      <c t="s" r="A91" s="4">
        <v>304</v>
      </c>
      <c t="n" r="B91" s="6">
        <v>0</v>
      </c>
      <c t="n" r="C91" s="6">
        <v>0</v>
      </c>
    </row>
    <row spans="1:3" r="92">
      <c t="s" r="A92" s="4">
        <v>141</v>
      </c>
      <c t="n" r="B92" s="6">
        <v>0</v>
      </c>
      <c t="n" r="C92" s="6">
        <v>0</v>
      </c>
    </row>
    <row spans="1:3" r="93">
      <c t="s" r="A93" s="3">
        <v>1165</v>
      </c>
    </row>
    <row spans="1:3" r="94">
      <c t="s" r="A94" s="4">
        <v>304</v>
      </c>
      <c t="n" r="B94" s="6">
        <v>0</v>
      </c>
      <c t="n" r="C94" s="6">
        <v>0</v>
      </c>
    </row>
    <row spans="1:3" r="95">
      <c t="s" r="A95" s="4">
        <v>141</v>
      </c>
      <c t="n" r="B95" s="7">
        <v>0</v>
      </c>
      <c t="n" r="C95"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1187</v>
      </c>
      <c t="s" r="B1" s="2">
        <v>1</v>
      </c>
    </row>
    <row spans="1:4" r="2">
      <c t="s" r="B2" s="2">
        <v>2</v>
      </c>
      <c t="s" r="C2" s="2">
        <v>30</v>
      </c>
      <c t="s" r="D2" s="2">
        <v>75</v>
      </c>
    </row>
    <row spans="1:4" r="3">
      <c t="s" r="A3" s="3">
        <v>273</v>
      </c>
    </row>
    <row spans="1:4" r="4">
      <c t="s" r="A4" s="4">
        <v>1188</v>
      </c>
      <c t="s" r="B4" s="4">
        <v>987</v>
      </c>
    </row>
    <row spans="1:4" r="5">
      <c t="s" r="A5" s="4">
        <v>1189</v>
      </c>
      <c t="n" r="B5" s="7">
        <v>3000</v>
      </c>
    </row>
    <row spans="1:4" r="6">
      <c t="s" r="A6" s="4">
        <v>1190</v>
      </c>
      <c t="n" r="B6" s="6">
        <v>140000</v>
      </c>
    </row>
    <row spans="1:4" r="7">
      <c t="s" r="A7" s="4">
        <v>1191</v>
      </c>
      <c t="n" r="B7" s="6">
        <v>4179</v>
      </c>
      <c t="n" r="C7" s="7">
        <v>19401</v>
      </c>
      <c t="n" r="D7" s="7">
        <v>0</v>
      </c>
    </row>
    <row spans="1:4" r="8">
      <c t="s" r="A8" s="4">
        <v>1192</v>
      </c>
      <c t="n" r="B8" s="7">
        <v>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1193</v>
      </c>
      <c t="s" r="B1" s="2">
        <v>1</v>
      </c>
    </row>
    <row spans="1:8" r="2">
      <c t="s" r="B2" s="2">
        <v>2</v>
      </c>
      <c t="s" r="C2" s="2">
        <v>30</v>
      </c>
      <c t="s" r="D2" s="2">
        <v>75</v>
      </c>
      <c t="s" r="E2" s="2">
        <v>2</v>
      </c>
      <c t="s" r="F2" s="2">
        <v>30</v>
      </c>
      <c t="s" r="G2" s="2">
        <v>75</v>
      </c>
      <c t="s" r="H2" s="2">
        <v>557</v>
      </c>
    </row>
    <row spans="1:8" r="3">
      <c t="s" r="A3" s="3">
        <v>1194</v>
      </c>
    </row>
    <row spans="1:8" r="4">
      <c t="s" r="A4" s="4">
        <v>1195</v>
      </c>
      <c t="n" r="B4" s="7">
        <v>146636</v>
      </c>
      <c t="n" r="C4" s="7">
        <v>146636</v>
      </c>
      <c t="n" r="D4" s="7">
        <v>158926</v>
      </c>
      <c t="n" r="E4" s="7">
        <v>140297</v>
      </c>
      <c t="n" r="F4" s="7">
        <v>146636</v>
      </c>
      <c t="n" r="G4" s="7">
        <v>158926</v>
      </c>
      <c t="n" r="H4" s="7">
        <v>163668</v>
      </c>
    </row>
    <row spans="1:8" r="5">
      <c t="s" r="A5" s="4">
        <v>1196</v>
      </c>
      <c t="n" r="E5" s="6">
        <v>1174544</v>
      </c>
      <c t="n" r="F5" s="6">
        <v>1013171</v>
      </c>
    </row>
    <row spans="1:8" r="6">
      <c t="s" r="A6" s="4">
        <v>36</v>
      </c>
      <c t="n" r="E6" s="6">
        <v>8377</v>
      </c>
      <c t="n" r="F6" s="6">
        <v>7793</v>
      </c>
    </row>
    <row spans="1:8" r="7">
      <c t="s" r="A7" s="4">
        <v>45</v>
      </c>
      <c t="n" r="E7" s="6">
        <v>122517</v>
      </c>
      <c t="n" r="F7" s="6">
        <v>136381</v>
      </c>
    </row>
    <row spans="1:8" r="8">
      <c t="s" r="A8" s="4">
        <v>46</v>
      </c>
      <c t="n" r="E8" s="6">
        <v>8262646</v>
      </c>
      <c t="n" r="F8" s="6">
        <v>7807340</v>
      </c>
    </row>
    <row spans="1:8" r="9">
      <c t="s" r="A9" s="3">
        <v>1197</v>
      </c>
    </row>
    <row spans="1:8" r="10">
      <c t="s" r="A10" s="4">
        <v>56</v>
      </c>
      <c t="n" r="E10" s="6">
        <v>7380642</v>
      </c>
      <c t="n" r="F10" s="6">
        <v>6943159</v>
      </c>
    </row>
    <row spans="1:8" r="11">
      <c t="s" r="A11" s="4">
        <v>57</v>
      </c>
      <c t="n" r="E11" s="6">
        <v>882004</v>
      </c>
      <c t="n" r="F11" s="6">
        <v>864181</v>
      </c>
      <c t="n" r="G11" s="6">
        <v>816569</v>
      </c>
      <c t="n" r="H11" s="6">
        <v>582273</v>
      </c>
    </row>
    <row spans="1:8" r="12">
      <c t="s" r="A12" s="4">
        <v>65</v>
      </c>
      <c t="n" r="E12" s="6">
        <v>8262646</v>
      </c>
      <c t="n" r="F12" s="6">
        <v>7807340</v>
      </c>
    </row>
    <row spans="1:8" r="13">
      <c t="s" r="A13" s="3">
        <v>1198</v>
      </c>
    </row>
    <row spans="1:8" r="14">
      <c t="s" r="A14" s="4">
        <v>1199</v>
      </c>
      <c t="n" r="B14" s="6">
        <v>3087</v>
      </c>
      <c t="n" r="C14" s="6">
        <v>92</v>
      </c>
      <c t="n" r="D14" s="6">
        <v>1426</v>
      </c>
    </row>
    <row spans="1:8" r="15">
      <c t="s" r="A15" s="4">
        <v>1200</v>
      </c>
      <c t="n" r="B15" s="6">
        <v>273224</v>
      </c>
      <c t="n" r="C15" s="6">
        <v>275081</v>
      </c>
      <c t="n" r="D15" s="6">
        <v>268723</v>
      </c>
    </row>
    <row spans="1:8" r="16">
      <c t="s" r="A16" s="4">
        <v>1201</v>
      </c>
      <c t="n" r="B16" s="6">
        <v>116628</v>
      </c>
      <c t="n" r="C16" s="6">
        <v>112303</v>
      </c>
      <c t="n" r="D16" s="6">
        <v>89943</v>
      </c>
    </row>
    <row spans="1:8" r="17">
      <c t="s" r="A17" s="4">
        <v>1202</v>
      </c>
      <c t="n" r="B17" s="6">
        <v>-40203</v>
      </c>
      <c t="n" r="C17" s="6">
        <v>-37229</v>
      </c>
      <c t="n" r="D17" s="6">
        <v>-28196</v>
      </c>
    </row>
    <row spans="1:8" r="18">
      <c t="s" r="A18" s="4">
        <v>114</v>
      </c>
      <c t="n" r="B18" s="6">
        <v>76425</v>
      </c>
      <c t="n" r="C18" s="6">
        <v>75074</v>
      </c>
      <c t="n" r="D18" s="6">
        <v>61747</v>
      </c>
    </row>
    <row spans="1:8" r="19">
      <c t="s" r="A19" s="3">
        <v>1203</v>
      </c>
    </row>
    <row spans="1:8" r="20">
      <c t="s" r="A20" s="4">
        <v>114</v>
      </c>
      <c t="n" r="B20" s="6">
        <v>76425</v>
      </c>
      <c t="n" r="C20" s="6">
        <v>75074</v>
      </c>
      <c t="n" r="D20" s="6">
        <v>61747</v>
      </c>
    </row>
    <row spans="1:8" r="21">
      <c t="s" r="A21" s="3">
        <v>1204</v>
      </c>
    </row>
    <row spans="1:8" r="22">
      <c t="s" r="A22" s="4">
        <v>147</v>
      </c>
      <c t="n" r="B22" s="6">
        <v>4086</v>
      </c>
      <c t="n" r="C22" s="6">
        <v>3521</v>
      </c>
      <c t="n" r="D22" s="6">
        <v>4305</v>
      </c>
    </row>
    <row spans="1:8" r="23">
      <c t="s" r="A23" s="4">
        <v>1205</v>
      </c>
      <c t="n" r="B23" s="6">
        <v>-3034</v>
      </c>
      <c t="n" r="C23" s="6">
        <v>-49</v>
      </c>
      <c t="n" r="D23" s="6">
        <v>-1283</v>
      </c>
    </row>
    <row spans="1:8" r="24">
      <c t="s" r="A24" s="4">
        <v>1206</v>
      </c>
      <c t="n" r="B24" s="6">
        <v>5236</v>
      </c>
      <c t="n" r="C24" s="6">
        <v>5286</v>
      </c>
      <c t="n" r="D24" s="6">
        <v>-5219</v>
      </c>
    </row>
    <row spans="1:8" r="25">
      <c t="s" r="A25" s="4">
        <v>1207</v>
      </c>
      <c t="n" r="B25" s="6">
        <v>15386</v>
      </c>
      <c t="n" r="C25" s="6">
        <v>-19601</v>
      </c>
      <c t="n" r="D25" s="6">
        <v>22807</v>
      </c>
    </row>
    <row spans="1:8" r="26">
      <c t="s" r="A26" s="4">
        <v>174</v>
      </c>
      <c t="n" r="B26" s="6">
        <v>124543</v>
      </c>
      <c t="n" r="C26" s="6">
        <v>87811</v>
      </c>
      <c t="n" r="D26" s="6">
        <v>119298</v>
      </c>
    </row>
    <row spans="1:8" r="27">
      <c t="s" r="A27" s="3">
        <v>1208</v>
      </c>
    </row>
    <row spans="1:8" r="28">
      <c t="s" r="A28" s="4">
        <v>1209</v>
      </c>
      <c t="n" r="B28" s="6">
        <v>-481262</v>
      </c>
      <c t="n" r="C28" s="6">
        <v>-197652</v>
      </c>
      <c t="n" r="D28" s="6">
        <v>-353714</v>
      </c>
    </row>
    <row spans="1:8" r="29">
      <c t="s" r="A29" s="4">
        <v>1210</v>
      </c>
      <c t="n" r="B29" s="6">
        <v>299302</v>
      </c>
      <c t="n" r="C29" s="6">
        <v>236133</v>
      </c>
      <c t="n" r="D29" s="6">
        <v>376509</v>
      </c>
    </row>
    <row spans="1:8" r="30">
      <c t="s" r="A30" s="4">
        <v>1211</v>
      </c>
      <c t="n" r="B30" s="6">
        <v>-8193</v>
      </c>
      <c t="n" r="C30" s="6">
        <v>-9003</v>
      </c>
      <c t="n" r="D30" s="6">
        <v>-5766</v>
      </c>
    </row>
    <row spans="1:8" r="31">
      <c t="s" r="A31" s="4">
        <v>190</v>
      </c>
      <c t="n" r="B31" s="6">
        <v>-504004</v>
      </c>
      <c t="n" r="C31" s="6">
        <v>-143741</v>
      </c>
      <c t="n" r="D31" s="6">
        <v>-183754</v>
      </c>
    </row>
    <row spans="1:8" r="32">
      <c t="s" r="A32" s="3">
        <v>1212</v>
      </c>
    </row>
    <row spans="1:8" r="33">
      <c t="s" r="A33" s="4">
        <v>1213</v>
      </c>
      <c t="n" r="B33" s="6">
        <v>-498</v>
      </c>
      <c t="n" r="C33" s="6">
        <v>-315831</v>
      </c>
      <c t="n" r="D33" s="6">
        <v>-163595</v>
      </c>
    </row>
    <row spans="1:8" r="34">
      <c t="s" r="A34" s="4">
        <v>144</v>
      </c>
      <c t="n" r="B34" s="6">
        <v>-26797</v>
      </c>
      <c t="n" r="C34" s="6">
        <v>-72</v>
      </c>
      <c t="n" r="D34" s="6">
        <v>-12459</v>
      </c>
    </row>
    <row spans="1:8" r="35">
      <c t="s" r="A35" s="4">
        <v>1214</v>
      </c>
      <c t="n" r="B35" s="6">
        <v>-38149</v>
      </c>
      <c t="n" r="C35" s="6">
        <v>-36905</v>
      </c>
      <c t="n" r="D35" s="6">
        <v>-33518</v>
      </c>
    </row>
    <row spans="1:8" r="36">
      <c t="s" r="A36" s="4">
        <v>199</v>
      </c>
      <c t="n" r="B36" s="6">
        <v>373122</v>
      </c>
      <c t="n" r="C36" s="6">
        <v>43640</v>
      </c>
      <c t="n" r="D36" s="6">
        <v>59714</v>
      </c>
    </row>
    <row spans="1:8" r="37">
      <c t="s" r="A37" s="4">
        <v>200</v>
      </c>
      <c t="n" r="B37" s="6">
        <v>-6339</v>
      </c>
      <c t="n" r="C37" s="6">
        <v>-12290</v>
      </c>
      <c t="n" r="D37" s="6">
        <v>-4742</v>
      </c>
    </row>
    <row spans="1:8" r="38">
      <c t="s" r="A38" s="4">
        <v>201</v>
      </c>
      <c t="n" r="B38" s="6">
        <v>146636</v>
      </c>
      <c t="n" r="C38" s="6">
        <v>158926</v>
      </c>
      <c t="n" r="D38" s="6">
        <v>163668</v>
      </c>
    </row>
    <row spans="1:8" r="39">
      <c t="s" r="A39" s="4">
        <v>202</v>
      </c>
      <c t="n" r="B39" s="6">
        <v>140297</v>
      </c>
      <c t="n" r="C39" s="6">
        <v>146636</v>
      </c>
      <c t="n" r="D39" s="6">
        <v>158926</v>
      </c>
    </row>
    <row spans="1:8" r="40">
      <c t="s" r="A40" s="4">
        <v>864</v>
      </c>
    </row>
    <row spans="1:8" r="41">
      <c t="s" r="A41" s="3">
        <v>1194</v>
      </c>
    </row>
    <row spans="1:8" r="42">
      <c t="s" r="A42" s="4">
        <v>1195</v>
      </c>
      <c t="n" r="B42" s="6">
        <v>28682</v>
      </c>
      <c t="n" r="C42" s="6">
        <v>3586</v>
      </c>
      <c t="n" r="D42" s="6">
        <v>3741</v>
      </c>
      <c t="n" r="E42" s="6">
        <v>28682</v>
      </c>
      <c t="n" r="F42" s="6">
        <v>3586</v>
      </c>
      <c t="n" r="G42" s="7">
        <v>3741</v>
      </c>
      <c t="n" r="H42" s="7">
        <v>23095</v>
      </c>
    </row>
    <row spans="1:8" r="43">
      <c t="s" r="A43" s="4">
        <v>1196</v>
      </c>
      <c t="n" r="E43" s="6">
        <v>12711</v>
      </c>
      <c t="n" r="F43" s="6">
        <v>11649</v>
      </c>
    </row>
    <row spans="1:8" r="44">
      <c t="s" r="A44" s="4">
        <v>36</v>
      </c>
      <c t="n" r="E44" s="6">
        <v>8042</v>
      </c>
      <c t="n" r="F44" s="6">
        <v>6761</v>
      </c>
    </row>
    <row spans="1:8" r="45">
      <c t="s" r="A45" s="4">
        <v>1215</v>
      </c>
      <c t="n" r="E45" s="6">
        <v>941731</v>
      </c>
      <c t="n" r="F45" s="6">
        <v>947880</v>
      </c>
    </row>
    <row spans="1:8" r="46">
      <c t="s" r="A46" s="4">
        <v>45</v>
      </c>
      <c t="n" r="E46" s="6">
        <v>65133</v>
      </c>
      <c t="n" r="F46" s="6">
        <v>61829</v>
      </c>
    </row>
    <row spans="1:8" r="47">
      <c t="s" r="A47" s="4">
        <v>46</v>
      </c>
      <c t="n" r="E47" s="6">
        <v>1056299</v>
      </c>
      <c t="n" r="F47" s="6">
        <v>1031705</v>
      </c>
    </row>
    <row spans="1:8" r="48">
      <c t="s" r="A48" s="3">
        <v>1197</v>
      </c>
    </row>
    <row spans="1:8" r="49">
      <c t="s" r="A49" s="4">
        <v>56</v>
      </c>
      <c t="n" r="E49" s="6">
        <v>174295</v>
      </c>
      <c t="n" r="F49" s="6">
        <v>167524</v>
      </c>
    </row>
    <row spans="1:8" r="50">
      <c t="s" r="A50" s="4">
        <v>57</v>
      </c>
      <c t="n" r="E50" s="6">
        <v>882004</v>
      </c>
      <c t="n" r="F50" s="6">
        <v>864181</v>
      </c>
    </row>
    <row spans="1:8" r="51">
      <c t="s" r="A51" s="4">
        <v>65</v>
      </c>
      <c t="n" r="E51" s="7">
        <v>1056299</v>
      </c>
      <c t="n" r="F51" s="7">
        <v>1031705</v>
      </c>
    </row>
    <row spans="1:8" r="52">
      <c t="s" r="A52" s="3">
        <v>1198</v>
      </c>
    </row>
    <row spans="1:8" r="53">
      <c t="s" r="A53" s="4">
        <v>1216</v>
      </c>
      <c t="n" r="B53" s="6">
        <v>78200</v>
      </c>
      <c t="n" r="C53" s="6">
        <v>35400</v>
      </c>
      <c t="n" r="D53" s="6">
        <v>13500</v>
      </c>
    </row>
    <row spans="1:8" r="54">
      <c t="s" r="A54" s="4">
        <v>1217</v>
      </c>
      <c t="n" r="B54" s="6">
        <v>92629</v>
      </c>
      <c t="n" r="C54" s="6">
        <v>87116</v>
      </c>
      <c t="n" r="D54" s="6">
        <v>84778</v>
      </c>
    </row>
    <row spans="1:8" r="55">
      <c t="s" r="A55" s="4">
        <v>1199</v>
      </c>
      <c t="n" r="B55" s="6">
        <v>3034</v>
      </c>
      <c t="n" r="C55" s="6">
        <v>49</v>
      </c>
      <c t="n" r="D55" s="6">
        <v>1273</v>
      </c>
    </row>
    <row spans="1:8" r="56">
      <c t="s" r="A56" s="4">
        <v>1200</v>
      </c>
      <c t="n" r="B56" s="6">
        <v>693</v>
      </c>
      <c t="n" r="C56" s="6">
        <v>800</v>
      </c>
      <c t="n" r="D56" s="6">
        <v>636</v>
      </c>
    </row>
    <row spans="1:8" r="57">
      <c t="s" r="A57" s="4">
        <v>1218</v>
      </c>
      <c t="n" r="B57" s="6">
        <v>174556</v>
      </c>
      <c t="n" r="C57" s="6">
        <v>123365</v>
      </c>
      <c t="n" r="D57" s="6">
        <v>100187</v>
      </c>
    </row>
    <row spans="1:8" r="58">
      <c t="s" r="A58" s="4">
        <v>1219</v>
      </c>
      <c t="n" r="B58" s="6">
        <v>94332</v>
      </c>
      <c t="n" r="C58" s="6">
        <v>89834</v>
      </c>
      <c t="n" r="D58" s="6">
        <v>83679</v>
      </c>
    </row>
    <row spans="1:8" r="59">
      <c t="s" r="A59" s="4">
        <v>1201</v>
      </c>
      <c t="n" r="B59" s="6">
        <v>80224</v>
      </c>
      <c t="n" r="C59" s="6">
        <v>33531</v>
      </c>
      <c t="n" r="D59" s="6">
        <v>16508</v>
      </c>
    </row>
    <row spans="1:8" r="60">
      <c t="s" r="A60" s="4">
        <v>1202</v>
      </c>
      <c t="n" r="B60" s="6">
        <v>-515</v>
      </c>
      <c t="n" r="C60" s="6">
        <v>631</v>
      </c>
      <c t="n" r="D60" s="6">
        <v>-1046</v>
      </c>
    </row>
    <row spans="1:8" r="61">
      <c t="s" r="A61" s="4">
        <v>1220</v>
      </c>
      <c t="n" r="B61" s="6">
        <v>-3284</v>
      </c>
      <c t="n" r="C61" s="6">
        <v>40912</v>
      </c>
      <c t="n" r="D61" s="6">
        <v>46285</v>
      </c>
    </row>
    <row spans="1:8" r="62">
      <c t="s" r="A62" s="4">
        <v>114</v>
      </c>
      <c t="n" r="B62" s="6">
        <v>76425</v>
      </c>
      <c t="n" r="C62" s="6">
        <v>75074</v>
      </c>
      <c t="n" r="D62" s="6">
        <v>61747</v>
      </c>
    </row>
    <row spans="1:8" r="63">
      <c t="s" r="A63" s="3">
        <v>1203</v>
      </c>
    </row>
    <row spans="1:8" r="64">
      <c t="s" r="A64" s="4">
        <v>114</v>
      </c>
      <c t="n" r="B64" s="6">
        <v>76425</v>
      </c>
      <c t="n" r="C64" s="6">
        <v>75074</v>
      </c>
      <c t="n" r="D64" s="6">
        <v>61747</v>
      </c>
    </row>
    <row spans="1:8" r="65">
      <c t="s" r="A65" s="3">
        <v>1204</v>
      </c>
    </row>
    <row spans="1:8" r="66">
      <c t="s" r="A66" s="4">
        <v>147</v>
      </c>
      <c t="n" r="B66" s="6">
        <v>4086</v>
      </c>
      <c t="n" r="C66" s="6">
        <v>3521</v>
      </c>
      <c t="n" r="D66" s="6">
        <v>4305</v>
      </c>
    </row>
    <row spans="1:8" r="67">
      <c t="s" r="A67" s="4">
        <v>1205</v>
      </c>
      <c t="n" r="B67" s="6">
        <v>-3034</v>
      </c>
      <c t="n" r="C67" s="6">
        <v>49</v>
      </c>
      <c t="n" r="D67" s="6">
        <v>1273</v>
      </c>
    </row>
    <row spans="1:8" r="68">
      <c t="s" r="A68" s="4">
        <v>1221</v>
      </c>
      <c t="n" r="B68" s="6">
        <v>2967</v>
      </c>
      <c t="n" r="C68" s="6">
        <v>-75824</v>
      </c>
      <c t="n" r="D68" s="6">
        <v>-59785</v>
      </c>
    </row>
    <row spans="1:8" r="69">
      <c t="s" r="A69" s="4">
        <v>1222</v>
      </c>
      <c t="n" r="B69" s="6">
        <v>0</v>
      </c>
      <c t="n" r="C69" s="6">
        <v>35400</v>
      </c>
      <c t="n" r="D69" s="6">
        <v>13500</v>
      </c>
    </row>
    <row spans="1:8" r="70">
      <c t="s" r="A70" s="4">
        <v>1206</v>
      </c>
      <c t="n" r="B70" s="6">
        <v>6770</v>
      </c>
      <c t="n" r="C70" s="6">
        <v>18594</v>
      </c>
      <c t="n" r="D70" s="6">
        <v>-18077</v>
      </c>
    </row>
    <row spans="1:8" r="71">
      <c t="s" r="A71" s="4">
        <v>1207</v>
      </c>
      <c t="n" r="B71" s="6">
        <v>-6627</v>
      </c>
      <c t="n" r="C71" s="6">
        <v>-25151</v>
      </c>
      <c t="n" r="D71" s="6">
        <v>14928</v>
      </c>
    </row>
    <row spans="1:8" r="72">
      <c t="s" r="A72" s="4">
        <v>174</v>
      </c>
      <c t="n" r="B72" s="6">
        <v>80587</v>
      </c>
      <c t="n" r="C72" s="6">
        <v>31663</v>
      </c>
      <c t="n" r="D72" s="6">
        <v>17891</v>
      </c>
    </row>
    <row spans="1:8" r="73">
      <c t="s" r="A73" s="3">
        <v>1208</v>
      </c>
    </row>
    <row spans="1:8" r="74">
      <c t="s" r="A74" s="4">
        <v>1209</v>
      </c>
      <c t="n" r="B74" s="6">
        <v>-3083</v>
      </c>
      <c t="n" r="C74" s="6">
        <v>-597</v>
      </c>
      <c t="n" r="D74" s="6">
        <v>0</v>
      </c>
    </row>
    <row spans="1:8" r="75">
      <c t="s" r="A75" s="4">
        <v>1210</v>
      </c>
      <c t="n" r="B75" s="6">
        <v>5297</v>
      </c>
      <c t="n" r="C75" s="6">
        <v>140</v>
      </c>
      <c t="n" r="D75" s="6">
        <v>1948</v>
      </c>
    </row>
    <row spans="1:8" r="76">
      <c t="s" r="A76" s="4">
        <v>1223</v>
      </c>
      <c t="n" r="B76" s="6">
        <v>0</v>
      </c>
      <c t="n" r="C76" s="6">
        <v>0</v>
      </c>
      <c t="n" r="D76" s="6">
        <v>2232</v>
      </c>
    </row>
    <row spans="1:8" r="77">
      <c t="s" r="A77" s="4">
        <v>1211</v>
      </c>
      <c t="n" r="B77" s="6">
        <v>-408</v>
      </c>
      <c t="n" r="C77" s="6">
        <v>-640</v>
      </c>
      <c t="n" r="D77" s="6">
        <v>-782</v>
      </c>
    </row>
    <row spans="1:8" r="78">
      <c t="s" r="A78" s="4">
        <v>190</v>
      </c>
      <c t="n" r="B78" s="6">
        <v>1806</v>
      </c>
      <c t="n" r="C78" s="6">
        <v>-1097</v>
      </c>
      <c t="n" r="D78" s="6">
        <v>3398</v>
      </c>
    </row>
    <row spans="1:8" r="79">
      <c t="s" r="A79" s="3">
        <v>1212</v>
      </c>
    </row>
    <row spans="1:8" r="80">
      <c t="s" r="A80" s="4">
        <v>196</v>
      </c>
      <c t="n" r="B80" s="6">
        <v>7692</v>
      </c>
      <c t="n" r="C80" s="6">
        <v>5943</v>
      </c>
      <c t="n" r="D80" s="6">
        <v>5512</v>
      </c>
    </row>
    <row spans="1:8" r="81">
      <c t="s" r="A81" s="4">
        <v>144</v>
      </c>
      <c t="n" r="B81" s="6">
        <v>-26797</v>
      </c>
      <c t="n" r="C81" s="6">
        <v>-72</v>
      </c>
      <c t="n" r="D81" s="6">
        <v>-12459</v>
      </c>
    </row>
    <row spans="1:8" r="82">
      <c t="s" r="A82" s="4">
        <v>1214</v>
      </c>
      <c t="n" r="B82" s="6">
        <v>-38149</v>
      </c>
      <c t="n" r="C82" s="6">
        <v>-36905</v>
      </c>
      <c t="n" r="D82" s="6">
        <v>-33518</v>
      </c>
    </row>
    <row spans="1:8" r="83">
      <c t="s" r="A83" s="4">
        <v>1224</v>
      </c>
      <c t="n" r="B83" s="6">
        <v>-43</v>
      </c>
      <c t="n" r="C83" s="6">
        <v>313</v>
      </c>
      <c t="n" r="D83" s="6">
        <v>-178</v>
      </c>
    </row>
    <row spans="1:8" r="84">
      <c t="s" r="A84" s="4">
        <v>199</v>
      </c>
      <c t="n" r="B84" s="6">
        <v>-57297</v>
      </c>
      <c t="n" r="C84" s="6">
        <v>-30721</v>
      </c>
      <c t="n" r="D84" s="6">
        <v>-40643</v>
      </c>
    </row>
    <row spans="1:8" r="85">
      <c t="s" r="A85" s="4">
        <v>200</v>
      </c>
      <c t="n" r="B85" s="6">
        <v>25096</v>
      </c>
      <c t="n" r="C85" s="6">
        <v>-155</v>
      </c>
      <c t="n" r="D85" s="6">
        <v>-19354</v>
      </c>
    </row>
    <row spans="1:8" r="86">
      <c t="s" r="A86" s="4">
        <v>201</v>
      </c>
      <c t="n" r="B86" s="6">
        <v>3586</v>
      </c>
      <c t="n" r="C86" s="6">
        <v>3741</v>
      </c>
      <c t="n" r="D86" s="6">
        <v>23095</v>
      </c>
    </row>
    <row spans="1:8" r="87">
      <c t="s" r="A87" s="4">
        <v>202</v>
      </c>
      <c t="n" r="B87" s="7">
        <v>28682</v>
      </c>
      <c t="n" r="C87" s="7">
        <v>3586</v>
      </c>
      <c t="n" r="D87" s="7">
        <v>37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0</v>
      </c>
      <c t="s" r="D2" s="2">
        <v>75</v>
      </c>
    </row>
    <row spans="1:4" r="3">
      <c t="s" r="A3" s="3">
        <v>153</v>
      </c>
    </row>
    <row spans="1:4" r="4">
      <c t="s" r="A4" s="4">
        <v>154</v>
      </c>
      <c t="n" r="B4" s="8">
        <v>0.87</v>
      </c>
      <c t="n" r="C4" s="8">
        <v>0.84</v>
      </c>
      <c t="n" r="D4" s="8">
        <v>0.8100000000000001</v>
      </c>
    </row>
    <row spans="1:4" r="5">
      <c t="s" r="A5" s="4">
        <v>155</v>
      </c>
      <c t="n" r="B5" s="6">
        <v>1047152</v>
      </c>
      <c t="n" r="C5" s="6">
        <v>3288</v>
      </c>
      <c t="n" r="D5" s="6">
        <v>584925</v>
      </c>
    </row>
    <row spans="1:4" r="6">
      <c t="s" r="A6" s="4">
        <v>156</v>
      </c>
      <c t="n" r="D6" s="6">
        <v>10346363</v>
      </c>
    </row>
    <row spans="1:4" r="7">
      <c t="s" r="A7" s="4">
        <v>157</v>
      </c>
      <c t="n" r="B7" s="6">
        <v>581400</v>
      </c>
      <c t="n" r="C7" s="6">
        <v>386692</v>
      </c>
      <c t="n" r="D7" s="6">
        <v>3852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67"/>
    <col customWidth="1" max="3" min="3" width="14"/>
  </cols>
  <sheetData>
    <row spans="1:3" r="1">
      <c t="s" r="A1" s="1">
        <v>1225</v>
      </c>
      <c t="s" r="B1" s="1">
        <v>1226</v>
      </c>
      <c t="s" r="C1" s="2">
        <v>1227</v>
      </c>
    </row>
    <row spans="1:3" r="2">
      <c t="s" r="A2" s="4">
        <v>1228</v>
      </c>
    </row>
    <row spans="1:3" r="3">
      <c t="s" r="A3" s="4">
        <v>477</v>
      </c>
      <c t="s" r="B3" s="4">
        <v>1229</v>
      </c>
      <c t="n" r="C3" s="7">
        <v>9325000</v>
      </c>
    </row>
    <row spans="1:3" r="4">
      <c t="s" r="A4" s="4">
        <v>1230</v>
      </c>
      <c t="s" r="B4" s="4">
        <v>1231</v>
      </c>
      <c t="n" r="C4" s="6">
        <v>0</v>
      </c>
    </row>
    <row spans="1:3" r="5">
      <c t="s" r="A5" s="4">
        <v>461</v>
      </c>
      <c t="s" r="B5" s="4">
        <v>1232</v>
      </c>
      <c t="n" r="C5" s="6">
        <v>107000</v>
      </c>
    </row>
    <row spans="1:3" r="6">
      <c t="s" r="A6" s="4">
        <v>35</v>
      </c>
      <c t="s" r="B6" s="4">
        <v>1233</v>
      </c>
      <c t="n" r="C6" s="6">
        <v>9432000</v>
      </c>
    </row>
    <row spans="1:3" r="7">
      <c t="s" r="A7" s="4">
        <v>1234</v>
      </c>
    </row>
    <row spans="1:3" r="8">
      <c t="s" r="A8" s="4">
        <v>477</v>
      </c>
      <c t="s" r="B8" s="4">
        <v>1229</v>
      </c>
      <c t="n" r="C8" s="6">
        <v>868000</v>
      </c>
    </row>
    <row spans="1:3" r="9">
      <c t="s" r="A9" s="4">
        <v>477</v>
      </c>
      <c t="s" r="B9" s="4">
        <v>1229</v>
      </c>
      <c t="n" r="C9" s="6">
        <v>706000</v>
      </c>
    </row>
    <row spans="1:3" r="10">
      <c t="s" r="A10" s="4">
        <v>1230</v>
      </c>
      <c t="s" r="B10" s="4">
        <v>1231</v>
      </c>
      <c t="n" r="C10" s="6">
        <v>113000</v>
      </c>
    </row>
    <row spans="1:3" r="11">
      <c t="s" r="A11" s="4">
        <v>1230</v>
      </c>
      <c t="s" r="B11" s="4">
        <v>1231</v>
      </c>
      <c t="n" r="C11" s="6">
        <v>95000</v>
      </c>
    </row>
    <row spans="1:3" r="12">
      <c t="s" r="A12" s="4">
        <v>461</v>
      </c>
      <c t="s" r="B12" s="4">
        <v>1232</v>
      </c>
      <c t="n" r="C12" s="6">
        <v>0</v>
      </c>
    </row>
    <row spans="1:3" r="13">
      <c t="s" r="A13" s="4">
        <v>461</v>
      </c>
      <c t="s" r="B13" s="4">
        <v>1232</v>
      </c>
      <c t="n" r="C13" s="6">
        <v>0</v>
      </c>
    </row>
    <row spans="1:3" r="14">
      <c t="s" r="A14" s="4">
        <v>35</v>
      </c>
      <c t="s" r="B14" s="4">
        <v>1233</v>
      </c>
      <c t="n" r="C14" s="6">
        <v>755000</v>
      </c>
    </row>
    <row spans="1:3" r="15">
      <c t="s" r="A15" s="4">
        <v>35</v>
      </c>
      <c t="s" r="B15" s="4">
        <v>1233</v>
      </c>
      <c t="n" r="C15" s="6">
        <v>611000</v>
      </c>
    </row>
    <row spans="1:3" r="16">
      <c t="s" r="A16" s="4">
        <v>1235</v>
      </c>
    </row>
    <row spans="1:3" r="17">
      <c t="s" r="A17" s="4">
        <v>477</v>
      </c>
      <c t="s" r="B17" s="4">
        <v>1229</v>
      </c>
      <c t="n" r="C17" s="6">
        <v>272401000</v>
      </c>
    </row>
    <row spans="1:3" r="18">
      <c t="s" r="A18" s="4">
        <v>477</v>
      </c>
      <c t="s" r="B18" s="4">
        <v>1229</v>
      </c>
      <c t="n" r="C18" s="6">
        <v>317597000</v>
      </c>
    </row>
    <row spans="1:3" r="19">
      <c t="s" r="A19" s="4">
        <v>1230</v>
      </c>
      <c t="s" r="B19" s="4">
        <v>1231</v>
      </c>
      <c t="n" r="C19" s="6">
        <v>1411000</v>
      </c>
    </row>
    <row spans="1:3" r="20">
      <c t="s" r="A20" s="4">
        <v>1230</v>
      </c>
      <c t="s" r="B20" s="4">
        <v>1231</v>
      </c>
      <c t="n" r="C20" s="6">
        <v>1934000</v>
      </c>
    </row>
    <row spans="1:3" r="21">
      <c t="s" r="A21" s="4">
        <v>461</v>
      </c>
      <c t="s" r="B21" s="4">
        <v>1232</v>
      </c>
      <c t="n" r="C21" s="6">
        <v>1560000</v>
      </c>
    </row>
    <row spans="1:3" r="22">
      <c t="s" r="A22" s="4">
        <v>461</v>
      </c>
      <c t="s" r="B22" s="4">
        <v>1232</v>
      </c>
      <c t="n" r="C22" s="6">
        <v>1965000</v>
      </c>
    </row>
    <row spans="1:3" r="23">
      <c t="s" r="A23" s="4">
        <v>35</v>
      </c>
      <c t="s" r="B23" s="4">
        <v>1233</v>
      </c>
      <c t="n" r="C23" s="6">
        <v>272550000</v>
      </c>
    </row>
    <row spans="1:3" r="24">
      <c t="s" r="A24" s="4">
        <v>35</v>
      </c>
      <c t="s" r="B24" s="4">
        <v>1233</v>
      </c>
      <c t="n" r="C24" s="7">
        <v>317628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v>
      </c>
      <c t="s" r="B1" s="2">
        <v>1</v>
      </c>
    </row>
    <row spans="1:4" r="2">
      <c t="s" r="B2" s="2">
        <v>2</v>
      </c>
      <c t="s" r="C2" s="2">
        <v>30</v>
      </c>
      <c t="s" r="D2" s="2">
        <v>75</v>
      </c>
    </row>
    <row spans="1:4" r="3">
      <c t="s" r="A3" s="3">
        <v>159</v>
      </c>
    </row>
    <row spans="1:4" r="4">
      <c t="s" r="A4" s="4">
        <v>114</v>
      </c>
      <c t="n" r="B4" s="7">
        <v>76425</v>
      </c>
      <c t="n" r="C4" s="7">
        <v>75074</v>
      </c>
      <c t="n" r="D4" s="7">
        <v>61747</v>
      </c>
    </row>
    <row spans="1:4" r="5">
      <c t="s" r="A5" s="3">
        <v>160</v>
      </c>
    </row>
    <row spans="1:4" r="6">
      <c t="s" r="A6" s="4">
        <v>86</v>
      </c>
      <c t="n" r="B6" s="6">
        <v>18285</v>
      </c>
      <c t="n" r="C6" s="6">
        <v>19539</v>
      </c>
      <c t="n" r="D6" s="6">
        <v>22424</v>
      </c>
    </row>
    <row spans="1:4" r="7">
      <c t="s" r="A7" s="4">
        <v>161</v>
      </c>
      <c t="n" r="B7" s="6">
        <v>8646</v>
      </c>
      <c t="n" r="C7" s="6">
        <v>8324</v>
      </c>
      <c t="n" r="D7" s="6">
        <v>7948</v>
      </c>
    </row>
    <row spans="1:4" r="8">
      <c t="s" r="A8" s="4">
        <v>162</v>
      </c>
      <c t="n" r="B8" s="6">
        <v>2554</v>
      </c>
      <c t="n" r="C8" s="6">
        <v>3216</v>
      </c>
      <c t="n" r="D8" s="6">
        <v>5058</v>
      </c>
    </row>
    <row spans="1:4" r="9">
      <c t="s" r="A9" s="4">
        <v>107</v>
      </c>
      <c t="n" r="B9" s="6">
        <v>4864</v>
      </c>
      <c t="n" r="C9" s="6">
        <v>5047</v>
      </c>
      <c t="n" r="D9" s="6">
        <v>4872</v>
      </c>
    </row>
    <row spans="1:4" r="10">
      <c t="s" r="A10" s="4">
        <v>163</v>
      </c>
      <c t="n" r="B10" s="6">
        <v>4086</v>
      </c>
      <c t="n" r="C10" s="6">
        <v>3521</v>
      </c>
      <c t="n" r="D10" s="6">
        <v>4305</v>
      </c>
    </row>
    <row spans="1:4" r="11">
      <c t="s" r="A11" s="4">
        <v>94</v>
      </c>
      <c t="n" r="B11" s="6">
        <v>-4334</v>
      </c>
      <c t="n" r="C11" s="6">
        <v>-5349</v>
      </c>
      <c t="n" r="D11" s="6">
        <v>-3793</v>
      </c>
    </row>
    <row spans="1:4" r="12">
      <c t="s" r="A12" s="4">
        <v>164</v>
      </c>
      <c t="n" r="B12" s="6">
        <v>-810</v>
      </c>
      <c t="n" r="C12" s="6">
        <v>-1626</v>
      </c>
      <c t="n" r="D12" s="6">
        <v>-1085</v>
      </c>
    </row>
    <row spans="1:4" r="13">
      <c t="s" r="A13" s="4">
        <v>165</v>
      </c>
      <c t="n" r="B13" s="6">
        <v>226</v>
      </c>
      <c t="n" r="C13" s="6">
        <v>-388</v>
      </c>
      <c t="n" r="D13" s="6">
        <v>-776</v>
      </c>
    </row>
    <row spans="1:4" r="14">
      <c t="s" r="A14" s="4">
        <v>166</v>
      </c>
      <c t="n" r="B14" s="6">
        <v>72498</v>
      </c>
      <c t="n" r="C14" s="6">
        <v>7050</v>
      </c>
      <c t="n" r="D14" s="6">
        <v>71342</v>
      </c>
    </row>
    <row spans="1:4" r="15">
      <c t="s" r="A15" s="4">
        <v>167</v>
      </c>
      <c t="n" r="B15" s="6">
        <v>-69677</v>
      </c>
      <c t="n" r="C15" s="6">
        <v>-10215</v>
      </c>
      <c t="n" r="D15" s="6">
        <v>-66512</v>
      </c>
    </row>
    <row spans="1:4" r="16">
      <c t="s" r="A16" s="4">
        <v>168</v>
      </c>
      <c t="n" r="B16" s="6">
        <v>-239</v>
      </c>
      <c t="n" r="C16" s="6">
        <v>-17</v>
      </c>
      <c t="n" r="D16" s="6">
        <v>-1288</v>
      </c>
    </row>
    <row spans="1:4" r="17">
      <c t="s" r="A17" s="4">
        <v>169</v>
      </c>
      <c t="n" r="B17" s="6">
        <v>-3087</v>
      </c>
      <c t="n" r="C17" s="6">
        <v>-92</v>
      </c>
      <c t="n" r="D17" s="6">
        <v>-1426</v>
      </c>
    </row>
    <row spans="1:4" r="18">
      <c t="s" r="A18" s="4">
        <v>170</v>
      </c>
      <c t="n" r="B18" s="6">
        <v>-1337</v>
      </c>
      <c t="n" r="C18" s="6">
        <v>-459</v>
      </c>
      <c t="n" r="D18" s="6">
        <v>-1106</v>
      </c>
    </row>
    <row spans="1:4" r="19">
      <c t="s" r="A19" s="4">
        <v>171</v>
      </c>
      <c t="n" r="B19" s="6">
        <v>-4179</v>
      </c>
      <c t="n" r="C19" s="6">
        <v>-19401</v>
      </c>
      <c t="n" r="D19" s="6">
        <v>0</v>
      </c>
    </row>
    <row spans="1:4" r="20">
      <c t="s" r="A20" s="4">
        <v>110</v>
      </c>
      <c t="n" r="B20" s="6">
        <v>0</v>
      </c>
      <c t="n" r="C20" s="6">
        <v>17902</v>
      </c>
      <c t="n" r="D20" s="6">
        <v>0</v>
      </c>
    </row>
    <row spans="1:4" r="21">
      <c t="s" r="A21" s="4">
        <v>172</v>
      </c>
      <c t="n" r="B21" s="6">
        <v>15386</v>
      </c>
      <c t="n" r="C21" s="6">
        <v>-19601</v>
      </c>
      <c t="n" r="D21" s="6">
        <v>22807</v>
      </c>
    </row>
    <row spans="1:4" r="22">
      <c t="s" r="A22" s="4">
        <v>173</v>
      </c>
      <c t="n" r="B22" s="6">
        <v>5236</v>
      </c>
      <c t="n" r="C22" s="6">
        <v>5286</v>
      </c>
      <c t="n" r="D22" s="6">
        <v>-5219</v>
      </c>
    </row>
    <row spans="1:4" r="23">
      <c t="s" r="A23" s="4">
        <v>174</v>
      </c>
      <c t="n" r="B23" s="6">
        <v>124543</v>
      </c>
      <c t="n" r="C23" s="6">
        <v>87811</v>
      </c>
      <c t="n" r="D23" s="6">
        <v>119298</v>
      </c>
    </row>
    <row spans="1:4" r="24">
      <c t="s" r="A24" s="3">
        <v>175</v>
      </c>
    </row>
    <row spans="1:4" r="25">
      <c t="s" r="A25" s="4">
        <v>176</v>
      </c>
      <c t="n" r="B25" s="6">
        <v>-3100</v>
      </c>
      <c t="n" r="C25" s="6">
        <v>0</v>
      </c>
      <c t="n" r="D25" s="6">
        <v>80883</v>
      </c>
    </row>
    <row spans="1:4" r="26">
      <c t="s" r="A26" s="3">
        <v>177</v>
      </c>
    </row>
    <row spans="1:4" r="27">
      <c t="s" r="A27" s="4">
        <v>178</v>
      </c>
      <c t="n" r="B27" s="6">
        <v>299302</v>
      </c>
      <c t="n" r="C27" s="6">
        <v>236133</v>
      </c>
      <c t="n" r="D27" s="6">
        <v>376509</v>
      </c>
    </row>
    <row spans="1:4" r="28">
      <c t="s" r="A28" s="4">
        <v>179</v>
      </c>
      <c t="n" r="B28" s="6">
        <v>15091</v>
      </c>
      <c t="n" r="C28" s="6">
        <v>189</v>
      </c>
      <c t="n" r="D28" s="6">
        <v>27593</v>
      </c>
    </row>
    <row spans="1:4" r="29">
      <c t="s" r="A29" s="4">
        <v>180</v>
      </c>
      <c t="n" r="B29" s="6">
        <v>-481262</v>
      </c>
      <c t="n" r="C29" s="6">
        <v>-197652</v>
      </c>
      <c t="n" r="D29" s="6">
        <v>-353714</v>
      </c>
    </row>
    <row spans="1:4" r="30">
      <c t="s" r="A30" s="3">
        <v>181</v>
      </c>
    </row>
    <row spans="1:4" r="31">
      <c t="s" r="A31" s="4">
        <v>178</v>
      </c>
      <c t="n" r="B31" s="6">
        <v>79212</v>
      </c>
      <c t="n" r="C31" s="6">
        <v>44756</v>
      </c>
      <c t="n" r="D31" s="6">
        <v>34413</v>
      </c>
    </row>
    <row spans="1:4" r="32">
      <c t="s" r="A32" s="4">
        <v>180</v>
      </c>
      <c t="n" r="B32" s="6">
        <v>-95272</v>
      </c>
      <c t="n" r="C32" s="6">
        <v>-49479</v>
      </c>
      <c t="n" r="D32" s="6">
        <v>-84621</v>
      </c>
    </row>
    <row spans="1:4" r="33">
      <c t="s" r="A33" s="3">
        <v>182</v>
      </c>
    </row>
    <row spans="1:4" r="34">
      <c t="s" r="A34" s="4">
        <v>183</v>
      </c>
      <c t="n" r="B34" s="6">
        <v>-315363</v>
      </c>
      <c t="n" r="C34" s="6">
        <v>-212238</v>
      </c>
      <c t="n" r="D34" s="6">
        <v>-255318</v>
      </c>
    </row>
    <row spans="1:4" r="35">
      <c t="s" r="A35" s="4">
        <v>184</v>
      </c>
      <c t="n" r="B35" s="6">
        <v>60852</v>
      </c>
      <c t="n" r="C35" s="6">
        <v>78441</v>
      </c>
      <c t="n" r="D35" s="6">
        <v>27409</v>
      </c>
    </row>
    <row spans="1:4" r="36">
      <c t="s" r="A36" s="4">
        <v>185</v>
      </c>
      <c t="n" r="B36" s="6">
        <v>-64899</v>
      </c>
      <c t="n" r="C36" s="6">
        <v>-64203</v>
      </c>
      <c t="n" r="D36" s="6">
        <v>-36366</v>
      </c>
    </row>
    <row spans="1:4" r="37">
      <c t="s" r="A37" s="4">
        <v>186</v>
      </c>
      <c t="n" r="B37" s="6">
        <v>1541</v>
      </c>
      <c t="n" r="C37" s="6">
        <v>6064</v>
      </c>
      <c t="n" r="D37" s="6">
        <v>0</v>
      </c>
    </row>
    <row spans="1:4" r="38">
      <c t="s" r="A38" s="4">
        <v>187</v>
      </c>
      <c t="n" r="B38" s="6">
        <v>-8193</v>
      </c>
      <c t="n" r="C38" s="6">
        <v>-9003</v>
      </c>
      <c t="n" r="D38" s="6">
        <v>-5766</v>
      </c>
    </row>
    <row spans="1:4" r="39">
      <c t="s" r="A39" s="4">
        <v>188</v>
      </c>
      <c t="n" r="B39" s="6">
        <v>4179</v>
      </c>
      <c t="n" r="C39" s="6">
        <v>19639</v>
      </c>
      <c t="n" r="D39" s="6">
        <v>0</v>
      </c>
    </row>
    <row spans="1:4" r="40">
      <c t="s" r="A40" s="4">
        <v>189</v>
      </c>
      <c t="n" r="B40" s="6">
        <v>3908</v>
      </c>
      <c t="n" r="C40" s="6">
        <v>3612</v>
      </c>
      <c t="n" r="D40" s="6">
        <v>5224</v>
      </c>
    </row>
    <row spans="1:4" r="41">
      <c t="s" r="A41" s="4">
        <v>190</v>
      </c>
      <c t="n" r="B41" s="6">
        <v>-504004</v>
      </c>
      <c t="n" r="C41" s="6">
        <v>-143741</v>
      </c>
      <c t="n" r="D41" s="6">
        <v>-183754</v>
      </c>
    </row>
    <row spans="1:4" r="42">
      <c t="s" r="A42" s="3">
        <v>191</v>
      </c>
    </row>
    <row spans="1:4" r="43">
      <c t="s" r="A43" s="4">
        <v>192</v>
      </c>
      <c t="n" r="B43" s="6">
        <v>305238</v>
      </c>
      <c t="n" r="C43" s="6">
        <v>409381</v>
      </c>
      <c t="n" r="D43" s="6">
        <v>-7545</v>
      </c>
    </row>
    <row spans="1:4" r="44">
      <c t="s" r="A44" s="4">
        <v>193</v>
      </c>
      <c t="n" r="B44" s="6">
        <v>125679</v>
      </c>
      <c t="n" r="C44" s="6">
        <v>-139240</v>
      </c>
      <c t="n" r="D44" s="6">
        <v>271497</v>
      </c>
    </row>
    <row spans="1:4" r="45">
      <c t="s" r="A45" s="4">
        <v>194</v>
      </c>
      <c t="n" r="B45" s="6">
        <v>0</v>
      </c>
      <c t="n" r="C45" s="6">
        <v>120051</v>
      </c>
      <c t="n" r="D45" s="6">
        <v>0</v>
      </c>
    </row>
    <row spans="1:4" r="46">
      <c t="s" r="A46" s="4">
        <v>195</v>
      </c>
      <c t="n" r="B46" s="6">
        <v>-498</v>
      </c>
      <c t="n" r="C46" s="6">
        <v>-315831</v>
      </c>
      <c t="n" r="D46" s="6">
        <v>-163595</v>
      </c>
    </row>
    <row spans="1:4" r="47">
      <c t="s" r="A47" s="4">
        <v>196</v>
      </c>
      <c t="n" r="B47" s="6">
        <v>7649</v>
      </c>
      <c t="n" r="C47" s="6">
        <v>6256</v>
      </c>
      <c t="n" r="D47" s="6">
        <v>5334</v>
      </c>
    </row>
    <row spans="1:4" r="48">
      <c t="s" r="A48" s="4">
        <v>197</v>
      </c>
      <c t="n" r="B48" s="6">
        <v>-26797</v>
      </c>
      <c t="n" r="C48" s="6">
        <v>-72</v>
      </c>
      <c t="n" r="D48" s="6">
        <v>-12459</v>
      </c>
    </row>
    <row spans="1:4" r="49">
      <c t="s" r="A49" s="4">
        <v>198</v>
      </c>
      <c t="n" r="B49" s="6">
        <v>-38149</v>
      </c>
      <c t="n" r="C49" s="6">
        <v>-36905</v>
      </c>
      <c t="n" r="D49" s="6">
        <v>-33518</v>
      </c>
    </row>
    <row spans="1:4" r="50">
      <c t="s" r="A50" s="4">
        <v>199</v>
      </c>
      <c t="n" r="B50" s="6">
        <v>373122</v>
      </c>
      <c t="n" r="C50" s="6">
        <v>43640</v>
      </c>
      <c t="n" r="D50" s="6">
        <v>59714</v>
      </c>
    </row>
    <row spans="1:4" r="51">
      <c t="s" r="A51" s="4">
        <v>200</v>
      </c>
      <c t="n" r="B51" s="6">
        <v>-6339</v>
      </c>
      <c t="n" r="C51" s="6">
        <v>-12290</v>
      </c>
      <c t="n" r="D51" s="6">
        <v>-4742</v>
      </c>
    </row>
    <row spans="1:4" r="52">
      <c t="s" r="A52" s="4">
        <v>201</v>
      </c>
      <c t="n" r="B52" s="6">
        <v>146636</v>
      </c>
      <c t="n" r="C52" s="6">
        <v>158926</v>
      </c>
      <c t="n" r="D52" s="6">
        <v>163668</v>
      </c>
    </row>
    <row spans="1:4" r="53">
      <c t="s" r="A53" s="4">
        <v>202</v>
      </c>
      <c t="n" r="B53" s="6">
        <v>140297</v>
      </c>
      <c t="n" r="C53" s="6">
        <v>146636</v>
      </c>
      <c t="n" r="D53" s="6">
        <v>158926</v>
      </c>
    </row>
    <row spans="1:4" r="54">
      <c t="s" r="A54" s="3">
        <v>203</v>
      </c>
    </row>
    <row spans="1:4" r="55">
      <c t="s" r="A55" s="4">
        <v>204</v>
      </c>
      <c t="n" r="B55" s="6">
        <v>20908</v>
      </c>
      <c t="n" r="C55" s="6">
        <v>23387</v>
      </c>
      <c t="n" r="D55" s="6">
        <v>31307</v>
      </c>
    </row>
    <row spans="1:4" r="56">
      <c t="s" r="A56" s="4">
        <v>205</v>
      </c>
      <c t="n" r="B56" s="6">
        <v>28684</v>
      </c>
      <c t="n" r="C56" s="6">
        <v>38912</v>
      </c>
      <c t="n" r="D56" s="6">
        <v>20848</v>
      </c>
    </row>
    <row spans="1:4" r="57">
      <c t="s" r="A57" s="3">
        <v>206</v>
      </c>
    </row>
    <row spans="1:4" r="58">
      <c t="s" r="A58" s="4">
        <v>207</v>
      </c>
      <c t="n" r="B58" s="6">
        <v>3293</v>
      </c>
      <c t="n" r="C58" s="6">
        <v>4330</v>
      </c>
      <c t="n" r="D58" s="6">
        <v>4746</v>
      </c>
    </row>
    <row spans="1:4" r="59">
      <c t="s" r="A59" s="4">
        <v>208</v>
      </c>
      <c t="n" r="B59" s="6">
        <v>0</v>
      </c>
      <c t="n" r="C59" s="6">
        <v>2762</v>
      </c>
      <c t="n" r="D59" s="6">
        <v>0</v>
      </c>
    </row>
    <row spans="1:4" r="60">
      <c t="s" r="A60" s="4">
        <v>209</v>
      </c>
      <c t="n" r="B60" s="6">
        <v>0</v>
      </c>
      <c t="n" r="C60" s="6">
        <v>332115</v>
      </c>
      <c t="n" r="D60" s="6">
        <v>0</v>
      </c>
    </row>
    <row spans="1:4" r="61">
      <c t="s" r="A61" s="3">
        <v>210</v>
      </c>
    </row>
    <row spans="1:4" r="62">
      <c t="s" r="A62" s="4">
        <v>211</v>
      </c>
      <c t="n" r="B62" s="6">
        <v>4100</v>
      </c>
      <c t="n" r="C62" s="6">
        <v>0</v>
      </c>
      <c t="n" r="D62" s="6">
        <v>1505490</v>
      </c>
    </row>
    <row spans="1:4" r="63">
      <c t="s" r="A63" s="4">
        <v>212</v>
      </c>
      <c t="n" r="B63" s="7">
        <v>0</v>
      </c>
      <c t="n" r="C63" s="7">
        <v>0</v>
      </c>
      <c t="n" r="D63" s="7">
        <v>12857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Acquisitions</vt:lpstr>
      <vt:lpstr>Securities</vt:lpstr>
      <vt:lpstr>Loans</vt:lpstr>
      <vt:lpstr>Allowance for Loan Losses and C</vt:lpstr>
      <vt:lpstr>Premises and Equipment, Net</vt:lpstr>
      <vt:lpstr>Goodwill and other Intangible A</vt:lpstr>
      <vt:lpstr>Deposits</vt:lpstr>
      <vt:lpstr>Short-Term Borrowings</vt:lpstr>
      <vt:lpstr>Long-Term Debt</vt:lpstr>
      <vt:lpstr>Junior Subordinated Debt</vt:lpstr>
      <vt:lpstr>Income Taxes</vt:lpstr>
      <vt:lpstr>Employee Benefit Plans</vt:lpstr>
      <vt:lpstr>Stock-Based Compensation</vt:lpstr>
      <vt:lpstr>Stockholders Equity</vt:lpstr>
      <vt:lpstr>Regulatory Capital Requirements</vt:lpstr>
      <vt:lpstr>Earnings Per Share</vt:lpstr>
      <vt:lpstr>Reclassification Adjustments Ou</vt:lpstr>
      <vt:lpstr>Commitments and Contingent Liab</vt:lpstr>
      <vt:lpstr>Fair Values of Financial Instru</vt:lpstr>
      <vt:lpstr>Sale of Equity Investments</vt:lpstr>
      <vt:lpstr>Parent Company Financial Inform</vt:lpstr>
      <vt:lpstr>Summary of Significant Accoun32</vt:lpstr>
      <vt:lpstr>Securities (Tables)</vt:lpstr>
      <vt:lpstr>Loans (Tables)</vt:lpstr>
      <vt:lpstr>Allowance for Loan Losses and35</vt:lpstr>
      <vt:lpstr>Premises and Equipment, Net (Ta</vt:lpstr>
      <vt:lpstr>Goodwill and other Intangible37</vt:lpstr>
      <vt:lpstr>Deposits (Tables)</vt:lpstr>
      <vt:lpstr>Short-Term Borrowings (Tables)</vt:lpstr>
      <vt:lpstr>Long-Term Debt (Tables)</vt:lpstr>
      <vt:lpstr>Junior Subordinated Debt (Table</vt:lpstr>
      <vt:lpstr>Income Taxes (Tables)</vt:lpstr>
      <vt:lpstr>Employee Benefit Plans (Tables)</vt:lpstr>
      <vt:lpstr>Stock-Based Compensation (Table</vt:lpstr>
      <vt:lpstr>Stockholders Equity (Tables)</vt:lpstr>
      <vt:lpstr>Regulatory Capital Requiremen46</vt:lpstr>
      <vt:lpstr>Earnings Per Share (Tables)</vt:lpstr>
      <vt:lpstr>Reclassification Adjustments 48</vt:lpstr>
      <vt:lpstr>Commitments and Contingent Li49</vt:lpstr>
      <vt:lpstr>Fair Values of Financial Inst50</vt:lpstr>
      <vt:lpstr>Parent Company Financial Info51</vt:lpstr>
      <vt:lpstr>Summary of Significant Accoun52</vt:lpstr>
      <vt:lpstr>Acquisitions (Details)</vt:lpstr>
      <vt:lpstr>Securities (Details)</vt:lpstr>
      <vt:lpstr>Loans (Details)</vt:lpstr>
      <vt:lpstr>Allowance for Loan Losses and56</vt:lpstr>
      <vt:lpstr>Allowance for Loan Losses and57</vt:lpstr>
      <vt:lpstr>Allowance for Loan Losses and58</vt:lpstr>
      <vt:lpstr>Allowance for Loan Losses and59</vt:lpstr>
      <vt:lpstr>Allowance for Loan Losses and60</vt:lpstr>
      <vt:lpstr>Allowance for Loan Losses and61</vt:lpstr>
      <vt:lpstr>Allowance for Loan Losses and62</vt:lpstr>
      <vt:lpstr>Premises and Equipment, Net (De</vt:lpstr>
      <vt:lpstr>Goodwill and other Intangible64</vt:lpstr>
      <vt:lpstr>Deposits (Details)</vt:lpstr>
      <vt:lpstr>Short-Term Borrowings (Details)</vt:lpstr>
      <vt:lpstr>Long-Term Debt (Details)</vt:lpstr>
      <vt:lpstr>Junior Subordinated Debt (Detai</vt:lpstr>
      <vt:lpstr>Income Taxes (Details)</vt:lpstr>
      <vt:lpstr>Employee Benefit Plans (Details</vt:lpstr>
      <vt:lpstr>Stock-Based Compensation (Detai</vt:lpstr>
      <vt:lpstr>Stockholders Equity (Details)</vt:lpstr>
      <vt:lpstr>Regulatory Capital Requiremen73</vt:lpstr>
      <vt:lpstr>Earnings Per Share (Details)</vt:lpstr>
      <vt:lpstr>Reclassification Adjustments 75</vt:lpstr>
      <vt:lpstr>Commitments and Contingent Li76</vt:lpstr>
      <vt:lpstr>Fair Values of Financial Inst77</vt:lpstr>
      <vt:lpstr>Sale of Equity Investment (Deta</vt:lpstr>
      <vt:lpstr>Parent Company Financial Info79</vt:lpstr>
      <vt:lpstr>Uncategorized Items - nbt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20:57Z</dcterms:created>
  <dcterms:modified xmlns:dcterms="http://purl.org/dc/terms/" xmlns:xsi="http://www.w3.org/2001/XMLSchema-instance" xsi:type="dcterms:W3CDTF">2016-02-29T14:20:57Z</dcterms:modified>
  <dc:title xmlns:dc="http://purl.org/dc/elements/1.1/">Untitled</dc:title>
  <dc:description xmlns:dc="http://purl.org/dc/elements/1.1/"/>
  <dc:subject xmlns:dc="http://purl.org/dc/elements/1.1/"/>
  <cp:keywords/>
  <cp:category/>
</cp:coreProperties>
</file>